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Cash, Cash Equivalents, Restric" sheetId="12" state="visible" r:id="rId12"/>
    <sheet xmlns:r="http://schemas.openxmlformats.org/officeDocument/2006/relationships" name="U.S. and Europe Retrospective R" sheetId="13" state="visible" r:id="rId13"/>
    <sheet xmlns:r="http://schemas.openxmlformats.org/officeDocument/2006/relationships" name="Fair Value Measurements and Inv" sheetId="14" state="visible" r:id="rId14"/>
    <sheet xmlns:r="http://schemas.openxmlformats.org/officeDocument/2006/relationships" name="Property, Equipment and Technol" sheetId="15" state="visible" r:id="rId15"/>
    <sheet xmlns:r="http://schemas.openxmlformats.org/officeDocument/2006/relationships" name="Intangible Assets and Goodwill" sheetId="16" state="visible" r:id="rId16"/>
    <sheet xmlns:r="http://schemas.openxmlformats.org/officeDocument/2006/relationships" name="Debt" sheetId="17" state="visible" r:id="rId17"/>
    <sheet xmlns:r="http://schemas.openxmlformats.org/officeDocument/2006/relationships" name="Pension and Other Postretiremen" sheetId="18" state="visible" r:id="rId18"/>
    <sheet xmlns:r="http://schemas.openxmlformats.org/officeDocument/2006/relationships" name="Settlement Guarantee Management" sheetId="19" state="visible" r:id="rId19"/>
    <sheet xmlns:r="http://schemas.openxmlformats.org/officeDocument/2006/relationships" name="Derivative and Non-derivative F" sheetId="20" state="visible" r:id="rId20"/>
    <sheet xmlns:r="http://schemas.openxmlformats.org/officeDocument/2006/relationships" name="Enterprise-wide Disclosures and"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Share-based Compensation" sheetId="24" state="visible" r:id="rId24"/>
    <sheet xmlns:r="http://schemas.openxmlformats.org/officeDocument/2006/relationships" name="Commitments and Contingencies" sheetId="25" state="visible" r:id="rId25"/>
    <sheet xmlns:r="http://schemas.openxmlformats.org/officeDocument/2006/relationships" name="Related Parties" sheetId="26" state="visible" r:id="rId26"/>
    <sheet xmlns:r="http://schemas.openxmlformats.org/officeDocument/2006/relationships" name="Income Taxes" sheetId="27" state="visible" r:id="rId27"/>
    <sheet xmlns:r="http://schemas.openxmlformats.org/officeDocument/2006/relationships" name="Legal Matter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Revenues (Tables)" sheetId="32" state="visible" r:id="rId32"/>
    <sheet xmlns:r="http://schemas.openxmlformats.org/officeDocument/2006/relationships" name="Cash, Cash Equivalents, Restr_2" sheetId="33" state="visible" r:id="rId33"/>
    <sheet xmlns:r="http://schemas.openxmlformats.org/officeDocument/2006/relationships" name="U.S. and Europe Retrospective_2" sheetId="34" state="visible" r:id="rId34"/>
    <sheet xmlns:r="http://schemas.openxmlformats.org/officeDocument/2006/relationships" name="Fair Value Measurements and I_2" sheetId="35" state="visible" r:id="rId35"/>
    <sheet xmlns:r="http://schemas.openxmlformats.org/officeDocument/2006/relationships" name="Property, Equipment and Techn_2" sheetId="36" state="visible" r:id="rId36"/>
    <sheet xmlns:r="http://schemas.openxmlformats.org/officeDocument/2006/relationships" name="Intangible Assets, Net (Tables)" sheetId="37" state="visible" r:id="rId37"/>
    <sheet xmlns:r="http://schemas.openxmlformats.org/officeDocument/2006/relationships" name="Debt (Tables)" sheetId="38" state="visible" r:id="rId38"/>
    <sheet xmlns:r="http://schemas.openxmlformats.org/officeDocument/2006/relationships" name="Pension and Other Postretirem_2" sheetId="39" state="visible" r:id="rId39"/>
    <sheet xmlns:r="http://schemas.openxmlformats.org/officeDocument/2006/relationships" name="Settlement Guarantee Manageme_2" sheetId="40" state="visible" r:id="rId40"/>
    <sheet xmlns:r="http://schemas.openxmlformats.org/officeDocument/2006/relationships" name="Enterprise-wide Disclosures a_2" sheetId="41" state="visible" r:id="rId41"/>
    <sheet xmlns:r="http://schemas.openxmlformats.org/officeDocument/2006/relationships" name="Stockholders' Equity (Tables)" sheetId="42" state="visible" r:id="rId42"/>
    <sheet xmlns:r="http://schemas.openxmlformats.org/officeDocument/2006/relationships" name="Earnings Per Share (Tables)" sheetId="43" state="visible" r:id="rId43"/>
    <sheet xmlns:r="http://schemas.openxmlformats.org/officeDocument/2006/relationships" name="Share-based Compensation (Table" sheetId="44" state="visible" r:id="rId44"/>
    <sheet xmlns:r="http://schemas.openxmlformats.org/officeDocument/2006/relationships" name="Commitments and Contingencies (" sheetId="45" state="visible" r:id="rId45"/>
    <sheet xmlns:r="http://schemas.openxmlformats.org/officeDocument/2006/relationships" name="Income Taxes (Tables)" sheetId="46" state="visible" r:id="rId46"/>
    <sheet xmlns:r="http://schemas.openxmlformats.org/officeDocument/2006/relationships" name="Legal Matters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Acquisitions - Additional Infor" sheetId="50" state="visible" r:id="rId50"/>
    <sheet xmlns:r="http://schemas.openxmlformats.org/officeDocument/2006/relationships" name="Acquisitions - Schedule of Prel" sheetId="51" state="visible" r:id="rId51"/>
    <sheet xmlns:r="http://schemas.openxmlformats.org/officeDocument/2006/relationships" name="Acquisitions - Schedule of Iden" sheetId="52" state="visible" r:id="rId52"/>
    <sheet xmlns:r="http://schemas.openxmlformats.org/officeDocument/2006/relationships" name="Revenues - Adoption of New Reve" sheetId="53" state="visible" r:id="rId53"/>
    <sheet xmlns:r="http://schemas.openxmlformats.org/officeDocument/2006/relationships" name="Revenues - Disaggregation of Re" sheetId="54" state="visible" r:id="rId54"/>
    <sheet xmlns:r="http://schemas.openxmlformats.org/officeDocument/2006/relationships" name="Cash, Cash Equivalents, Restr_3" sheetId="55" state="visible" r:id="rId55"/>
    <sheet xmlns:r="http://schemas.openxmlformats.org/officeDocument/2006/relationships" name="U.S. and Europe Retrospective_3" sheetId="56" state="visible" r:id="rId56"/>
    <sheet xmlns:r="http://schemas.openxmlformats.org/officeDocument/2006/relationships" name="U.S. and Europe Retrospective_4" sheetId="57" state="visible" r:id="rId57"/>
    <sheet xmlns:r="http://schemas.openxmlformats.org/officeDocument/2006/relationships" name="U.S. and Europe Retrospective_5" sheetId="58" state="visible" r:id="rId58"/>
    <sheet xmlns:r="http://schemas.openxmlformats.org/officeDocument/2006/relationships" name="Fair Value Measurements and I_3" sheetId="59" state="visible" r:id="rId59"/>
    <sheet xmlns:r="http://schemas.openxmlformats.org/officeDocument/2006/relationships" name="Fair Value Measurements and I_4" sheetId="60" state="visible" r:id="rId60"/>
    <sheet xmlns:r="http://schemas.openxmlformats.org/officeDocument/2006/relationships" name="Fair Value Measurements and I_5" sheetId="61" state="visible" r:id="rId61"/>
    <sheet xmlns:r="http://schemas.openxmlformats.org/officeDocument/2006/relationships" name="Fair Value Measurements and I_6" sheetId="62" state="visible" r:id="rId62"/>
    <sheet xmlns:r="http://schemas.openxmlformats.org/officeDocument/2006/relationships" name="Fair Value Measurements and I_7" sheetId="63" state="visible" r:id="rId63"/>
    <sheet xmlns:r="http://schemas.openxmlformats.org/officeDocument/2006/relationships" name="Fair Value Measurements and I_8" sheetId="64" state="visible" r:id="rId64"/>
    <sheet xmlns:r="http://schemas.openxmlformats.org/officeDocument/2006/relationships" name="Property, Equipment and Techn_3" sheetId="65" state="visible" r:id="rId65"/>
    <sheet xmlns:r="http://schemas.openxmlformats.org/officeDocument/2006/relationships" name="Property, Equipment and Techn_4" sheetId="66" state="visible" r:id="rId66"/>
    <sheet xmlns:r="http://schemas.openxmlformats.org/officeDocument/2006/relationships" name="Property, Equipment and Techn_5" sheetId="67" state="visible" r:id="rId67"/>
    <sheet xmlns:r="http://schemas.openxmlformats.org/officeDocument/2006/relationships" name="Intangible Assets and Goodwill " sheetId="68" state="visible" r:id="rId68"/>
    <sheet xmlns:r="http://schemas.openxmlformats.org/officeDocument/2006/relationships" name="Intangible Assets and Goodwil_2" sheetId="69" state="visible" r:id="rId69"/>
    <sheet xmlns:r="http://schemas.openxmlformats.org/officeDocument/2006/relationships" name="Intangible Assets and Goodwil_3" sheetId="70" state="visible" r:id="rId70"/>
    <sheet xmlns:r="http://schemas.openxmlformats.org/officeDocument/2006/relationships" name="Intangible Assets and Goodwil_4" sheetId="71" state="visible" r:id="rId71"/>
    <sheet xmlns:r="http://schemas.openxmlformats.org/officeDocument/2006/relationships" name="Debt - Senior Notes (Details)" sheetId="72" state="visible" r:id="rId72"/>
    <sheet xmlns:r="http://schemas.openxmlformats.org/officeDocument/2006/relationships" name="Debt - Debt Maturities (Details" sheetId="73" state="visible" r:id="rId73"/>
    <sheet xmlns:r="http://schemas.openxmlformats.org/officeDocument/2006/relationships" name="Debt - Additional Information (" sheetId="74" state="visible" r:id="rId74"/>
    <sheet xmlns:r="http://schemas.openxmlformats.org/officeDocument/2006/relationships" name="Pension and Other Postretirem_3" sheetId="75" state="visible" r:id="rId75"/>
    <sheet xmlns:r="http://schemas.openxmlformats.org/officeDocument/2006/relationships" name="Pension and Other Postretirem_4" sheetId="76" state="visible" r:id="rId76"/>
    <sheet xmlns:r="http://schemas.openxmlformats.org/officeDocument/2006/relationships" name="Pension and Other Postretirem_5" sheetId="77" state="visible" r:id="rId77"/>
    <sheet xmlns:r="http://schemas.openxmlformats.org/officeDocument/2006/relationships" name="Pension and Other Postretirem_6" sheetId="78" state="visible" r:id="rId78"/>
    <sheet xmlns:r="http://schemas.openxmlformats.org/officeDocument/2006/relationships" name="Pension and Other Postretirem_7" sheetId="79" state="visible" r:id="rId79"/>
    <sheet xmlns:r="http://schemas.openxmlformats.org/officeDocument/2006/relationships" name="Pension and Other Postretirem_8" sheetId="80" state="visible" r:id="rId80"/>
    <sheet xmlns:r="http://schemas.openxmlformats.org/officeDocument/2006/relationships" name="Pension and Other Postretirem_9" sheetId="81" state="visible" r:id="rId81"/>
    <sheet xmlns:r="http://schemas.openxmlformats.org/officeDocument/2006/relationships" name="Pension and Other Postretire_10" sheetId="82" state="visible" r:id="rId82"/>
    <sheet xmlns:r="http://schemas.openxmlformats.org/officeDocument/2006/relationships" name="Pension and Other Postretire_11" sheetId="83" state="visible" r:id="rId83"/>
    <sheet xmlns:r="http://schemas.openxmlformats.org/officeDocument/2006/relationships" name="Settlement Guarantee Manageme_3" sheetId="84" state="visible" r:id="rId84"/>
    <sheet xmlns:r="http://schemas.openxmlformats.org/officeDocument/2006/relationships" name="Settlement Guarantee Manageme_4" sheetId="85" state="visible" r:id="rId85"/>
    <sheet xmlns:r="http://schemas.openxmlformats.org/officeDocument/2006/relationships" name="Derivative and Non-derivative_2" sheetId="86" state="visible" r:id="rId86"/>
    <sheet xmlns:r="http://schemas.openxmlformats.org/officeDocument/2006/relationships" name="Enterprise-wide Disclosures a_3" sheetId="87" state="visible" r:id="rId87"/>
    <sheet xmlns:r="http://schemas.openxmlformats.org/officeDocument/2006/relationships" name="Enterprise-wide Disclosures a_4" sheetId="88" state="visible" r:id="rId88"/>
    <sheet xmlns:r="http://schemas.openxmlformats.org/officeDocument/2006/relationships" name="Stockholders' Equity - Addition" sheetId="89" state="visible" r:id="rId89"/>
    <sheet xmlns:r="http://schemas.openxmlformats.org/officeDocument/2006/relationships" name="Stockholders' Equity - Number o" sheetId="90" state="visible" r:id="rId90"/>
    <sheet xmlns:r="http://schemas.openxmlformats.org/officeDocument/2006/relationships" name="Stockholders' Equity - Effect o" sheetId="91" state="visible" r:id="rId91"/>
    <sheet xmlns:r="http://schemas.openxmlformats.org/officeDocument/2006/relationships" name="Stockholders' Equity - Share Re" sheetId="92" state="visible" r:id="rId92"/>
    <sheet xmlns:r="http://schemas.openxmlformats.org/officeDocument/2006/relationships" name="Stockholders' Equity - Schedule" sheetId="93" state="visible" r:id="rId93"/>
    <sheet xmlns:r="http://schemas.openxmlformats.org/officeDocument/2006/relationships" name="Earnings Per Share - Basic and " sheetId="94" state="visible" r:id="rId94"/>
    <sheet xmlns:r="http://schemas.openxmlformats.org/officeDocument/2006/relationships" name="Share-based Compensation - Addi" sheetId="95" state="visible" r:id="rId95"/>
    <sheet xmlns:r="http://schemas.openxmlformats.org/officeDocument/2006/relationships" name="Share-based Compensation - Assu" sheetId="96" state="visible" r:id="rId96"/>
    <sheet xmlns:r="http://schemas.openxmlformats.org/officeDocument/2006/relationships" name="Share-based Compensation - Summ" sheetId="97" state="visible" r:id="rId97"/>
    <sheet xmlns:r="http://schemas.openxmlformats.org/officeDocument/2006/relationships" name="Share-based Compensation - Su_2" sheetId="98" state="visible" r:id="rId98"/>
    <sheet xmlns:r="http://schemas.openxmlformats.org/officeDocument/2006/relationships" name="Share-based Compensation - Su_3"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Related Parties (Details)" sheetId="102" state="visible" r:id="rId102"/>
    <sheet xmlns:r="http://schemas.openxmlformats.org/officeDocument/2006/relationships" name="Income Taxes - Income Before Ta" sheetId="103" state="visible" r:id="rId103"/>
    <sheet xmlns:r="http://schemas.openxmlformats.org/officeDocument/2006/relationships" name="Income Taxes - Additional Infor" sheetId="104" state="visible" r:id="rId104"/>
    <sheet xmlns:r="http://schemas.openxmlformats.org/officeDocument/2006/relationships" name="Income Taxes - Income Tax Expen" sheetId="105" state="visible" r:id="rId105"/>
    <sheet xmlns:r="http://schemas.openxmlformats.org/officeDocument/2006/relationships" name="Income Taxes - Tax Effect of Te" sheetId="106" state="visible" r:id="rId106"/>
    <sheet xmlns:r="http://schemas.openxmlformats.org/officeDocument/2006/relationships" name="Income Taxes - Information that" sheetId="107" state="visible" r:id="rId107"/>
    <sheet xmlns:r="http://schemas.openxmlformats.org/officeDocument/2006/relationships" name="Income Taxes - Reconciliation o" sheetId="108" state="visible" r:id="rId108"/>
    <sheet xmlns:r="http://schemas.openxmlformats.org/officeDocument/2006/relationships" name="Legal Matters - Accrued Litigat" sheetId="109" state="visible" r:id="rId109"/>
    <sheet xmlns:r="http://schemas.openxmlformats.org/officeDocument/2006/relationships" name="Legal Matters - Additional Info" sheetId="110" state="visible" r:id="rId110"/>
  </sheets>
  <definedNames/>
  <calcPr calcId="124519" fullCalcOnLoad="1"/>
</workbook>
</file>

<file path=xl/sharedStrings.xml><?xml version="1.0" encoding="utf-8"?>
<sst xmlns="http://schemas.openxmlformats.org/spreadsheetml/2006/main" uniqueCount="1193">
  <si>
    <t>Cover - USD ($) $ in Billions</t>
  </si>
  <si>
    <t>12 Months Ended</t>
  </si>
  <si>
    <t>Sep. 30, 2019</t>
  </si>
  <si>
    <t>Nov. 08, 2019</t>
  </si>
  <si>
    <t>Mar. 29, 2019</t>
  </si>
  <si>
    <t>Document Information [Line Items]</t>
  </si>
  <si>
    <t>Document Type</t>
  </si>
  <si>
    <t>10-K</t>
  </si>
  <si>
    <t>Document Annual Report</t>
  </si>
  <si>
    <t>true</t>
  </si>
  <si>
    <t>Document Period End Date</t>
  </si>
  <si>
    <t>Sep. 30,
		2019</t>
  </si>
  <si>
    <t>Document Transition Report</t>
  </si>
  <si>
    <t>false</t>
  </si>
  <si>
    <t>Entity File Number</t>
  </si>
  <si>
    <t>001-33977</t>
  </si>
  <si>
    <t>Entity Registrant Name</t>
  </si>
  <si>
    <t>VISA INC.</t>
  </si>
  <si>
    <t>Entity Incorporation, State or Country Code</t>
  </si>
  <si>
    <t>DE</t>
  </si>
  <si>
    <t>Entity Tax Identification Number</t>
  </si>
  <si>
    <t>26-0267673</t>
  </si>
  <si>
    <t>Entity Address, Address Line One</t>
  </si>
  <si>
    <t>P.O. Box 8999</t>
  </si>
  <si>
    <t>Entity Address, Postal Zip Code</t>
  </si>
  <si>
    <t>94128-8999</t>
  </si>
  <si>
    <t>Entity Address, City or Town</t>
  </si>
  <si>
    <t>San Francisco,</t>
  </si>
  <si>
    <t>Entity Address, State or Province</t>
  </si>
  <si>
    <t>CA</t>
  </si>
  <si>
    <t>City Area Code</t>
  </si>
  <si>
    <t>650</t>
  </si>
  <si>
    <t>Local Phone Number</t>
  </si>
  <si>
    <t>432-3200</t>
  </si>
  <si>
    <t>Title of 12(b) Security</t>
  </si>
  <si>
    <t>Class A Common Stock, par value $0.0001 per share</t>
  </si>
  <si>
    <t>Trading Symbol</t>
  </si>
  <si>
    <t>V</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DOCUMENTS INCORPORATED BY REFERENCE Portions of the Registrant’s Proxy Statement for the 2020 Annual Meeting of Stockholders are incorporated herein by reference in Part III of this Annual Report on Form 10-K to the extent stated herein. Such Proxy Statement will be filed with the Securities and Exchange Commission within 120 days of the Registrant’s fiscal year ended September 30, 2019 .</t>
  </si>
  <si>
    <t>Entity Central Index Key</t>
  </si>
  <si>
    <t>0001403161</t>
  </si>
  <si>
    <t>Current Fiscal Year End Date</t>
  </si>
  <si>
    <t>--09-30</t>
  </si>
  <si>
    <t>Document Fiscal Year Focus</t>
  </si>
  <si>
    <t>2019</t>
  </si>
  <si>
    <t>Document Fiscal Period Focus</t>
  </si>
  <si>
    <t>FY</t>
  </si>
  <si>
    <t>Amendment Flag</t>
  </si>
  <si>
    <t>Class A common stock</t>
  </si>
  <si>
    <t>Entity Common Stock, Shares Outstanding</t>
  </si>
  <si>
    <t>Class B common stock</t>
  </si>
  <si>
    <t>Title of 12(g) Security</t>
  </si>
  <si>
    <t>Class B common stock, par value $0.0001 per share</t>
  </si>
  <si>
    <t>Class C common stock</t>
  </si>
  <si>
    <t>Class C common stock, par value $0.0001 per share</t>
  </si>
  <si>
    <t>CONSOLIDATED BALANCE SHEETS - USD ($) $ in Millions</t>
  </si>
  <si>
    <t>Sep. 30, 2018</t>
  </si>
  <si>
    <t>Assets</t>
  </si>
  <si>
    <t>Cash and cash equivalents</t>
  </si>
  <si>
    <t>Restricted cash equivalents—U.S. litigation escrow (Note 4 and Note 5)</t>
  </si>
  <si>
    <t>Investment securities (Note 6)</t>
  </si>
  <si>
    <t>Settlement receivable</t>
  </si>
  <si>
    <t>Accounts receivable</t>
  </si>
  <si>
    <t>Customer collateral (Note 4 and Note 11)</t>
  </si>
  <si>
    <t>Current portion of client incentives</t>
  </si>
  <si>
    <t>Prepaid expenses and other current assets</t>
  </si>
  <si>
    <t>Total current assets</t>
  </si>
  <si>
    <t>Client incentives</t>
  </si>
  <si>
    <t>Property, equipment and technology, net (Note 7)</t>
  </si>
  <si>
    <t>Goodwill (Note 8)</t>
  </si>
  <si>
    <t>Intangible assets, net (Note 8)</t>
  </si>
  <si>
    <t>Other assets</t>
  </si>
  <si>
    <t>Total assets</t>
  </si>
  <si>
    <t>Liabilities</t>
  </si>
  <si>
    <t>Accounts payable</t>
  </si>
  <si>
    <t>Settlement payable</t>
  </si>
  <si>
    <t>Accrued compensation and benefits</t>
  </si>
  <si>
    <t>Accrued liabilities</t>
  </si>
  <si>
    <t>Deferred purchase consideration</t>
  </si>
  <si>
    <t>Accrued litigation (Note 20)</t>
  </si>
  <si>
    <t>Total current liabilities</t>
  </si>
  <si>
    <t>Long-term debt (Note 9)</t>
  </si>
  <si>
    <t>Deferred tax liabilities (Note 19)</t>
  </si>
  <si>
    <t>Other liabilities</t>
  </si>
  <si>
    <t>Total liabilities</t>
  </si>
  <si>
    <t>Equity</t>
  </si>
  <si>
    <t>Right to recover for covered losses (Note 5)</t>
  </si>
  <si>
    <t>Additional paid-in capital</t>
  </si>
  <si>
    <t>Accumulated income</t>
  </si>
  <si>
    <t>Accumulated other comprehensive income (loss), net:</t>
  </si>
  <si>
    <t>Investment securities</t>
  </si>
  <si>
    <t>Defined benefit pension and other postretirement plans</t>
  </si>
  <si>
    <t>Derivative instruments</t>
  </si>
  <si>
    <t>Foreign currency translation adjustments</t>
  </si>
  <si>
    <t>Total accumulated other comprehensive income (loss), net</t>
  </si>
  <si>
    <t>Total equity</t>
  </si>
  <si>
    <t>Total liabilities and equity</t>
  </si>
  <si>
    <t>Series A convertible participating preferred stock</t>
  </si>
  <si>
    <t>Preferred stock</t>
  </si>
  <si>
    <t>Series B convertible participating preferred stock</t>
  </si>
  <si>
    <t>Series C convertible participating preferred stock</t>
  </si>
  <si>
    <t>Common stock</t>
  </si>
  <si>
    <t>CONSOLIDATED BALANCE SHEETS (Parenthetical) - $ / shares shares in Million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Preferred Stock</t>
  </si>
  <si>
    <t>Preferred stock, par value (USD per share)</t>
  </si>
  <si>
    <t>Preferred stock, shares authorized (in shares)</t>
  </si>
  <si>
    <t>CONSOLIDATED STATEMENTS OF OPERATIONS - USD ($) shares in Millions, $ in Millions</t>
  </si>
  <si>
    <t>Sep. 30, 2017</t>
  </si>
  <si>
    <t>Net revenues</t>
  </si>
  <si>
    <t>Operating Expenses</t>
  </si>
  <si>
    <t>Personnel</t>
  </si>
  <si>
    <t>Marketing</t>
  </si>
  <si>
    <t>Network and processing</t>
  </si>
  <si>
    <t>Professional fees</t>
  </si>
  <si>
    <t>Depreciation and amortization</t>
  </si>
  <si>
    <t>General and administrative</t>
  </si>
  <si>
    <t>Litigation provision (Note 20)</t>
  </si>
  <si>
    <t>Total operating expenses</t>
  </si>
  <si>
    <t>Operating income</t>
  </si>
  <si>
    <t>Non-operating Income (Expense)</t>
  </si>
  <si>
    <t>Interest expense, net</t>
  </si>
  <si>
    <t>Investment income and other</t>
  </si>
  <si>
    <t>Total non-operating income (expense)</t>
  </si>
  <si>
    <t>Income before income taxes</t>
  </si>
  <si>
    <t>Income tax provision (Note 19)</t>
  </si>
  <si>
    <t>Net income</t>
  </si>
  <si>
    <t>Earnings Per Share [Abstract]</t>
  </si>
  <si>
    <t>Basic earnings per share (Note 15) (in dollars per share)</t>
  </si>
  <si>
    <t>Basic weighted-average shares outstanding (Note 15) (in shares)</t>
  </si>
  <si>
    <t>Diluted earnings per share (Note 15) (in dollars per share)</t>
  </si>
  <si>
    <t>Diluted weighted-average shares outstanding (Note 15) (in shares)</t>
  </si>
  <si>
    <t>CONSOLIDATED STATEMENTS OF COMPREHENSIVE INCOME - USD ($) $ in Millions</t>
  </si>
  <si>
    <t>Statement of Comprehensive Income [Abstract]</t>
  </si>
  <si>
    <t>Investment securities:</t>
  </si>
  <si>
    <t>Net unrealized gain (loss)</t>
  </si>
  <si>
    <t>Income tax effect</t>
  </si>
  <si>
    <t>Reclassification adjustments</t>
  </si>
  <si>
    <t>Defined benefit pension and other postretirement plans:</t>
  </si>
  <si>
    <t>Net unrealized actuarial gain (loss) and prior service credit (cost)</t>
  </si>
  <si>
    <t>Derivative instruments:</t>
  </si>
  <si>
    <t>Other comprehensive income (loss), net of tax</t>
  </si>
  <si>
    <t>Comprehensive income</t>
  </si>
  <si>
    <t>CONSOLIDATED STATEMENTS OF CHANGES IN EQUITY - USD ($) shares in Millions, $ in Millions</t>
  </si>
  <si>
    <t>Total</t>
  </si>
  <si>
    <t>Series B Preferred Stock</t>
  </si>
  <si>
    <t>Series C Preferred Stock</t>
  </si>
  <si>
    <t>Preferred StockSeries B Preferred Stock</t>
  </si>
  <si>
    <t>Preferred StockSeries C Preferred Stock</t>
  </si>
  <si>
    <t>Common StockClass A common stock</t>
  </si>
  <si>
    <t>Common StockClass B common stock</t>
  </si>
  <si>
    <t>Common StockClass C common stock</t>
  </si>
  <si>
    <t>Treasury Stock</t>
  </si>
  <si>
    <t>Right to Recover for Covered Losses</t>
  </si>
  <si>
    <t>Additional Paid-In Capital</t>
  </si>
  <si>
    <t>Accumulated Income</t>
  </si>
  <si>
    <t>Accumulated Other Comprehensive Income (Loss), Net</t>
  </si>
  <si>
    <t>Beginning Balance (in shares) at Sep. 30, 2016</t>
  </si>
  <si>
    <t>[1]</t>
  </si>
  <si>
    <t>Beginning Balance at Sep. 30, 2016</t>
  </si>
  <si>
    <t>Increase (Decrease) in Stockholders' Equity [Roll Forward]</t>
  </si>
  <si>
    <t>VE territory covered losses incurred (Note 5)</t>
  </si>
  <si>
    <t>Recovery through conversion rate adjustment (Note 5 and Note 14)</t>
  </si>
  <si>
    <t>Charitable contribution of Visa Inc. shares (Note 14) (in shares)</t>
  </si>
  <si>
    <t>Charitable contribution of Visa Inc. shares</t>
  </si>
  <si>
    <t>Treasury stock appreciation, net of tax</t>
  </si>
  <si>
    <t>Conversion of class C common stock upon sale into public market (in shares)</t>
  </si>
  <si>
    <t>Vesting of restricted stock and performance-based shares (in shares)</t>
  </si>
  <si>
    <t>Share-based compensation, net of forfeitures (Note 16) (in shares)</t>
  </si>
  <si>
    <t>[2]</t>
  </si>
  <si>
    <t>Share-based compensation, net of forfeitures (Note 16)</t>
  </si>
  <si>
    <t>Restricted stock and performance-based shares settled in cash for taxes (in shares)</t>
  </si>
  <si>
    <t>Restricted stock and performance-based shares settled in cash for taxes</t>
  </si>
  <si>
    <t>Cash proceeds from issuance of common stock under employee equity plans (in shares)</t>
  </si>
  <si>
    <t>Cash proceeds from issuance of common stock under employee equity plans</t>
  </si>
  <si>
    <t>Cash dividends declared and paid, at a quarterly amount per Class A share</t>
  </si>
  <si>
    <t>Repurchase of class A common stock (Note 13) (in shares)</t>
  </si>
  <si>
    <t>Repurchase of class A common stock (Note 13)</t>
  </si>
  <si>
    <t>Ending Balance (in shares) at Sep. 30, 2017</t>
  </si>
  <si>
    <t>[3]</t>
  </si>
  <si>
    <t>Ending Balance at Sep. 30, 2017</t>
  </si>
  <si>
    <t>[4]</t>
  </si>
  <si>
    <t>Ending Balance (in shares) at Sep. 30, 2018</t>
  </si>
  <si>
    <t>Ending Balance at Sep. 30, 2018</t>
  </si>
  <si>
    <t>Adoption of new accounting standards (Note 1)</t>
  </si>
  <si>
    <t xml:space="preserve"> </t>
  </si>
  <si>
    <t>Ending Balance (in shares) at Sep. 30, 2019</t>
  </si>
  <si>
    <t>Ending Balance at Sep. 30, 2019</t>
  </si>
  <si>
    <t>Series B and C preferred stock are alternatively referred to as UK&amp;I and Europe preferred stock, respectively.</t>
  </si>
  <si>
    <t>Decrease in Class A common stock related to forfeitures of restricted stock awards is less than one million shares.</t>
  </si>
  <si>
    <t>CONSOLIDATED STATEMENTS OF CHANGES IN EQUITY (Parenthetical) - $ / shares</t>
  </si>
  <si>
    <t>3 Months Ended</t>
  </si>
  <si>
    <t>Dec. 31, 2017</t>
  </si>
  <si>
    <t>Statement of Stockholders' Equity [Abstract]</t>
  </si>
  <si>
    <t>Cash dividends declared and paid, quarterly, per as-converted share (USD per share)</t>
  </si>
  <si>
    <t>CONSOLIDATED STATEMENTS OF CASH FLOWS - USD ($) $ in Millions</t>
  </si>
  <si>
    <t>Operating Activities</t>
  </si>
  <si>
    <t>Adjustments to reconcile net income to net cash provided by (used in) operating activities:</t>
  </si>
  <si>
    <t>Client incentives (Note 3)</t>
  </si>
  <si>
    <t>Share-based compensation (Note 16)</t>
  </si>
  <si>
    <t>Depreciation and amortization of property, equipment, technology and intangible assets</t>
  </si>
  <si>
    <t>Deferred income taxes</t>
  </si>
  <si>
    <t>Charitable contribution of Visa Inc. shares (Note 19)</t>
  </si>
  <si>
    <t>Other</t>
  </si>
  <si>
    <t>Change in operating assets and liabilities:</t>
  </si>
  <si>
    <t>Accrued and other liabilities</t>
  </si>
  <si>
    <t>Net cash provided by (used in) operating activities</t>
  </si>
  <si>
    <t>Investing Activities</t>
  </si>
  <si>
    <t>Purchases of property, equipment and technology</t>
  </si>
  <si>
    <t>Proceeds from sales of property, equipment and technology</t>
  </si>
  <si>
    <t>Purchases</t>
  </si>
  <si>
    <t>Proceeds from maturities and sales</t>
  </si>
  <si>
    <t>Acquisitions, net of cash and restricted cash acquired</t>
  </si>
  <si>
    <t>Purchases of / contributions to other investments</t>
  </si>
  <si>
    <t>Proceeds / distributions from other investments</t>
  </si>
  <si>
    <t>Other investing activities</t>
  </si>
  <si>
    <t>Net cash provided by (used in) investing activities</t>
  </si>
  <si>
    <t>Financing Activities</t>
  </si>
  <si>
    <t>Repurchase of class A common stock (Note 14)</t>
  </si>
  <si>
    <t>Repayments of long-term debt</t>
  </si>
  <si>
    <t>Dividends paid (Note 14)</t>
  </si>
  <si>
    <t>Payment of deferred purchase consideration related to the Visa Europe acquisition</t>
  </si>
  <si>
    <t>Proceeds from issuance of senior notes</t>
  </si>
  <si>
    <t>Debt issuance costs</t>
  </si>
  <si>
    <t>Net cash provided by (used in) financing activities</t>
  </si>
  <si>
    <t>Effect of exchange rate changes on cash and cash equivalents</t>
  </si>
  <si>
    <t>Increase (decrease) in cash, cash equivalents, restricted cash and restricted cash equivalents</t>
  </si>
  <si>
    <t>Cash, cash equivalents, restricted cash and restricted cash equivalents at beginning of year</t>
  </si>
  <si>
    <t>Cash, cash equivalents, restricted cash and restricted cash equivalents at end of year</t>
  </si>
  <si>
    <t>Supplemental Disclosure</t>
  </si>
  <si>
    <t>Income taxes paid, net of refunds</t>
  </si>
  <si>
    <t>Interest payments on debt</t>
  </si>
  <si>
    <t>Charitable contribution of investment securities to Visa Foundation</t>
  </si>
  <si>
    <t>Accruals related to purchases of property, equipment and technology</t>
  </si>
  <si>
    <t>Summary of Significant Accounting Policies</t>
  </si>
  <si>
    <t>Accounting Policies [Abstract]</t>
  </si>
  <si>
    <t>Note 1—Summary of Significant Accounting Policies Organization . Visa Inc. (“Visa” or the “Company”) is a global payments technology company that enables fast, secure and reliable electronic payments across more than 200 countries and territories. Visa and its wholly-owned consolidated subsidiaries, including Visa U.S.A. Inc. (“Visa U.S.A.”), Visa International Service Association (“Visa International”), Visa Worldwide Pte. Limited, Visa Europe Limited (“Visa Europe”), Visa Canada Corporation (“Visa Canada”), Visa Technology &amp; Operations LLC and CyberSource Corporation, operate one of the world’s largest electronic payments network — VisaNet — which facilitates authorization, clearing and settlement of payment transactions and enables the Company to provide its financial institution and seller clients a wide range of products, platforms and value-added services. Visa is not a financial institution and does not issue cards, extend credit or set rates and fees for account holders of Visa products. In most cases, account holder and merchant relationships belong to, and are managed by, Visa’s financial institution clients. Consolidation and basis of presentation . The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consolidated financial statements as of and for the periods presented. All significant intercompany accounts and transactions are eliminated in consolidation. The Company’s activities are interrelated, and each activity is dependent upon and supportive of the other. All significant operating decisions are based on analysis of Visa as a single global business. Accordingly, the Company has one reportable segment, Payment Services. Use of estimates . The preparation of consolidated financial statements in conformity with U.S. GAAP requires management to make estimates and assumptions about future events. These estimates and assumptions affect the reported amounts of assets and liabilities and disclosure of contingent assets and liabilities at the date of the consolidated financial statements and reported amounts of revenues and expenses during the reporting period. Future actual results could differ materially from these estimates. The use of estimates in specific accounting policies is described further below as appropriate. Cash, cash equivalents, restricted cash, and restricted cash equivalents . Cash and cash equivalents include cash and certain highly liquid investments with original maturities of 90 days or less from the date of purchase. Cash equivalents are primarily recorded at cost, which approximates fair value due to their generally short maturities. The Company defines restricted cash and restricted cash equivalents as cash and cash equivalents that cannot be withdrawn or used for general operating activities. See Note 4—Cash, Cash Equivalents, Restricted Cash and Restricted Cash Equivalents . Restricted cash equivalents—U.S. litigation escrow . The Company maintains an escrow account from which monetary liabilities from settlements of, or judgments in, the U.S. covered litigation are paid. See Note 5—U.S. and Europe Retrospective Responsibility Plans and Note 20—Legal Matters for a discussion of the U.S. covered litigation. The escrow funds are held in money market investments, together with the interest earned, less applicable taxes payable, and classified as restricted cash on the consolidated balance sheets. Interest earned on escrow funds is included in non-operating income on the consolidated statements of operations. Investments and fair value. The Company measures certain assets and liabilities at fair value. Fair value is the price that would be received to sell an asset or paid to transfer a liability in an orderly transaction between market participants at the measurement date. Fair value measurements are reported under a three-level valuation hierarchy. See Note 6—Fair Value Measurements and Investments . The classification of the Company’s financial assets and liabilities within the hierarchy is as follows: Level 1 —Inputs to the valuation methodology are unadjusted quoted prices in active markets for identical assets or liabilities. The Company’s Level 1 assets include money market funds, marketable equity securities and U.S. Treasury securities. Level 2 —Inputs to the valuation methodology can include: (1) quoted prices in active markets for similar (not identical) assets or liabilities; (2) quoted prices for identical or similar assets in non-active markets; (3) inputs other than quoted prices that are observable for the asset or liability; or (4) inputs that are derived principally from or corroborated by observable market data. The Company’s Level 2 assets and liabilities include U.S. government-sponsored debt securities, and derivative instruments. Level 3 —Inputs to the valuation methodology are unobservable and cannot be corroborated by observable market data. The Company’s Level 3 assets include non-marketable equity investments and investments accounted for under the equity method. Marketable equity securities. Marketable equity securities, which are reported in investment securities on the consolidated balance sheets, include mutual fund investments related to various employee compensation and benefit plans. Trading activity in these investments is at the direction of the Company’s employees. These investments are held in a trust and are not available for the Company’s operational or liquidity needs. Interest and dividend income and changes in fair value are recorded in non-operating income, and offset in personnel expense on the consolidated statements of operations. The adoption of ASU 2016-01 changed the Company’s accounting for marketable equity securities. Beginning on October 1, 2018, unrealized gains and losses from changes in fair value of marketable equity securities are recognized in non-operating income (expense). Available-for-sale debt securities. The Company’s investment in debt securities, which are classified as available-for-sale and reported in investment securities on the consolidated balance sheets, include U.S. government-sponsored debt securities and U.S. Treasury securities. These securities are recorded at cost at the time of purchase and are carried at fair value. The Company considers these securities to be available-for-sale to meet working capital and liquidity needs. Investments with original maturities of greater than 90 days and stated maturities of less than one year from the balance sheet date, or investments that the Company intends to sell within one year, are classified as current assets, while all other securities are classified as non-current assets. These investments are generally available to meet short-term liquidity needs. Unrealized gains and losses are reported in accumulated other comprehensive income or loss on the consolidated balance sheets until realized. The specific identification method is used to calculate realized gain or loss on the sale of securities, which is recorded in non-operating income on the consolidated statements of operations. Interest income is recognized when earned and is included in non-operating income on the consolidated statements of operations. The Company evaluates its debt securities for other-than-temporary impairment, or OTTI, on an ongoing basis. When there has been a decline in fair value of a debt security below the amortized cost basis, the Company recognizes OTTI if: (1) it has the intent to sell the security; (2) it is more likely than not that it will be required to sell the security before recovery of the amortized cost basis; or (3) it does not expect to recover the entire amortized cost basis of the security. Non-marketable equity securities. The Company’s non-marketable equity securities, which are reported in other assets on the consolidated balance sheets, include investments in privately held companies without readily determinable market values. These investments are classified as Level 3 due to the absence of quoted market prices, the inherent lack of liquidity and the fact that inputs used to measure fair value are unobservable and require management’s judgment. Adoption of ASU 2016-01 changed the Company’s accounting for non-marketable equity securities. Beginning on October 1, 2018, the Company’s policy is to adjust the carrying value of its non-marketable equity securities to fair value when transactions for identical or similar investments of the same issuer are observable. All gains and losses on non-marketable equity securities, realized and unrealized, are recognized in non-operating income (expense). The Company applies the equity method of accounting for investments in other entities when it holds between 20% and 50% ownership in the entity or when it exercises significant influence. Under the equity method, the Company’s share of each entity’s profit or loss is reflected in non-operating income on the consolidated statements of operations. The equity method of accounting is also used for flow-through entities such as limited partnerships and limited liability companies when the investment ownership percentage is equal to or greater than 5% of outstanding ownership interests, regardless of whether the Company has significant influence over the investees. The Company applies the fair value measurement alternative for investments in other entities when it holds less than 20% ownership in the entity and does not exercise significant influence, or for flow-through entities when the investment ownership is less than 5% and the Company does not exercise significant influence. These investments consist of equity holdings in non-public companies and are recorded in other assets on the consolidated balance sheets. The Company regularly reviews investments accounted for under the equity method and the fair value measurement alternative for possible impairment, which generally involves an analysis of the facts and changes in circumstances influencing the investment, expectations of the entity’s cash flows and capital needs, and the viability of its business model. Financial instruments . The Company considers the following to be financial instruments: cash and cash equivalents, restricted cash equivalents—U.S. litigation escrow, investment securities, settlement receivable and payable, accounts receivable, customer collateral, non-marketable equity investments and derivative instruments. See Note 6—Fair Value Measurements and Investments . Settlement receivable and payable . The Company operates systems for authorizing, clearing and settling payment transactions worldwide. Most U.S. dollar settlements with the Company’s financial institution clients are settled within the same day and do not result in a receivable or payable balance. Settlements in currencies other than the U.S. dollar generally remain outstanding for one to two business days, resulting in amounts due from and to clients. These amounts are presented as settlement receivable and settlement payable on the consolidated balance sheets. Customer collateral . The Company holds cash deposits and other non-cash assets from certain clients in order to ensure their performance of settlement obligations arising from Visa payment services are processed in accordance with the Company’s rules. The cash collateral assets are restricted and fully offset by corresponding liabilities and both balances are presented on the consolidated balance sheets. Pledged securities are held by a custodian in an account under the Company’s name and ownership; however, the Company does not have the right to repledge these securities, but may sell these securities in the event of default by the client on its settlement obligations. Letters of credit are provided primarily by client financial institutions to serve as irrevocable guarantees of payment. Guarantees are provided primarily by parent financial institutions to secure the obligations of their subsidiaries. The Company routinely evaluates the financial viability of institutions providing the letters of credit and guarantees. See Note 11—Settlement Guarantee Management . Guarantees and indemnifications . The Company recognizes an obligation at inception for guarantees and indemnifications that qualify for recognition, regardless of the probability of occurrence. The Company indemnifies its financial institution clients for settlement losses suffered due to the failure of any other client to fund its settlement obligations in accordance with the Visa operating rules. The estimated fair value of the liability for settlement indemnification is included in accrued liabilities on the consolidated balance sheets. Property, equipment and technology, net . Property, equipment and technology are recorded at historical cost less accumulated depreciation and amortization, which are computed on a straight-line basis over the asset’s estimated useful life. Depreciation and amortization of technology, furniture, fixtures and equipment are computed over estimated useful lives ranging from 2 to 10 years. Capital leases are amortized over the lease term and leasehold improvements are amortized over the shorter of the useful life of the asset or lease term. Building improvements are depreciated between 3 and 40 years, and buildings are depreciated over 40 years. Improvements that increase functionality of the asset are capitalized and depreciated over the asset’s remaining useful life. Land and construction-in-progress are not depreciated. Fully depreciated assets are retained in property, equipment and technology, net, until removed from service. Technology includes purchased and internally developed software, including technology assets obtained through acquisitions. Internally developed software represents software primarily used by the VisaNet electronic payments network. Internal and external costs incurred during the preliminary project stage are expensed as incurred. Qualifying costs incurred during the application development stage are capitalized. Once the project is substantially complete and ready for its intended use these costs are amortized on a straight-line basis over the technology’s estimated useful life. Acquired technology assets are initially recorded at fair value and amortized on a straight-line basis over the estimated useful life. The Company evaluates the recoverability of long-lived assets for impairment annually or more frequently if events or changes in circumstances indicate that the carrying amount of an asset or asset group may not be recoverable. If the sum of expected undiscounted net future cash flows is less than the carrying amount of an asset or asset group, an impairment loss is recognized to the extent that the carrying amount of the asset or asset group exceeds its fair value. See Note 7—Property, Equipment and Technology, Net . Leases . The Company enters into operating leases for the use of premises, software and equipment. Rent expense related to operating lease agreements, which may or may not contain lease incentives, is primarily recorded on a straight-line basis over the lease term. Intangible assets, net . The Company records identifiable intangible assets at fair value on the date of acquisition and evaluates the useful life of each asset. Finite-lived intangible assets primarily consist of customer relationships, reacquired rights, reseller relationships and trade names obtained through acquisitions. Finite-lived intangible assets are amortized on a straight-line basis and are tested for recoverability if events or changes in circumstances indicate that their carrying amounts may not be recoverable. These intangibles have useful lives ranging from 3 to 15 years. No events or changes in circumstances indicate that impairment existed as of September 30, 2019 . See Note 8—Intangible Assets and Goodwill . Indefinite-lived intangible assets consist of trade name, customer relationships and reacquired rights. Intangible assets with indefinite useful lives are not amortized but are evaluated for impairment annually or more frequently if events or changes in circumstances indicate that impairment may exist. The Company first assesses qualitative factors to determine whether it is necessary to perform a quantitative impairment test for indefinite-lived intangible assets. The Company assesses each category of indefinite-lived intangible assets for impairment on an aggregate basis, which may require the allocation of cash flows and/or an estimate of fair value to the assets or asset group. Impairment exists if the fair value of the indefinite-lived intangible asset is less than the carrying value. The Company relies on a number of factors when completing impairment assessments, including a review of discounted net future cash flows, business plans and the use of present value techniques. The Company completed its annual impairment review of indefinite-lived intangible assets as of February 1, 2019 , and concluded there was no impairment as of that date. No recent events or changes in circumstances indicate that impairment of the Company’s indefinite-lived intangible assets existed as of September 30, 2019 . Goodwill . Goodwill represents the excess of the purchase price over the fair value of the net assets acquired in a business combination. Goodwill is not amortized but is evaluated for impairment at the reporting unit level annually as of February 1, or more frequently if events or changes in circumstances indicate that impairment may exist. The Company evaluated its goodwill for impairment as of February 1, 2019 , and concluded there was no impairment as of that date. No recent events or changes in circumstances indicate that impairment existed as of September 30, 2019 . Accrued litigation . The Company evaluates the likelihood of an unfavorable outcome in legal or regulatory proceedings to which it is a party and records a loss contingency when it is probable that a liability has been incurred and the amount of the loss can be reasonably estimated. These judgments are subjective, based on the status of such legal or regulatory proceedings, the merits of the Company’s defenses and consultation with corporate and external legal counsel. Actual outcomes of these legal and regulatory proceedings may differ materially from the Company’s estimates. The Company expenses legal costs as incurred in professional fees in the consolidated statements of operations. See Note 20—Legal Matters . Revenue recognition . The Company’s net revenues are comprised principally of the following categories: service revenues, data processing revenues, international transaction revenues and other revenues, reduced by client incentives. As a payment network service provider, the Company’s obligation to the customer is to stand ready to provide continuous access to our payment network over the contractual term. Consideration is variable based primarily upon the amount and type of transactions and payments volume on Visa’s products. The Company recognizes revenue, net of sales and other similar taxes, as the payment network services are performed in an amount that reflects the consideration the Company expects to receive in exchange for those services. Fixed fees for payment network services are generally recognized ratably over the related service period. The Company has elected the optional exemption to not disclose the remaining performance obligations related to payment network services. Service revenues consist mainly of revenues earned for services provided in support of client usage of Visa payment services. Current quarter service revenues are primarily assessed using a calculation of current quarter’s pricing applied to the prior quarter’s payments volume. The Company also earns revenues from assessments designed to support ongoing acceptance and volume growth initiatives, which are recognized in the same period the related volume is transacted. Data processing revenues consist of revenues earned for authorization, clearing, settlement, value-added services, network access and other maintenance and support services that facilitate transaction and information processing among the Company’s clients globally. Data processing revenues are recognized in the same period the related transactions occur or services are performed. International transaction revenues are earned for cross-border transaction processing and currency conversion activities. Cross-border transactions arise when the country of origin of the issuer or financial institution originating the transaction is different from that of the beneficiary. International transaction revenues are recognized in the same period the cross-border transactions occur or services are performed. Other revenues consist mainly of value-added services, license fees for use of the Visa brand or technology, fees for account holder services, certification, licensing and product enhancements, such as extended account holder protection and concierge services. Other revenues are recognized in the same period the related transactions occur or services are performed. Client incentives. The Company enters into long-term contracts with financial institution clients, merchants and strategic partners for various programs designed to increase revenue by growing payments volume, increasing Visa product acceptance, winning merchant routing transactions over to Visa’s network and driving innovation. These incentives are primarily accounted for as reductions to revenues. Client incentives are accounted for as operating expenses if the payment is in exchange for a distinct good or service provided by the customer. The Company generally capitalizes upfront and fixed incentive payments under these agreements and amortizes the amounts as a reduction to revenues ratably over the contractual term. Incentives that are earned by the customer based on performance targets are recorded as reductions to revenues based on management's estimate of each client's future performance. These accruals are regularly reviewed and estimates of performance are adjusted, as appropriate, based on changes in performance expectations, actual client performance, amendments to existing contracts or the execution of new contracts. Marketing. The Company expenses costs for the production of advertising as incurred. The cost of media advertising is expensed when the advertising takes place. Sponsorship costs are recognized over the period in which the Company benefits from the sponsorship rights. Promotional items are expensed as incurred, when the related services are received, or when the related event occurs. Income taxes . The Company’s income tax expense consists of two components: current and deferred. Current income tax expense represents taxes paid or payable for the current period. Deferred tax assets and liabilities are recognized to reflect the future tax consequences attributable to temporary differences between the financial statement carrying amounts and the respective tax basis of existing assets and liabilities, and operating loss and credit carryforwards. Deferred tax assets and liabilities are measured using enacted tax rates expected to apply to taxable income in the years in which those temporary differences are expected to be recovered or settled. In assessing whether deferred tax assets are realizable, management considers whether it is more likely than not that some portion or all of the deferred tax assets will not be realized. A valuation allowance is recorded for the portions that are not expected to be realized based on the level of historical taxable income, projections of future taxable income over the periods in which the temporary differences are deductible, and qualifying tax planning strategies. Where interpretation of the tax law may be uncertain, the Company recognizes, measures and discloses income tax uncertainties. The Company accounts for interest expense and penalties related to uncertain tax positions as non-operating expense in the consolidated statements of operations. The Company files a consolidated federal income tax return and, in certain states, combined state tax returns. The Company elects to claim foreign tax credits in any given year if such election is beneficial to the Company. See Note 19—Income Taxes . Pension and other postretirement benefit plans . The Company’s defined benefit pension and other postretirement benefit plans are actuarially evaluated, incorporating various critical assumptions including the discount rate and the expected rate of return on plan assets (for qualified pension plans). The discount rate is based on a cash flow matching analysis, with the projected benefit payments matching spot rates from a yield curve developed from high-quality corporate bonds. The expected rate of return on pension plan assets considers the current and expected asset allocation, as well as historical and expected returns on each plan asset class. Any difference between actual and expected plan experience, including asset return experience, in excess of a 10% corridor is recognized in net periodic pension cost over the expected average employee future service period, which is approximately 7 years for the U.S. plans and 10 years for the Visa Europe UK pension plan. Other assumptions involve demographic factors such as retirement age, mortality, attrition and the rate of compensation increases. The Company evaluates assumptions annually and modifies them as appropriate. The Company recognizes the funded status of its benefit plans in its consolidated balance sheets as other assets, accrued liabilities and other liabilities. The Company recognizes settlement losses when it settles pension benefit obligations, including making lump-sum cash payments to plan participants in exchange for their rights to receive specified pension benefits, when certain thresholds are met. See Note 10—Pension and Other Postretirement Benefits . Foreign currency remeasurement and translation . The Company’s functional currency is the U.S. dollar for the majority of its foreign operations except for Visa Europe whose functional currency is the euro.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Resulting foreign currency transaction gains and losses related to conversion and remeasurement are recorded in general and administrative expense in the consolidated statements of operations and were not material for fiscal 2019 , 2018 and 2017 . Where a non-U.S. currency is the functional currency, translation from that functional currency to the U.S. dollar is performed for balance sheet accounts using exchange rates in effect at the balance sheet date and for revenue and expense accounts using an average exchange rate for the period. Resulting translation adjustments are reported as a component of accumulated other comprehensive income or loss on the consolidated balance sheets. Derivative financial instruments . The Company uses foreign exchange forward derivative contracts to reduce its exposure to foreign currency rate changes on forecasted non-functional currency denominated operational cash flows. To qualify for cash flow hedge accounting treatment, the Company formally documents, at inception of the hedge, all relationships between the hedging transactions and the hedged items, as well as the Company’s risk management objective and strategy for undertaking various hedging transactions. The Company also formally assesses whether the derivatives that are used in hedging transactions are highly effective in offsetting changes in the cash flows of the hedged items and whether those derivatives may be expected to remain highly effective in future periods. Derivatives are carried at fair value on a gross basis in either prepaid and other current assets, non-current other assets, accrued liabilities or non-current other liabilities on the consolidated balance sheets. Gains and losses resulting from changes in fair value of derivative instruments designated as cash flow hedges are accounted for either in accumulated other comprehensive income or loss on the consolidated balance sheets, or in the consolidated statements of operations in the corresponding account where revenue or expense is hedged. Gains and losses resulting from changes in fair value of derivative instruments not designated for hedge accounting are recorded in general and administrative for hedges of operating activity, or non-operating income (expense) for hedges of non-operating activity. Gains and losses related to changes in fair value hedges are recognized in non-operating income (expense) along with a corresponding loss or gain related to the change in value of the underlying hedged item in the same line item in the consolidated statement of operations. The change in value of net investment hedges are recorded in other comprehensive income. Amounts excluded from the effectiveness testing of net investment hedges are recognized in non-operating income (expense). Cash flows associated with derivatives designated as a fair value hedge may be included in operating, investing or financing activities on the consolidated statement of cash flows, depending on the classification of the items being hedged. Cash flows associated with financial instruments designated as net investment hedges are classified as an investing activity. See Note 12—Derivative and Non-derivative Financial Instruments . Non-derivative financial instrument designated as a net investment hedge. The Company designated the euro-denominated deferred cash consideration liability, a non-derivative financial instrument, as a hedge against a portion of the Company’s euro-denominated net investment in Visa Europe. Changes in the value of the deferred cash consideration liability, attributable to the change in exchange rates at the end of each reporting period, partially offset the foreign currency translation adjustments resulting from the euro-denominated net investment, are reported as a component of accumulated other comprehensive income or loss on the Company’s consolidated balance sheets. See Note 12—Derivative and Non-derivative Financial Instruments . Share-based compensation . The Company recognizes share-based compensation cost using the fair value method of accounting. The Company recognizes compensation cost for awards with only service conditions on a straight-line basis over the requisite service period, which is generally the vesting period. Compensation cost for performance and market-condition-based awards is recognized on a graded-vesting basis. The amount is initially estimated based on target performance and is adjusted as appropriate based on management’s best estimate throughout the performance period. See Note 16—Share-based Compensation . Earnings per share . The Company calculates earnings per share using the two-class method to reflect the different rights of each class and series of outstanding common stock. The dilutive effect of incremental common stock equivalents is reflected in diluted earnings per share by application of the treasury stock method. See Note 15—Earnings Per Share . Recently Issued Accounting Pronouncements In May 2014, the Financial Accounting Standards Board (FASB) issued Accounting Standards Update (ASU) 2014-09, which requires an entity to recognize the amount of revenue to which it expects to be entitled for the transfer of goods or services to customers. This new revenue standard replaces all existing revenue recognition guidance in U.S. GAAP. Subsequently, the FASB also issued a series of amendments to the new revenue standard. The new revenue standard changes the classification and timing of recognition of certain client incentives and marketing-related funds paid to customers, as well as revenues and expenses for market development funds and services provided to customers as an incentive. The Company adopted the standard effective October 1, 2018 using the modified retrospectiv</t>
  </si>
  <si>
    <t>Acquisitions</t>
  </si>
  <si>
    <t>Business Combinations [Abstract]</t>
  </si>
  <si>
    <t>Note 2—Acquisitions In fiscal 2019 , the Company acquired several businesses for a total purchase consideration of $940 million , which consisted of $886 million in cash and $54 million of deferred cash consideration. Total purchase consideration has been allocated to the tangible and intangible assets acquired, and to liabilities assumed based on preliminary valuations as the Company continues to gather information necessary to finalize the valuations. These preliminary values may further change in future reporting periods until finalization of the valuations, which will occur no later than the fourth quarter of fiscal 2020. Goodwill of $643 million was recorded to reflect the excess purchase consideration over net assets acquired, which represents the value that is expected from expanding the Company’s product offerings and other synergies. Goodwill that is expected to be deductible for tax purposes amounts to $360 million . The following table summarizes the preliminary purchase price allocation in aggregate for the businesses acquired in fiscal 2019 . Preliminary Purchase Price Allocation (in millions) Net tangible assets acquired (liabilities assumed) $ 25 Intangible assets 319 Goodwill 643 Total (1) $ 987 (1) Includes fair value of previously-held interest in the acquired entities of $47 million . The following table summarizes the identified intangible assets acquired based on the preliminary purchase price allocations. Acquisition Date Fair Value Weighted-Average Useful Life (in millions) (in years) Developed technologies $ 70 4 Customer relationships 249 12 Total $ 319 10 Pro forma information related to the acquisitions has not been presented as the impact is not material to the Company’s financial results. Transaction costs incurred in fiscal 2019 were not material and were included in the Company’s consolidated statements of operations.</t>
  </si>
  <si>
    <t>Revenues</t>
  </si>
  <si>
    <t>Revenue from Contract with Customer [Abstract]</t>
  </si>
  <si>
    <t>Note 3—Revenues Impact of the New Revenue Standard The following tables summarize the impact of the new revenue standard on the Company’s consolidated statement of operations for the year ended September 30, 2019 and the consolidated balance sheet as of September 30, 2019 : For the Year Ended September 30, 2019 As Reported Impact of the New Revenue Standard Results Under Prior Revenue Standard (in millions) Net revenues $ 22,977 $ (352 ) $ 22,625 Operating expenses Marketing 1,105 (128 ) 977 Professional fees 454 (19 ) 435 General and administrative 1,196 (33 ) 1,163 Total operating expenses 7,976 (180 ) 7,796 Operating income 15,001 (172 ) 14,829 Income before income taxes 14,884 (172 ) 14,712 Income tax provision 2,804 (34 ) 2,770 Net income 12,080 (138 ) 11,942 September 30, 2019 As Reported Impact of the New Revenue Standard Results Under Prior Revenue Standard (in millions) Assets Current portion of client incentives $ 741 $ (306 ) $ 435 Client incentives 2,084 (1,024 ) 1,060 Liabilities Accounts payable 156 28 184 Client incentives 3,997 (498 ) 3,499 Accrued liabilities 1,625 (54 ) 1,571 Deferred tax liabilities 4,807 (141 ) 4,666 Other liabilities 2,939 (127 ) 2,812 Equity Accumulated income 13,502 (538 ) 12,964 Disaggregation of Revenues The nature, amount, timing and uncertainty of the Company’s revenues and cash flows and how they are affected by economic factors are most appropriately depicted through the Company’s revenue categories and geographical markets. The following tables disaggregate the Company’s net revenues by revenue category and by geography for the years ended September 30, 2019 , 2018 , and 2017 : For the Years Ended 2019 2018 2017 (in millions) Service revenues $ 9,700 $ 8,918 $ 7,975 Data processing revenues 10,333 9,027 7,786 International transaction revenues 7,804 7,211 6,321 Other revenues 1,313 944 841 Client incentives (6,173 ) (5,491 ) (4,565 ) Net revenues $ 22,977 $ 20,609 $ 18,358 For the Years Ended 2019 2018 2017 (in millions) U.S. $ 10,279 $ 9,332 $ 8,704 International 12,698 11,277 9,654 Net revenues $ 22,977 $ 20,609 $ 18,358</t>
  </si>
  <si>
    <t>Cash, Cash Equivalents, Restricted Cash and Restricted Cash Equivalent</t>
  </si>
  <si>
    <t>Cash, Cash Equivalents, Restricted Cash and Restricted Cash Equivalents [Abstract]</t>
  </si>
  <si>
    <t>Cash, Cash Equivalents, Restricted Cash and Restricted Cash Equivalents</t>
  </si>
  <si>
    <t>Note 4—Cash, Cash Equivalents, Restricted Cash and Restricted Cash Equivalents The Company reconciles cash, cash equivalents, restricted cash and restricted cash equivalents reported in the consolidated balance sheets that aggregate to the beginning and ending balances shown in the consolidated statements of cash flows as follows: September 30, 2019 2018 2017 (in millions) Cash and cash equivalents $ 7,838 $ 8,162 $ 9,874 Restricted cash and restricted cash equivalents: U.S. litigation escrow 1,205 1,491 1,031 Customer collateral 1,648 1,324 1,106 Prepaid expenses and other current assets 141 — — Cash, cash equivalents, restricted cash and restricted cash equivalents $ 10,832 $ 10,977 $ 12,011</t>
  </si>
  <si>
    <t>U.S. and Europe Retrospective Responsibility Plan</t>
  </si>
  <si>
    <t>Retrospective Responsibility Plan [Abstract]</t>
  </si>
  <si>
    <t>Note 5—U.S. and Europe Retrospective Responsibility Plans U.S. Retrospective Responsibility Plan The Company has established several related mechanisms designed to address potential liability under certain litigation referred to as the “U.S. covered litigation.” These mechanisms are included in and referred to as the U.S. retrospective responsibility plan and consist of a U.S. litigation escrow agreement, the conversion feature of the Company’s shares of class B common stock, the indemnification obligations of the Visa U.S.A. members, an interchange judgment sharing agreement, a loss sharing agreement and an omnibus agreement, as amended. U.S. covered litigation consists of a number of matters that have been settled or otherwise fully or substantially resolved, as well as the following: • the Interchange Multidistrict Litigation . In re Payment Card Interchange Fee and Merchant Discount Antitrust Litigation, 1:05-md-01720-JG-JO (E.D.N.Y.) or MDL 1720, including all cases currently included in MDL 1720, any other case that includes claims for damages relating to the period prior to the Company’s IPO that has been or is transferred for coordinated or consolidated pre-trial proceedings at any time to MDL 1720 by the Judicial Panel on Multidistrict Litigation or otherwise included at any time in MDL 1720 by order of any court of competent jurisdiction; • any claim that challenges the reorganization or the consummation thereof; provided that such claim is transferred for coordinated or consolidated pre-trial proceedings at any time to MDL 1720 by the Judicial Panel on Multidistrict Litigation or otherwise included at any time in MDL 1720 by order of any court of competent jurisdiction; and • any case brought after October 22, 2015 by a merchant that opted out of the Rule 23(b)(3) settlement class pursuant to the 2012 Settlement Agreement in MDL 1720 that arises out of facts or circumstances substantially similar to those alleged in MDL 1720 and that is not transferred to or otherwise included in MDL 1720. See Note 20—Legal Matters . U.S. litigation escrow agreement. In accordance with the U.S. litigation escrow agreement, the Company maintains an escrow account, from which settlements of, or judgments in, the U.S. covered litigation are paid. The amount of the escrow is determined by the board of directors and the Company’s litigation committee, all members of which are affiliated with, or act for, certain Visa U.S.A. members. The escrow funds are held in money market investments along with the interest earned, less applicable taxes and are classified as restricted cash equivalents on the consolidated balance sheets. The following table sets forth the changes in the restricted cash equivalents—U.S. litigation escrow account by fiscal year: 2019 2018 (in millions) Balance at beginning of period $ 1,491 $ 1,031 Deposits into the litigation escrow account 300 600 Payments to class plaintiffs’ settlement fund (1) (600 ) — Payments to opt-out merchants (1) and interest earned on escrow funds 14 (140 ) Balance at end of period $ 1,205 $ 1,491 (1) These payments are associated with the interchange multidistrict litigation. See Note 20—Legal Matters . The accrual related to the U.S. covered litigation could be either higher or lower than the U.S. litigation escrow account balance. The Company recorded an additional accrual of $370 million and $600 million for the U.S. covered litigation during fiscal 2019 and 2018 , respectively. See Note 20—Legal Matters . Conversion feature. Under the terms of the plan, when the Company funds the U.S. litigation escrow account, the shares of class B common stock are subject to dilution through an adjustment to the conversion rate of the shares of class B common stock to shares of class A common stock. This has the same economic effect on diluted class A common stock earnings per share as repurchasing the Company’s class A common stock, because it reduces the class B conversion rate and consequently the as-converted class A common stock share count. See Note 14—Stockholders’ Equity . Indemnification obligations . To the extent that amounts available under the U.S. litigation escrow arrangement and other agreements in the plan are insufficient to fully resolve the U.S. covered litigation, the Company will use commercially reasonable efforts to enforce the indemnification obligations of Visa U.S.A.’s members for such excess amounts, including but not limited to enforcing indemnification obligations pursuant to Visa U.S.A.’s certificate of incorporation and bylaws and in accordance with their membership agreements. Interchange judgment sharing agreement. Visa U.S.A. and Visa International have entered into an interchange judgment sharing agreement with certain Visa U.S.A. members that have been named as defendants in the interchange multidistrict litigation, which is described in Note 20—Legal Matters . Under this judgment sharing agreement, Visa U.S.A. members that are signatories will pay their membership proportion of the amount of a final judgment not allocated to the conduct of Mastercard. Loss sharing agreement. Visa has entered into a loss sharing agreement with Visa U.S.A., Visa International and certain Visa U.S.A. members. The loss sharing agreement provides for the indemnification of Visa U.S.A., Visa International and, in certain circumstances, Visa with respect to: (i) the amount of a final judgment paid by Visa U.S.A. or Visa International in the U.S. covered litigation after the operation of the interchange judgment sharing agreement, plus any amounts reimbursable to the interchange judgment sharing agreement signatories; or (ii) the damages portion of a settlement of a U.S. covered litigation that is approved as required under Visa U.S.A.’s certificate of incorporation by the vote of Visa U.S.A.’s specified voting members. The several obligation of each bank that is a party to the loss sharing agreement will equal the amount of any final judgment enforceable against Visa U.S.A., Visa International or any other signatory to the interchange judgment sharing agreement, or the amount of any approved settlement of a U.S. covered litigation, multiplied by such bank’s then-current membership proportion as calculated in accordance with Visa U.S.A.’s certificate of incorporation. On October 22, 2015, Visa entered into an amendment to the loss sharing agreement. The amendment includes within the scope of U.S. covered litigation any action brought after the amendment by an opt-out from the Rule 23(b)(3) Settlement Class in MDL 1720 that arises out of facts or circumstances substantially similar to those alleged in MDL 1720 and that is not transferred to or otherwise included in MDL 1720. On the same date, Visa entered into amendments to the interchange judgment sharing agreement and omnibus agreement that include any such action within the scope of those agreements as well. Omnibus agreement. Visa entered into an omnibus agreement with Mastercard and certain Visa U.S.A. members that confirmed and memorialized the signatories’ intentions with respect to the loss sharing agreement, the interchange judgment sharing agreement and other agreements relating to the interchange multidistrict litigation, see Note 20—Legal Matters . Under the omnibus agreement, the monetary portion of any settlement of the interchange multidistrict litigation covered by the omnibus agreement would be divided into a Mastercard portion at 33.3333% and a Visa portion at 66.6667% . In addition, the monetary portion of any judgment assigned to Visa-related claims in accordance with the omnibus agreement would be treated as a Visa portion. Visa would have no liability for the monetary portion of any judgment assigned to Mastercard-related claims in accordance with the omnibus agreement, and if a judgment is not assigned to Visa-related claims or Mastercard-related claims in accordance with the omnibus agreement, then any monetary liability would be divided into a Mastercard portion at 33.3333% and a Visa portion at 66.6667% . The Visa portion of a settlement or judgment covered by the omnibus agreement would be allocated in accordance with specified provisions of the Company’s U.S. retrospective responsibility plan. The litigation provision on the consolidated statements of operations was not impacted by the execution of the omnibus agreement. On August 26, 2014, Visa entered into an amendment to the omnibus agreement. The omnibus amendment makes applicable to certain settlements in opt-out cases in the interchange multidistrict litigation the settlement-sharing provisions of the omnibus agreement, pursuant to which the monetary portion of any settlement of the interchange multidistrict litigation covered by the omnibus agreement would be divided into a Mastercard portion at 33.3333% and a Visa portion at 66.6667% . The omnibus amendment also provides that in the event of termination of the class settlement agreement, Visa and Mastercard would make mutually acceptable arrangements so that Visa shall have received two-thirds and Mastercard shall have received one-third of the total of (i) the sums paid to defendants as a result of the termination of the settlement agreement and (ii) the takedown payments previously made to defendants. Europe Retrospective Responsibility Plan UK loss sharing agreement. The Company has entered into a loss sharing agreement with Visa Europe and certain of Visa Europe’s member financial institutions located in the United Kingdom (the “UK LSA members”). Each of the UK LSA members has agreed, on a several and not joint basis, to compensate the Company for certain losses which may be incurred by the Company, Visa Europe or their affiliates as a result of certain existing and potential litigation relating to the setting and implementation of domestic multilateral interchange fee rates in the United Kingdom prior to the closing of the Visa Europe acquisition (the “Closing”), subject to the terms and conditions set forth therein and, with respect to each UK LSA member, up to a maximum amount of the up-front cash consideration received by such UK LSA member. The UK LSA members’ obligations under the UK loss sharing agreement are conditional upon, among other things, either (a) losses valued in excess of the sterling equivalent on June 21, 2016 of €1.0 billion having arisen in UK covered claims (and such losses having reduced the conversion rate of the UK&amp;I preferred stock accordingly), or (b) the conversion rate of the UK&amp;I preferred stock having been reduced to zero pursuant to losses arising in claims relating to multilateral interchange fee rate setting in the Visa Europe territory. Litigation management deed. The Company has entered into a litigation management deed with Visa Europe which sets forth the agreed upon procedures for the management of the VE territory covered litigation, the allocation of losses resulting from this litigation (the “VE territory covered losses”) between the UK&amp;I and Europe preferred stock, and any accelerated conversion or reduction in the conversion rate of the shares of UK&amp;I and Europe preferred stock. The litigation management deed applies only to VE territory covered litigation (and resultant losses and liabilities). The litigation management deed provides that the Company will generally control the conduct of the VE territory covered litigation, subject to certain obligations to report and consult with the litigation management committees for VE territory covered litigation (the “VE territory litigation management committees”). The VE territory litigation management committees, which are composed of representatives of certain Visa Europe members, have also been granted consent rights to approve certain material decisions in relation to the VE territory covered litigation. The Company obtained certain protections for VE territory covered losses through the UK&amp;I and Europe preferred stock, the UK loss sharing agreement, and the litigation management deed, referred to as the “Europe retrospective responsibility plan.” The plan covers VE territory covered litigation (and resultant liabilities and losses) relating to the covered period, which generally refers to the period before the Closing. Visa’s protection from the plan is further limited to 70% of any liabilities where the claim relates to inter-regional multilateral interchange fee rates where the issuer is located outside the Visa Europe territory, and the merchant is located within the Visa Europe territory. The plan does not protect the Company in Europe against all types of litigation or remedies or fines imposed in competition law enforcement proceedings, only the interchange litigation specifically covered by the plan’s terms. Unlike the U.S. retrospective responsibility plan, the Europe retrospective responsibility plan does not have an escrow account that is used to fund settlements or judgments. The Company is entitled to recover VE territory covered losses through a periodic adjustment to the class A common stock conversion rates applicable to the UK&amp;I and Europe preferred stock. The total amount of protection available through the preferred stock component of the Europe retrospective responsibility plan is equivalent to the as-converted value of the preferred stock, which can be calculated at any point in time as the product of: (a) the outstanding number of shares of preferred stock; (b) the current conversion rate applicable to each class of preferred stock; and (c) Visa’s class A common stock price. This amount differs from the value of the preferred stock recorded within stockholders’ equity on the Company’s consolidated balance sheets. The book value of the preferred stock reflects its historical value recorded at the Closing less VE territory covered losses recovered through a reduction of the applicable conversion rate. The book value does not reflect changes in the underlying class A common stock price subsequent to the Closing. Visa Inc. net income will not be impacted by VE territory covered losses as long as the as-converted value of the preferred stock is greater than the covered loss. VE territory covered losses will be recorded when the loss is deemed to be probable and reasonably estimable, or in the case of attorney’s fees, when incurred. Concurrently, the Company will record a reduction to stockholders’ equity, which represents the Company’s right to recover such losses through adjustments to the conversion rate applicable to the preferred stock. The reduction to stockholders’ equity is recorded in a contra-equity account referred to as “right to recover for covered losses.” VE territory covered losses may be recorded before the corresponding adjustment to the applicable conversion rate is effected. Adjustments to the conversion rate may be executed once in any six-month period unless a single, individual loss greater than € 20 million is incurred, in which case, the six-month limitation does not apply. When the adjustment to the conversion rate is made, the amount previously recorded in “right to recover for covered losses” as contra-equity will then be recorded against the book value of the preferred stock within stockholders’ equity. During the year ended September 30, 2019 , the Company recovered $8 million of VE territory covered losses through adjustments to the class A common stock conversion rates applicable to the UK&amp;I and Europe preferred stock. The conversion rates applicable to the UK&amp;I and Europe preferred stock were reduced from 12.955 and 13.888 , respectively, as of September 30, 2018 to 12.936 and 13.884 , respectively, as of September 30, 2019 . The following table sets forth the activities related to VE territory covered losses in preferred stock and “right to recover for covered losses” within equity during the year ended September 30, 2019 . VE territory covered losses incurred reflect settlements with merchants and additional legal costs. See Note 20—Legal Matters . Preferred Stock Right to Recover for Covered Losses UK&amp;I Europe (in millions) Balance as of September 30, 2018 $ 2,291 $ 3,179 $ (7 ) VE territory covered losses incurred — — (172 ) Recovery through conversion rate adjustment (6 ) (2 ) 8 Balance as of September 30, 2019 $ 2,285 $ 3,177 $ (171 ) The following table (1) sets forth the as-converted value of the preferred stock available to recover VE territory covered losses compared to the book value of preferred shares recorded in stockholders’ equity within the Company’s consolidated balance sheets as of September 30, 2019 and 2018 : September 30, 2019 September 30, 2018 As-converted Value of Preferred Stock (2) Book Value of Preferred Stock As-converted Value of Preferred Stock (3) Book Value of Preferred Stock (in millions) UK&amp;I preferred stock $ 5,519 $ 2,285 $ 4,823 $ 2,291 Europe preferred stock 7,539 3,177 6,580 3,179 Total 13,058 5,462 11,403 5,470 Less: right to recover for covered losses (171 ) (171 ) (7 ) (7 ) Total recovery for covered losses available $ 12,887 $ 5,291 $ 11,396 $ 5,463 (1) Figures in the table may not recalculate exactly due to rounding. As-converted and book values are based on unrounded numbers. (2) The as-converted value of preferred stock is calculated as the product of: (a) 2 million and 3 million shares of the UK&amp;I and Europe preferred stock outstanding, respectively, as of September 30, 2019 ; (b) 12.936 and 13.884 , the class A common stock conversion rate applicable to the UK&amp;I and Europe preferred stock outstanding, respectively, as of September 30, 2019 ; and (c) $172.01 , Visa’s class A common stock closing stock price as of September 30, 2019 . Earnings per share is calculated based on unrounded numbers. (3) The as-converted value of preferred stock is calculated as the product of: (a) 2 million and 3 million shares of the UK&amp;I and Europe preferred stock outstanding, respectively, as of September 30, 2018 ; (b) 12.955 and 13.888 , the class A common stock conversion rate applicable to the UK&amp;I and Europe preferred stock outstanding, respectively, as of September 30, 2018 ; and (c) $150.09 , Visa’s class A common stock closing stock price as of September 30, 2018 . Earnings per share is calculated based on unrounded numbers.</t>
  </si>
  <si>
    <t>Fair Value Measurements and Investments</t>
  </si>
  <si>
    <t>Fair Value Disclosures [Abstract]</t>
  </si>
  <si>
    <t>Note 6—Fair Value Measurements and Investments The Company measures certain assets and liabilities at fair value. See Note 1—Summary of Significant Accounting Policies . Assets and Liabilities Measured at Fair Value on a Recurring Basis Fair Value Measurements at September 30 Using Inputs Considered as Level 1 Level 2 2019 2018 2019 2018 (in millions) Assets Cash equivalents and restricted cash equivalents: Money market funds $ 6,494 $ 6,252 U.S. government-sponsored debt securities $ 150 $ 1,048 Investment securities: Marketable equity securities 126 113 U.S. government-sponsored debt securities 5,592 5,008 U.S. Treasury securities 675 2,508 Other current and non-current assets: Derivative instruments 437 78 Total $ 7,295 $ 8,873 $ 6,179 $ 6,134 Liabilities Accrued compensation and benefits: Deferred compensation liability $ 113 $ 96 Accrued and other liabilities: Derivative instruments $ 52 $ 22 Total $ 113 $ 96 $ 52 $ 22 There were no transfers between Level 1 and Level 2 assets during fiscal 2019 . Level 1 assets and liabilities. Money market funds, marketable equity securities and U.S. Treasury securities are classified as Level 1 within the fair value hierarchy, as fair value is based on quoted prices in active markets. The Company’s deferred compensation liability is measured at fair value based on marketable equity securities held under the deferred compensation plan. Level 2 assets and liabilities. The fair value of U.S. government-sponsored debt securities, as provided by third-party pricing vendors, is based on quoted prices in active markets for similar, not identical, assets. The pricing data obtained from outside sources is reviewed internally for reasonableness, compared against benchmark quotes from independent pricing sources, then confirmed or revised accordingly. Derivative instruments are valued using inputs that are observable in the market or can be derived principally from or corroborated by observable market data. There were no substantive changes to the valuation techniques and related inputs used to measure fair value during fiscal 2019 . U.S. government-sponsored debt securities and U.S. Treasury securities. The Company classifies U.S. government-sponsored debt securities and U.S. Treasury securities as available-for-sale. The amortized cost, unrealized gains and losses and fair value of debt securities are as follows: September 30, 2019 September 30, 2018 Amortized Cost Gross Unrealized Fair Value Amortized Gross Unrealized Fair Value Gains Losses Gains Losses (in millions) U.S. government-sponsored debt securities $ 5,590 $ 4 $ (2 ) $ 5,592 $ 5,016 $ — $ (8 ) $ 5,008 U.S. Treasury securities 672 3 — 675 2,516 — (8 ) 2,508 Total $ 6,262 $ 7 $ (2 ) $ 6,267 $ 7,532 $ — $ (16 ) $ 7,516 Less: current portion $ (4,110 ) $ (3,434 ) Long-term debt securities $ 2,157 $ 4,082 Debt securities are presented below in accordance with their stated maturities. A portion of these investments, $2.2 billion , are classified as non-current, as they have stated maturities of more than one year from the balance sheet date. However, these investments are generally available to meet short-term liquidity needs. Fair Value (in millions) September 30, 2019: Due within one year $ 4,110 Due after 1 year through 5 years 2,157 Total $ 6,267 Assets Measured at Fair Value on a Non-recurring Basis Non-marketable equity securities. The Company’s non-marketable equity securities are investments in privately held companies without readily determinable market values. These investments are classified as Level 3 due to the absence of quoted market prices, the inherent lack of liquidity and the fact that inputs used to measure fair value are unobservable and require management’s judgment. The following table summarizes the total carrying value of our non-marketable equity securities held as of September 30, 2019 including unrealized gains and losses since the adoption of ASU 2016-01: For the Year Ended September 30, 2019 (in millions) Carrying amount, beginning of period $ 137 Adjustments related to non-marketable equity securities: Net additions (reductions) (1) 475 Upward adjustments 110 Downward adjustments (2) (4 ) Carrying amount, end of period $ 718 (1) Net reductions include transfers to marketable equity securities upon investments becoming a public company. (2) There were no significant impairment charges of non-marketable equity securities during fiscal 2019 , 2018 and 2017 . Non-financial assets and liabilities. Long-lived assets such as goodwill, indefinite-lived intangible assets, finite-lived intangible assets and property, equipment and technology are considered non-financial assets. The Company does not have any non-financial liabilities measured at fair value on a non-recurring basis. Finite-lived intangible assets primarily consist of customer relationships, trade names and reseller relationships, all of which were obtained through acquisitions. See Note 8—Intangible Assets and Goodwill . If the Company were required to perform a quantitative assessment for impairment testing of goodwill and indefinite-lived intangible assets, the fair values would generally be estimated using an income approach. As the assumptions employed to measure these assets on a non-recurring basis are based on management’s judgment using internal and external data, these fair value determinations are classified as Level 3 in the fair value hierarchy. The Company completed its annual impairment review of its indefinite-lived intangible assets and goodwill as of February 1, 2019 , and concluded that there was no impairment. No recent events or changes in circumstances indicate that impairment existed at September 30, 2019 . See Note 1—Summary of Significant Accounting Policies . Investment Income Investment income is recorded as non-operating income in the Company’s consolidated statements of operations and consisted of the following: For the Years Ended September 30, 2019 2018 2017 (in millions) Interest and dividend income on cash and investments $ 247 $ 173 $ 92 Realized gains (losses), net on debt securities 1 — (1 ) Equity securities: Unrealized gains (losses), net 117 2 6 Realized gains (losses), net from donation — 193 — Realized gains (losses), net 18 102 8 Investment income $ 383 $ 470 $ 105 Other Fair Value Disclosures Long-term debt. Debt instruments are measured at amortized cost on the Company’s consolidated balance sheets. The fair value of the debt instruments, as provided by third-party pricing vendors, is based on quoted prices in active markets for similar, not identical, assets. The pricing data obtained from outside sources is reviewed internally for reasonableness, compared against benchmark quotes from independent pricing sources, then confirmed or revised accordingly. If measured at fair value in the financial statements, these instruments would be classified as Level 2 in the fair value hierarchy. The carrying value and estimated fair value of long-term debt was $16.7 billion and $18.4 billion as of September 30, 2019 . The carrying value and estimated fair value of long-term debt were both $16.6 billion as of September 30, 2018 . Other Financial Instruments not Measured at Fair Value The following financial instruments are not measured at fair value on the Company’s consolidated balance sheet at September 30, 2019 , but require disclosure of their fair values: settlement receivable and payable, accounts receivable and customer collateral. The estimated fair value of such instruments at September 30, 2019 approximates their carrying value due to their generally short maturities. If measured at fair value in the financial statements, these financial instruments would be classified as Level 2 in the fair value hierarchy.</t>
  </si>
  <si>
    <t>Property, Equipment and Technology, Net</t>
  </si>
  <si>
    <t>Property, Plant and Equipment [Abstract]</t>
  </si>
  <si>
    <t>Note 7—Property, Equipment and Technology, Net Property, equipment and technology, net, consisted of the following: September 30, September 30, (in millions) Land $ 71 $ 69 Buildings and building improvements 965 898 Furniture, equipment and leasehold improvements 1,913 1,661 Construction-in-progress 180 153 Technology 3,441 2,916 Total property, equipment and technology 6,570 5,697 Accumulated depreciation and amortization (3,875 ) (3,225 ) Property, equipment and technology, net $ 2,695 $ 2,472 Technology consists of both purchased and internally developed software. Internally developed software primarily represents software utilized by the VisaNet electronic payments network. At September 30, 2019 and 2018 , accumulated amortization for technology was $2.3 billion and $1.9 billion , respectively. At September 30, 2019 , estimated future amortization expense on technology is as follows: For the Years Ending September 30, 2020 2021 2022 2023 2024 Thereafter Total (in millions) Estimated future amortization expense $ 355 $ 297 $ 226 $ 145 $ 70 $ 24 $ 1,117 Depreciation and amortization expense related to property, equipment and technology was $596 million , $558 million and $500 million for fiscal 2019 , 2018 and 2017 , respectively. Included in those amounts was amortization expense on technology of $357 million , $312 million and $285 million for fiscal 2019 , 2018 and 2017 , respectively.</t>
  </si>
  <si>
    <t>Intangible Assets and Goodwill</t>
  </si>
  <si>
    <t>Goodwill and Intangible Assets Disclosure [Abstract]</t>
  </si>
  <si>
    <t>Note 8—Intangible Assets and Goodwill Indefinite-lived and finite-lived intangible assets consisted of the following: September 30, 2019 September 30, 2018 Gross Accumulated Amortization Net Gross Accumulated Amortization Net (in millions) Finite-lived intangible assets: Customer relationships $ 701 $ (314 ) $ 387 $ 452 $ (274 ) $ 178 Trade names 199 (120 ) 79 199 (106 ) 93 Reseller relationships 95 (86 ) 9 95 (82 ) 13 Other 17 (13 ) 4 17 (11 ) 6 Total finite-lived intangible assets 1,012 (533 ) 479 763 (473 ) 290 Indefinite-lived intangible assets: Customer relationships and reacquired rights 22,217 — 22,217 23,184 — 23,184 Visa trade name 4,084 — 4,084 4,084 — 4,084 Total indefinite-lived intangible assets 26,301 — 26,301 27,268 — 27,268 Total intangible assets $ 27,313 $ (533 ) $ 26,780 $ 28,031 $ (473 ) $ 27,558 Amortization expense related to finite-lived intangible assets was $60 million , $55 million and $56 million for fiscal 2019 , 2018 and 2017 , respectively. At September 30, 2019 , estimated future amortization expense on finite-lived intangible assets is as follows: For the Years Ending September 30, 2020 2021 2022 2023 2024 Thereafter Total (in millions) Estimated future amortization expense $ 79 $ 79 $ 73 $ 51 $ 49 $ 146 $ 477 The change in goodwill during the years ended September 30, 2019 and 2018 are as follows: September 30, 2019 September 30, 2018 (in millions) Goodwill—beginning of fiscal year $ 15,194 $ 15,110 Goodwill from acquisitions, net of adjustments 643 130 Foreign currency translation (181 ) (46 ) Goodwill—end of fiscal year $ 15,656 $ 15,194 For additional information on the current year acquisitions, see Note 2—Acquisitions . There was no impairment related to the Company’s finite-lived or indefinite-lived intangible assets (including goodwill) during fiscal 2019 , 2018 or 2017 .</t>
  </si>
  <si>
    <t>Debt</t>
  </si>
  <si>
    <t>Debt Disclosure [Abstract]</t>
  </si>
  <si>
    <t>Note 9—Debt The Company had outstanding debt as follows: September 30, 2019 September 30, 2018 Effective Interest Rate (1) (in millions, except percentages) 2.20% Senior Notes due December 2020 $ 3,000 $ 3,000 2.30 % 2.15% Senior Notes due September 2022 1,000 1,000 2.30 % 2.80% Senior Notes due December 2022 2,250 2,250 2.89 % 3.15% Senior Notes due December 2025 4,000 4,000 3.26 % 2.75% Senior Notes due September 2027 750 750 2.91 % 4.15% Senior Notes due December 2035 1,500 1,500 4.23 % 4.30% Senior Notes due December 2045 3,500 3,500 4.37 % 3.65% Senior Notes due September 2047 750 750 3.73 % Total senior notes $ 16,750 $ 16,750 Unamortized discounts and debt issuance costs (108 ) (120 ) Hedge accounting fair value adjustments (2) 87 — Total long-term debt $ 16,729 $ 16,630 (1) Effective interest rates disclosed do not reflect hedge accounting adjustments. (2) Represents the change in fair value of interest rate swap agreements entered into on a portion of the outstanding Senior Notes. See Note 1—Summary of Significant Accounting Policies and Note 12—Derivative and Non-derivative Financial Instruments . Senior Notes The Company’s outstanding senior notes, or collectively, the “Notes”, are senior unsecured obligations of the Company, ranking equally and ratably among themselves and with the Company’s existing and future unsecured and unsubordinated debt. The Notes are not secured by any assets of the Company and are not guaranteed by any of the Company’s subsidiaries. The Company was in compliance with all related covenants as of September 30, 2019 . Each series of Notes may be redeemed as a whole or in part at the Company’s option at any time at specified redemption prices. At September 30, 2019 , future principal payments on the Company’s outstanding debt are as follows: For the Years Ending September 30, 2020 2021 2022 2023 2024 Thereafter Total (in millions) Future principal payments $ — $ 3,000 $ 1,000 $ 2,250 $ — $ 10,500 $ 16,750 Commercial Paper Program Visa maintains a commercial paper program to support its working capital requirements and for other general corporate purposes. Under the program, the Company is authorized to issue up to $3.0 billion in outstanding notes, with maturities up to 397 days from the date of issuance. The Company had no outstanding obligations under the program as of September 30, 2019 and 2018 . Credit Facility On July 25, 2019 , the Company entered into an amended and restated credit agreement for a 5 year, unsecured $5.0 billion revolving credit facility (the "Credit Facility"), which will expire on July 25, 2024 . The Credit Facility is no longer governed by any financial covenants. This Credit Facility is maintained to ensure the integrity of the payment card settlement process and for general corporate purposes. Interest on borrowings under the Credit Facility will be charged at the London Interbank Offered Rate or an alternative base rate, in each case plus applicable margins that fluctuate based on the applicable credit rating of the Company's senior unsecured long-term debt. The Company has agreed to pay a commitment fee which will fluctuate based on such applicable rating of the Company. The Company had no amounts outstanding under the Credit Facility as of September 30, 2019 and 2018 .</t>
  </si>
  <si>
    <t>Pension and Other Postretirement Benefits</t>
  </si>
  <si>
    <t>Defined Contribution Plan [Abstract]</t>
  </si>
  <si>
    <t>Note 10—Pension and Other Postretirement Benefits The Company sponsors various qualified and non-qualified defined benefit pension and other postretirement benefit plans that provide for retirement and medical benefits for all eligible employees residing in the U. S. The Company also sponsors other pension benefit plans that provide benefits for internationally-based employees at certain non-U.S. locations. Disclosures presented below include the U.S. pension plans and the non-U.S. plans, comprising only the Visa Europe plans. Disclosures relating to other U.S. postretirement benefit plans and other non-U.S. pension benefit plans are not included as they are immaterial, individually and in aggregate. The Company uses a September 30 measurement date for its pension and other postretirement benefit plans. Defined benefit pension plans. The U.S. pension benefits under the defined benefit pension plan were earned based on a cash balance formula. An employee’s cash balance account was credited with an amount equal to 6% of eligible compensation plus interest based on 30-year Treasury securities. In October 2015, the Company’s board of directors approved an amendment of the U.S. qualified defined benefit pension plan such that the Company discontinued employer provided credits after December 31, 2015. Plan participants continue to earn interest credits on existing balances at the time of the freeze. The funding policy for the U.S. pension benefits is to contribute annually no less than the minimum required contribution under ERISA. Under the Visa Europe plans, retirement benefits are provided based on the participants’ final pensionable pay and are currently closed to new entrants. However, future benefits continue to accrue for active participants. The funding policy is to contribute in accordance with the appropriate funding requirements agreed with the trustees of the UK pension plans. Additional funding amounts may be agreed to with the UK pension plan trustees. Summary of Plan Activities Reconciliation of pension benefit obligations, plan assets, funded status and amounts recognized in the Company’s consolidated balance sheets: U.S. Plans Non-U.S. Plans September 30, September 30, 2019 2018 2019 2018 (in millions) Change in Pension Benefit Obligation: Benefit obligation—beginning of fiscal year $ 844 $ 913 $ 452 $ 433 Service cost — — 4 4 Interest cost 32 32 13 12 Actuarial loss (gain) 95 (38 ) 109 24 Benefit payments (52 ) (63 ) (22 ) (9 ) Plan amendment — — 1 — Foreign currency exchange rate changes — — (29 ) (12 ) Benefit obligation—end of fiscal year $ 919 $ 844 $ 528 $ 452 Accumulated benefit obligation $ 919 $ 844 $ 528 $ 452 Change in Plan Assets: Fair value of plan assets—beginning of fiscal year $ 1,090 $ 1,074 $ 436 $ 433 Actual return on plan assets 52 78 93 13 Company contribution — 1 10 11 Benefit payments (52 ) (63 ) (22 ) (9 ) Foreign currency exchange rate changes — — (27 ) (12 ) Fair value of plan assets—end of fiscal year $ 1,090 $ 1,090 $ 490 $ 436 Funded status at end of fiscal year $ 171 $ 246 $ (38 ) $ (16 ) Recognized in Consolidated Balance Sheets: Non-current asset $ 178 $ 252 $ — $ — Current liability (1 ) (1 ) — (10 ) Non-current liability (6 ) (5 ) (38 ) (6 ) Funded status at end of fiscal year $ 171 $ 246 $ (38 ) $ (16 ) Amounts recognized in accumulated other comprehensive income before tax: U.S. Plans Non-U.S. Plans September 30, September 30, 2019 2018 2019 2018 (in millions) Net actuarial loss $ 154 $ 47 $ 70 $ 39 Benefit obligations in excess of plan assets: U.S. Plans Non-U.S. Plans September 30, September 30, 2019 2018 2019 2018 (in millions) Accumulated benefit obligation in excess of plan assets Accumulated benefit obligation—end of year $ (7 ) $ (6 ) $ (528 ) $ (452 ) Fair value of plan assets—end of year $ — $ — $ 490 $ 436 Projected benefit obligation in excess of plan assets Benefit obligation—end of year $ (7 ) $ (6 ) $ (528 ) $ (452 ) Fair value of plan assets—end of year $ — $ — $ 490 $ 436 Net periodic pension cost: U.S. Plans Non-U.S. Plans For the Years Ended September 30, 2019 2018 2017 2019 2018 2017 (in millions) Service cost $ — $ — $ — $ 4 $ 4 $ 6 Interest cost 32 32 36 13 12 11 Expected return on assets (71 ) (70 ) (70 ) (18 ) (20 ) (16 ) Amortization of actuarial loss — — 15 — — 2 Settlement loss 7 3 15 — — — Total net periodic benefit cost $ (32 ) $ (35 ) $ (4 ) $ (1 ) $ (4 ) $ 3 Other changes in plan assets and benefit obligations recognized in other comprehensive income: U.S. Plans Non-U.S. Plans For the Years Ended September 30, 2019 2018 2017 2019 2018 2017 (in millions) Current year actuarial loss (gain) $ 114 $ (47 ) $ (113 ) $ 27 $ 30 $ (53 ) Amortization of actuarial (loss) gain (7 ) (3 ) (30 ) — — (2 ) Current year prior service cost — — — 1 — — Total recognized in other comprehensive income $ 107 $ (50 ) $ (143 ) $ 28 $ 30 $ (55 ) Total recognized in net periodic benefit cost and other comprehensive income $ 75 $ (85 ) $ (147 ) $ 27 $ 26 $ (52 ) Weighted-Average Actuarial Assumptions: U.S. Plans Non-U.S. Plans For the Years Ended September 30, 2019 2018 2017 2019 2018 2017 Discount rate (1) for benefit obligation: Pension 3.26 % 4.23 % 3.84 % 1.80 % 2.90 % 2.70 % Discount rate for net periodic benefit cost: Pension 4.23 % 3.84 % 3.62 % 2.90 % 2.70 % 2.40 % Expected long-term rate of return on plan assets (2) 7.00 % 7.00 % 7.00 % 3.00 % 4.25 % 4.50 % Rate of increase (3) in compensation levels for: Benefit obligation NA NA NA 2.50 % 3.20 % 3.20 % Net periodic benefit cost NA NA NA 2.50 % 3.20 % 3.20 % (1) Represents a single weighted-average discount rate derived based on a cash flow matching analysis, with the projected benefit payments matching spot rates from a yield curve developed from high-quality corporate bonds. (2) Primarily based on the targeted allocation, and evaluated for reasonableness by considering such factors as: (i) actual return on plan assets; (ii) historical rates of return on various asset classes in the portfolio; (iii) projections of returns on various asset classes; and (iv) current and prospective capital market conditions and economic forecasts. (3) This assumption is not applicable for the U.S. plans due to the amendment of the U.S. qualified defined benefit pension plan in October 2015, which discontinued the employer provided credits effective after December 31, 2015. Pension Plan Assets Pension plan assets are managed with a long-term perspective to ensure that there is an adequate level of assets to support benefit payments to participants over the life of the pension plan. Pension plan assets are managed by external investment managers. Investment manager performance is measured against benchmarks for each asset class on a quarterly basis. An independent consultant assists management with investment manager selections and performance evaluations. Pension plan assets are broadly diversified to maintain a prudent level of risk and to provide adequate liquidity for benefit payments. The Company generally evaluates and rebalances pension plan assets, as appropriate, to ensure that allocations are consistent with its investment strategy and within target allocation ranges. For U.S. pension plan assets, the Company’s investment strategy is to invest in the following: equity securities of 50% to 80% , fixed income securities of 25% to 35% and other, primarily consisting of cash equivalents to meet near term expected benefit payments and expenses, of up to 7% . At September 30, 2019 , U.S. pension plan asset allocations for these categories were 65% , 33% and 2% , respectively, which were within target allocation ranges. For non-U.S. pension plan assets, the Company’s investment strategy is to invest in the following: equity securities of 15% , interest and inflation hedging assets of 40% and other of 45% , consisting of cash and cash equivalents, corporate debt and asset-backed securities, multi-asset funds and property. At September 30, 2019 , non-U.S. pension plan asset allocations for these categories were 14% , 48% and 38% , respectively, which generally aligned with the target allocations. The following tables set forth by level, within the fair value hierarchy, the pension plans’ investments at fair value as of September 30, 2019 and 2018 , including the impact of transactions that were not settled at the end of September: U.S. Plans Fair Value Measurements at September 30 Using Inputs Considered as Level 1 Level 2 Level 3 Total 2019 2018 2019 2018 2019 2018 2019 2018 (in millions) Cash equivalents $ 18 $ 65 $ 18 $ 65 Collective investment funds $ 580 $ 571 580 571 Corporate debt securities 188 187 188 187 U.S. government-sponsored debt securities 35 30 35 30 U.S. Treasury securities 99 62 99 62 Asset-backed securities $ 37 $ 34 37 34 Equity securities 133 141 133 141 Total $ 250 $ 268 $ 803 $ 788 $ 37 $ 34 $ 1,090 $ 1,090 Non-U.S. Plans Fair Value Measurements at September 30 Using Inputs Considered as Level 1 Level 2 Level 3 Total 2019 2018 2019 2018 2019 2018 2019 2018 (in millions) Cash and cash equivalents $ 16 $ 6 $ 16 $ 6 Corporate debt securities $ 44 44 — Asset-backed securities $ 51 $ 33 51 33 Equity securities 66 68 66 68 Multi-asset securities (1) 313 $ 329 313 329 Total $ 82 $ 74 $ 357 $ 329 $ 51 $ 33 $ 490 $ 436 (1) Multi-asset securities represent pension plan assets that are invested in funds comprised of broad ranges of assets. Level 1 assets. Cash equivalents (money market funds and time deposits), U.S. Treasury securities and equity securities are classified as Level 1 within the fair value hierarchy, as fair value is based on quoted prices in active markets. Level 2 assets. Collective investment funds are unregistered investment vehicles that generally commingle the assets of multiple fiduciary clients, such as pension and other employee benefit plans, to invest in portfolio of stocks, bonds or other securities. Although the collective investment funds held by the plan are ultimately invested in publicly traded equity securities, their own unit values are not directly observable, and therefore they are classified as Level 2. The fair values of corporate debt, multi-asset, derivatives and U.S. government-sponsored securities are based on quoted prices in active markets for similar assets as provided by third-party pricing vendors. This pricing data is reviewed internally for reasonableness through comparisons with benchmark quotes from independent third-party sources. Based on this review, the valuation is confirmed or revised accordingly. Level 3 assets. Asset-backed securities are bonds that are backed by various types of assets and primarily consist of mortgage-backed securities. Asset-backed securities are classified as Level 3 due to a lack of observable inputs in measuring fair value. There were no transfers between Level 1 and Level 2 assets during fiscal 2019 or 2018 . A roll-forward of Level 3 plan assets measured at fair value is not presented because activities during fiscal 2019 and 2018 were immaterial. Cash Flows U.S. Plans Non-U.S. Plans (in millions) Actual employer contributions 2019 $ — $ 10 2018 1 11 Expected employer contributions 2020 1 10 Expected benefit payments 2020 127 6 2021 92 6 2022 86 6 2023 82 6 2024 74 6 2025-2029 293 34 Other Benefits The Company sponsors a defined contribution plan, or 401(k) plan, that covers substantially all of its employees residing in the U.S. Personnel costs included $121 million , $93 million , and $58 million in fiscal 2019 , 2018 and 2017 , respectively, for expenses attributable to the Company’s employees under the 401(k) plan. The Company’s contributions to this 401(k) plan are funded on a current basis, and the related expenses are recognized in the period that the payroll expenses are incurred.</t>
  </si>
  <si>
    <t>Settlement Guarantee Management</t>
  </si>
  <si>
    <t>Settlement Guarantee Management [Abstract]</t>
  </si>
  <si>
    <t>Note 11—Settlement Guarantee Management The Company indemnifies its clients for settlement losses suffered due to failure of any other client to fund its settlement obligations in accordance with the Visa operating rules. This indemnification creates settlement risk for the Company due to the difference in timing between the date of a payment transaction and the date of subsequent settlement. Historically, the Company has experienced minimal losses as a result of its settlement risk guarantee. However, the Company’s future obligations, which could be material under its guarantees, are not determinable as they are dependent upon future events. The Company’s settlement exposure is limited to the amount of unsettled Visa payment transactions at any point in time, which vary significantly day to day. The Company’s maximum settlement exposure was $92.0 billion and the average daily settlement exposure was $57.1 billion during the year ended September 30, 2019 . The Company maintains and regularly reviews global settlement risk policies and procedures to manage settlement exposure, which may require clients to post collateral if certain credit standards are not met. At September 30, 2019 and 2018 , the Company held the following collateral to manage settlement exposure: September 30, September 30, (in millions) Restricted cash equivalents $ 1,648 $ 1,708 Pledged securities at market value 259 192 Letters of credit 1,293 1,382 Guarantees 477 860 Total $ 3,677 $ 4,142</t>
  </si>
  <si>
    <t>Derivative and Non-derivative Financial Instruments</t>
  </si>
  <si>
    <t>Derivative Instruments and Hedging Activities Disclosure [Abstract]</t>
  </si>
  <si>
    <t>Derivative Financial and Non-derivative Financial Instruments</t>
  </si>
  <si>
    <t>Note 12—Derivative and Non-derivative Financial Instruments Derivative Financial Instruments Designated derivative financial instrument hedges. The aggregate notional amount of the Company’s derivative contracts outstanding in its hedge program was $10.9 billion at September 30, 2019 and $2.5 billion at September 30, 2018 . Cash Flow Hedges As of September 30, 2019 and 2018 , the Company’s cash flow hedges in an asset position totaled $47 million and $78 million , respectively, and were classified in prepaid expenses and other current assets on the consolidated balance sheets. As of September 30, 2019 and 2018 cash flow hedges in a liability position totaled $31 million and $20 million , respectively, and were classified in accrued liabilities on the consolidated balance sheets. These amounts are subject to master netting agreements, which provide the Company with a legal right to net settle multiple payable and receivable positions with the same counterparty, in a single currency through a single payment. However, the Company presents fair values on a gross basis on the consolidated balance sheets . See Note 1—Summary of Significant Accounting Policies . The Company uses regression analysis to assess hedge effectiveness prospectively and retrospectively. The effectiveness tests are performed on foreign exchange forward contracts based on changes in the spot rate of the derivative instrument compared to changes in the spot rate of the forecasted hedged transaction. Forward points are excluded from effectiveness testing and measurement purposes. Excluded forward points are reported in earnings. For fiscal 2019 , 2018 and 2017 , the amounts by which earnings were reduced relating to excluded forward points from cash flow hedges were $12 million , $9 million and $18 million , respectively. The effective portion of changes in the fair value of derivative contracts designated as cash flow hedges is recorded as a component of accumulated other comprehensive income or loss on the consolidated balance sheets. When the forecasted transaction occurs and is recognized in earnings, the amount in accumulated other comprehensive income or loss related to that hedge is reclassified to operating revenue or expense. The Company expects to reclassify $22 million of pre-tax gains to earnings during fiscal 2020. Net Investment and Fair Value Hedges In fiscal 2019, the Company entered into foreign exchange forward contracts which were designated as a net investment hedge against a portion of the Company’s $18.8 billion net investment in Visa Europe as of September 30, 2019 . In fiscal 2019, the Company also entered into interest rate and cross-currency swap agreements on a portion of the Company’s outstanding 3.15% Senior Notes due December 2025. The Company designated the interest rate swap as a fair value hedge and the cross-currency swap as a net investment hedge. There were no swap agreements outstanding as of September 30, 2018 . As of September 30, 2019 , the Company’s net investment hedges in an asset position totaled $298 million and were classified in prepaid expenses and other current assets and other assets on the consolidated balance sheets, and no net investment hedges were in a liability position. There were no derivative instruments designated as a net investment hedge outstanding as of September 30, 2018 . As of September 30, 2019 , the Company’s fair value hedges in an asset position totaled $89 million and were classified in other assets on the consolidated balance sheets, while fair value hedges in a liability position totaled $2 million and were classified in other liabilities on the consolidated balance sheets. There were no fair value hedges outstanding as of September 30, 2018 . For fiscal 2019 , the Company recorded an increase in earnings of $95 million related to forward points and interest differentials from forward contracts and swap agreements, respectively, which are excluded from effectiveness testing. Non-designated derivative financial instrument hedges The Company utilizes foreign exchange derivative contracts to hedge against foreign currency exchange rate fluctuations related to certain monetary assets and liabilities denominated in foreign currency. As of September 30, 2019 and 2018 , the aggregate notional amount of these balance sheet hedges was $0.8 billion and $1.2 billion , respectively. Credit and market risks. The Company’s derivative financial instruments are subject to both credit and market risk. The Company monitors the credit-worthiness of the financial institutions that are counterparties to its derivative financial instruments and does not consider the risks of counterparty nonperformance to be significant. The Company mitigates this risk by entering into master netting agreements, and such agreements require each party to post collateral against its net liability position with the respective counterparty. As of September 30, 2019 , the Company has received collateral of $34 million , from counterparties, which is included in accrued liabilities in the consolidated balance sheets, and posted collateral of $33 million , which is included in prepaid expenses and other current assets in the consolidated balance sheets. Notwithstanding the Company’s efforts to manage foreign exchange risk, there can be no absolute assurance that its hedging activities will adequately protect against the risks associated with foreign currency fluctuations. Credit and market risks related to derivative instruments were not considered significant as of September 30, 2019 . Non-derivative Financial Instrument Designated as a Net Investment Hedge As of September 30, 2018 , the Company had designated $1.1 billion of its euro-denominated deferred cash consideration liability, a non-derivative financial instrument, as a hedge against a portion of the foreign currency exchange rate exposure of the Company’s euro-denominated net investment in Visa Europe. In June 2019, the Company paid the deferred consideration and therefore there were no hedged non-derivative financial instruments as of September 30, 2019 .</t>
  </si>
  <si>
    <t>Enterprise-wide Disclosures and Concentration of Business</t>
  </si>
  <si>
    <t>Enterprise-wide Disclosures and Concentration of Business [Abstract]</t>
  </si>
  <si>
    <t>Note 13—Enterprise-wide Disclosures and Concentration of Business The Company’s long-lived net property, equipment and technology assets are classified by major geographic areas as follows: September 30, September 30, (in millions) U.S. $ 2,319 $ 2,152 International 376 320 Total $ 2,695 $ 2,472 Revenues by geographic market is primarily based on the location of the issuing financial institution. Revenues earned in the U.S. were approximately 45% of net revenues in fiscal 2019 , 45% in fiscal 2018 and 47% in fiscal 2017 . No individual country, other than the U.S., generated more than 10% of net revenues in these years. A significant portion of Visa’s net revenues is concentrated among its largest clients. Loss of business from any of these clients could have an adverse effect on the Company. The Company did not have any customer that generated greater than 10% of its net revenues in fiscal 2019, 2018 and 2017 .</t>
  </si>
  <si>
    <t>Stockholders' Equity</t>
  </si>
  <si>
    <t>Equity [Abstract]</t>
  </si>
  <si>
    <t>Note 14—Stockholders’ Equity Visa Europe acquisition. In connection with the Visa Europe acquisition, three new series of preferred stock of the Company were created. Upon issuance, all of the preferred stock participate on an as-converted basis in regular quarterly cash dividends declared on the Company’s class A common stock. As-converted class A common stock . The UK&amp;I and Europe preferred stock, issued in the Visa Europe acquisition, is convertible upon certain conditions into shares of class A common stock or class A equivalent preferred stock, at an initial conversion rate of 13.952 shares of class A common stock for each share of UK&amp;I and Europe preferred stock. The conversion rates may be reduced from time to time to offset certain liabilities. See Note 5—U.S. and Europe Retrospective Responsibility Plans . The number of shares of each series and class, and the number of shares of class A common stock on an as-converted basis at September 30, 2019 and 2018 , are as follows: September 30, 2019 September 30, 2018 Shares Outstanding Conversion Rate Into Class A Common Stock As-converted Class A Common Stock (1) Shares Outstanding Conversion Rate Into Class A Common Stock As-converted Class A Common Stock (1) (in millions, except conversion rate) UK&amp;I preferred stock 2 12.9360 32 2 12.9550 32 Europe preferred stock 3 13.8840 44 3 13.8880 44 Class A common stock (2) 1,718 — 1,718 1,768 — 1,768 Class B common stock 245 1.6228 (3) 398 245 1.6298 (3) 400 Class C common stock 11 4.0000 45 12 4.0000 47 Total 2,237 2,291 (1) Figures in the table may not recalculate exactly due to rounding. As-converted class A common stock is calculated based on unrounded numbers. (2) Class A common stock shares outstanding reflect repurchases settled on or before September 30, 2019 and 2018 . (3) The class B to class A common stock conversion rate is presented on a rounded basis. Conversion calculations for dividend payments are based on a conversion rate rounded to the tenth decimal. Reduction in as-converted shares. During fiscal 2019 , total as-converted class A common stock was reduced by 58 million shares at an average price of $154.62 per share. Of the 58 million shares, 56 million were repurchased in the open market using $8.6 billion of operating cash on hand. Additionally, in fiscal 2019, the Company deposited $300 million of operating cash into the litigation escrow account previously established under the U.S. retrospective responsibility plan. Also, the Company recovered $8 million of VE territory covered losses in accordance with the Europe retrospective responsibility plan during fiscal 2019 . The deposit and recovery have the same economic effect on earnings per share as repurchasing the Company’s class A common stock because they reduce the class B common stock conversion rate and the UK&amp;I and Europe preferred stock conversion rates and consequently, reduce the as-converted class A common stock share count. See Note 5—U.S. and Europe Retrospective Responsibility Plans . The following table presents as-converted UK&amp;I and Europe preferred stock, after the Company recovered VE territory covered losses through conversion rate adjustments: For the Years Ended September 30, 2019 2018 2017 UK&amp;I Europe UK&amp;I Europe UK&amp;I Europe (in millions, except per share and conversion rate data) Reduction in equivalent number of as-converted shares of class A common stock — (1) — (1) — (1) — (1) 2 — (1) Effective price per share (2) $ 141.32 $ 150.26 $ 113.05 $ 112.92 $ 88.70 $ 85.01 Recovery through conversion rate adjustment $ 6 $ 2 $ 35 $ 21 $ 190 $ 1 (1) The reduction in equivalent number of shares of class A common stock was less than one million shares. (2) Effective price per share for each adjustment made during the year is calculated using the volume-weighted average price of the Company’s class A common stock over a pricing period in accordance with the Company’s current certificates of designations for its series B and C convertible participating preferred stock. Effective price per share for each fiscal year is calculated using the weighted-average effective prices of the respective adjustments made during the year. Common stock repurchases. The following table (1) presents share repurchases in the open market for the following fiscal years: For the Years Ended September 30, 2019 2018 2017 (in millions, except per share data) Shares repurchased in the open market (2) 56 58 77 Average repurchase price per share (3) $ 154.01 $ 123.76 $ 89.98 Total cost $ 8,607 $ 7,192 $ 6,891 (1) Shares repurchased in the open market reflect repurchases settled during fiscal 2019 , 2018 and 2017 . These amounts include repurchases traded but not yet settled on or before September 30, 2019 , September 30, 2018 and September 30, 2017 for fiscal 2019 , 2018 and 2017 , respectively. Also, these exclude repurchases traded but not yet settled on or before September 30, 2019 , September 30, 2018 and September 30, 2017 for fiscal 2019 , 2018 and 2017 , respectively. (2) All shares repurchased in the open market have been retired and constitute authorized but unissued shares. (3) Average repurchase price per share is calculated based on unrounded numbers. In January 2019 , the Company’s board of directors authorized an additional $8.5 billion share repurchase program. This authorization has no expiration date. As of September 30, 2019 , the Company’s January 2019 share repurchase program had remaining authorized funds of $4.1 billion . All share repurchase programs authorized prior to January 2019 have been completed. Under the terms of the U.S. retrospective responsibility plan, when the Company makes a deposit into the litigation escrow account, the shares of class B common stock are subject to dilution through a reduction to the conversion rate of the shares of class B common stock to shares of class A common stock. The following table presents as-converted class B common stock after deposits into the litigation escrow account for fiscal 2019 and 2018 . There were no comparable adjustments recorded for as-converted class B common stock for fiscal 2017 . For the Years Ended September 30, 2019 2018 (in millions, except per share data) Reduction in equivalent number of as-converted shares of class A common stock 2 5 Effective price per share (1) $ 174.73 $ 132.32 Deposits under the U.S. retrospective responsibility plan $ 300 $ 600 (1) Effective price per share is calculated using the volume-weighted average price of the Company’s class A common stock over a pricing period in accordance with the Company’s current certificate of incorporation. Class B common stock. The class B common stock is not convertible or transferable until the date on which all of the U.S. covered litigation has been finally resolved. This transfer restriction is subject to limited exceptions, including transfers to other holders of class B common stock. After termination of the restrictions, the class B common stock will be convertible into class A common stock if transferred to a person that was not a Visa Member (as defined in the current certificate of incorporation) or similar person or an affiliate of a Visa Member or similar person. Upon such transfer, each share of class B common stock will automatically convert into a number of shares of class A common stock based upon the applicable conversion rate in effect at the time of such transfer. Adjustment of the conversion rate occurs upon: (i) the completion of any follow-on offering of class A common stock completed to increase the size of the U.S. litigation escrow account (or any cash deposit by the Company in lieu thereof) resulting in a further corresponding decrease in the conversion rate; or (ii) the final resolution of the U.S. covered litigation and the release of funds remaining on deposit in the U.S. litigation escrow account to the Company resulting in a corresponding increase in the conversion rate. See Note 5—U.S. and Europe Retrospective Responsibility Plans . Class C common stock. As of September 30, 2019 , all of the shares of class C common stock have been released from transfer restrictions. A total of 140 million shares have been converted from class C to class A common stock upon their sale into the public market. Preferred stock. Preferred stock may be issued as redeemable or non-redeemable, and has preference over any class of common stock with respect to the payment of dividends and distribution of the Company’s assets in the event of a liquidation or dissolution. The Company had 5 million shares of UK&amp;I and Europe preferred stock outstanding at the end of fiscal 2019 and 2018 . The shares of UK&amp;I and Europe preferred stock are subject to restrictions on transfer and may become convertible in stages based on developments in the VE territory covered litigation. The shares of UK&amp;I and Europe preferred stock will become fully convertible on the 12th anniversary of the Closing, subject only to a holdback to cover any then-pending claims. Upon any such conversion of the UK&amp;I or Europe preferred stock (whether by such 12th anniversary, or thereafter with respect to claims pending on such anniversary), the holder would receive either class A common stock or class A equivalent preferred stock (for those who are not eligible to hold class A common stock pursuant to the Company’s charter). The class A equivalent preferred stock will be freely transferable and each share of class A equivalent preferred stock will automatically convert into 100 shares of class A common stock upon a transfer to any holder that is eligible to hold class A common stock under the charter. See Note 5—U.S. and Europe Retrospective Responsibility Plans . Voting rights. The holders of the UK&amp;I and Europe preferred stock have no right to vote on any matters, except for certain defined matters, including, in specified circumstances, any consolidation, merger, combination or similar transaction of the Company in which the preferred stockholders would either (i) receive shares of common stock or other equity securities of the Company with preferences, rights and privileges that are not substantially identical to the preferences, rights and privileges of the applicable series of preferred stock or (ii) receive securities, cash or other property that is different from what the Company’s class A common stockholders would receive. With respect to these limited matters on which the holders of preferred stock may vote, approval by the preferred stockholders requires the affirmative vote of the outstanding voting power of each such series of preferred stock, each such series voting as a single class. In either case, the UK&amp;I and Europe preferred stockholders are entitled to cast a number of votes equal to the number of shares held by each such holder. Holders of the class A equivalent preferred stock, upon issuance at conversion, will have similar voting rights to the rights of the holders of the UK&amp;I and Europe preferred stock. Class A common stockholders have the right to vote on all matters on which stockholders generally are entitled to vote. Class B and C common stockholders have no right to vote on any matters, except for certain defined matters, including (i) any decision to exit the core payments business, in which case the class B and C common stockholders will vote together with the class A common stockholders in a single class, and (ii) in specified circumstances, any consolidation, merger, combination or similar transaction of the Company, in which case the class B and C common stockholders will vote together as a single class. In either case, the class B and C common stockholders are entitled to cast a number of votes equal to the number of shares of class B or C common stock held multiplied by the applicable conversion rate in effect on the record date. Holders of the Company’s common stock have no right to vote on any amendment to the current certificate of incorporation that relates solely to any series of preferred stock. Dividends declared. The Company declared and paid $2.3 billion in dividends in fiscal 2019 at a quarterly rate of $0.25 per share in the fiscal year. On October 22, 2019 , the Company’s board of directors declared a quarterly cash dividend of $0.30 per share of class A common stock (determined in the case of class B and C common stock and UK&amp;I and Europe preferred stock on an as-converted basis), which will be paid on December 3, 2019 , to all holders of record of the Company’s common and preferred stock as of November 15, 2019 .</t>
  </si>
  <si>
    <t>Earnings Per Share</t>
  </si>
  <si>
    <t>Note 15—Earnings Per Share Basic earnings per share is computed by dividing net income available to each class by the weighted-average number of shares of common stock outstanding and participating securities during the period. Net income is allocated to each class of common stock and participating securities based on its proportional ownership on an as-converted basis. The weighted-average number of shares of each class of common stock outstanding reflects changes in ownership over the periods presented. See Note 14—Stockholders’ Equity . Diluted earnings per share is computed by dividing net income available by the weighted-average number of shares of common stock outstanding, participating securities and, if dilutive, potential class A common stock equivalent shares outstanding during the period. Dilutive class A common stock equivalents may consist of: (1) shares of class A common stock issuable upon the conversion of UK&amp;I and Europe preferred stock and class B and C common stock based on the conversion rates in effect through the period, and (2) incremental shares of class A common stock calculated by applying the treasury stock method to the assumed exercise of employee stock options, the assumed purchase of stock under the Employee Stock Purchase Plan and the assumed vesting of unearned performance shares. The following table presents earnings per share for fiscal 2019 (1) . Basic Earnings Per Share Diluted Earnings Per Share Income Allocation (A) (2) Weighted- Average Shares Outstanding (B) Earnings per Share = (A)/(B) Income Allocation (A) (2) Weighted- Average Shares Outstanding (B) Earnings per Share = (A)/(B) (in millions, except per share data) Class A common stock $ 9,273 1,742 $ 5.32 $ 12,080 2,272 (3) $ 5.32 Class B common stock 2,130 245 $ 8.68 2,127 245 $ 8.66 Class C common stock 247 12 $ 21.30 246 12 $ 21.26 Participating securities (4) 430 Not presented Not presented 429 Not presented Not presented Net income $ 12,080 The following table presents earnings per share for fiscal 2018 (1) . Basic Earnings Per Share Diluted Earnings Per Share Income Allocation (A) (2) Weighted- Average Shares Outstanding (B) Earnings per Share = (A)/(B) Income Allocation (A) (2) Weighted- Average Shares Outstanding (B) Earnings per Share = (A)/(B) (in millions, except per share data) Class A common stock $ 7,937 1,792 $ 4.43 $ 10,301 2,329 (3) $ 4.42 Class B common stock 1,787 245 $ 7.28 1,785 245 $ 7.27 Class C common stock 218 12 $ 17.72 217 12 $ 17.69 Participating securities (4) 359 Not presented Not presented 358 Not presented Not presented Net income $ 10,301 The following table presents earnings per share for fiscal 2017 (1) . Basic Earnings Per Share Diluted Earnings Per Share Income Allocation (A) (2) Weighted- Average Shares Outstanding (B) Earnings per Share = (A)/(B) Income Allocation (A) (2) Weighted- Average Shares Outstanding (B) Earnings per Share = (A)/(B) (in millions, except per share data) Class A common stock $ 5,170 1,845 $ 2.80 $ 6,699 2,395 (3) $ 2.80 Class B common stock 1,134 245 $ 4.62 1,132 245 $ 4.61 Class C common stock 163 14 $ 11.21 162 14 $ 11.19 Participating securities (4) 232 Not presented Not presented 232 Not presented Not presented Net income $ 6,699 (1) Figures in the table may not recalculate exactly due to rounding. Earnings per share is calculated based on unrounded numbers. (2) Net income is allocated based on proportional ownership on an as-converted basis. The weighted-average number of shares of as-converted class B common stock used in the income allocation was 400 million , 403 million and 405 million for fiscal 2019 , 2018 and 2017 , respectively. The weighted-average number of shares of as-converted class C common stock used in the income allocation was 46 million , 49 million and 58 million for fiscal 2019 , 2018 and 2017 , respectively. The weighted-average number of shares of preferred stock included within participating securities was 32 million , 32 million and 33 million of as-converted UK&amp;I preferred stock for fiscal 2019, 2018 and 2017, respectively, and 44 million of as-converted Europe preferred stock for fiscal 2019 , 2018 and 2017 . (3) Weighted-average diluted shares outstanding are calculated on an as-converted basis, and include incremental common stock equivalents, as calculated under the treasury stock method. The computation includes 3 million , 3 million and 5 million common stock equivalents for fiscal 2019 , 2018 and 2017 , respectively, because their effect would have been dilutive. The computation excludes 1 million , 1 million and 2 million of common stock equivalents for fiscal 2019 , 2018 and 2017 , respectively, because their effect would have been anti-dilutive. (4) Participating securities include preferred stock outstanding and unvested share-based payment awards that contain non-forfeitable rights to dividends or dividend equivalents, such as the Company’s UK&amp;I and Europe preferred stock, restricted stock awards, restricted stock units and earned performance-based shares. Participating securities’ income is allocated based on the weighted-average number of shares of as-converted stock. See Note 14—Stockholders’ Equity .</t>
  </si>
  <si>
    <t>Share-based Compensation</t>
  </si>
  <si>
    <t>Share-based Payment Arrangement, Noncash Expense [Abstract]</t>
  </si>
  <si>
    <t>Note 16—Share-based Compensation 2007 Equity Incentive Compensation Plan The Company’s 2007 Equity Incentive Compensation Plan, or the EIP, authorizes the compensation committee of the board of directors to grant non-qualified stock options (“options”), restricted stock awards (“RSAs”), restricted stock units (“RSUs”) and performance-based shares to its employees and non-employee directors, for up to 236 million shares of class A common stock. Shares available for award may be either authorized and unissued or previously issued shares subsequently acquired by the Company. The EIP will continue to be in effect until all of the common stock available under the EIP is delivered and all restrictions on those shares have lapsed, unless the EIP is terminated earlier by the Company’s board of directors. Awards may be granted under the plan until January 31, 2022. Share-based compensation cost is recorded net of estimated forfeitures on a straight-line basis for awards with service conditions only, and on a graded-vesting basis for awards with service, performance and market conditions. For fiscal 2019 , 2018 and 2017 , the Company recorded share-based compensation cost related to the EIP of $388 million , $312 million and $224 million , respectively, in personnel expense on its consolidated statements of operations. The related tax benefits were $59 million , $53 million and $67 million for fiscal 2019 , 2018 and 2017 , respectively. The amount of capitalized share-based compensation cost was immaterial during fiscal 2019 , 2018 and 2017 . Options Options issued under the EIP expire 10 years from the date of grant and primarily vest ratably over 3 years from the date of grant, subject to earlier vesting in full under certain conditions. During fiscal 2019 , 2018 and 2017 , the fair value of each stock option was estimated on the date of grant using a Black-Scholes option pricing model with the following weighted-average assumptions: For the Years Ended September 30, 2019 2018 2017 Expected term (in years) (1) 3.98 4.00 4.23 Risk-free rate of return (2) 2.9 % 2.0 % 1.6 % Expected volatility (3) 20.2 % 18.3 % 20.2 % Expected dividend yield (4) 0.7 % 0.7 % 0.8 % Fair value per option granted $ 25.89 $ 18.24 $ 13.90 (1) Until March 2018, this assumption was based on the Company’s historical option exercises and those of a set of peer companies that management believed to be generally comparable to Visa. The Company’s data was weighted based on the number of years between the measurement date and Visa’s IPO date as a percentage of the options’ contractual term. The relative weighting placed on Visa’s data and peer data for stock options granted until March 2018 was approximately 97% and 3% in fiscal 2018 , respectively, and 87% and 13% in fiscal 2017 , respectively. The assumptions for stock options granted after March 2018 was based on Visa’s historical exercise experience as the passage of time since the Company’s IPO has exceeded 10 years . (2) Based upon the zero coupon U.S. treasury bond rate over the expected term of the awards. (3) Based on the Company’s implied and historical volatility. (4) Based on the Company’s annual dividend rate on the date of grant. The following table summarizes the Company’s option activity for fiscal 2019 : Options Weighted- Average Exercise Price Per Share Weighted- Average Remaining Contractual Term (in years) Aggregate Intrinsic Value (1) (in millions) Outstanding at September 30, 2018 5,788,840 $ 75.30 Granted 1,109,645 $ 134.76 Forfeited (108,973 ) $ 114.04 Expired (33,574 ) $ 28.85 Exercised (1,041,280 ) $ 54.44 Outstanding at September 30, 2019 5,714,658 $ 90.18 6.83 $ 468 Options exercisable at September 30, 2019 3,230,165 $ 70.66 5.63 $ 327 Options exercisable and expected to vest at September 30, 2019 (2) 5,635,182 $ 89.69 6.80 $ 464 (1) Calculated using the closing stock price on the last trading day of fiscal 2019 of $172.01 , less the option exercise price, multiplied by the number of instruments. (2) Applied a forfeiture rate to unvested options outstanding at September 30, 2019 to estimate the options expected to vest in the future. For the options exercised during fiscal 2019 , 2018 and 2017 , the total intrinsic value was $107 million , $249 million and $178 million , respectively, and the tax benefit realized was $23 million , $55 million and $62 million , respectively. As of September 30, 2019 , there was $19 million of total unrecognized compensation cost related to unvested options, which is expected to be recognized over a weighted-average period of approximately 0.50 years. Restricted Stock Awards and Restricted Stock Units RSAs and RSUs issued under the EIP primarily vest ratably over 3 years from the date of grant, subject to earlier vesting in full under certain conditions. Upon vesting, the RSAs are settled in class A common stock on a one-for-one basis. During the vesting period, RSA award recipients are eligible to receive dividends and participate in the same voting rights as those granted to the holders of the underlying class A common stock. Upon vesting, RSUs can be settled in class A common stock on a one-for-one basis or in cash, or a combination thereof, at the Company’s option. The Company does not currently intend to settle any RSUs in cash. During the vesting period, RSU award recipients are eligible to receive dividend equivalents, but do not participate in the voting rights granted to the holders of the underlying class A common stock. The Company discontinued granting RSAs in fiscal 2016 but will continue to grant RSUs under the EIP. As of September 30, 2018, there were no RSAs outstanding. The fair value and compensation cost before estimated forfeitures for RSAs and RSUs is calculated using the closing price of class A common stock on the date of grant. The weighted-average grant-date fair value of RSUs granted during fiscal 2019 , 2018 and 2017 was $137.38 , $111.11 and $81.67 , respectively. The total grant-date fair value of RSAs and RSUs vested during fiscal 2019 , 2018 and 2017 was $228 million , $183 million and $163 million , respectively. The following table summarizes the Company’s RSU activity for fiscal 2019 : Restricted Stock Units Weighted- Average Grant Date Fair Value Weighted- Average Remaining Contractual Term (in years) Aggregate Intrinsic Value (1) (in millions) Outstanding at September 30, 2018 5,204,454 $ 96.50 Granted 2,785,534 $ 137.38 Vested (2,450,257 ) $ 93.12 Forfeited (372,972 ) $ 115.15 Outstanding at September 30, 2019 5,166,759 $ 118.79 0.85 $ 889 (1) Calculated by multiplying the closing stock price on the last trading day of fiscal 2019 of $172.01 by the number of instruments. At September 30, 2019 , there was $332 million of total unrecognized compensation cost related to unvested RSUs, which is expected to be recognized over a weighted-average period of approximately 0.85 years. Performance-based Shares For the Company’s performance-based shares, in addition to service conditions, the ultimate number of shares to be earned depends on the achievement of both performance and market conditions. The performance condition is based on the Company’s earnings per share target. The market condition is based on the Company’s total shareholder return ranked against that of other companies that are included in the Standard &amp; Poor’s 500 Index. The fair value of the performance-based shares, incorporating the market condition, is estimated on the grant date using a Monte Carlo simulation model. The grant-date fair value of performance-based shares granted in fiscal 2019 , 2018 and 2017 was $153.42 , $120.11 and $86.37 per share, respectively. Earned performance shares granted in fiscal 2019 , 2018 and 2017 vest approximately three years from the initial grant date. All performance awards are subject to earlier vesting in full under certain conditions. Compensation cost for performance-based shares is initially estimated based on target performance. It is recorded net of estimated forfeitures and adjusted as appropriate throughout the performance period. The following table summarizes the maximum number of performance-based shares which could be earned and related activity for fiscal 2019 : Shares Weighted- Average Grant Date Fair Value Weighted- Average Remaining Contractual Term (in years) Aggregate Intrinsic Value (1) (in millions) Outstanding at September 30, 2018 999,416 $ 102.07 Granted (2) 540,538 $ 153.42 Vested and earned (419,908 ) $ 97.71 Unearned — $ — Forfeited (49,356 ) $ 127.66 Outstanding at September 30, 2019 1,070,690 $ 129.08 0.80 $ 184 (1) Calculated by multiplying the closing stock price on the last trading day of fiscal 2019 of $172.01 by the number of instruments. (2) Represents the maximum number of performance-based shares which could be earned. At September 30, 2019 , there was $37 million of total unrecognized compensation cost related to unvested performance-based shares, which is expected to be recognized over a weighted-average period of approximately 0.80 years. Employee Stock Purchase Plan The Visa Inc. Employee Stock Purchase Plan (the “ESPP”) permits eligible employees to purchase the Company’s class A common stock at a 15% discount of the stock price on the purchase date, subject to certain restrictions. A total of 20 million shares of class A common stock have been reserved for issuance under the ESPP. ESPP did not have a material impact on the consolidated financial statements in fiscal 2019 , 2018 or 2017 .</t>
  </si>
  <si>
    <t>Commitments and Contingencies</t>
  </si>
  <si>
    <t>Commitments and Contingencies Disclosure [Abstract]</t>
  </si>
  <si>
    <t>Note 17—Commitments and Contingencies Commitments. The Company leases certain premises, equipment and software licenses throughout the world with varying expiration dates. The Company incurred total rent expense of $286 million , $224 million and $159 million in fiscal 2019 , 2018 and 2017 , respectively. At September 30, 2019 , future minimum payments on leases are as follows: For the Years Ending September 30, 2020 2021 2022 2023 2024 Thereafter Total (in millions) Operating leases $ 143 $ 121 $ 106 $ 96 $ 82 $ 250 $ 798</t>
  </si>
  <si>
    <t>Related Parties</t>
  </si>
  <si>
    <t>Related Party Transactions [Abstract]</t>
  </si>
  <si>
    <t>Note 18—Related Parties Visa considers an entity to be a related party for purposes of this disclosure if that entity owns more than 10% of Visa’s total voting common stock at the end of the fiscal year, or if an officer or employee of that entity also serves on the Company’s board of directors. The Company considers an investee to be a related party if the Company’s: (i) ownership interest in the investee is greater than or equal to 10% or (ii) if the investment is accounted for under the equity method of accounting. At September 30, 2019 and 2018 , no entity owned more than 10% of the Company’s total voting common stock. There were no significant transactions with related parties during fiscal 2019 , 2018 and 2017 .</t>
  </si>
  <si>
    <t>Income Taxes</t>
  </si>
  <si>
    <t>Income Tax Disclosure [Abstract]</t>
  </si>
  <si>
    <t>Note 19—Income Taxes The Company’s income before taxes by fiscal year consisted of the following: For the Years Ended September 30, 2019 2018 2017 (in millions) U.S. $ 9,536 $ 8,088 $ 8,440 Non-U.S. 5,348 4,718 3,254 Total income before taxes $ 14,884 $ 12,806 $ 11,694 U.S. income before taxes included $3.0 billion , $2.7 billion and $2.9 billion of the Company’s U.S. entities’ income from operations outside of the U.S. for fiscal 2019 , 2018 and 2017 , respectively. Income tax provision by fiscal year consisted of the following: For the Years Ended September 30, 2019 2018 2017 (in millions) Current: U.S. federal $ 1,504 $ 2,819 $ 2,377 State and local 243 219 291 Non-U.S. 843 754 629 Total current taxes 2,590 3,792 3,297 Deferred: U.S. federal 184 (1,214 ) 1,607 State and local 28 (96 ) 66 Non-U.S. 2 23 25 Total deferred taxes 214 (1,287 ) 1,698 Total income tax provision $ 2,804 $ 2,505 $ 4,995 The tax effect of temporary differences that give rise to significant portions of deferred tax assets and liabilities at September 30, 2019 and 2018 , are presented below: September 30, 2019 2018 (in millions) Deferred Tax Assets: Accrued compensation and benefits $ 117 $ 135 Accrued litigation obligation 273 329 Client incentives 125 213 Net operating loss carryforwards 65 34 Comprehensive loss 33 17 Federal benefit of state taxes 148 120 Other 6 127 Valuation allowance (69 ) (34 ) Deferred tax assets 698 941 Deferred Tax Liabilities: Property, equipment and technology, net (314 ) (286 ) Intangible assets (4,983 ) (5,153 ) Foreign taxes (184 ) (106 ) Deferred tax liabilities (5,481 ) (5,545 ) Net deferred tax liabilities $ (4,783 ) $ (4,604 ) The Tax Act, enacted on December 22, 2017, transitioned the U.S. tax system to a territorial system and lowered the statutory federal corporate income tax rate from 35% to 21%. The reduction of the statutory federal corporate tax rate to 21% became effective on January 1, 2018. In fiscal 2018, the Company’s statutory federal corporate rate was a blended rate of 24.5% , which was reduced to 21% in fiscal 2019. In transitioning to the territorial tax system, the Tax Act required the Company to include certain untaxed foreign earnings of non-U.S. subsidiaries in its fiscal 2018 taxable income. Such foreign earnings were subject to a one-time tax at 15.5% on the amount held in cash or cash equivalents, and at 8% on the remaining non-cash amount. The 15.5% and 8% tax, collectively referred to as the “transition tax”, was estimated to be $1.1 billion , and was recorded as a provisional amount in fiscal 2018. The Company also recorded provisional amounts for the tax effects of various other new provisions in fiscal 2018. As permitted by ASU 2018-05, the Company completed the determination of the accounting impacts of the transition tax and various provisions in the first quarter of fiscal 2019. The adjustments to the provisional amounts were not material. The transition tax will be paid over a period of eight years as permitted by the Tax Act. In addition, the Tax Act enacted a new deduction for foreign-derived intangible income (“FDII”) and a tax on global intangible low-tax income (“GILTI”), effective for the Company on October 1, 2018. In fiscal 2019, the Company adopted the accounting policy of accounting for taxes on GILTI in the period that it is subject to such tax. At September 30, 2019 and 2018 , net deferred tax assets of $24 million and $14 million , respectively, are reflected in other assets on the consolidated balance sheets. In assessing the realizability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hose temporary differences are deductible. The fiscal 2019 and 2018 valuation allowances relate primarily to foreign net operating losses from subsidiaries acquired in recent years. As of September 30, 2019 , the Company had $17 million federal, $19 million state and $311 million foreign net operating loss carryforwards from acquired subsidiaries. Federal and state net operating loss carryforwards generated in years prior to fiscal 2018 will expire in fiscal 2028 through 2037. Federal net operating losses generated after fiscal 2017 and the foreign net operating losses may be carried forward indefinitely. The Company expects to fully utilize the state net operating loss carryforwards in future years. The income tax provision differs from the amount of income tax determined by applying the applicable U.S. federal statutory rate to pretax income, as a result of the following: For the Years Ended September 30, 2019 2018 2017 Dollars Percent Dollars Percent Dollars Percent (in millions, except percentages) U.S. federal income tax at statutory rate $ 3,126 21 % $ 3,141 25 % $ 4,093 35 % State income taxes, net of federal benefit 223 2 % 201 2 % 200 2 % Non-U.S. tax effect, net of federal benefit (527 ) (4 )% (465 ) (4 )% (641 ) (5 )% Transition tax on foreign earnings — — % 1,147 9 % — — % Remeasurement of deferred tax balances — — % (1,133 ) (9 )% — — % Reorganization of Visa Europe and other legal entities — — % — — % 1,515 13 % Other, net (18 ) — % (386 ) (3 )% (172 ) (2 )% Income tax provision $ 2,804 19 % $ 2,505 20 % $ 4,995 43 % The effective income tax rate was 19% in fiscal 2019 and 20% in fiscal 2018 . The effective tax rate in fiscal 2019 differs from the effective tax rate in fiscal 2018 primarily due to: • a decrease in federal statutory rate as a result of the Tax Act, from a blended rate of 24.5% in fiscal 2018 to a rate of 21% in fiscal 2019, as discussed above; • new FDII and GILTI provisions enacted as part of the Tax Act, as discussed above; and • the absence of the following items recorded in fiscal 2018: ▪ a $1.1 billion one-time transition tax expense on certain untaxed foreign earnings in accordance with the Tax Act; ▪ a $1.1 billion non-recurring, non-cash benefit from the remeasurement of deferred tax balances due to the reduction in U.S. federal tax rate enacted by the Tax Act; and ▪ $161 million of tax benefits due to various non-recurring audit settlements. The effective income tax rate was 20% in fiscal 2018 and 43% in fiscal 2017 . The effective tax rate in fiscal 2018 differs from the effective tax rate in fiscal 2017 primarily due to: • the effects of the Tax Act, which include the decrease in the fiscal 2018 federal statutory rate, the transition tax, and the remeasurement of deferred taxes, as discussed above; • $161 million of tax benefits due to various non-recurring audit settlements in fiscal 2018; and • the absence of the following items related to the Visa Europe reorganization recorded in fiscal 2017: ▪ a $1.5 billion non-recurring, non-cash income tax provision primarily related to the elimination of deferred tax balances originally recognized upon the acquisition of Visa Europe; and ▪ a $71 million one-time tax benefit related to the Visa Foundation’s receipt of Visa Inc. shares, previously recorded by Visa Europe as treasury stock. Current income taxes receivable were $130 million and $82 million at September 30, 2019 and 2018 , respectively. Non-current income taxes receivable of $771 million and $689 million at September 30, 2019 and 2018 , respectively, were included in other assets. Income taxes payable of $327 million and $257 million at September 30, 2019 and 2018 , respectively, were included in accrued liabilities. Accrued income taxes of $2.5 billion and $2.4 billion at September 30, 2019 and 2018 , respectively, were included in other liabilities. The Company’s operating hub in the Asia Pacific region is located in Singapore. It is subject to a tax incentive which is effective through September 30, 2023, and is conditional upon meeting certain business operations and employment thresholds in Singapore. The tax incentive decreased Singapore tax by $324 million , $295 million and $252 million , and the benefit of the tax incentive on diluted earnings per share was $0.14 , $0.13 and $0.11 in fiscal 2019 , 2018 and 2017 , respectively. In accordance with Accounting Standards Codification 740—Income Taxes , the Company is required to inventory, evaluate and measure all uncertain tax positions taken or to be taken on tax returns, and to record liabilities for the amount of such positions that may not be sustained, or may only partially be sustained, upon examination by the relevant taxing authorities. At September 30, 2019 , 2018 , and 2017, the Company’s total gross unrecognized tax benefits were $2.2 billion , $1.7 billion and $1.4 billion , respectively, exclusive of interest and penalties described below. Included in the $2.2 billion , $1.7 billion and $1.4 billion are $1.4 billion , $1.2 billion and $1.1 billion of unrecognized tax benefits, respectively, that if recognized, would reduce the effective tax rate in a future period. A reconciliation of beginning and ending unrecognized tax benefits by fiscal year is as follows: 2019 2018 2017 (in millions) Balance at beginning of period $ 1,658 $ 1,353 $ 1,160 Increases of unrecognized tax benefits related to prior years 216 367 56 Decreases of unrecognized tax benefits related to prior years (13 ) (233 ) (59 ) Increases of unrecognized tax benefits related to current year 384 172 197 Decreases related to settlements with taxing authorities (9 ) — — Reductions related to lapsing statute of limitations (2 ) (1 ) (1 ) Balance at end of period $ 2,234 $ 1,658 $ 1,353 It is the Company’s policy to account for interest expense and penalties related to uncertain tax positions in non-operating expense in its consolidated statements of operations. The Company recognized $66 million , $15 million and $23 million of interest expense in fiscal 2019 , 2018 and 2017 , respectively, related to uncertain tax positions. The Company accrued $5 million and $1 million of penalties in fiscal 2019 and fiscal 2017, respectively, and accrued no penalties in fiscal 2018, related to uncertain tax positions. At September 30, 2019 and 2018 , the Company had accrued interest of $165 million and $99 million , respectively, and accrued penalties of $26 million and $34 million , respectively, related to uncertain tax positions included in other long-term liabilities in its consolidated balance sheets. The Company’s fiscal 2012 through 2015 U.S. federal income tax return is currently under Internal Revenue Service (IRS) examination. The Company has filed federal refund claims for fiscal years 2008 through 2011, which are also currently under IRS examination. Except for the refund claims, the federal statutes of limitations have expired for fiscal years prior to 2012. The Company’s fiscal years 2006 through 2015 California tax returns are currently under examination. The California statutes of limitations have expired for fiscal years prior to 2006. During fiscal 2013, the Canada Revenue Agency (CRA) completed its examination of the Company’s fiscal 2003 through 2009 Canadian tax returns and proposed certain assessments. Based on the findings of its examination, the CRA also proposed certain assessments to the Company’s fiscal 2010 through 2017 Canadian tax returns. The Company filed notices of objection against these assessments and, in fiscal 2015, completed the appeals process without reaching a settlement with the CRA. In April 2016, the Company petitioned the Tax Court of Canada to overturn the CRA’s assessments. Legal proceedings continue to be in progress. The Company continues to believe that its income tax provision adequately reflects its obligations to the CRA. The India tax authorities completed the first level examination of the Company’s income tax returns for the taxable years falling within the period from fiscal 2010 to 2015, and proposed certain assessments. The Company objected to these proposed assessments and filed appeals to the appellate authorities. While the timing and outcome of the final resolution of these appeals are uncertain, the Company believes that its income tax provision adequately reflects its income tax obligations in India. The Company is also subject to examinations by various state and foreign tax authorities. All material state and foreign tax matters have been concluded for years through fiscal 2002. The timing and outcome of the final resolutions of the federal, state and foreign tax examinations and refund claims are uncertain. As such, it is not reasonably possible to estimate the impact that the final outcomes could have on the Company’s unrecognized tax benefits in the next 12 months.</t>
  </si>
  <si>
    <t>Legal Matters</t>
  </si>
  <si>
    <t>Loss Contingencies [Line Items]</t>
  </si>
  <si>
    <t>Note 20—Legal Matters The Company is party to various legal and regulatory proceedings. Some of these proceedings involve complex claims that are subject to substantial uncertainties and unascertainable damages. Accordingly, except as disclosed, the Company has not established reserves or ranges of possible loss related to these proceedings, as at this time in the proceedings, the matters do not relate to a probable loss and/or the amount or range of losses are not reasonably estimable. Although the Company believes that it has strong defenses for the litigation and regulatory proceedings described below, it could, in the future, incur judgments or fines or enter into settlements of claims that could have a material adverse effect on the Company’s financial position, results of operations or cash flows. From time to time, the Company may engage in settlement discussions or mediations with respect to one or more of its outstanding litigation matters, either on its own behalf or collectively with other parties. The litigation accrual is an estimate and is based on management’s understanding of its litigation profile, the specifics of each case, advice of counsel to the extent appropriate and management’s best estimate of incurred loss as of the balance sheet date. The following table summarizes the activity related to accrued litigation by fiscal year: 2019 2018 (in millions) Balance at beginning of period $ 1,434 $ 982 Provision for uncovered legal matters 37 7 Provision for covered legal matters 535 601 Payments for legal matters (803 ) (156 ) Balance at end of period $ 1,203 $ 1,434 Accrual Summary—U.S. Covered Litigation Visa Inc., Visa U.S.A. and Visa International are parties to certain legal proceedings that are covered by the U.S. retrospective responsibility plan, which the Company refers to as the U.S. covered litigation. See Note 5—U.S. and Europe Retrospective Responsibility Plans . An accrual for the U.S. covered litigation and a charge to the litigation provision are recorded when a loss is deemed to be probable and reasonably estimable. In making this determination, the Company evaluates available information, including but not limited to actions taken by the litigation committee. The total accrual related to the U.S. covered litigation could be either higher or lower than the escrow account balance. The following table summarizes the accrual activity related to U.S. covered litigation by fiscal year: 2019 2018 (in millions) Balance at beginning of period $ 1,428 $ 978 Provision for interchange multidistrict litigation 370 600 Payments for U.S. covered litigation (600 ) (150 ) Balance at end of period $ 1,198 $ 1,428 During the third quarter of fiscal 2018, pursuant to an amended settlement agreement that superseded the 2012 Settlement Agreement, the Company recorded an additional accrual and deposited $600 million into the U.S. litigation escrow account and in fiscal 2019 paid the amount into court-authorized settlement accounts established under the amended settlement agreement. During the fourth quarter of fiscal 2019, the Company recorded an additional accrual of $370 million and deposited $300 million into the U.S. litigation escrow account to address “opt-out” claims for merchants who opted out of the amended settlement agreement. See further discussion below under Interchange Multidistrict Litigation (MDL) – Individual Merchant Actions and Note 5—U.S. and Europe Retrospective Responsibility Plans . Accrual Summary—VE Territory Covered Litigation Visa Inc., Visa International and Visa Europe are parties to certain legal proceedings that are covered by the Europe retrospective responsibility plan. Unlike the U.S. retrospective responsibility plan, the Europe retrospective responsibility plan does not have an escrow account that is used to fund settlements or judgments. The Company is entitled to recover VE territory covered losses through a periodic adjustment to the conversion rates applicable to the UK&amp;I preferred stock and Europe preferred stock. An accrual for the VE territory covered losses and a reduction to stockholders’ equity will be recorded when the loss is deemed to be probable and reasonably estimable. See further discussion below under VE Territory Covered Litigation and Note 5—U.S. and Europe Retrospective Responsibility Plans . The following table summarizes the accrual activity related to VE territory covered litigation by fiscal year: 2019 2018 (in millions) Balance at beginning of period $ — $ 1 Accrual for VE territory covered litigation 165 1 Payments for VE territory covered litigation (160 ) (2 ) Balance at end of period $ 5 $ — U.S. Covered Litigation Interchange Multidistrict Litigation (MDL) – Putative Class Actions Beginning in May 2005, a series of complaints (the majority of which were styled as class actions) were filed in U.S. federal district courts by merchants against Visa U.S.A., Visa International and/or Mastercard, and in some cases, certain U.S. financial institutions. The Judicial Panel on Multidistrict Litigation issued an order transferring the cases to the U.S. District Court for the Eastern District of New York for coordination of pre-trial proceedings in MDL 1720. A group of purported class plaintiffs subsequently filed amended and supplemental class complaints. The individual and class complaints generally challenged, among other things, Visa’s and Mastercard’s purported setting of interchange reimbursement fees, their “no surcharge” and honor-all-cards rules, alleged tying and bundling of transaction fees, and Visa’s reorganization and IPO, under the federal antitrust laws and, in some cases, certain state unfair competition laws. The complaints sought money damages, declaratory and injunctive relief, attorneys’ fees and, in one instance, an order that the IPO be unwound. Visa Inc., Visa U.S.A., Visa International, Mastercard Incorporated, Mastercard International Incorporated, various U.S. financial institution defendants, and the class plaintiffs signed a settlement agreement (the “2012 Settlement Agreement”) to resolve the class plaintiffs’ claims. Pursuant to the 2012 Settlement Agreement, the Company deposited approximately $4.0 billion from the U.S. litigation escrow account and approximately $500 million attributable to interchange reductions for an eight -month period into court-authorized settlement accounts. Visa subsequently received from the Court and deposited into the Company’s U.S. litigation escrow account “takedown payments” of approximately $1.1 billion . On June 30, 2016, the U.S. Court of Appeals for the Second Circuit vacated the lower court’s certification of the merchant class, reversed the approval of the settlement, and remanded the case to the lower court for further proceedings. On remand, the district court entered an order appointing interim counsel for two putative classes of plaintiffs, a “Damages Class” and an “Injunctive Relief Class.” The plaintiffs purporting to act on behalf of the putative Damages Class subsequently filed a Third Consolidated Amended Class Action Complaint, seeking money damages and attorneys’ fees, among other relief. A new group of purported class plaintiffs, acting on behalf of the putative Injunctive Relief Class, filed a class action complaint against Visa, Mastercard, and certain bank defendants seeking, among other things, an injunction against the setting of default interchange rates; against certain Visa operating rules relating to merchants, including the honor-all-cards rule; and against various transaction fees, including the fixed acquirer network fee, as well as attorneys’ fees. On September 17, 2018, Visa, Mastercard, and certain U.S. financial institutions reached an agreement with plaintiffs purporting to act on behalf of the putative Damages Class to resolve all Damages Class claims (the “Amended Settlement Agreement”), subject to court approval. The Amended Settlement Agreement supersedes the 2012 Settlement Agreement and includes, among other terms, a release from participating class members for liability arising out of conduct alleged by the Damages Class in the litigation, including claims that accrue no later than five years after the Amended Settlement Agreement becomes final. Participating class members will not release injunctive relief claims as a named representative or non-representative class member in the putative Injunctive Relief Class. The Amended Settlement Agreement also required an additional settlement payment from all defendants totaling $900 million , with the Company’s share of $600 million paid from the Company’s litigation escrow account established pursuant to the Company’s retrospective responsibility plan. See Note 5—U.S. and Europe Retrospective Responsibility Plans . The additional settlement payment was added to the approximately $5.3 billion previously deposited into settlement accounts by the defendants pursuant to the 2012 Settlement Agreement. Based on the percentage of class members (by payment volume) that opted out of the class, following final approval of the Amended Settlement Agreement $700 million will be returned to defendants. Visa’s portion of the takedown payment is calculated to be approximately $467 million , and upon receipt, will be deposited into the litigation escrow account with a corresponding increase in accrued litigation to address opt-out claims. On January 24, 2019, the district court granted preliminary approval of the Amended Settlement Agreement, and on June 7, 2019, the Damages Class plaintiffs moved for final approval of the Amended Settlement Agreement. Certain merchants in the proposed settlement class have objected to the settlement and/or submitted requests to opt out of the settlement class. The district court held a settlement approval hearing on November 7, 2019. Settlement discussions with plaintiffs purporting to act on behalf of the putative Injunctive Relief Class are ongoing. On January 16, 2019, the bank defendants moved to dismiss the claims brought against them by the Injunctive Relief Class on the grounds that plaintiffs lack standing and failed to state a claim against the bank defendants. Interchange Multidistrict Litigation (MDL) – Individual Merchant Actions Since May 2013, more than 50 cases have been filed in or removed to various federal district courts by hundreds of merchants generally pursuing damages claims on allegations similar to those raised in MDL 1720. The cases name as defendants Visa Inc., Visa U.S.A., Visa International, Mastercard Incorporated and Mastercard International Incorporated, although some also include certain U.S. financial institutions as defendants. A number of the cases include allegations that Visa has monopolized, attempted to monopolize, and/or conspired to monopolize debit card-related market segments. Some of the cases seek an injunction against the setting of default interchange rates; certain Visa operating rules relating to merchants, including the honor-all-cards rule; and various transaction fees, including the fixed acquirer network fee. In addition, some cases assert that Visa, Mastercard and/or their member banks conspired to prevent the adoption of chip-and-PIN authentication in the U.S. or otherwise circumvent competition in the debit market. Certain individual merchants have filed amended complaints to, among other things, add claims for injunctive relief and update claims for damages. In addition to the cases filed by individual merchants, Visa, Mastercard, and certain U.S. financial institution defendants in MDL 1720 filed complaints against certain merchants in the Eastern District of New York seeking, in part, a declaration that Visa’s conduct did not violate federal or state antitrust laws. The individual merchant actions described in this section have been either assigned to the judge presiding over MDL 1720, or have been transferred or are being considered for transfer by the Judicial Panel on Multidistrict Litigation for inclusion in MDL 1720. These individual merchant actions are U.S. covered litigation for purposes of the U.S. retrospective responsibility plan. See Note 5—U.S. and Europe Retrospective Responsibility Plans . The Company believes it has substantial defenses to the claims asserted in the putative class actions and individual merchant actions, but the final outcome of individual legal claims is inherently unpredictable. The Company could incur judgments, enter into settlements or revise its expectations regarding the outcome of merchants’ claims, and such developments could have a material adverse effect on the Company’s financial results in the period in which the effect becomes probable and reasonably estimable. While the U.S. retrospective responsibility plan is designed to address monetary liability in these matters, see Note 5—U.S. and Europe Retrospective Responsibility Plans , judgments or settlements that require the Company to change its business practices, rules, or contractual commitments could adversely affect the Company’s financial results. VE Territory Covered Litigation Europe Merchant Litigation Since July 2013, in excess of 500 Merchants (the capitalized term “Merchant,” when used in this section, means a merchant together with subsidiary/affiliate companies that are party to the same claim) have commenced proceedings against Visa Europe, Visa Inc. and other Visa subsidiaries in the UK and Germany primarily relating to interchange rates in Europe and in some cases relating to fees charged by Visa and certain Visa rules. They seek damages for alleged anti-competitive conduct in relation to one or more of the following types of interchange fees for credit and debit card transactions: UK domestic, Irish domestic, other European domestic, intra-European Economic Area and/or other inter-regional. As of the filing date, Visa Europe, Visa Inc. and Visa International have settled the claims asserted by over 100 Merchants, leaving more than 400 Merchants with outstanding claims. In addition, over 30 additional Merchants have threatened to commence similar proceedings. Standstill agreements have been entered into with respect to some of those threatened Merchant claims, several of which have been settled. While the amount of interchange being challenged could be substantial, these claims have not yet been filed and their full scope is not yet known. The Company has learned that several additional European entities have indicated that they may also bring similar claims and the Company anticipates additional claims in the future. A trial took place from November 2016 to March 2017, relating to claims asserted by only one Merchant. In judgments published in November 2017 and February 2018, the court found as to that Merchant that Visa’s UK domestic interchange did not restrict competition, but that if it had been found to be restrictive it would not be exemptible under applicable law. In April 2018, the Court of Appeal heard the Merchant’s appeal of the decision alongside two separate Mastercard cases also involving interchange claims. On July 4, 2018, the Court of Appeal overturned the lower court’s rulings, finding that Visa’s UK domestic interchange restricted competition and the question of whether Visa’s UK domestic interchange was exempt from the finding of restriction under applicable law had been incorrectly decided. The Court of Appeal remitted the claim to the lower court to reconsider the exemption issue and the assessment of damages. On November 29, 2018, Visa was granted permission to appeal aspects of the Court of Appeal’s judgment to the Supreme Court of the United Kingdom, including the question of whether Visa’s UK interchange restricted competition. The Supreme Court is scheduled to hold a hearing on the appeal in January 2020. The full scope of damages is not yet known because not all Merchant claims have been served and Visa has substantial defenses. However, the claims that have been issued, served and/or preserved seek several billion dollars in damages. Other Litigation European Commission DCC Investigation In 2013, the European Commission (EC) opened an investigation against Visa Europe, based on a complaint alleging that Visa Europe’s pricing of and rules relating to Dynamic Currency Conversion (DCC) transactions infringe EU competition rules. This investigation is pending. Canadian Merchant Litigation Beginning in December 2010, a number of class action lawsuits were filed in Quebec, British Columbia, Ontario, Saskatchewan and Alberta against Visa Canada, Mastercard and ten financial institutions on behalf of merchants that accept payment by Visa and/or Mastercard credit cards. The actions allege a violation of Canada’s price-fixing law and various common law claims based on separate Visa and Mastercard conspiracies in respect of default interchange and certain of the networks’ rules. In 2015 and 2016, four financial institutions settled with the plaintiffs. In June 2017, Visa, Mastercard and a fifth financial institution also reached settlements with the plaintiffs. Settlement approval hearings were held in 2018 and courts in each of the five provinces approved the settlements. Wal-Mart Canada and/or Home Depot of Canada Inc. have filed notices of appeal of the decisions approving the settlements. On August 30, 2019, September 9, 2019, and October 17, 2019, the Court of Appeals in British Columbia, Quebec and Ontario, respectively, rejected the appeals filed by Wal-Mart Canada and Home Depot of Canada Inc. Appeals are pending in the remaining provinces. U.S. ATM Access Fee Litigation National ATM Council Class Action . In October 2011, the National ATM Council and thirteen non-bank ATM operators filed a purported class action lawsuit against Visa (Visa Inc., Visa International, Visa U.S.A. and Plus System, Inc.) and Mastercard in the U.S. District Court for the District of Columbia. The complaint challenges Visa’s rule (and a similar Mastercard rule) that if an ATM operator chooses to charge consumers an access fee for a Visa or Plus transaction, that fee cannot be greater than the access fee charged for transactions on other networks. Plaintiffs claim that the rule violates Section 1 of the Sherman Act, and seek treble damages, injunctive relief, and attorneys’ fees. On September 20, 2019, plaintiffs filed a motion for class certification. Consumer Class Actions . In October 2011, a purported consumer class action was filed against Visa and Mastercard in the same federal court challenging the same ATM access fee rules. Two other purported consumer class actions challenging the rules, later combined, were also filed in October 2011 in the same federal court naming Visa, Mastercard and three financial institutions as defendants. Plaintiffs seek treble damages, restitution, injunctive relief, and attorneys’ fees where available under federal and state law, including under Section 1 of the Sherman Act and consumer protection statutes. On September 20, 2019, plaintiffs in both cases filed motions for class certification. U.S. Department of Justice Civil Investigative Demand On March 13, 2012, the Antitrust Division of the United States Department of Justice (the “Division”) issued a Civil Investigative Demand, or “CID,” to Visa Inc. seeking documents and information regarding a potential violation of Section 1 or 2 of the Sherman Act, 15 U.S.C. §§ 1, 2. The CID focuses on PIN-Authenticated Visa Debit and Visa’s competitive responses to the Dodd-Frank Act, including Visa’s fixed acquirer network fee. Visa is cooperating with the Division in connection with the CID. Pulse Network On November 25, 2014, Pulse Network LLC filed suit against Visa Inc. in federal district court in Texas. Pulse alleges that Visa has, among other things, monopolized and attempted to monopolize debit card network services markets. Pulse seeks unspecified treble damages, attorneys’ fees and injunctive relief, including to enjoin the fixed acquirer network fee structure, Visa’s conduct regarding PIN-Authenticated Visa Debit and Visa agreements with merchants and acquirers relating to debit acceptance. On August 31, 2018, the court granted Visa’s motion for summary judgment, finding that Pulse did not have standing to pursue its claims. Pulse appealed the district court’s summary judgment decision to the U.S. Court of Appeals for the Fifth Circuit, which held oral argument on October 9, 2019. EMV Chip Liability Shift Following their initial complaint filed on March 8, 2016, B&amp;R Supermarket, Inc., d/b/a Milam’s Market, and Grove Liquors LLC filed an amended class action complaint on July 15, 2016, against Visa Inc., Visa U.S.A., Mastercard, Discover, American Express, EMVCo and certain financial institutions in the U.S. District Court for the Northern District of California. The amended complaint asserts that defendants, through EMVCo, conspired to shift liability for fraudulent, faulty or otherwise rejected payment card transactions from defendants to the purported class of merchants, defined as those merchants throughout the U.S. who have been subjected to the “Liability Shift” since October 2015. Plaintiffs claim that the so-called “Liability Shift” violates Sections 1 and 3 of the Sherman Act and certain state laws, and seek treble damages, injunctive relief and attorneys’ fees. EMVCo and the financial institution defendants were dismissed, and the matter was subsequently transferred to the U.S. District Court for the Eastern District of New York, which has clarified that this case is not part of MDL 1720. Plaintiffs filed a renewed motion for class certification on July 16, 2018, following an earlier denial of the motion without prejudice. Plaintiffs’ renewed motion was terminated without prejudice to reinstatement on October 17, 2018, but was subsequently reinstated and is currently pending. Nuts for Candy On April 5, 2017, plaintiff Nuts for Candy, on behalf of itself and a putative class of California merchants that have accepted Visa-branded cards since January 1, 2004, filed a lawsuit against Visa Inc., Visa International and Visa U.S.A. in California state court. Nuts for Candy pursues claims under California state antitrust and unfair business statutes, seeking damages, costs and other remedies. On October 18, 2018, the court stayed the Nuts for Candy case pending the district court’s decision on preliminary and final approval of the Amended Settlement Agreement discussed above under Interchange Multidistrict Litigation (MDL) – Putative Class Actions . Brazilian Administrative Council for Economic Defense On October 15, 2018, the Brazilian Administrative Council for Economic Defense (“CADE”) initiated an investigation against Visa, Mastercard, American Express and Elo seeking information regarding potential competition law violations with respect to network rules that require acquirers to receive certain information from payment facilitators. On October 15, 2019, CADE issued a recommendation to dismiss the investigation, which was dismissed as of October 30, 2019. Australian Competition &amp; Consumer Commission On July 12, 2019, the Australian Competition &amp; Consumer Commission (ACCC) informed Visa that the ACCC has commenced an investigation into certain agreements and interchange fees relating to Visa Debit. Visa is cooperating with the ACCC. Federal Trade Commission Voluntary Access Letter On November 4, 2019, the Bureau of Competition of the United States Federal Trade Commission (the “Bureau”) requested that Visa provide, on a voluntary basis, documents and information for an investigation as to whether Visa’s actions inhibited merchant choice in the selection of debit payments networks in potential violation of the Durbin Amendment to the Dodd-Frank Wall Street Reform and Consumer Protection Act. Visa is cooperating with the Bureau.</t>
  </si>
  <si>
    <t>Summary of Significant Accounting Policies (Policies)</t>
  </si>
  <si>
    <t>Nature of Operations</t>
  </si>
  <si>
    <t>Organization . Visa Inc. (“Visa” or the “Company”) is a global payments technology company that enables fast, secure and reliable electronic payments across more than 200</t>
  </si>
  <si>
    <t>Consolidation and Basis of Presentation</t>
  </si>
  <si>
    <t>Consolidation and basis of presentation . The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consolidated financial statements as of and for the periods presented. All significant intercompany accounts and transactions are eliminated in consolidation. The Company’s activities are interrelated, and each activity is dependent upon and supportive of the other. All significant operating decisions are based on analysis of Visa as a single global business. Accordingly, the Company has one reportable segment, Payment Services.</t>
  </si>
  <si>
    <t>Use of estimates</t>
  </si>
  <si>
    <t>Use of estimates . The preparation of consolidated financial statements in conformity with U.S. GAAP requires management to make estimates and assumptions about future events. These estimates and assumptions affect the reported amounts of assets and liabilities and disclosure of contingent assets and liabilities at the date of the consolidated financial statements and reported amounts of revenues and expenses during the reporting period. Future actual results could differ materially from these estimates. The use of estimates in specific accounting policies is described further below as appropriate.</t>
  </si>
  <si>
    <t>Cash, cash equivalents, restricted cash, and restricted cash equivalents</t>
  </si>
  <si>
    <t>Cash, cash equivalents, restricted cash, and restricted cash equivalents . Cash and cash equivalents include cash and certain highly liquid investments with original maturities of 90 days or less from the date of purchase. Cash equivalents are primarily recorded at cost, which approximates fair value due to their generally short maturities. The Company defines restricted cash and restricted cash equivalents as cash and cash equivalents that cannot be withdrawn or used for general operating activities. See Note 4—Cash, Cash Equivalents, Restricted Cash and Restricted Cash Equivalents . Restricted cash equivalents—U.S. litigation escrow . The Company maintains an escrow account from which monetary liabilities from settlements of, or judgments in, the U.S. covered litigation are paid. See Note 5—U.S. and Europe Retrospective Responsibility Plans and Note 20—Legal Matters for a discussion of the U.S. covered litigation. The escrow funds are held in money market investments, together with the interest earned, less applicable taxes payable, and classified as restricted cash on the consolidated balance sheets. Interest earned on escrow funds is included in non-operating income on the consolidated statements of operations.</t>
  </si>
  <si>
    <t>Investments and fair value</t>
  </si>
  <si>
    <t>Investments and fair value. The Company measures certain assets and liabilities at fair value. Fair value is the price that would be received to sell an asset or paid to transfer a liability in an orderly transaction between market participants at the measurement date. Fair value measurements are reported under a three-level valuation hierarchy. See Note 6—Fair Value Measurements and Investments . The classification of the Company’s financial assets and liabilities within the hierarchy is as follows: Level 1 —Inputs to the valuation methodology are unadjusted quoted prices in active markets for identical assets or liabilities. The Company’s Level 1 assets include money market funds, marketable equity securities and U.S. Treasury securities. Level 2 —Inputs to the valuation methodology can include: (1) quoted prices in active markets for similar (not identical) assets or liabilities; (2) quoted prices for identical or similar assets in non-active markets; (3) inputs other than quoted prices that are observable for the asset or liability; or (4) inputs that are derived principally from or corroborated by observable market data. The Company’s Level 2 assets and liabilities include U.S. government-sponsored debt securities, and derivative instruments. Level 3 —Inputs to the valuation methodology are unobservable and cannot be corroborated by observable market data. The Company’s Level 3 assets include non-marketable equity investments and investments accounted for under the equity method. Marketable equity securities. Marketable equity securities, which are reported in investment securities on the consolidated balance sheets, include mutual fund investments related to various employee compensation and benefit plans. Trading activity in these investments is at the direction of the Company’s employees. These investments are held in a trust and are not available for the Company’s operational or liquidity needs. Interest and dividend income and changes in fair value are recorded in non-operating income, and offset in personnel expense on the consolidated statements of operations. The adoption of ASU 2016-01 changed the Company’s accounting for marketable equity securities. Beginning on October 1, 2018, unrealized gains and losses from changes in fair value of marketable equity securities are recognized in non-operating income (expense). Available-for-sale debt securities. The Company’s investment in debt securities, which are classified as available-for-sale and reported in investment securities on the consolidated balance sheets, include U.S. government-sponsored debt securities and U.S. Treasury securities. These securities are recorded at cost at the time of purchase and are carried at fair value. The Company considers these securities to be available-for-sale to meet working capital and liquidity needs. Investments with original maturities of greater than 90 days and stated maturities of less than one year from the balance sheet date, or investments that the Company intends to sell within one year, are classified as current assets, while all other securities are classified as non-current assets. These investments are generally available to meet short-term liquidity needs. Unrealized gains and losses are reported in accumulated other comprehensive income or loss on the consolidated balance sheets until realized. The specific identification method is used to calculate realized gain or loss on the sale of securities, which is recorded in non-operating income on the consolidated statements of operations. Interest income is recognized when earned and is included in non-operating income on the consolidated statements of operations. The Company evaluates its debt securities for other-than-temporary impairment, or OTTI, on an ongoing basis. When there has been a decline in fair value of a debt security below the amortized cost basis, the Company recognizes OTTI if: (1) it has the intent to sell the security; (2) it is more likely than not that it will be required to sell the security before recovery of the amortized cost basis; or (3) it does not expect to recover the entire amortized cost basis of the security. Non-marketable equity securities. The Company’s non-marketable equity securities, which are reported in other assets on the consolidated balance sheets, include investments in privately held companies without readily determinable market values. These investments are classified as Level 3 due to the absence of quoted market prices, the inherent lack of liquidity and the fact that inputs used to measure fair value are unobservable and require management’s judgment. Adoption of ASU 2016-01 changed the Company’s accounting for non-marketable equity securities. Beginning on October 1, 2018, the Company’s policy is to adjust the carrying value of its non-marketable equity securities to fair value when transactions for identical or similar investments of the same issuer are observable. All gains and losses on non-marketable equity securities, realized and unrealized, are recognized in non-operating income (expense). The Company applies the equity method of accounting for investments in other entities when it holds between 20% and 50% ownership in the entity or when it exercises significant influence. Under the equity method, the Company’s share of each entity’s profit or loss is reflected in non-operating income on the consolidated statements of operations. The equity method of accounting is also used for flow-through entities such as limited partnerships and limited liability companies when the investment ownership percentage is equal to or greater than 5% of outstanding ownership interests, regardless of whether the Company has significant influence over the investees. The Company applies the fair value measurement alternative for investments in other entities when it holds less than 20% ownership in the entity and does not exercise significant influence, or for flow-through entities when the investment ownership is less than 5% and the Company does not exercise significant influence. These investments consist of equity holdings in non-public companies and are recorded in other assets on the consolidated balance sheets. The Company regularly reviews investments accounted for under the equity method and the fair value measurement alternative for possible impairment, which generally involves an analysis of the facts and changes in circumstances influencing the investment, expectations of the entity’s cash flows and capital needs, and the viability of its business model.</t>
  </si>
  <si>
    <t>Financial instruments</t>
  </si>
  <si>
    <t>Settlement receivable and payable</t>
  </si>
  <si>
    <t>Settlement receivable and payable . The Company operates systems for authorizing, clearing and settling payment transactions worldwide. Most U.S. dollar settlements with the Company’s financial institution clients are settled within the same day and do not result in a receivable or payable balance. Settlements in currencies other than the U.S. dollar generally remain outstanding for one to two business days, resulting in amounts due from and to clients. These amounts are presented as settlement receivable and settlement payable on the consolidated balance sheets.</t>
  </si>
  <si>
    <t>Customer collateral</t>
  </si>
  <si>
    <t>Guarantees and indemnifications</t>
  </si>
  <si>
    <t>Property, equipment and technology, net</t>
  </si>
  <si>
    <t>Property, equipment and technology, net . Property, equipment and technology are recorded at historical cost less accumulated depreciation and amortization, which are computed on a straight-line basis over the asset’s estimated useful life. Depreciation and amortization of technology, furniture, fixtures and equipment are computed over estimated useful lives ranging from 2 to 10 years. Capital leases are amortized over the lease term and leasehold improvements are amortized over the shorter of the useful life of the asset or lease term. Building improvements are depreciated between 3 and 40 years, and buildings are depreciated over 40 years. Improvements that increase functionality of the asset are capitalized and depreciated over the asset’s remaining useful life. Land and construction-in-progress are not depreciated. Fully depreciated assets are retained in property, equipment and technology, net, until removed from service. Technology includes purchased and internally developed software, including technology assets obtained through acquisitions. Internally developed software represents software primarily used by the VisaNet electronic payments network. Internal and external costs incurred during the preliminary project stage are expensed as incurred. Qualifying costs incurred during the application development stage are capitalized. Once the project is substantially complete and ready for its intended use these costs are amortized on a straight-line basis over the technology’s estimated useful life. Acquired technology assets are initially recorded at fair value and amortized on a straight-line basis over the estimated useful life.</t>
  </si>
  <si>
    <t>Leases</t>
  </si>
  <si>
    <t xml:space="preserve">Leases . The Company enters into operating leases for the use of premises, software and equipment. Rent expense related to operating lease agreements, which may or may not contain lease incentives, is primarily recorded on a straight-line basis over the lease term. </t>
  </si>
  <si>
    <t>Intangible assets, net</t>
  </si>
  <si>
    <t>Intangible assets, net . The Company records identifiable intangible assets at fair value on the date of acquisition and evaluates the useful life of each asset. Finite-lived intangible assets primarily consist of customer relationships, reacquired rights, reseller relationships and trade names obtained through acquisitions. Finite-lived intangible assets are amortized on a straight-line basis and are tested for recoverability if events or changes in circumstances indicate that their carrying amounts may not be recoverable. These intangibles have useful lives ranging from 3 to 15 years. No events or changes in circumstances indicate that impairment existed as of September 30, 2019 . See Note 8—Intangible Assets and Goodwill . Indefinite-lived intangible assets consist of trade name, customer relationships and reacquired rights. Intangible assets with indefinite useful lives are not amortized but are evaluated for impairment annually or more frequently if events or changes in circumstances indicate that impairment may exist. The Company first assesses qualitative factors to determine whether it is necessary to perform a quantitative impairment test for indefinite-lived intangible assets. The Company assesses each category of indefinite-lived intangible assets for impairment on an aggregate basis, which may require the allocation of cash flows and/or an estimate of fair value to the assets or asset group. Impairment exists if the fair value of the indefinite-lived intangible asset is less than the carrying value. The Company relies on a number of factors when completing impairment assessments, including a review of discounted net future cash flows, business plans and the use of present value techniques. The Company completed its annual impairment review of indefinite-lived intangible assets as of February 1, 2019 , and concluded there was no impairment as of that date. No recent events or changes in circumstances indicate that impairment of the Company’s indefinite-lived intangible assets existed as of September 30, 2019 .</t>
  </si>
  <si>
    <t>Goodwill</t>
  </si>
  <si>
    <t>Goodwill . Goodwill represents the excess of the purchase price over the fair value of the net assets acquired in a business combination. Goodwill is not amortized but is evaluated for impairment at the reporting unit level annually as of February 1, or more frequently if events or changes in circumstances indicate that impairment may exist. The Company evaluated its goodwill for impairment as of February 1, 2019 , and concluded there was no impairment as of that date. No recent events or changes in circumstances indicate that impairment existed as of September 30, 2019 .</t>
  </si>
  <si>
    <t>Accrued litigation</t>
  </si>
  <si>
    <t>Revenue recognition</t>
  </si>
  <si>
    <t xml:space="preserve">Revenue recognition . The Company’s net revenues are comprised principally of the following categories: service revenues, data processing revenues, international transaction revenues and other revenues, reduced by client incentives. As a payment network service provider, the Company’s obligation to the customer is to stand ready to provide continuous access to our payment network over the contractual term. Consideration is variable based primarily upon the amount and type of transactions and payments volume on Visa’s products. The Company recognizes revenue, net of sales and other similar taxes, as the payment network services are performed in an amount that reflects the consideration the Company expects to receive in exchange for those services. Fixed fees for payment network services are generally recognized ratably over the related service period. The Company has elected the optional exemption to not disclose the remaining performance obligations related to payment network services. Service revenues consist mainly of revenues earned for services provided in support of client usage of Visa payment services. Current quarter service revenues are primarily assessed using a calculation of current quarter’s pricing applied to the prior quarter’s payments volume. The Company also earns revenues from assessments designed to support ongoing acceptance and volume growth initiatives, which are recognized in the same period the related volume is transacted. Data processing revenues consist of revenues earned for authorization, clearing, settlement, value-added services, network access and other maintenance and support services that facilitate transaction and information processing among the Company’s clients globally. Data processing revenues are recognized in the same period the related transactions occur or services are performed. International transaction revenues are earned for cross-border transaction processing and currency conversion activities. Cross-border transactions arise when the country of origin of the issuer or financial institution originating the transaction is different from that of the beneficiary. International transaction revenues are recognized in the same period the cross-border transactions occur or services are performed. Other revenues consist mainly of value-added services, license fees for use of the Visa brand or technology, fees for account holder services, certification, licensing and product enhancements, such as extended account holder protection and concierge services. Other revenues are recognized in the same period the related transactions occur or services are performed. </t>
  </si>
  <si>
    <t xml:space="preserve">Client incentives. The Company enters into long-term contracts with financial institution clients, merchants and strategic partners for various programs designed to increase revenue by growing payments volume, increasing Visa product acceptance, winning merchant routing transactions over to Visa’s network and driving innovation. These incentives are primarily accounted for as reductions to revenues. Client incentives are accounted for as operating expenses if the payment is in exchange for a distinct good or service provided by the customer. The Company generally capitalizes upfront and fixed incentive payments under these agreements and amortizes the amounts as a reduction to revenues ratably over the contractual term. Incentives that are earned by the customer based on performance targets are recorded as reductions to revenues based on management's estimate of each client's future performance. These accruals are regularly reviewed and estimates of performance are adjusted, as appropriate, based on changes in performance expectations, actual client performance, amendments to existing contracts or the execution of new contracts. </t>
  </si>
  <si>
    <t xml:space="preserve">Marketing. The Company expenses costs for the production of advertising as incurred. The cost of media advertising is expensed when the advertising takes place. Sponsorship costs are recognized over the period in which the Company benefits from the sponsorship rights. Promotional items are expensed as incurred, when the related services are received, or when the related event occurs. </t>
  </si>
  <si>
    <t>Income taxes</t>
  </si>
  <si>
    <t xml:space="preserve">Income taxes . The Company’s income tax expense consists of two components: current and deferred. Current income tax expense represents taxes paid or payable for the current period. Deferred tax assets and liabilities are recognized to reflect the future tax consequences attributable to temporary differences between the financial statement carrying amounts and the respective tax basis of existing assets and liabilities, and operating loss and credit carryforwards. Deferred tax assets and liabilities are measured using enacted tax rates expected to apply to taxable income in the years in which those temporary differences are expected to be recovered or settled. In assessing whether deferred tax assets are realizable, management considers whether it is more likely than not that some portion or all of the deferred tax assets will not be realized. A valuation allowance is recorded for the portions that are not expected to be realized based on the level of historical taxable income, projections of future taxable income over the periods in which the temporary differences are deductible, and qualifying tax planning strategies. </t>
  </si>
  <si>
    <t>Pension and other postretirement benefit plans</t>
  </si>
  <si>
    <t>Pension and other postretirement benefit plans . The Company’s defined benefit pension and other postretirement benefit plans are actuarially evaluated, incorporating various critical assumptions including the discount rate and the expected rate of return on plan assets (for qualified pension plans). The discount rate is based on a cash flow matching analysis, with the projected benefit payments matching spot rates from a yield curve developed from high-quality corporate bonds. The expected rate of return on pension plan assets considers the current and expected asset allocation, as well as historical and expected returns on each plan asset class. Any difference between actual and expected plan experience, including asset return experience, in excess of a 10% corridor is recognized in net periodic pension cost over the expected average employee future service period, which is approximately 7 years for the U.S. plans and 10 years for the Visa Europe UK pension plan. Other assumptions involve demographic factors such as retirement age, mortality, attrition and the rate of compensation increases. The Company evaluates assumptions annually and modifies them as appropriate.</t>
  </si>
  <si>
    <t>Foreign currency remeasurement and translation</t>
  </si>
  <si>
    <t xml:space="preserve">Foreign currency remeasurement and translation . The Company’s functional currency is the U.S. dollar for the majority of its foreign operations except for Visa Europe whose functional currency is the euro.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Resulting foreign currency transaction gains and losses related to conversion and remeasurement are recorded in general and administrative expense in the consolidated statements of operations and were not material for fiscal 2019 , 2018 and 2017 . Where a non-U.S. currency is the functional currency, translation from that functional currency to the U.S. dollar is performed for balance sheet accounts using exchange rates in effect at the balance sheet date and for revenue and expense accounts using an average exchange rate for the period. Resulting translation adjustments are reported as a component of accumulated other comprehensive income or loss on the consolidated balance sheets. </t>
  </si>
  <si>
    <t>Derivative financial instruments</t>
  </si>
  <si>
    <t>Derivative financial instruments . The Company uses foreign exchange forward derivative contracts to reduce its exposure to foreign currency rate changes on forecasted non-functional currency denominated operational cash flows. To qualify for cash flow hedge accounting treatment, the Company formally documents, at inception of the hedge, all relationships between the hedging transactions and the hedged items, as well as the Company’s risk management objective and strategy for undertaking various hedging transactions. The Company also formally assesses whether the derivatives that are used in hedging transactions are highly effective in offsetting changes in the cash flows of the hedged items and whether those derivatives may be expected to remain highly effective in future periods. Derivatives are carried at fair value on a gross basis in either prepaid and other current assets, non-current other assets, accrued liabilities or non-current other liabilities on the consolidated balance sheets. Gains and losses resulting from changes in fair value of derivative instruments designated as cash flow hedges are accounted for either in accumulated other comprehensive income or loss on the consolidated balance sheets, or in the consolidated statements of operations in the corresponding account where revenue or expense is hedged. Gains and losses resulting from changes in fair value of derivative instruments not designated for hedge accounting are recorded in general and administrative for hedges of operating activity, or non-operating income (expense) for hedges of non-operating activity.</t>
  </si>
  <si>
    <t>Non-derivative financial instrument designated as a net investment hedge</t>
  </si>
  <si>
    <t xml:space="preserve">Non-derivative financial instrument designated as a net investment hedge. </t>
  </si>
  <si>
    <t>Share-based compensation</t>
  </si>
  <si>
    <t>Earnings per share</t>
  </si>
  <si>
    <t>Recently Issued Accounting Pronouncements</t>
  </si>
  <si>
    <t>Recently Issued Accounting Pronouncements In May 2014, the Financial Accounting Standards Board (FASB) issued Accounting Standards Update (ASU) 2014-09, which requires an entity to recognize the amount of revenue to which it expects to be entitled for the transfer of goods or services to customers. This new revenue standard replaces all existing revenue recognition guidance in U.S. GAAP. Subsequently, the FASB also issued a series of amendments to the new revenue standard. The new revenue standard changes the classification and timing of recognition of certain client incentives and marketing-related funds paid to customers, as well as revenues and expenses for market development funds and services provided to customers as an incentive. The Company adopted the standard effective October 1, 2018 using the modified retrospective transition method applied to the aggregate of all modifications for contracts not completed as of October 1, 2018. Results for reporting periods beginning after October 1, 2018 are presented under the new revenue standard. The comparative prior period amounts appearing on the financial statements have not been restated and continue to be reported under the prior revenue standard. See Note 3—Revenues for the impact of the new revenue standard on the accompanying unaudited consolidated financial statements as of and for the year ended September 30, 2019 . The following table summarizes the cumulative transition adjustments for the adoption of the new revenue standard recorded on the October 1, 2018 consolidated balance sheet to reflect the aggregate impact to all contracts not completed as of October 1, 2018: Fiscal Year 2018 Closing Balance Sheet Cumulative Transition Adjustment for New Revenue Standard Fiscal Year 2019 Opening Balance Sheet (in millions) Assets Current portion of client incentives $ 340 $ 199 $ 539 Client incentives 538 614 1,152 Liabilities Client incentives 2,834 241 3,075 Accrued liabilities 1,160 6 1,166 Deferred tax liabilities 4,618 108 4,726 Other liabilities 2,666 58 2,724 Equity Accumulated income 11,318 400 11,718 In January 2016, the FASB issued ASU 2016-01, which amends certain aspects of recognition, measurement, presentation and disclosure of financial instruments, including the requirement to measure certain equity investments at fair value with changes in fair value recognized in net income. The Company adopted the standard effective October 1, 2018, using the modified retrospective transition method for marketable equity securities and the prospective method for non-marketable equity securities. The Company has elected to use the measurement alternative for non-marketable equity securities, defined as cost adjusted for changes from observable transactions for identical or similar investments of the same issuer, less impairment. The adoption did not have a material impact on the consolidated financial statements. In February 2016, the FASB issued ASU 2016-02, which requires the recognition of lease assets and lease liabilities arising from operating leases on the balance sheet. Subsequently, the FASB also issued a series of amendments to this new lease standard that address the transition methods available and clarify the guidance for lessor costs and other aspects of the new lease standard. The Company will adopt the standard effective October 1, 2019 and expects to adopt using the modified retrospective transition method without restating comparative periods. The adoption is not expected to have a material impact on the consolidated financial statements. In October 2016, the FASB issued ASU 2016-16, which requires that entities recognize the income tax consequences of an intra-entity transfer of an asset, other than inventory, when the transfer occurs. The Company adopted the standard effective October 1, 2018. The adoption did not have a material impact on the consolidated financial statements. In November 2016, the FASB issued ASU 2016-18, which requires that a statement of cash flows includes the total of cash, cash equivalents, and amounts generally described as restricted cash or restricted cash equivalents when reconciling the beginning-of-period and end-of-period total amounts. The Company adopted the standard effective October 1, 2018. The adoption impacted the presentation of transactions related to the U.S. litigation escrow account and customer collateral on the consolidated statements of cash flows. The prior period statement of cash flows have been retrospectively adjusted to reflect the impact of this ASU, which had no impact on the Company’s balance sheets, statements of operations or statements of comprehensive income for any period. In March 2017, the FASB issued ASU 2017-07, which requires that the service cost component of net periodic pension and postretirement benefit cost be presented in the same line item as other employee compensation costs, while the other components be presented separately as non-operating income (expense). In addition, only the service cost component is eligible for capitalization, when applicable. Retrospective application is required for the change in income statement presentation while the change in capitalized benefit cost is required to be applied prospectively. The Company adopted the standard effective October 1, 2018, which did not have a material impact on the consolidated financial statements. The service cost component of net periodic pension and postretirement benefit cost is presented in personnel expenses while the other components are presented in other non-operating expense on the Company’s consolidated statement of operations. The Company did not apply the standard retrospectively for the change in income statement presentation as the impact would have been immaterial. In May 2017, the FASB issued ASU 2017-09, which amends the scope of modification accounting for share-based payment arrangements. Specifically, an entity would not apply modification accounting if the fair value, vesting conditions, and classification of the awards are the same immediately before and after the modification. The Company adopted the standard effective October 1, 2018. The adoption did not have a material impact on the consolidated financial statements. In August 2017, the FASB issued ASU 2017-12, which improves the financial reporting of hedging instruments to better portray the economic results of an entity’s risk management activities in its financial statements. Visa early adopted the standard effective January 1, 2019, which did not have a material impact on the consolidated financial statements. In February 2018, the FASB issued ASU 2018-02, which allows a reclassification from accumulated other comprehensive income to retained earnings for adjustments to tax effects that were originally recorded in other comprehensive income due to changes in the U.S. federal corporate income tax rate resulting from the enactment of the U.S. tax reform legislation, commonly referred to as the Tax Cuts and Jobs Act (the “Tax Act”). The Company will adopt the standard effective October 1, 2019. The adoption is not expected to have a material impact on the consolidated financial statements. In March 2018, the FASB issued ASU 2018-05 to insert the SEC’s interpretive guidance from Staff Accounting Bulletin No. 118 into the income tax accounting codification under U.S. GAAP. The ASU permits companies to use provisional amounts for certain income tax effects of the Tax Act during a one-year measurement period. The Company previously recorded provisional amounts for the transition tax and the tax effects of various other tax provisions enacted by the Tax Act. As permitted by ASU 2018-05, the Company completed the determination of the accounting impacts of the transition tax and the tax effects of these various tax provisions in the three months ended December 31, 2018. The adjustments to the provisional amounts were not material. In addition, the Company adopted the accounting policy of accounting for taxes on global intangible low-tax income (“GILTI”) in the period that it is subject to such tax. In August 2018, the FASB issued ASU 2018-15, which aligns the requirements for capitalizing implementation costs incurred in a hosting arrangement that is a service contract with the requirements for capitalizing implementation cost incurred to develop or obtain internal-use software. The Company early adopted this standard effective October 1, 2018. The adoption did not have a material impact on the consolidated financial statements.</t>
  </si>
  <si>
    <t>Summary of Significant Accounting Policies (Tables)</t>
  </si>
  <si>
    <t>Impact of Adoption of New Revenue Standard</t>
  </si>
  <si>
    <t>The following table summarizes the cumulative transition adjustments for the adoption of the new revenue standard recorded on the October 1, 2018 consolidated balance sheet to reflect the aggregate impact to all contracts not completed as of October 1, 2018: Fiscal Year 2018 Closing Balance Sheet Cumulative Transition Adjustment for New Revenue Standard Fiscal Year 2019 Opening Balance Sheet (in millions) Assets Current portion of client incentives $ 340 $ 199 $ 539 Client incentives 538 614 1,152 Liabilities Client incentives 2,834 241 3,075 Accrued liabilities 1,160 6 1,166 Deferred tax liabilities 4,618 108 4,726 Other liabilities 2,666 58 2,724 Equity Accumulated income 11,318 400 11,718 The following tables summarize the impact of the new revenue standard on the Company’s consolidated statement of operations for the year ended September 30, 2019 and the consolidated balance sheet as of September 30, 2019 : For the Year Ended September 30, 2019 As Reported Impact of the New Revenue Standard Results Under Prior Revenue Standard (in millions) Net revenues $ 22,977 $ (352 ) $ 22,625 Operating expenses Marketing 1,105 (128 ) 977 Professional fees 454 (19 ) 435 General and administrative 1,196 (33 ) 1,163 Total operating expenses 7,976 (180 ) 7,796 Operating income 15,001 (172 ) 14,829 Income before income taxes 14,884 (172 ) 14,712 Income tax provision 2,804 (34 ) 2,770 Net income 12,080 (138 ) 11,942 September 30, 2019 As Reported Impact of the New Revenue Standard Results Under Prior Revenue Standard (in millions) Assets Current portion of client incentives $ 741 $ (306 ) $ 435 Client incentives 2,084 (1,024 ) 1,060 Liabilities Accounts payable 156 28 184 Client incentives 3,997 (498 ) 3,499 Accrued liabilities 1,625 (54 ) 1,571 Deferred tax liabilities 4,807 (141 ) 4,666 Other liabilities 2,939 (127 ) 2,812 Equity Accumulated income 13,502 (538 ) 12,964</t>
  </si>
  <si>
    <t>Acquisitions (Tables)</t>
  </si>
  <si>
    <t>Schedule of Preliminary Purchase Price Allocation</t>
  </si>
  <si>
    <t xml:space="preserve">The following table summarizes the preliminary purchase price allocation in aggregate for the businesses acquired in fiscal 2019 . Preliminary Purchase Price Allocation (in millions) Net tangible assets acquired (liabilities assumed) $ 25 Intangible assets 319 Goodwill 643 Total (1) $ 987 (1) Includes fair value of previously-held interest in the acquired entities of $47 million . </t>
  </si>
  <si>
    <t>Schedule of Identified Intangible Assets Acquired</t>
  </si>
  <si>
    <t>The following table summarizes the identified intangible assets acquired based on the preliminary purchase price allocations. Acquisition Date Fair Value Weighted-Average Useful Life (in millions) (in years) Developed technologies $ 70 4 Customer relationships 249 12 Total $ 319 10</t>
  </si>
  <si>
    <t>Revenues (Tables)</t>
  </si>
  <si>
    <t>Disaggregation of Revenues</t>
  </si>
  <si>
    <t>The following tables disaggregate the Company’s net revenues by revenue category and by geography for the years ended September 30, 2019 , 2018 , and 2017 : For the Years Ended 2019 2018 2017 (in millions) Service revenues $ 9,700 $ 8,918 $ 7,975 Data processing revenues 10,333 9,027 7,786 International transaction revenues 7,804 7,211 6,321 Other revenues 1,313 944 841 Client incentives (6,173 ) (5,491 ) (4,565 ) Net revenues $ 22,977 $ 20,609 $ 18,358 For the Years Ended 2019 2018 2017 (in millions) U.S. $ 10,279 $ 9,332 $ 8,704 International 12,698 11,277 9,654 Net revenues $ 22,977 $ 20,609 $ 18,358</t>
  </si>
  <si>
    <t>Cash, Cash Equivalents, Restricted Cash and Restricted Cash Equivalent (Tables)</t>
  </si>
  <si>
    <t>Schedule of Cash and Cash Equivalents</t>
  </si>
  <si>
    <t>The Company reconciles cash, cash equivalents, restricted cash and restricted cash equivalents reported in the consolidated balance sheets that aggregate to the beginning and ending balances shown in the consolidated statements of cash flows as follows: September 30, 2019 2018 2017 (in millions) Cash and cash equivalents $ 7,838 $ 8,162 $ 9,874 Restricted cash and restricted cash equivalents: U.S. litigation escrow 1,205 1,491 1,031 Customer collateral 1,648 1,324 1,106 Prepaid expenses and other current assets 141 — — Cash, cash equivalents, restricted cash and restricted cash equivalents $ 10,832 $ 10,977 $ 12,011</t>
  </si>
  <si>
    <t>U.S. and Europe Retrospective Responsibility Plan (Tables)</t>
  </si>
  <si>
    <t>Changes in the U.S. litigation escrow account</t>
  </si>
  <si>
    <t>The following table sets forth the changes in the restricted cash equivalents—U.S. litigation escrow account by fiscal year: 2019 2018 (in millions) Balance at beginning of period $ 1,491 $ 1,031 Deposits into the litigation escrow account 300 600 Payments to class plaintiffs’ settlement fund (1) (600 ) — Payments to opt-out merchants (1) and interest earned on escrow funds 14 (140 ) Balance at end of period $ 1,205 $ 1,491 (1) These payments are associated with the interchange multidistrict litigation. See Note 20—Legal Matters .</t>
  </si>
  <si>
    <t>Changes in Preferred Stock and Right to Recover for Covered Losses</t>
  </si>
  <si>
    <t>The following table sets forth the activities related to VE territory covered losses in preferred stock and “right to recover for covered losses” within equity during the year ended September 30, 2019 . VE territory covered losses incurred reflect settlements with merchants and additional legal costs. See Note 20—Legal Matters . Preferred Stock Right to Recover for Covered Losses UK&amp;I Europe (in millions) Balance as of September 30, 2018 $ 2,291 $ 3,179 $ (7 ) VE territory covered losses incurred — — (172 ) Recovery through conversion rate adjustment (6 ) (2 ) 8 Balance as of September 30, 2019 $ 2,285 $ 3,177 $ (171 )</t>
  </si>
  <si>
    <t>Preferred Stock As-Converted Value and Book Value</t>
  </si>
  <si>
    <t>The following table (1) sets forth the as-converted value of the preferred stock available to recover VE territory covered losses compared to the book value of preferred shares recorded in stockholders’ equity within the Company’s consolidated balance sheets as of September 30, 2019 and 2018 : September 30, 2019 September 30, 2018 As-converted Value of Preferred Stock (2) Book Value of Preferred Stock As-converted Value of Preferred Stock (3) Book Value of Preferred Stock (in millions) UK&amp;I preferred stock $ 5,519 $ 2,285 $ 4,823 $ 2,291 Europe preferred stock 7,539 3,177 6,580 3,179 Total 13,058 5,462 11,403 5,470 Less: right to recover for covered losses (171 ) (171 ) (7 ) (7 ) Total recovery for covered losses available $ 12,887 $ 5,291 $ 11,396 $ 5,463 (1) Figures in the table may not recalculate exactly due to rounding. As-converted and book values are based on unrounded numbers. (2) The as-converted value of preferred stock is calculated as the product of: (a) 2 million and 3 million shares of the UK&amp;I and Europe preferred stock outstanding, respectively, as of September 30, 2019 ; (b) 12.936 and 13.884 , the class A common stock conversion rate applicable to the UK&amp;I and Europe preferred stock outstanding, respectively, as of September 30, 2019 ; and (c) $172.01 , Visa’s class A common stock closing stock price as of September 30, 2019 . Earnings per share is calculated based on unrounded numbers. (3) The as-converted value of preferred stock is calculated as the product of: (a) 2 million and 3 million shares of the UK&amp;I and Europe preferred stock outstanding, respectively, as of September 30, 2018 ; (b) 12.955 and 13.888 , the class A common stock conversion rate applicable to the UK&amp;I and Europe preferred stock outstanding, respectively, as of September 30, 2018 ; and (c) $150.09 , Visa’s class A common stock closing stock price as of September 30, 2018 . Earnings per share is calculated based on unrounded numbers.</t>
  </si>
  <si>
    <t>Fair Value Measurements and Investments (Tables)</t>
  </si>
  <si>
    <t>Fair Value, Assets and Liabilities Measured on Recurring Basis</t>
  </si>
  <si>
    <t>Assets and Liabilities Measured at Fair Value on a Recurring Basis Fair Value Measurements at September 30 Using Inputs Considered as Level 1 Level 2 2019 2018 2019 2018 (in millions) Assets Cash equivalents and restricted cash equivalents: Money market funds $ 6,494 $ 6,252 U.S. government-sponsored debt securities $ 150 $ 1,048 Investment securities: Marketable equity securities 126 113 U.S. government-sponsored debt securities 5,592 5,008 U.S. Treasury securities 675 2,508 Other current and non-current assets: Derivative instruments 437 78 Total $ 7,295 $ 8,873 $ 6,179 $ 6,134 Liabilities Accrued compensation and benefits: Deferred compensation liability $ 113 $ 96 Accrued and other liabilities: Derivative instruments $ 52 $ 22 Total $ 113 $ 96 $ 52 $ 22</t>
  </si>
  <si>
    <t>Schedule of Amortized Cost, Unrealized Gains and Losses, and Fair Value of Debt Securities</t>
  </si>
  <si>
    <t>The amortized cost, unrealized gains and losses and fair value of debt securities are as follows: September 30, 2019 September 30, 2018 Amortized Cost Gross Unrealized Fair Value Amortized Gross Unrealized Fair Value Gains Losses Gains Losses (in millions) U.S. government-sponsored debt securities $ 5,590 $ 4 $ (2 ) $ 5,592 $ 5,016 $ — $ (8 ) $ 5,008 U.S. Treasury securities 672 3 — 675 2,516 — (8 ) 2,508 Total $ 6,262 $ 7 $ (2 ) $ 6,267 $ 7,532 $ — $ (16 ) $ 7,516 Less: current portion $ (4,110 ) $ (3,434 ) Long-term debt securities $ 2,157 $ 4,082</t>
  </si>
  <si>
    <t>Debt Security Investments Classified by Contractual Maturity Date</t>
  </si>
  <si>
    <t xml:space="preserve"> Fair Value (in millions) September 30, 2019: Due within one year $ 4,110 Due after 1 year through 5 years 2,157 Total $ 6,267</t>
  </si>
  <si>
    <t>Schedule of Non-marketable Equity Securities</t>
  </si>
  <si>
    <t>The following table summarizes the total carrying value of our non-marketable equity securities held as of September 30, 2019 including unrealized gains and losses since the adoption of ASU 2016-01: For the Year Ended September 30, 2019 (in millions) Carrying amount, beginning of period $ 137 Adjustments related to non-marketable equity securities: Net additions (reductions) (1) 475 Upward adjustments 110 Downward adjustments (2) (4 ) Carrying amount, end of period $ 718 (1) Net reductions include transfers to marketable equity securities upon investments becoming a public company. (2) There were no significant impairment charges of non-marketable equity securities during fiscal 2019 , 2018 and 2017 .</t>
  </si>
  <si>
    <t>Investment Income</t>
  </si>
  <si>
    <t>Investment income is recorded as non-operating income in the Company’s consolidated statements of operations and consisted of the following: For the Years Ended September 30, 2019 2018 2017 (in millions) Interest and dividend income on cash and investments $ 247 $ 173 $ 92 Realized gains (losses), net on debt securities 1 — (1 ) Equity securities: Unrealized gains (losses), net 117 2 6 Realized gains (losses), net from donation — 193 — Realized gains (losses), net 18 102 8 Investment income $ 383 $ 470 $ 105</t>
  </si>
  <si>
    <t>Property, Equipment and Technology, Net (Tables)</t>
  </si>
  <si>
    <t>Property, Plant and Equipment</t>
  </si>
  <si>
    <t>Property, equipment and technology, net, consisted of the following: September 30, September 30, (in millions) Land $ 71 $ 69 Buildings and building improvements 965 898 Furniture, equipment and leasehold improvements 1,913 1,661 Construction-in-progress 180 153 Technology 3,441 2,916 Total property, equipment and technology 6,570 5,697 Accumulated depreciation and amortization (3,875 ) (3,225 ) Property, equipment and technology, net $ 2,695 $ 2,472</t>
  </si>
  <si>
    <t>Estimated future amortization expense on technology</t>
  </si>
  <si>
    <t>At September 30, 2019 , estimated future amortization expense on technology is as follows: For the Years Ending September 30, 2020 2021 2022 2023 2024 Thereafter Total (in millions) Estimated future amortization expense $ 355 $ 297 $ 226 $ 145 $ 70 $ 24 $ 1,117</t>
  </si>
  <si>
    <t>Intangible Assets, Net (Tables)</t>
  </si>
  <si>
    <t>Schedule of Intangible Assets by Major Class</t>
  </si>
  <si>
    <t>Indefinite-lived and finite-lived intangible assets consisted of the following: September 30, 2019 September 30, 2018 Gross Accumulated Amortization Net Gross Accumulated Amortization Net (in millions) Finite-lived intangible assets: Customer relationships $ 701 $ (314 ) $ 387 $ 452 $ (274 ) $ 178 Trade names 199 (120 ) 79 199 (106 ) 93 Reseller relationships 95 (86 ) 9 95 (82 ) 13 Other 17 (13 ) 4 17 (11 ) 6 Total finite-lived intangible assets 1,012 (533 ) 479 763 (473 ) 290 Indefinite-lived intangible assets: Customer relationships and reacquired rights 22,217 — 22,217 23,184 — 23,184 Visa trade name 4,084 — 4,084 4,084 — 4,084 Total indefinite-lived intangible assets 26,301 — 26,301 27,268 — 27,268 Total intangible assets $ 27,313 $ (533 ) $ 26,780 $ 28,031 $ (473 ) $ 27,558</t>
  </si>
  <si>
    <t>Schedule of Estimated Future Amortization Expense</t>
  </si>
  <si>
    <t>At September 30, 2019 , estimated future amortization expense on finite-lived intangible assets is as follows: For the Years Ending September 30, 2020 2021 2022 2023 2024 Thereafter Total (in millions) Estimated future amortization expense $ 79 $ 79 $ 73 $ 51 $ 49 $ 146 $ 477</t>
  </si>
  <si>
    <t>Schedule of Goodwill</t>
  </si>
  <si>
    <t>The change in goodwill during the years ended September 30, 2019 and 2018 are as follows: September 30, 2019 September 30, 2018 (in millions) Goodwill—beginning of fiscal year $ 15,194 $ 15,110 Goodwill from acquisitions, net of adjustments 643 130 Foreign currency translation (181 ) (46 ) Goodwill—end of fiscal year $ 15,656 $ 15,194</t>
  </si>
  <si>
    <t>Debt (Tables)</t>
  </si>
  <si>
    <t>Outstanding debt</t>
  </si>
  <si>
    <t>The Company had outstanding debt as follows: September 30, 2019 September 30, 2018 Effective Interest Rate (1) (in millions, except percentages) 2.20% Senior Notes due December 2020 $ 3,000 $ 3,000 2.30 % 2.15% Senior Notes due September 2022 1,000 1,000 2.30 % 2.80% Senior Notes due December 2022 2,250 2,250 2.89 % 3.15% Senior Notes due December 2025 4,000 4,000 3.26 % 2.75% Senior Notes due September 2027 750 750 2.91 % 4.15% Senior Notes due December 2035 1,500 1,500 4.23 % 4.30% Senior Notes due December 2045 3,500 3,500 4.37 % 3.65% Senior Notes due September 2047 750 750 3.73 % Total senior notes $ 16,750 $ 16,750 Unamortized discounts and debt issuance costs (108 ) (120 ) Hedge accounting fair value adjustments (2) 87 — Total long-term debt $ 16,729 $ 16,630 (1) Effective interest rates disclosed do not reflect hedge accounting adjustments. (2) Represents the change in fair value of interest rate swap agreements entered into on a portion of the outstanding Senior Notes. See Note 1—Summary of Significant Accounting Policies and Note 12—Derivative and Non-derivative Financial Instruments .</t>
  </si>
  <si>
    <t>Future Principal Payments on Outstanding Debt</t>
  </si>
  <si>
    <t>At September 30, 2019 , future principal payments on the Company’s outstanding debt are as follows: For the Years Ending September 30, 2020 2021 2022 2023 2024 Thereafter Total (in millions) Future principal payments $ — $ 3,000 $ 1,000 $ 2,250 $ — $ 10,500 $ 16,750</t>
  </si>
  <si>
    <t>Pension and Other Postretirement Benefits (Tables)</t>
  </si>
  <si>
    <t>Change in benefit obligation</t>
  </si>
  <si>
    <t>Reconciliation of pension benefit obligations, plan assets, funded status and amounts recognized in the Company’s consolidated balance sheets: U.S. Plans Non-U.S. Plans September 30, September 30, 2019 2018 2019 2018 (in millions) Change in Pension Benefit Obligation: Benefit obligation—beginning of fiscal year $ 844 $ 913 $ 452 $ 433 Service cost — — 4 4 Interest cost 32 32 13 12 Actuarial loss (gain) 95 (38 ) 109 24 Benefit payments (52 ) (63 ) (22 ) (9 ) Plan amendment — — 1 — Foreign currency exchange rate changes — — (29 ) (12 ) Benefit obligation—end of fiscal year $ 919 $ 844 $ 528 $ 452 Accumulated benefit obligation $ 919 $ 844 $ 528 $ 452 Change in Plan Assets: Fair value of plan assets—beginning of fiscal year $ 1,090 $ 1,074 $ 436 $ 433 Actual return on plan assets 52 78 93 13 Company contribution — 1 10 11 Benefit payments (52 ) (63 ) (22 ) (9 ) Foreign currency exchange rate changes — — (27 ) (12 ) Fair value of plan assets—end of fiscal year $ 1,090 $ 1,090 $ 490 $ 436 Funded status at end of fiscal year $ 171 $ 246 $ (38 ) $ (16 ) Recognized in Consolidated Balance Sheets: Non-current asset $ 178 $ 252 $ — $ — Current liability (1 ) (1 ) — (10 ) Non-current liability (6 ) (5 ) (38 ) (6 ) Funded status at end of fiscal year $ 171 $ 246 $ (38 ) $ (16 )</t>
  </si>
  <si>
    <t>Amounts recognized in accumulated other comprehensive income before tax</t>
  </si>
  <si>
    <t>Amounts recognized in accumulated other comprehensive income before tax: U.S. Plans Non-U.S. Plans September 30, September 30, 2019 2018 2019 2018 (in millions) Net actuarial loss $ 154 $ 47 $ 70 $ 39</t>
  </si>
  <si>
    <t>Benefit obligations in excess of plan assets related to the Company's U.S. non-qualified plan and the non-U.S. pension plans</t>
  </si>
  <si>
    <t>Benefit obligations in excess of plan assets: U.S. Plans Non-U.S. Plans September 30, September 30, 2019 2018 2019 2018 (in millions) Accumulated benefit obligation in excess of plan assets Accumulated benefit obligation—end of year $ (7 ) $ (6 ) $ (528 ) $ (452 ) Fair value of plan assets—end of year $ — $ — $ 490 $ 436 Projected benefit obligation in excess of plan assets Benefit obligation—end of year $ (7 ) $ (6 ) $ (528 ) $ (452 ) Fair value of plan assets—end of year $ — $ — $ 490 $ 436</t>
  </si>
  <si>
    <t>Net periodic pension and other postretirement plan cost</t>
  </si>
  <si>
    <t xml:space="preserve">Net periodic pension cost: U.S. Plans Non-U.S. Plans For the Years Ended September 30, 2019 2018 2017 2019 2018 2017 (in millions) Service cost $ — $ — $ — $ 4 $ 4 $ 6 Interest cost 32 32 36 13 12 11 Expected return on assets (71 ) (70 ) (70 ) (18 ) (20 ) (16 ) Amortization of actuarial loss — — 15 — — 2 Settlement loss 7 3 15 — — — Total net periodic benefit cost $ (32 ) $ (35 ) $ (4 ) $ (1 ) $ (4 ) $ 3 </t>
  </si>
  <si>
    <t>Other changes in plan assets and benefit obligations recognized in other comprehensive income</t>
  </si>
  <si>
    <t>Other changes in plan assets and benefit obligations recognized in other comprehensive income: U.S. Plans Non-U.S. Plans For the Years Ended September 30, 2019 2018 2017 2019 2018 2017 (in millions) Current year actuarial loss (gain) $ 114 $ (47 ) $ (113 ) $ 27 $ 30 $ (53 ) Amortization of actuarial (loss) gain (7 ) (3 ) (30 ) — — (2 ) Current year prior service cost — — — 1 — — Total recognized in other comprehensive income $ 107 $ (50 ) $ (143 ) $ 28 $ 30 $ (55 ) Total recognized in net periodic benefit cost and other comprehensive income $ 75 $ (85 ) $ (147 ) $ 27 $ 26 $ (52 )</t>
  </si>
  <si>
    <t>Weighted average actuarial assumptions</t>
  </si>
  <si>
    <t>Weighted-Average Actuarial Assumptions: U.S. Plans Non-U.S. Plans For the Years Ended September 30, 2019 2018 2017 2019 2018 2017 Discount rate (1) for benefit obligation: Pension 3.26 % 4.23 % 3.84 % 1.80 % 2.90 % 2.70 % Discount rate for net periodic benefit cost: Pension 4.23 % 3.84 % 3.62 % 2.90 % 2.70 % 2.40 % Expected long-term rate of return on plan assets (2) 7.00 % 7.00 % 7.00 % 3.00 % 4.25 % 4.50 % Rate of increase (3) in compensation levels for: Benefit obligation NA NA NA 2.50 % 3.20 % 3.20 % Net periodic benefit cost NA NA NA 2.50 % 3.20 % 3.20 % (1) Represents a single weighted-average discount rate derived based on a cash flow matching analysis, with the projected benefit payments matching spot rates from a yield curve developed from high-quality corporate bonds. (2) Primarily based on the targeted allocation, and evaluated for reasonableness by considering such factors as: (i) actual return on plan assets; (ii) historical rates of return on various asset classes in the portfolio; (iii) projections of returns on various asset classes; and (iv) current and prospective capital market conditions and economic forecasts. (3) This assumption is not applicable for the U.S. plans due to the amendment of the U.S. qualified defined benefit pension plan in October 2015, which discontinued the employer provided credits effective after December 31, 2015.</t>
  </si>
  <si>
    <t>Pension plan investments at fair value</t>
  </si>
  <si>
    <t>The following tables set forth by level, within the fair value hierarchy, the pension plans’ investments at fair value as of September 30, 2019 and 2018 , including the impact of transactions that were not settled at the end of September: U.S. Plans Fair Value Measurements at September 30 Using Inputs Considered as Level 1 Level 2 Level 3 Total 2019 2018 2019 2018 2019 2018 2019 2018 (in millions) Cash equivalents $ 18 $ 65 $ 18 $ 65 Collective investment funds $ 580 $ 571 580 571 Corporate debt securities 188 187 188 187 U.S. government-sponsored debt securities 35 30 35 30 U.S. Treasury securities 99 62 99 62 Asset-backed securities $ 37 $ 34 37 34 Equity securities 133 141 133 141 Total $ 250 $ 268 $ 803 $ 788 $ 37 $ 34 $ 1,090 $ 1,090 Non-U.S. Plans Fair Value Measurements at September 30 Using Inputs Considered as Level 1 Level 2 Level 3 Total 2019 2018 2019 2018 2019 2018 2019 2018 (in millions) Cash and cash equivalents $ 16 $ 6 $ 16 $ 6 Corporate debt securities $ 44 44 — Asset-backed securities $ 51 $ 33 51 33 Equity securities 66 68 66 68 Multi-asset securities (1) 313 $ 329 313 329 Total $ 82 $ 74 $ 357 $ 329 $ 51 $ 33 $ 490 $ 436 (1) Multi-asset securities represent pension plan assets that are invested in funds comprised of broad ranges of assets.</t>
  </si>
  <si>
    <t>Employer contribution cash flows</t>
  </si>
  <si>
    <t>Cash Flows U.S. Plans Non-U.S. Plans (in millions) Actual employer contributions 2019 $ — $ 10 2018 1 11 Expected employer contributions 2020 1 10 Expected benefit payments 2020 127 6 2021 92 6 2022 86 6 2023 82 6 2024 74 6 2025-2029 293 34</t>
  </si>
  <si>
    <t>Settlement Guarantee Management (Tables)</t>
  </si>
  <si>
    <t>Schedule of Customer Collateral</t>
  </si>
  <si>
    <t xml:space="preserve">At September 30, 2019 and 2018 , the Company held the following collateral to manage settlement exposure: September 30, September 30, (in millions) Restricted cash equivalents $ 1,648 $ 1,708 Pledged securities at market value 259 192 Letters of credit 1,293 1,382 Guarantees 477 860 Total $ 3,677 $ 4,142 </t>
  </si>
  <si>
    <t>Enterprise-wide Disclosures and Concentration of Business (Tables)</t>
  </si>
  <si>
    <t>Schedule of long-lived net property, equipment and technology assets by major geographic area</t>
  </si>
  <si>
    <t>The Company’s long-lived net property, equipment and technology assets are classified by major geographic areas as follows: September 30, September 30, (in millions) U.S. $ 2,319 $ 2,152 International 376 320 Total $ 2,695 $ 2,472</t>
  </si>
  <si>
    <t>Stockholders' Equity (Tables)</t>
  </si>
  <si>
    <t>Schedule of Common Stock as Converted</t>
  </si>
  <si>
    <t>The number of shares of each series and class, and the number of shares of class A common stock on an as-converted basis at September 30, 2019 and 2018 , are as follows: September 30, 2019 September 30, 2018 Shares Outstanding Conversion Rate Into Class A Common Stock As-converted Class A Common Stock (1) Shares Outstanding Conversion Rate Into Class A Common Stock As-converted Class A Common Stock (1) (in millions, except conversion rate) UK&amp;I preferred stock 2 12.9360 32 2 12.9550 32 Europe preferred stock 3 13.8840 44 3 13.8880 44 Class A common stock (2) 1,718 — 1,718 1,768 — 1,768 Class B common stock 245 1.6228 (3) 398 245 1.6298 (3) 400 Class C common stock 11 4.0000 45 12 4.0000 47 Total 2,237 2,291 (1) Figures in the table may not recalculate exactly due to rounding. As-converted class A common stock is calculated based on unrounded numbers. (2) Class A common stock shares outstanding reflect repurchases settled on or before September 30, 2019 and 2018 . (3) The class B to class A common stock conversion rate is presented on a rounded basis. Conversion calculations for dividend payments are based on a conversion rate rounded to the tenth decimal.</t>
  </si>
  <si>
    <t>Effect of VE Territory Covered Losses Recovery on the Company Repurchasing its Common Stock</t>
  </si>
  <si>
    <t xml:space="preserve">The following table presents as-converted UK&amp;I and Europe preferred stock, after the Company recovered VE territory covered losses through conversion rate adjustments: For the Years Ended September 30, 2019 2018 2017 UK&amp;I Europe UK&amp;I Europe UK&amp;I Europe (in millions, except per share and conversion rate data) Reduction in equivalent number of as-converted shares of class A common stock — (1) — (1) — (1) — (1) 2 — (1) Effective price per share (2) $ 141.32 $ 150.26 $ 113.05 $ 112.92 $ 88.70 $ 85.01 Recovery through conversion rate adjustment $ 6 $ 2 $ 35 $ 21 $ 190 $ 1 (1) The reduction in equivalent number of shares of class A common stock was less than one million shares. (2) Effective price per share for each adjustment made during the year is calculated using the volume-weighted average price of the Company’s class A common stock over a pricing period in accordance with the Company’s current certificates of designations for its series B and C convertible participating preferred stock. Effective price per share for each fiscal year is calculated using the weighted-average effective prices of the respective adjustments made during the year. </t>
  </si>
  <si>
    <t>Schedule of Share Repurchases in the Open Market</t>
  </si>
  <si>
    <t>The following table (1) presents share repurchases in the open market for the following fiscal years: For the Years Ended September 30, 2019 2018 2017 (in millions, except per share data) Shares repurchased in the open market (2) 56 58 77 Average repurchase price per share (3) $ 154.01 $ 123.76 $ 89.98 Total cost $ 8,607 $ 7,192 $ 6,891 (1) Shares repurchased in the open market reflect repurchases settled during fiscal 2019 , 2018 and 2017 . These amounts include repurchases traded but not yet settled on or before September 30, 2019 , September 30, 2018 and September 30, 2017 for fiscal 2019 , 2018 and 2017 , respectively. Also, these exclude repurchases traded but not yet settled on or before September 30, 2019 , September 30, 2018 and September 30, 2017 for fiscal 2019 , 2018 and 2017 , respectively. (2) All shares repurchased in the open market have been retired and constitute authorized but unissued shares. (3) Average repurchase price per share is calculated based on unrounded numbers.</t>
  </si>
  <si>
    <t>Effect of U.S. Retrospective Responsibility Plan on the Company Class Common B As-Converted Shares [Table Text Block]</t>
  </si>
  <si>
    <t xml:space="preserve">The following table presents as-converted class B common stock after deposits into the litigation escrow account for fiscal 2019 and 2018 . There were no comparable adjustments recorded for as-converted class B common stock for fiscal 2017 . For the Years Ended September 30, 2019 2018 (in millions, except per share data) Reduction in equivalent number of as-converted shares of class A common stock 2 5 Effective price per share (1) $ 174.73 $ 132.32 Deposits under the U.S. retrospective responsibility plan $ 300 $ 600 (1) Effective price per share is calculated using the volume-weighted average price of the Company’s class A common stock over a pricing period in accordance with the Company’s current certificate of incorporation. </t>
  </si>
  <si>
    <t>Earnings Per Share (Tables)</t>
  </si>
  <si>
    <t>Schedule of Earnings Per Share</t>
  </si>
  <si>
    <t>The following table presents earnings per share for fiscal 2019 (1) . Basic Earnings Per Share Diluted Earnings Per Share Income Allocation (A) (2) Weighted- Average Shares Outstanding (B) Earnings per Share = (A)/(B) Income Allocation (A) (2) Weighted- Average Shares Outstanding (B) Earnings per Share = (A)/(B) (in millions, except per share data) Class A common stock $ 9,273 1,742 $ 5.32 $ 12,080 2,272 (3) $ 5.32 Class B common stock 2,130 245 $ 8.68 2,127 245 $ 8.66 Class C common stock 247 12 $ 21.30 246 12 $ 21.26 Participating securities (4) 430 Not presented Not presented 429 Not presented Not presented Net income $ 12,080 The following table presents earnings per share for fiscal 2018 (1) . Basic Earnings Per Share Diluted Earnings Per Share Income Allocation (A) (2) Weighted- Average Shares Outstanding (B) Earnings per Share = (A)/(B) Income Allocation (A) (2) Weighted- Average Shares Outstanding (B) Earnings per Share = (A)/(B) (in millions, except per share data) Class A common stock $ 7,937 1,792 $ 4.43 $ 10,301 2,329 (3) $ 4.42 Class B common stock 1,787 245 $ 7.28 1,785 245 $ 7.27 Class C common stock 218 12 $ 17.72 217 12 $ 17.69 Participating securities (4) 359 Not presented Not presented 358 Not presented Not presented Net income $ 10,301 The following table presents earnings per share for fiscal 2017 (1) . Basic Earnings Per Share Diluted Earnings Per Share Income Allocation (A) (2) Weighted- Average Shares Outstanding (B) Earnings per Share = (A)/(B) Income Allocation (A) (2) Weighted- Average Shares Outstanding (B) Earnings per Share = (A)/(B) (in millions, except per share data) Class A common stock $ 5,170 1,845 $ 2.80 $ 6,699 2,395 (3) $ 2.80 Class B common stock 1,134 245 $ 4.62 1,132 245 $ 4.61 Class C common stock 163 14 $ 11.21 162 14 $ 11.19 Participating securities (4) 232 Not presented Not presented 232 Not presented Not presented Net income $ 6,699 (1) Figures in the table may not recalculate exactly due to rounding. Earnings per share is calculated based on unrounded numbers. (2) Net income is allocated based on proportional ownership on an as-converted basis. The weighted-average number of shares of as-converted class B common stock used in the income allocation was 400 million , 403 million and 405 million for fiscal 2019 , 2018 and 2017 , respectively. The weighted-average number of shares of as-converted class C common stock used in the income allocation was 46 million , 49 million and 58 million for fiscal 2019 , 2018 and 2017 , respectively. The weighted-average number of shares of preferred stock included within participating securities was 32 million , 32 million and 33 million of as-converted UK&amp;I preferred stock for fiscal 2019, 2018 and 2017, respectively, and 44 million of as-converted Europe preferred stock for fiscal 2019 , 2018 and 2017 . (3) Weighted-average diluted shares outstanding are calculated on an as-converted basis, and include incremental common stock equivalents, as calculated under the treasury stock method. The computation includes 3 million , 3 million and 5 million common stock equivalents for fiscal 2019 , 2018 and 2017 , respectively, because their effect would have been dilutive. The computation excludes 1 million , 1 million and 2 million of common stock equivalents for fiscal 2019 , 2018 and 2017 , respectively, because their effect would have been anti-dilutive. (4) Participating securities include preferred stock outstanding and unvested share-based payment awards that contain non-forfeitable rights to dividends or dividend equivalents, such as the Company’s UK&amp;I and Europe preferred stock, restricted stock awards, restricted stock units and earned performance-based shares. Participating securities’ income is allocated based on the weighted-average number of shares of as-converted stock. See Note 14—Stockholders’ Equity .</t>
  </si>
  <si>
    <t>Share-based Compensation (Tables)</t>
  </si>
  <si>
    <t>Share-based Compensation Arrangement by Share-based Payment Award, Fair Value Assumptions, Method Used</t>
  </si>
  <si>
    <t>During fiscal 2019 , 2018 and 2017 , the fair value of each stock option was estimated on the date of grant using a Black-Scholes option pricing model with the following weighted-average assumptions: For the Years Ended September 30, 2019 2018 2017 Expected term (in years) (1) 3.98 4.00 4.23 Risk-free rate of return (2) 2.9 % 2.0 % 1.6 % Expected volatility (3) 20.2 % 18.3 % 20.2 % Expected dividend yield (4) 0.7 % 0.7 % 0.8 % Fair value per option granted $ 25.89 $ 18.24 $ 13.90 (1) Until March 2018, this assumption was based on the Company’s historical option exercises and those of a set of peer companies that management believed to be generally comparable to Visa. The Company’s data was weighted based on the number of years between the measurement date and Visa’s IPO date as a percentage of the options’ contractual term. The relative weighting placed on Visa’s data and peer data for stock options granted until March 2018 was approximately 97% and 3% in fiscal 2018 , respectively, and 87% and 13% in fiscal 2017 , respectively. The assumptions for stock options granted after March 2018 was based on Visa’s historical exercise experience as the passage of time since the Company’s IPO has exceeded 10 years . (2) Based upon the zero coupon U.S. treasury bond rate over the expected term of the awards. (3) Based on the Company’s implied and historical volatility. (4) Based on the Company’s annual dividend rate on the date of grant.</t>
  </si>
  <si>
    <t>Schedule of Share-based Compensation, Options Activity</t>
  </si>
  <si>
    <t>The following table summarizes the Company’s option activity for fiscal 2019 : Options Weighted- Average Exercise Price Per Share Weighted- Average Remaining Contractual Term (in years) Aggregate Intrinsic Value (1) (in millions) Outstanding at September 30, 2018 5,788,840 $ 75.30 Granted 1,109,645 $ 134.76 Forfeited (108,973 ) $ 114.04 Expired (33,574 ) $ 28.85 Exercised (1,041,280 ) $ 54.44 Outstanding at September 30, 2019 5,714,658 $ 90.18 6.83 $ 468 Options exercisable at September 30, 2019 3,230,165 $ 70.66 5.63 $ 327 Options exercisable and expected to vest at September 30, 2019 (2) 5,635,182 $ 89.69 6.80 $ 464 (1) Calculated using the closing stock price on the last trading day of fiscal 2019 of $172.01 , less the option exercise price, multiplied by the number of instruments. (2) Applied a forfeiture rate to unvested options outstanding at September 30, 2019 to estimate the options expected to vest in the future.</t>
  </si>
  <si>
    <t>Restricted Share Activity Disclosure</t>
  </si>
  <si>
    <t>The following table summarizes the Company’s RSU activity for fiscal 2019 : Restricted Stock Units Weighted- Average Grant Date Fair Value Weighted- Average Remaining Contractual Term (in years) Aggregate Intrinsic Value (1) (in millions) Outstanding at September 30, 2018 5,204,454 $ 96.50 Granted 2,785,534 $ 137.38 Vested (2,450,257 ) $ 93.12 Forfeited (372,972 ) $ 115.15 Outstanding at September 30, 2019 5,166,759 $ 118.79 0.85 $ 889 (1) Calculated by multiplying the closing stock price on the last trading day of fiscal 2019 of $172.01 by the number of instruments.</t>
  </si>
  <si>
    <t>Disclosure of Share-based Compensation Arrangements by Share-based Payment Award</t>
  </si>
  <si>
    <t>The following table summarizes the maximum number of performance-based shares which could be earned and related activity for fiscal 2019 : Shares Weighted- Average Grant Date Fair Value Weighted- Average Remaining Contractual Term (in years) Aggregate Intrinsic Value (1) (in millions) Outstanding at September 30, 2018 999,416 $ 102.07 Granted (2) 540,538 $ 153.42 Vested and earned (419,908 ) $ 97.71 Unearned — $ — Forfeited (49,356 ) $ 127.66 Outstanding at September 30, 2019 1,070,690 $ 129.08 0.80 $ 184 (1) Calculated by multiplying the closing stock price on the last trading day of fiscal 2019 of $172.01 by the number of instruments. (2) Represents the maximum number of performance-based shares which could be earned.</t>
  </si>
  <si>
    <t>Commitments and Contingencies (Tables)</t>
  </si>
  <si>
    <t>Future Minimum Payments on Leases</t>
  </si>
  <si>
    <t>At September 30, 2019 , future minimum payments on leases are as follows: For the Years Ending September 30, 2020 2021 2022 2023 2024 Thereafter Total (in millions) Operating leases $ 143 $ 121 $ 106 $ 96 $ 82 $ 250 $ 798</t>
  </si>
  <si>
    <t>Income Taxes (Tables)</t>
  </si>
  <si>
    <t>U.S. and Non-U.S. Income Before Income Tax</t>
  </si>
  <si>
    <t>The Company’s income before taxes by fiscal year consisted of the following: For the Years Ended September 30, 2019 2018 2017 (in millions) U.S. $ 9,536 $ 8,088 $ 8,440 Non-U.S. 5,348 4,718 3,254 Total income before taxes $ 14,884 $ 12,806 $ 11,694</t>
  </si>
  <si>
    <t>Comprehensive Income Tax (Expense) Benefit Components Table</t>
  </si>
  <si>
    <t>Income tax provision by fiscal year consisted of the following: For the Years Ended September 30, 2019 2018 2017 (in millions) Current: U.S. federal $ 1,504 $ 2,819 $ 2,377 State and local 243 219 291 Non-U.S. 843 754 629 Total current taxes 2,590 3,792 3,297 Deferred: U.S. federal 184 (1,214 ) 1,607 State and local 28 (96 ) 66 Non-U.S. 2 23 25 Total deferred taxes 214 (1,287 ) 1,698 Total income tax provision $ 2,804 $ 2,505 $ 4,995</t>
  </si>
  <si>
    <t>Components of Deferred Tax Assets and Liabilities</t>
  </si>
  <si>
    <t>The tax effect of temporary differences that give rise to significant portions of deferred tax assets and liabilities at September 30, 2019 and 2018 , are presented below: September 30, 2019 2018 (in millions) Deferred Tax Assets: Accrued compensation and benefits $ 117 $ 135 Accrued litigation obligation 273 329 Client incentives 125 213 Net operating loss carryforwards 65 34 Comprehensive loss 33 17 Federal benefit of state taxes 148 120 Other 6 127 Valuation allowance (69 ) (34 ) Deferred tax assets 698 941 Deferred Tax Liabilities: Property, equipment and technology, net (314 ) (286 ) Intangible assets (4,983 ) (5,153 ) Foreign taxes (184 ) (106 ) Deferred tax liabilities (5,481 ) (5,545 ) Net deferred tax liabilities $ (4,783 ) $ (4,604 )</t>
  </si>
  <si>
    <t>Reconciliation of the US Statutory Federal Tax Rate</t>
  </si>
  <si>
    <t>The income tax provision differs from the amount of income tax determined by applying the applicable U.S. federal statutory rate to pretax income, as a result of the following: For the Years Ended September 30, 2019 2018 2017 Dollars Percent Dollars Percent Dollars Percent (in millions, except percentages) U.S. federal income tax at statutory rate $ 3,126 21 % $ 3,141 25 % $ 4,093 35 % State income taxes, net of federal benefit 223 2 % 201 2 % 200 2 % Non-U.S. tax effect, net of federal benefit (527 ) (4 )% (465 ) (4 )% (641 ) (5 )% Transition tax on foreign earnings — — % 1,147 9 % — — % Remeasurement of deferred tax balances — — % (1,133 ) (9 )% — — % Reorganization of Visa Europe and other legal entities — — % — — % 1,515 13 % Other, net (18 ) — % (386 ) (3 )% (172 ) (2 )% Income tax provision $ 2,804 19 % $ 2,505 20 % $ 4,995 43 %</t>
  </si>
  <si>
    <t>Unrecognized Tax Benefits Reconciliation, Table</t>
  </si>
  <si>
    <t>A reconciliation of beginning and ending unrecognized tax benefits by fiscal year is as follows: 2019 2018 2017 (in millions) Balance at beginning of period $ 1,658 $ 1,353 $ 1,160 Increases of unrecognized tax benefits related to prior years 216 367 56 Decreases of unrecognized tax benefits related to prior years (13 ) (233 ) (59 ) Increases of unrecognized tax benefits related to current year 384 172 197 Decreases related to settlements with taxing authorities (9 ) — — Reductions related to lapsing statute of limitations (2 ) (1 ) (1 ) Balance at end of period $ 2,234 $ 1,658 $ 1,353</t>
  </si>
  <si>
    <t>Legal Matters (Tables)</t>
  </si>
  <si>
    <t>Schedule of Loss Contingencies by Contingency</t>
  </si>
  <si>
    <t>The following table summarizes the activity related to accrued litigation by fiscal year: 2019 2018 (in millions) Balance at beginning of period $ 1,434 $ 982 Provision for uncovered legal matters 37 7 Provision for covered legal matters 535 601 Payments for legal matters (803 ) (156 ) Balance at end of period $ 1,203 $ 1,434</t>
  </si>
  <si>
    <t>U.S. Covered Litigation</t>
  </si>
  <si>
    <t>The following table summarizes the accrual activity related to U.S. covered litigation by fiscal year: 2019 2018 (in millions) Balance at beginning of period $ 1,428 $ 978 Provision for interchange multidistrict litigation 370 600 Payments for U.S. covered litigation (600 ) (150 ) Balance at end of period $ 1,198 $ 1,428</t>
  </si>
  <si>
    <t>VE Territory Covered Litigation</t>
  </si>
  <si>
    <t>The following table summarizes the accrual activity related to VE territory covered litigation by fiscal year: 2019 2018 (in millions) Balance at beginning of period $ — $ 1 Accrual for VE territory covered litigation 165 1 Payments for VE territory covered litigation (160 ) (2 ) Balance at end of period $ 5 $ —</t>
  </si>
  <si>
    <t>Summary of Significant Accounting Policies - Additional Information (Detail)</t>
  </si>
  <si>
    <t>Feb. 01, 2019USD ($)</t>
  </si>
  <si>
    <t>Significant Accounting Policies [Line Items]</t>
  </si>
  <si>
    <t>Number of countries in which entity operates (more than)</t>
  </si>
  <si>
    <t>Number of reportable segments</t>
  </si>
  <si>
    <t>Indefinite-lived intangible impairment</t>
  </si>
  <si>
    <t>Goodwill, impairment loss</t>
  </si>
  <si>
    <t>U.S.</t>
  </si>
  <si>
    <t>Expected average employee future service period (in years)</t>
  </si>
  <si>
    <t>7 years</t>
  </si>
  <si>
    <t>Non-U.S. Plans</t>
  </si>
  <si>
    <t>10 years</t>
  </si>
  <si>
    <t>Minimum</t>
  </si>
  <si>
    <t>Acquired long-lived intangible assets useful life</t>
  </si>
  <si>
    <t>3 years</t>
  </si>
  <si>
    <t>Maximum</t>
  </si>
  <si>
    <t>15 years</t>
  </si>
  <si>
    <t>Furniture and Fixtures | Minimum</t>
  </si>
  <si>
    <t>Estimated useful life</t>
  </si>
  <si>
    <t>2 years</t>
  </si>
  <si>
    <t>Furniture and Fixtures | Maximum</t>
  </si>
  <si>
    <t>Building Improvements | Minimum</t>
  </si>
  <si>
    <t>Building Improvements | Maximum</t>
  </si>
  <si>
    <t>40 years</t>
  </si>
  <si>
    <t>Building</t>
  </si>
  <si>
    <t>Summary of Significant Accounting Policies - Adoption of 606 (Details) - USD ($) $ in Millions</t>
  </si>
  <si>
    <t>Oct. 01, 2018</t>
  </si>
  <si>
    <t>Deferred tax liabilities</t>
  </si>
  <si>
    <t>Fiscal Year 2018 Closing Balance Sheet</t>
  </si>
  <si>
    <t>Cumulative Transition Adjustment for New Revenue Standard | Accounting Standards Update 2014-09</t>
  </si>
  <si>
    <t>Acquisitions - Additional Information (Details) - USD ($) $ in Millions</t>
  </si>
  <si>
    <t>Business Acquisition [Line Items]</t>
  </si>
  <si>
    <t>2019 Business Acquisitions</t>
  </si>
  <si>
    <t>Total purchase consideration</t>
  </si>
  <si>
    <t>Cash portion of purchase consideration</t>
  </si>
  <si>
    <t>Deferred cash portion of purchase consideration</t>
  </si>
  <si>
    <t>Expected deductible portion of goodwill</t>
  </si>
  <si>
    <t>Acquisitions - Schedule of Preliminary Purchase Price Allocation (Details) - USD ($) $ in Millions</t>
  </si>
  <si>
    <t>Business Combination, Recognized Identifiable Assets Acquired and Liabilities Assumed, Net Tangible Assets</t>
  </si>
  <si>
    <t>Intangible assets</t>
  </si>
  <si>
    <t>Fair value of net assets acquired</t>
  </si>
  <si>
    <t>Fair value of previously-held interest in the acquired entities</t>
  </si>
  <si>
    <t>Acquisitions - Schedule of Identified Intangible Assets Acquired (Details) - 2019 Business Acquisitions $ in Millions</t>
  </si>
  <si>
    <t>Sep. 30, 2019USD ($)</t>
  </si>
  <si>
    <t>Acquired Finite-Lived Intangible Assets [Line Items]</t>
  </si>
  <si>
    <t>Acquisition Date Fair Value</t>
  </si>
  <si>
    <t>Weighted-Average Useful Life</t>
  </si>
  <si>
    <t>Developed technologies</t>
  </si>
  <si>
    <t>4 years</t>
  </si>
  <si>
    <t>Customer relationships</t>
  </si>
  <si>
    <t>12 years</t>
  </si>
  <si>
    <t>Revenues - Adoption of New Revenue Standard (Details) - USD ($) $ in Millions</t>
  </si>
  <si>
    <t>Revenue, Initial Application Period Cumulative Effect Transition [Line Items]</t>
  </si>
  <si>
    <t>Income tax provision</t>
  </si>
  <si>
    <t>Impact of the New Revenue Standard | Accounting Standards Update 2014-09</t>
  </si>
  <si>
    <t>Results Under Prior Revenue Standard</t>
  </si>
  <si>
    <t>Revenues - Disaggregation of Revenue (Details) - USD ($) $ in Millions</t>
  </si>
  <si>
    <t>Disaggregation of Revenue [Line Items]</t>
  </si>
  <si>
    <t>International</t>
  </si>
  <si>
    <t>Service revenues</t>
  </si>
  <si>
    <t>Data processing revenues</t>
  </si>
  <si>
    <t>International transaction revenues</t>
  </si>
  <si>
    <t>Other revenues</t>
  </si>
  <si>
    <t>Cash, Cash Equivalents, Restricted Cash and Restricted Cash Equivalent (Details) - USD ($) $ in Millions</t>
  </si>
  <si>
    <t>Sep. 30, 2016</t>
  </si>
  <si>
    <t>Restricted Cash and Cash Equivalents Items [Line Items]</t>
  </si>
  <si>
    <t>Cash, cash equivalents, restricted cash and restricted cash equivalents</t>
  </si>
  <si>
    <t>U.S. litigation escrow</t>
  </si>
  <si>
    <t>Restricted cash and restricted cash equivalents</t>
  </si>
  <si>
    <t>U.S. and Europe Retrospective Responsibility Plan - Changes in the U.S. Litigation Escrow Account (Detail) - USD ($) $ in Millions</t>
  </si>
  <si>
    <t>Escrow Account [Roll Forward]</t>
  </si>
  <si>
    <t>Beginning balance</t>
  </si>
  <si>
    <t>Deposits into the litigation escrow account</t>
  </si>
  <si>
    <t>Payments to class plaintiffs settlement funds</t>
  </si>
  <si>
    <t>Ending balance</t>
  </si>
  <si>
    <t>Interest Income | Opt-out Merchants</t>
  </si>
  <si>
    <t>Payments to opt-out merchants and interest earned on escrow funds</t>
  </si>
  <si>
    <t>U.S. and Europe Retrospective Responsibility Plan - Additional Details (Details) € in Millions, $ in Millions</t>
  </si>
  <si>
    <t>Sep. 30, 2019EUR (€)</t>
  </si>
  <si>
    <t>Sep. 30, 2018USD ($)</t>
  </si>
  <si>
    <t>Sep. 30, 2017USD ($)</t>
  </si>
  <si>
    <t>Jun. 21, 2016EUR (€)</t>
  </si>
  <si>
    <t>Class of Stock [Line Items]</t>
  </si>
  <si>
    <t>Omnibus loss sharing agreement percentage</t>
  </si>
  <si>
    <t>66.6667%</t>
  </si>
  <si>
    <t>Litigation loss sharing agreement, obligation threshold | €</t>
  </si>
  <si>
    <t>Limit of protection from VE territory covered losses</t>
  </si>
  <si>
    <t>70.00%</t>
  </si>
  <si>
    <t>VE covered loss, maximum amount of loss to allow adjustment of conversion rate during six-month period | €</t>
  </si>
  <si>
    <t>Recovery through conversion rate adjustment</t>
  </si>
  <si>
    <t>Preferred stock, conversion rate</t>
  </si>
  <si>
    <t>MasterCard</t>
  </si>
  <si>
    <t>33.3333%</t>
  </si>
  <si>
    <t>U.S. Covered Litigation | Interchange Multidistrict Litigation</t>
  </si>
  <si>
    <t>Provision for unsettled legal matters</t>
  </si>
  <si>
    <t>U.S. and Europe Retrospective Responsibility Plan - Changes in Preferred Stock and Right to Recover Covered Losses (Details) $ / shares in Units, $ in Millions</t>
  </si>
  <si>
    <t>Sep. 30, 2019USD ($)$ / sharesshares</t>
  </si>
  <si>
    <t>Sep. 30, 2018USD ($)$ / sharesshares</t>
  </si>
  <si>
    <t>Sep. 30, 2016USD ($)</t>
  </si>
  <si>
    <t>Beginning Balance</t>
  </si>
  <si>
    <t>VE Territory Covered Losses Incurred (Note 14)</t>
  </si>
  <si>
    <t>Ending Balance</t>
  </si>
  <si>
    <t>Preferred Stock Available to Recover Covered Losses, Value, As-converted</t>
  </si>
  <si>
    <t>Preferred Stock Available to Recover Covered Losses, Value</t>
  </si>
  <si>
    <t>Preferred Stock Available to Recover Covered Losses, Value, As-converted, Net</t>
  </si>
  <si>
    <t>Preferred Stock Available to Recover Covered Losses, Value, Net</t>
  </si>
  <si>
    <t>Share price (US per share) | $ / shares</t>
  </si>
  <si>
    <t>Preferred stock, shares outstanding (in shares) | shares</t>
  </si>
  <si>
    <t>Preferred Stock | Series B Preferred Stock</t>
  </si>
  <si>
    <t>Preferred Stock | Series C Preferred Stock</t>
  </si>
  <si>
    <t>Fair Value Measurements and Investments - Assets and Liabilities Measured (Details) - USD ($) $ in Millions</t>
  </si>
  <si>
    <t>U.S. securities</t>
  </si>
  <si>
    <t>Fair Value, Measurements, Recurring | Level 1</t>
  </si>
  <si>
    <t>Deferred compensation liability</t>
  </si>
  <si>
    <t>Fair Value, Measurements, Recurring | Level 2</t>
  </si>
  <si>
    <t>Money market funds | Fair Value, Measurements, Recurring | Level 1</t>
  </si>
  <si>
    <t>Cash equivalents and restricted cash equivalents:</t>
  </si>
  <si>
    <t>U.S. government-sponsored debt securities | Fair Value, Measurements, Recurring | Level 2</t>
  </si>
  <si>
    <t>Equity securities | Fair Value, Measurements, Recurring | Level 1</t>
  </si>
  <si>
    <t>Trading</t>
  </si>
  <si>
    <t>U.S. government-sponsored debt securities</t>
  </si>
  <si>
    <t>U.S. Treasury securities</t>
  </si>
  <si>
    <t>U.S. Treasury securities | Fair Value, Measurements, Recurring | Level 1</t>
  </si>
  <si>
    <t>Derivative instruments | Fair Value, Measurements, Recurring | Level 2</t>
  </si>
  <si>
    <t>Fair Value Measurements and Investments - Additional Information (Detail) - USD ($)</t>
  </si>
  <si>
    <t>Feb. 01, 2019</t>
  </si>
  <si>
    <t>Fair Value, Assets and Liabilities Measured on Recurring and Nonrecurring Basis [Line Items]</t>
  </si>
  <si>
    <t>Fair value, assets, level 1 to level 2 transfers, amount</t>
  </si>
  <si>
    <t>Long-term debt securities</t>
  </si>
  <si>
    <t>Goodwill and intangible asset impairment</t>
  </si>
  <si>
    <t>Carrying value of long-term debt</t>
  </si>
  <si>
    <t>Senior Notes</t>
  </si>
  <si>
    <t>Estimate of Fair Value Measurement | Senior Notes</t>
  </si>
  <si>
    <t>Estimated fair value</t>
  </si>
  <si>
    <t>Fair Value Measurements and Investments - Amortized Cost, Unrealized Gains and Losses, and Fair Value of Available-for-sale Securities (Detail) - USD ($) $ in Millions</t>
  </si>
  <si>
    <t>Debt Securities, Available-for-sale [Line Items]</t>
  </si>
  <si>
    <t>Amortized Cost</t>
  </si>
  <si>
    <t>Gross Unrealized Gains</t>
  </si>
  <si>
    <t>Gross Unrealized Losse</t>
  </si>
  <si>
    <t>Fair Value</t>
  </si>
  <si>
    <t>Less: current portion</t>
  </si>
  <si>
    <t>Fair Value Measurements and Investments - Contractual Maturity of Debt Securities (Detail) - USD ($) $ in Millions</t>
  </si>
  <si>
    <t>Due within one year</t>
  </si>
  <si>
    <t>Due after 1 year through 5 years</t>
  </si>
  <si>
    <t>Fair Value Measurements and Investments - Schedule of Non-Marketable Equity Securities (Details) - USD ($) $ in Millions</t>
  </si>
  <si>
    <t>Schedule of Equity Securities [Roll Forward]</t>
  </si>
  <si>
    <t>Carrying amount, beginning of period</t>
  </si>
  <si>
    <t>Net additions (reductions)</t>
  </si>
  <si>
    <t>Upward adjustments</t>
  </si>
  <si>
    <t>Downward adjustments</t>
  </si>
  <si>
    <t>Carrying amount, end of period</t>
  </si>
  <si>
    <t>Impairment charges of non-marketable equity securities</t>
  </si>
  <si>
    <t>Fair Value Measurements and Investments - Investment Income (Detail) - USD ($) $ in Millions</t>
  </si>
  <si>
    <t>Net Investment Income [Line Items]</t>
  </si>
  <si>
    <t>Interest and dividend income on cash and investments</t>
  </si>
  <si>
    <t>Realized gains (losses), net on debt securities</t>
  </si>
  <si>
    <t>Realized gains (losses), net</t>
  </si>
  <si>
    <t>Equity securities:</t>
  </si>
  <si>
    <t>Unrealized gains (losses), net</t>
  </si>
  <si>
    <t>Investment income</t>
  </si>
  <si>
    <t>Donation</t>
  </si>
  <si>
    <t>Excluding Donation</t>
  </si>
  <si>
    <t>Property, Equipment and Technology, Net - Summary of Property, Equipment and Technology, Net (Detail) - USD ($) $ in Millions</t>
  </si>
  <si>
    <t>Property, Plant and Equipment [Line Items]</t>
  </si>
  <si>
    <t>Total property, equipment and technology</t>
  </si>
  <si>
    <t>Accumulated depreciation and amortization</t>
  </si>
  <si>
    <t>Land</t>
  </si>
  <si>
    <t>Buildings and building improvements</t>
  </si>
  <si>
    <t>Furniture, equipment and leasehold improvements</t>
  </si>
  <si>
    <t>Construction-in-progress</t>
  </si>
  <si>
    <t>Technology</t>
  </si>
  <si>
    <t>Property, Equipment and Technology, Net - Additional Information (Detail) - USD ($) $ in Millions</t>
  </si>
  <si>
    <t>Finite-Lived Intangible Assets [Line Items]</t>
  </si>
  <si>
    <t>Technology, accumulated amortization</t>
  </si>
  <si>
    <t>Depreciation and amortization, amortization expense on technology</t>
  </si>
  <si>
    <t>Property, Equipment and Technology</t>
  </si>
  <si>
    <t>Technology and Software</t>
  </si>
  <si>
    <t>Property, Equipment and Technology, Net - Estimated Future Amortization Expense on Technology Placed in Service (Detail) $ in Millions</t>
  </si>
  <si>
    <t>2020</t>
  </si>
  <si>
    <t>2021</t>
  </si>
  <si>
    <t>2022</t>
  </si>
  <si>
    <t>2023</t>
  </si>
  <si>
    <t>2024</t>
  </si>
  <si>
    <t>Thereafter</t>
  </si>
  <si>
    <t>Intangible Assets and Goodwill - Fair Value of Intangible Assets and Related Accumulated Amortization Expense (Detail) - USD ($) $ in Millions</t>
  </si>
  <si>
    <t>Gross</t>
  </si>
  <si>
    <t>Accumulated Amortization</t>
  </si>
  <si>
    <t>Finite-Lived Intangible Assets, Net</t>
  </si>
  <si>
    <t>Indefinite-lived Intangible Assets</t>
  </si>
  <si>
    <t>Net</t>
  </si>
  <si>
    <t>Customer relationships and reacquired rights</t>
  </si>
  <si>
    <t>Visa trade name</t>
  </si>
  <si>
    <t>Trade names</t>
  </si>
  <si>
    <t>Reseller relationships</t>
  </si>
  <si>
    <t>Intangible Assets and Goodwill - Additional Information (Detail) - USD ($)</t>
  </si>
  <si>
    <t>Amortization expense related to finite-lived intangible assets</t>
  </si>
  <si>
    <t>Impairment of indefinite-lived or finite-lived intangible assets</t>
  </si>
  <si>
    <t>Intangible Assets and Goodwill - Estimated Future Amortization Expense on Finite-Lived Intangible Assets (Detail) $ in Millions</t>
  </si>
  <si>
    <t>Intangible Assets and Goodwill - Schedule of Goodwill (Details) - USD ($) $ in Millions</t>
  </si>
  <si>
    <t>Goodwill [Roll Forward]</t>
  </si>
  <si>
    <t>Goodwill—beginning of fiscal year</t>
  </si>
  <si>
    <t>Goodwill from acquisitions, net of adjustments</t>
  </si>
  <si>
    <t>Foreign currency translation</t>
  </si>
  <si>
    <t>Goodwill—end of fiscal year</t>
  </si>
  <si>
    <t>Debt - Senior Notes (Details) - USD ($) $ in Millions</t>
  </si>
  <si>
    <t>Debt Instrument [Line Items]</t>
  </si>
  <si>
    <t>Unamortized discounts and debt issuance costs</t>
  </si>
  <si>
    <t>Hedge accounting fair value adjustments</t>
  </si>
  <si>
    <t>Total long-term debt</t>
  </si>
  <si>
    <t>Senior Notes | 2.20% Senior Notes due December 2020</t>
  </si>
  <si>
    <t>Stated interest rate (percent)</t>
  </si>
  <si>
    <t>2.20%</t>
  </si>
  <si>
    <t>Senior notes</t>
  </si>
  <si>
    <t>Effective interest rate (percent)</t>
  </si>
  <si>
    <t>2.30%</t>
  </si>
  <si>
    <t>Senior Notes | 2.15% Senior Notes due September 2022</t>
  </si>
  <si>
    <t>2.15%</t>
  </si>
  <si>
    <t>Senior Notes | 2.80% Senior Notes due December 2022</t>
  </si>
  <si>
    <t>2.80%</t>
  </si>
  <si>
    <t>2.89%</t>
  </si>
  <si>
    <t>Senior Notes | 3.15% Senior Notes due December 2025</t>
  </si>
  <si>
    <t>3.15%</t>
  </si>
  <si>
    <t>3.26%</t>
  </si>
  <si>
    <t>Senior Notes | 2.75% Senior Notes due September 2027</t>
  </si>
  <si>
    <t>2.75%</t>
  </si>
  <si>
    <t>2.91%</t>
  </si>
  <si>
    <t>Senior Notes | 4.15% Senior Notes due December 2035</t>
  </si>
  <si>
    <t>4.15%</t>
  </si>
  <si>
    <t>4.23%</t>
  </si>
  <si>
    <t>Senior Notes | 4.30% Senior Notes due December 2045</t>
  </si>
  <si>
    <t>4.30%</t>
  </si>
  <si>
    <t>4.37%</t>
  </si>
  <si>
    <t>Senior Notes | 3.65% Senior Notes due September 2047</t>
  </si>
  <si>
    <t>3.65%</t>
  </si>
  <si>
    <t>3.73%</t>
  </si>
  <si>
    <t>Debt - Debt Maturities (Details) $ in Millions</t>
  </si>
  <si>
    <t>Debt - Additional Information (Detail) - USD ($)</t>
  </si>
  <si>
    <t>Jul. 25, 2019</t>
  </si>
  <si>
    <t>Commercial Paper</t>
  </si>
  <si>
    <t>Commercial paper program, amount available</t>
  </si>
  <si>
    <t>Debt instrument, term</t>
  </si>
  <si>
    <t>397 days</t>
  </si>
  <si>
    <t>Commercial paper program, amount outstanding</t>
  </si>
  <si>
    <t>Line of Credit | Amended And Restated Credit Agreement | Revolving Credit Facility</t>
  </si>
  <si>
    <t>5 years</t>
  </si>
  <si>
    <t>Maximum borrowing capacity</t>
  </si>
  <si>
    <t>Credit facility amount outstanding</t>
  </si>
  <si>
    <t>Pension and Other Postretirement Benefits - Additional Information (Detail) - USD ($)</t>
  </si>
  <si>
    <t>Dec. 31, 2015</t>
  </si>
  <si>
    <t>Defined Benefit Plans and Other Postretirement Benefit Plans Table Text Block [Line Items]</t>
  </si>
  <si>
    <t>Defined contribution plan, personnel costs</t>
  </si>
  <si>
    <t>U.S. Plans</t>
  </si>
  <si>
    <t>Cash balance formula contributions, rate of eligible compensation</t>
  </si>
  <si>
    <t>6.00%</t>
  </si>
  <si>
    <t>Pension Benefits</t>
  </si>
  <si>
    <t>Equity securities | U.S. Plans</t>
  </si>
  <si>
    <t>Actual plan asset allocations</t>
  </si>
  <si>
    <t>65.00%</t>
  </si>
  <si>
    <t>Equity securities | Non-U.S. Plans</t>
  </si>
  <si>
    <t>Target allocation, percentage</t>
  </si>
  <si>
    <t>15.00%</t>
  </si>
  <si>
    <t>14.00%</t>
  </si>
  <si>
    <t>Fixed income securities | U.S. Plans</t>
  </si>
  <si>
    <t>33.00%</t>
  </si>
  <si>
    <t>Fixed income securities | Non-U.S. Plans</t>
  </si>
  <si>
    <t>48.00%</t>
  </si>
  <si>
    <t>Other security investments | U.S. Plans</t>
  </si>
  <si>
    <t>2.00%</t>
  </si>
  <si>
    <t>Other security investments | Non-U.S. Plans</t>
  </si>
  <si>
    <t>45.00%</t>
  </si>
  <si>
    <t>38.00%</t>
  </si>
  <si>
    <t>Interest and Inflation Hedging Assets | Non-U.S. Plans</t>
  </si>
  <si>
    <t>40.00%</t>
  </si>
  <si>
    <t>Minimum | Equity securities | U.S. Plans</t>
  </si>
  <si>
    <t>50.00%</t>
  </si>
  <si>
    <t>Minimum | Fixed income securities | U.S. Plans</t>
  </si>
  <si>
    <t>25.00%</t>
  </si>
  <si>
    <t>Maximum | Equity securities | U.S. Plans</t>
  </si>
  <si>
    <t>80.00%</t>
  </si>
  <si>
    <t>Maximum | Fixed income securities | U.S. Plans</t>
  </si>
  <si>
    <t>35.00%</t>
  </si>
  <si>
    <t>Maximum | Other security investments | U.S. Plans</t>
  </si>
  <si>
    <t>7.00%</t>
  </si>
  <si>
    <t>Pension and Other Postretirement Benefits - Change in Pension Benefit Obligations, Plan Assets, Funded Status and Amounts Recognized in the Consolidated Balance Sheets (Detail) - USD ($) $ in Millions</t>
  </si>
  <si>
    <t>Change in Benefit Obligation</t>
  </si>
  <si>
    <t>Benefit obligation—beginning of fiscal year</t>
  </si>
  <si>
    <t>Service cost</t>
  </si>
  <si>
    <t>Interest cost</t>
  </si>
  <si>
    <t>Actuarial loss (gain)</t>
  </si>
  <si>
    <t>Benefit payments</t>
  </si>
  <si>
    <t>Plan amendment</t>
  </si>
  <si>
    <t>Foreign currency exchange rate changes</t>
  </si>
  <si>
    <t>Benefit obligation—end of fiscal year</t>
  </si>
  <si>
    <t>Accumulated benefit obligation</t>
  </si>
  <si>
    <t>Change in Plan Assets:</t>
  </si>
  <si>
    <t>Fair value of plan assets—beginning of fiscal year</t>
  </si>
  <si>
    <t>Actual return on plan assets</t>
  </si>
  <si>
    <t>Company contribution</t>
  </si>
  <si>
    <t>Fair value of plan assets—end of fiscal year</t>
  </si>
  <si>
    <t>Funded status at end of fiscal year</t>
  </si>
  <si>
    <t>Recognized in Consolidated Balance Sheets:</t>
  </si>
  <si>
    <t>Non-current asset</t>
  </si>
  <si>
    <t>Current liability</t>
  </si>
  <si>
    <t>Non-current liability</t>
  </si>
  <si>
    <t>Pension and Other Postretirement Benefits - Amounts Recognized in Accumulated Comprehensive Income Before Tax (Detail) - USD ($) $ in Millions</t>
  </si>
  <si>
    <t>Net actuarial loss</t>
  </si>
  <si>
    <t>Pension and Other Postretirement Benefits - Benefit Obligations in Excess of Plan Assets (Detail) - USD ($) $ in Millions</t>
  </si>
  <si>
    <t>Accumulated benefit obligation in excess of plan assets</t>
  </si>
  <si>
    <t>Accumulated benefit obligation—end of year</t>
  </si>
  <si>
    <t>Fair value of plan assets—end of year</t>
  </si>
  <si>
    <t>Projected benefit obligation in excess of plan assets</t>
  </si>
  <si>
    <t>Benefit obligation—end of year</t>
  </si>
  <si>
    <t>Pension and Other Postretirement Benefits - Net Periodic Pension and Other Postretirement Plan Cost (Detail) - USD ($) $ in Millions</t>
  </si>
  <si>
    <t>Expected return on assets</t>
  </si>
  <si>
    <t>Amortization of actuarial loss</t>
  </si>
  <si>
    <t>Settlement loss</t>
  </si>
  <si>
    <t>Total net periodic benefit cost</t>
  </si>
  <si>
    <t>Pension and Other Postretirement Benefits - Other Changes in Plan Assets and Benefit Obligations Recognized in Other Comprehensive Income (Detail) - USD ($) $ in Millions</t>
  </si>
  <si>
    <t>Current year actuarial loss (gain)</t>
  </si>
  <si>
    <t>Amortization of actuarial (loss) gain</t>
  </si>
  <si>
    <t>Current year prior service cost</t>
  </si>
  <si>
    <t>Total recognized in other comprehensive income</t>
  </si>
  <si>
    <t>Total recognized in net periodic benefit cost and other comprehensive income</t>
  </si>
  <si>
    <t>Pension and Other Postretirement Benefits - Weighted Average Actuarial Assumptions (Detail)</t>
  </si>
  <si>
    <t>Discount rate for benefit obligation</t>
  </si>
  <si>
    <t>3.84%</t>
  </si>
  <si>
    <t>Discount rate for net periodic benefit cost</t>
  </si>
  <si>
    <t>3.62%</t>
  </si>
  <si>
    <t>Expected long-term rate of return on plan assets</t>
  </si>
  <si>
    <t>1.80%</t>
  </si>
  <si>
    <t>2.90%</t>
  </si>
  <si>
    <t>2.70%</t>
  </si>
  <si>
    <t>2.40%</t>
  </si>
  <si>
    <t>3.00%</t>
  </si>
  <si>
    <t>4.25%</t>
  </si>
  <si>
    <t>4.50%</t>
  </si>
  <si>
    <t>Rate of increase in compensation levels for:</t>
  </si>
  <si>
    <t>Benefit obligation</t>
  </si>
  <si>
    <t>2.50%</t>
  </si>
  <si>
    <t>3.20%</t>
  </si>
  <si>
    <t>Net periodic benefit cost</t>
  </si>
  <si>
    <t>Pension and Other Postretirement Benefits - Pension Plan Assets (Detail) - USD ($) $ in Millions</t>
  </si>
  <si>
    <t>Fair value of plan assets</t>
  </si>
  <si>
    <t>U.S. Plans | Fair Value, Measurements, Recurring</t>
  </si>
  <si>
    <t>U.S. Plans | Fair Value, Measurements, Recurring | Cash and cash equivalents</t>
  </si>
  <si>
    <t>U.S. Plans | Fair Value, Measurements, Recurring | Collective investment funds</t>
  </si>
  <si>
    <t>U.S. Plans | Fair Value, Measurements, Recurring | Corporate debt securities</t>
  </si>
  <si>
    <t>U.S. Plans | Fair Value, Measurements, Recurring | U.S. government-sponsored debt securities</t>
  </si>
  <si>
    <t>U.S. Plans | Fair Value, Measurements, Recurring | U.S. Treasury securities</t>
  </si>
  <si>
    <t>U.S. Plans | Fair Value, Measurements, Recurring | Asset-backed securities</t>
  </si>
  <si>
    <t>U.S. Plans | Fair Value, Measurements, Recurring | Equity securities</t>
  </si>
  <si>
    <t>U.S. Plans | Fair Value, Measurements, Recurring | Level 1</t>
  </si>
  <si>
    <t>U.S. Plans | Fair Value, Measurements, Recurring | Level 1 | Cash and cash equivalents</t>
  </si>
  <si>
    <t>U.S. Plans | Fair Value, Measurements, Recurring | Level 1 | U.S. Treasury securities</t>
  </si>
  <si>
    <t>U.S. Plans | Fair Value, Measurements, Recurring | Level 1 | Equity securities</t>
  </si>
  <si>
    <t>U.S. Plans | Fair Value, Measurements, Recurring | Level 2</t>
  </si>
  <si>
    <t>U.S. Plans | Fair Value, Measurements, Recurring | Level 2 | Collective investment funds</t>
  </si>
  <si>
    <t>U.S. Plans | Fair Value, Measurements, Recurring | Level 2 | Corporate debt securities</t>
  </si>
  <si>
    <t>U.S. Plans | Fair Value, Measurements, Recurring | Level 2 | U.S. government-sponsored debt securities</t>
  </si>
  <si>
    <t>U.S. Plans | Fair Value, Measurements, Recurring | Level 3</t>
  </si>
  <si>
    <t>U.S. Plans | Fair Value, Measurements, Recurring | Level 3 | Asset-backed securities</t>
  </si>
  <si>
    <t>Non-U.S. Plans | Fair Value, Measurements, Recurring</t>
  </si>
  <si>
    <t>Non-U.S. Plans | Fair Value, Measurements, Recurring | Cash and cash equivalents</t>
  </si>
  <si>
    <t>Non-U.S. Plans | Fair Value, Measurements, Recurring | Corporate debt securities</t>
  </si>
  <si>
    <t>Non-U.S. Plans | Fair Value, Measurements, Recurring | Asset-backed securities</t>
  </si>
  <si>
    <t>Non-U.S. Plans | Fair Value, Measurements, Recurring | Equity securities</t>
  </si>
  <si>
    <t>Non-U.S. Plans | Fair Value, Measurements, Recurring | Multi-asset securities</t>
  </si>
  <si>
    <t>Non-U.S. Plans | Fair Value, Measurements, Recurring | Level 1</t>
  </si>
  <si>
    <t>Non-U.S. Plans | Fair Value, Measurements, Recurring | Level 1 | Cash and cash equivalents</t>
  </si>
  <si>
    <t>Non-U.S. Plans | Fair Value, Measurements, Recurring | Level 1 | Equity securities</t>
  </si>
  <si>
    <t>Non-U.S. Plans | Fair Value, Measurements, Recurring | Level 2</t>
  </si>
  <si>
    <t>Non-U.S. Plans | Fair Value, Measurements, Recurring | Level 2 | Corporate debt securities</t>
  </si>
  <si>
    <t>Non-U.S. Plans | Fair Value, Measurements, Recurring | Level 2 | Multi-asset securities</t>
  </si>
  <si>
    <t>Non-U.S. Plans | Fair Value, Measurements, Recurring | Level 3</t>
  </si>
  <si>
    <t>Non-U.S. Plans | Fair Value, Measurements, Recurring | Level 3 | Asset-backed securities</t>
  </si>
  <si>
    <t>Pension and Other Postretirement Benefits - Employer Contributions (Detail) - USD ($) $ in Millions</t>
  </si>
  <si>
    <t>Actual employer contributions</t>
  </si>
  <si>
    <t>Expected employer contributions</t>
  </si>
  <si>
    <t>Expected benefit payments</t>
  </si>
  <si>
    <t>Expected benefit payments 2020</t>
  </si>
  <si>
    <t>Expected benefit payments 2021</t>
  </si>
  <si>
    <t>Expected benefit payments 2022</t>
  </si>
  <si>
    <t>Expected benefit payments 2023</t>
  </si>
  <si>
    <t>Expected benefit payments 2024</t>
  </si>
  <si>
    <t>Expected benefit payments 2025-2029</t>
  </si>
  <si>
    <t>Settlement Guarantee Management - Additional Information (Detail) $ in Billions</t>
  </si>
  <si>
    <t>Maximum settlement exposure</t>
  </si>
  <si>
    <t>Average Daily Settlement Exposure</t>
  </si>
  <si>
    <t>Settlement Guarantee Management - Collateral (Detail) - USD ($) $ in Millions</t>
  </si>
  <si>
    <t>Restricted cash equivalents</t>
  </si>
  <si>
    <t>Pledged securities at market value</t>
  </si>
  <si>
    <t>Letters of credit</t>
  </si>
  <si>
    <t>Guarantees</t>
  </si>
  <si>
    <t>Derivative and Non-derivative Financial Instruments (Detail) - USD ($) $ in Millions</t>
  </si>
  <si>
    <t>Derivative [Line Items]</t>
  </si>
  <si>
    <t>Reduction in earnings from excluded forward points and ineffectiveness</t>
  </si>
  <si>
    <t>Expected amount of accumulated other comprehensive income (loss) expected to be reclassified</t>
  </si>
  <si>
    <t>Fair value hedge assets</t>
  </si>
  <si>
    <t>Fair value hedge liabilities</t>
  </si>
  <si>
    <t>Earnings related to forward points and interest differentials from forward contracts and swap agreements</t>
  </si>
  <si>
    <t>Designated as Hedging Instrument</t>
  </si>
  <si>
    <t>Notional amount</t>
  </si>
  <si>
    <t>Visa Europe</t>
  </si>
  <si>
    <t>Investment in Subsidiary, Net</t>
  </si>
  <si>
    <t>Visa Europe | Designated as Hedging Instrument</t>
  </si>
  <si>
    <t>Deferred cash consideration liability</t>
  </si>
  <si>
    <t>Accrued Liabilities</t>
  </si>
  <si>
    <t>Collateral received with counterparties</t>
  </si>
  <si>
    <t>Other Assets</t>
  </si>
  <si>
    <t>Posted collateral</t>
  </si>
  <si>
    <t>Foreign Exchange Contract | Not Designated as Hedging Instrument</t>
  </si>
  <si>
    <t>3.15% Senior Notes due December 2025 | Senior Notes</t>
  </si>
  <si>
    <t>Cash Flow Hedging | Designated as Hedging Instrument</t>
  </si>
  <si>
    <t>Derivative asset</t>
  </si>
  <si>
    <t>Derivative liability</t>
  </si>
  <si>
    <t>Net Investment Hedging</t>
  </si>
  <si>
    <t>Derivative asset (liability)</t>
  </si>
  <si>
    <t>Enterprise-wide Disclosures and Concentration of Business - Long-Lived Net Property, Equipment and Technology Assets Classified by Major Geographic Area (Detail) - USD ($) $ in Millions</t>
  </si>
  <si>
    <t>Segment Reporting Information [Line Items]</t>
  </si>
  <si>
    <t>Enterprise-wide Disclosures and Concentration of Business - Additional Information (Detail)</t>
  </si>
  <si>
    <t>U.S. | Geographic Concentration Risk | Net Operating Revenue</t>
  </si>
  <si>
    <t>Concentration Risk [Line Items]</t>
  </si>
  <si>
    <t>Concentration risk, percentage</t>
  </si>
  <si>
    <t>47.00%</t>
  </si>
  <si>
    <t>Stockholders' Equity - Additional Information (Detail) $ / shares in Units, $ in Millions</t>
  </si>
  <si>
    <t>Sep. 30, 2019USD ($)shares</t>
  </si>
  <si>
    <t>Sep. 30, 2018shares</t>
  </si>
  <si>
    <t>Jun. 21, 2016</t>
  </si>
  <si>
    <t>Sep. 30, 2018USD ($)shares</t>
  </si>
  <si>
    <t>Sep. 30, 2017USD ($)shares</t>
  </si>
  <si>
    <t>Oct. 22, 2019$ / shares</t>
  </si>
  <si>
    <t>Jan. 31, 2019USD ($)</t>
  </si>
  <si>
    <t>Reduction in as-converted stock (in shares) | shares</t>
  </si>
  <si>
    <t>Reduction in as-converted stock (in dollars per share) | $ / shares</t>
  </si>
  <si>
    <t>Operating cash on hand used to repurchase of class A common stock</t>
  </si>
  <si>
    <t>Stock repurchase program, authorized amount</t>
  </si>
  <si>
    <t>Stock repurchase plan, remaining authorized funds</t>
  </si>
  <si>
    <t>Dividends, paid</t>
  </si>
  <si>
    <t>Dividends paid, quarterly, per share (in dollars per share) | $ / shares</t>
  </si>
  <si>
    <t>Subsequent Event</t>
  </si>
  <si>
    <t>Dividends declared, quarterly, per share amount (in dollars per share) | $ / shares</t>
  </si>
  <si>
    <t>Shares repurchased in the open market (in shares) | shares</t>
  </si>
  <si>
    <t>Share Repurchase Program Aggregate | Class C common stock</t>
  </si>
  <si>
    <t>Shares of class C common stock released from transfer restrictions, converted to class A common stock (in shares) | shares</t>
  </si>
  <si>
    <t>Number of convertible debt instruments issued</t>
  </si>
  <si>
    <t>Visa Europe | Class A equivalent preferred stock</t>
  </si>
  <si>
    <t>Stockholders' Equity - Number of Shares of Class A Common Shares Outstanding on an As-Converted Basis (Detail) shares in Millions</t>
  </si>
  <si>
    <t>Sep. 30, 2019shares</t>
  </si>
  <si>
    <t>As-converted Class A Common Stock</t>
  </si>
  <si>
    <t>Preferred stock conversion rate</t>
  </si>
  <si>
    <t>Common stock, conversion rate</t>
  </si>
  <si>
    <t>Stockholders' Equity - Effect of VE Territory Covered Losses Recovery on the Company Repurchasing its Common Stock (Details) - USD ($) $ / shares in Units, $ in Millions</t>
  </si>
  <si>
    <t>Conversion of Stock [Line Items]</t>
  </si>
  <si>
    <t>Reduction in equivalent number of as-converted shares of class A common stock</t>
  </si>
  <si>
    <t>Effective price per share (in dollars per share)</t>
  </si>
  <si>
    <t>Stockholders' Equity - Share Repurchases in the Open Market (Details) - USD ($) $ / shares in Units, shares in Millions, $ in Millions</t>
  </si>
  <si>
    <t>Total cost</t>
  </si>
  <si>
    <t>Shares repurchased in the open market (in shares)</t>
  </si>
  <si>
    <t>Average repurchase price per share (in dollars per share)</t>
  </si>
  <si>
    <t>Stockholders' Equity - Schedule of As-Converted Class B Common Stock (Details) - USD ($) $ / shares in Units, shares in Millions, $ in Millions</t>
  </si>
  <si>
    <t>Reduction in equivalent number of as-converted shares of class A common stock (in shares)</t>
  </si>
  <si>
    <t>Deposits under the U.S. retrospective responsibility plan</t>
  </si>
  <si>
    <t>Earnings Per Share - Basic and Diluted Earnings Per Share (Detail) - USD ($) $ / shares in Units, shares in Millions, $ in Millions</t>
  </si>
  <si>
    <t>Schedule of Earnings Per Share, Basic and Diluted, by Common Class, Including Two Class Method [Line Items]</t>
  </si>
  <si>
    <t>Income allocation - basic earnings per share</t>
  </si>
  <si>
    <t>Dilutive shares of outstanding stock awards included in computation of weighted-average dilutive shares outstanding (in shares)</t>
  </si>
  <si>
    <t>Antidilutive securities excluded from computation of earnings per share (in shares)</t>
  </si>
  <si>
    <t>Weighted-average shares outstanding - basic (in shares)</t>
  </si>
  <si>
    <t>Earnings per share - basic (in dollars per share)</t>
  </si>
  <si>
    <t>Income allocation - diluted</t>
  </si>
  <si>
    <t>Weighted-average shares outstanding - diluted (in shares)</t>
  </si>
  <si>
    <t>Earnings per share - diluted (in dollars per share)</t>
  </si>
  <si>
    <t>Weighted average number shares as-converted basis (in shares)</t>
  </si>
  <si>
    <t>Participating Securities</t>
  </si>
  <si>
    <t>Share-based Compensation - Additional Information (Detail) - USD ($) $ / shares in Units, $ in Millions</t>
  </si>
  <si>
    <t>Employee Stock Option</t>
  </si>
  <si>
    <t>Share-based Compensation Arrangement by Share-based Payment Award [Line Items]</t>
  </si>
  <si>
    <t>Expiration period of options issued under EIP</t>
  </si>
  <si>
    <t>Vesting period from the date of grant</t>
  </si>
  <si>
    <t>Total intrinsic value from options exercised</t>
  </si>
  <si>
    <t>Tax benefit from exercise of stock options</t>
  </si>
  <si>
    <t>Unrecognized compensation cost</t>
  </si>
  <si>
    <t>Total unrecognized compensation cost related to non-vested options expected to be recognized over a weighted average period (in years)</t>
  </si>
  <si>
    <t>6 months</t>
  </si>
  <si>
    <t>Weighted average remaining contractual term</t>
  </si>
  <si>
    <t>6 years 9 months 29 days</t>
  </si>
  <si>
    <t>Restricted Stock</t>
  </si>
  <si>
    <t>Total fair value of RSAs and RSUs vested</t>
  </si>
  <si>
    <t>Restricted Stock Units (RSUs)</t>
  </si>
  <si>
    <t>Weighted average grant date fair value of RSUs (in dollars per share)</t>
  </si>
  <si>
    <t>25 days</t>
  </si>
  <si>
    <t>Performance-based Shares</t>
  </si>
  <si>
    <t>24 days</t>
  </si>
  <si>
    <t>2007 Equity Incentive Compensation Plan</t>
  </si>
  <si>
    <t>Maximum number of Class A Common Stock authorized for issuance under EIP or ESPP (in shares)</t>
  </si>
  <si>
    <t>Share-based compensation expense under EIP</t>
  </si>
  <si>
    <t>Tax benefit under EIP</t>
  </si>
  <si>
    <t>Employee Stock Purchase Plan</t>
  </si>
  <si>
    <t>ESPP discount from market price</t>
  </si>
  <si>
    <t>Share-based Compensation - Assumptions Used to Estimate the Fair Value of Each Stock Option on the Date of Grant Using a Black-Scholes Option Pricing Model (Detail) - Employee Stock Option - $ / shares</t>
  </si>
  <si>
    <t>6 Months Ended</t>
  </si>
  <si>
    <t>Mar. 31, 2018</t>
  </si>
  <si>
    <t>Expected term (in years)</t>
  </si>
  <si>
    <t>3 years 11 months 23 days</t>
  </si>
  <si>
    <t>4 years 2 months 23 days</t>
  </si>
  <si>
    <t>Risk-free rate of return</t>
  </si>
  <si>
    <t>1.60%</t>
  </si>
  <si>
    <t>Expected volatility</t>
  </si>
  <si>
    <t>20.20%</t>
  </si>
  <si>
    <t>18.30%</t>
  </si>
  <si>
    <t>Expected dividend yield</t>
  </si>
  <si>
    <t>0.70%</t>
  </si>
  <si>
    <t>0.80%</t>
  </si>
  <si>
    <t>Fair value per option granted (in dollars per share)</t>
  </si>
  <si>
    <t>Visa</t>
  </si>
  <si>
    <t>Expected term weighted percentage</t>
  </si>
  <si>
    <t>97.00%</t>
  </si>
  <si>
    <t>87.00%</t>
  </si>
  <si>
    <t>Peer Companies</t>
  </si>
  <si>
    <t>13.00%</t>
  </si>
  <si>
    <t>Share-based Compensation - Summary of Option Activity (Detail) $ / shares in Units, $ in Millions</t>
  </si>
  <si>
    <t>Aggregate Intrinsic Value</t>
  </si>
  <si>
    <t>Stock price used to calculate aggregate intrinsic value (in dollars per share)</t>
  </si>
  <si>
    <t>Options</t>
  </si>
  <si>
    <t>Beginning balance (in shares) | shares</t>
  </si>
  <si>
    <t>Granted (in shares) | shares</t>
  </si>
  <si>
    <t>Forfeited (in shares) | shares</t>
  </si>
  <si>
    <t>Expired (in shares) | shares</t>
  </si>
  <si>
    <t>Exercised (in shares) | shares</t>
  </si>
  <si>
    <t>Ending balance (in shares) | shares</t>
  </si>
  <si>
    <t>Options exercisable at September 30, 2019 (in shares) | shares</t>
  </si>
  <si>
    <t>Options exercisable and expected to vest at September 30, 2019 (in shares) | shares</t>
  </si>
  <si>
    <t>Weighted- Average Exercise Price Per Share</t>
  </si>
  <si>
    <t>Beginning balance (in dollars per share)</t>
  </si>
  <si>
    <t>Granted (in dollars per share)</t>
  </si>
  <si>
    <t>Forfeited (in dollars per share)</t>
  </si>
  <si>
    <t>Expired (in dollars per share)</t>
  </si>
  <si>
    <t>Exercised (in dollars per share)</t>
  </si>
  <si>
    <t>Ending balance (in dollars per share)</t>
  </si>
  <si>
    <t>Options exercisable at September 30, 2019 (in dollars per share)</t>
  </si>
  <si>
    <t>Options exercisable and expected to vest at September 30, 2019 (in dollars per share)</t>
  </si>
  <si>
    <t>Weighted- Average Remaining Contractual Term (in years)</t>
  </si>
  <si>
    <t>Outstanding at September 30, 2019</t>
  </si>
  <si>
    <t>Options exercisable at September 30, 2019</t>
  </si>
  <si>
    <t>5 years 7 months 17 days</t>
  </si>
  <si>
    <t>Options exercisable and expected to vest at September 30, 2019</t>
  </si>
  <si>
    <t>6 years 9 months 18 days</t>
  </si>
  <si>
    <t>Outstanding at September 30, 2019 | $</t>
  </si>
  <si>
    <t>Options exercisable at September 30, 2019 | $</t>
  </si>
  <si>
    <t>Options exercisable and expected to vest at September 30, 2019 | $</t>
  </si>
  <si>
    <t>Share-based Compensation - Summary of RSU Activity (Detail) - USD ($) $ / shares in Units, $ in Millions</t>
  </si>
  <si>
    <t>Restricted stock</t>
  </si>
  <si>
    <t>Beginning balance (in shares)</t>
  </si>
  <si>
    <t>Granted (in shares)</t>
  </si>
  <si>
    <t>Vested (in shares)</t>
  </si>
  <si>
    <t>Forfeited (in shares)</t>
  </si>
  <si>
    <t>Ending balance (in shares)</t>
  </si>
  <si>
    <t>Weighted-Average Grant Date Fair Value</t>
  </si>
  <si>
    <t>Vested (in dollars per share)</t>
  </si>
  <si>
    <t>Weighted-Average Remaining Contactual Term</t>
  </si>
  <si>
    <t>Share-based Compensation - Summary of Performance-based Shares Activity (Detail) - USD ($) $ / shares in Units, $ in Millions</t>
  </si>
  <si>
    <t>Shares</t>
  </si>
  <si>
    <t>Unearned (in shares)</t>
  </si>
  <si>
    <t>Weighted- Average Grant Date Fair Value</t>
  </si>
  <si>
    <t>Unearned (in dollars per share)</t>
  </si>
  <si>
    <t>Commitments and Contingencies - Additional Information (Detail) - USD ($) $ in Millions</t>
  </si>
  <si>
    <t>Rent expense incurred</t>
  </si>
  <si>
    <t>Commitments and Contingencies - Future Minimum Payments on Leases (Detail) $ in Millions</t>
  </si>
  <si>
    <t>Operating leases, 2020</t>
  </si>
  <si>
    <t>Operating leases, 2021</t>
  </si>
  <si>
    <t>Operating leases, 2022</t>
  </si>
  <si>
    <t>Operating leases, 2023</t>
  </si>
  <si>
    <t>Operating leases, 2024</t>
  </si>
  <si>
    <t>Operating leases, Thereafter</t>
  </si>
  <si>
    <t>Operating leases, Total</t>
  </si>
  <si>
    <t>Related Parties (Details)</t>
  </si>
  <si>
    <t>Sep. 30, 2019USD ($)entity</t>
  </si>
  <si>
    <t>Sep. 30, 2018USD ($)entity</t>
  </si>
  <si>
    <t>Minimum ownership of Visa stock to be considered a related party, percent</t>
  </si>
  <si>
    <t>10.00%</t>
  </si>
  <si>
    <t>Minimum ownership interest in investee to be considered a related party, percent</t>
  </si>
  <si>
    <t>Number of entities owning more than 10% of Visa's total voting stock | entity</t>
  </si>
  <si>
    <t>Significant transactions with related parties | $</t>
  </si>
  <si>
    <t>Income Taxes - Income Before Taxes by Fiscal Year (Detail) - USD ($) $ in Millions</t>
  </si>
  <si>
    <t>Non-U.S.</t>
  </si>
  <si>
    <t>Total income before taxes</t>
  </si>
  <si>
    <t>Income Taxes - Additional Information (Detail) - USD ($)</t>
  </si>
  <si>
    <t>Tax Credit Carryforward [Line Items]</t>
  </si>
  <si>
    <t>US income before taxes</t>
  </si>
  <si>
    <t>U.S. federal statutory rate</t>
  </si>
  <si>
    <t>21.00%</t>
  </si>
  <si>
    <t>24.50%</t>
  </si>
  <si>
    <t>Tax Cuts and Jobs Act, transition tax</t>
  </si>
  <si>
    <t>Deferred tax assets, net</t>
  </si>
  <si>
    <t>Income tax provision, percent</t>
  </si>
  <si>
    <t>19.00%</t>
  </si>
  <si>
    <t>20.00%</t>
  </si>
  <si>
    <t>43.00%</t>
  </si>
  <si>
    <t>Tax Cuts and Jobs Act, change in tax rate benefit</t>
  </si>
  <si>
    <t>Tax benefits due to various non-recurring audit settlements</t>
  </si>
  <si>
    <t>Income tax expense benefit charitable contributions</t>
  </si>
  <si>
    <t>Income taxes receivable included in prepaid and other current assets</t>
  </si>
  <si>
    <t>Income taxes payable included in accrued taxes as part of accrued liabilities</t>
  </si>
  <si>
    <t>Accrued income taxes included in other long-term liabilities</t>
  </si>
  <si>
    <t>Decreased Singapore tax as a result of the tax incentive agreement</t>
  </si>
  <si>
    <t>Benefit of the tax incentive agreement on diluted net income per share</t>
  </si>
  <si>
    <t>Total unrecognized tax benefits exclusive of interest and penalties</t>
  </si>
  <si>
    <t>Unrecognized tax benefits, if recognized, would reduce the effective tax rate in a future period</t>
  </si>
  <si>
    <t>Interest expense included in interest expense and administrative and other</t>
  </si>
  <si>
    <t>Accrued penalties related to uncertain tax positions</t>
  </si>
  <si>
    <t>Accrued interest related to uncertain tax positions in other long term liabilities</t>
  </si>
  <si>
    <t>Accrued penalties related to uncertain tax positions in other long term liabilities</t>
  </si>
  <si>
    <t>Federal</t>
  </si>
  <si>
    <t>Net operating loss carryforwards</t>
  </si>
  <si>
    <t>State and Local Jurisdiction</t>
  </si>
  <si>
    <t>Foreign Country</t>
  </si>
  <si>
    <t>Non-current income tax receivable</t>
  </si>
  <si>
    <t>Non United States Customers</t>
  </si>
  <si>
    <t>Income Taxes - Income Tax Expense by Fiscal Year (Detail) - USD ($) $ in Millions</t>
  </si>
  <si>
    <t>Current:</t>
  </si>
  <si>
    <t>U.S. federal</t>
  </si>
  <si>
    <t>State and local</t>
  </si>
  <si>
    <t>Total current taxes</t>
  </si>
  <si>
    <t>Deferred:</t>
  </si>
  <si>
    <t>Total deferred taxes</t>
  </si>
  <si>
    <t>Total income tax provision</t>
  </si>
  <si>
    <t>Income Taxes - Tax Effect of Temporary Differences that Give Rise to Significant Portions of Deferred Tax Assets and Liabilities (Detail) - USD ($) $ in Millions</t>
  </si>
  <si>
    <t>Deferred Tax Assets:</t>
  </si>
  <si>
    <t>Accrued litigation obligation</t>
  </si>
  <si>
    <t>Comprehensive loss</t>
  </si>
  <si>
    <t>Federal benefit of state taxes</t>
  </si>
  <si>
    <t>Valuation allowance</t>
  </si>
  <si>
    <t>Deferred tax assets</t>
  </si>
  <si>
    <t>Deferred Tax Liabilities:</t>
  </si>
  <si>
    <t>Foreign taxes</t>
  </si>
  <si>
    <t>Net deferred tax liabilities</t>
  </si>
  <si>
    <t>Income Taxes - Information that Causes the Income Tax Expense to Differ from the Amount of Income Tax Determined by Applying the Applicable U.S. Federal Statutory Rate of 35% to Pretax Income (Detail) - USD ($) $ in Millions</t>
  </si>
  <si>
    <t>U.S. federal income tax at statutory rate</t>
  </si>
  <si>
    <t>State income taxes, net of federal benefit</t>
  </si>
  <si>
    <t>Non-U.S. tax effect, net of federal benefit</t>
  </si>
  <si>
    <t>Transition tax on foreign earnings</t>
  </si>
  <si>
    <t>Remeasurement of deferred tax balances</t>
  </si>
  <si>
    <t>Reorganization of Visa Europe and other legal entities</t>
  </si>
  <si>
    <t>Other, net</t>
  </si>
  <si>
    <t>U.S. federal income tax at statutory rate, percent</t>
  </si>
  <si>
    <t>State income taxes, net of federal benefit, percent</t>
  </si>
  <si>
    <t>Non-U.S. tax effect, net of federal benefit, percent</t>
  </si>
  <si>
    <t>(4.00%)</t>
  </si>
  <si>
    <t>(5.00%)</t>
  </si>
  <si>
    <t>Transition tax on foreign earnings, percent</t>
  </si>
  <si>
    <t>0.00%</t>
  </si>
  <si>
    <t>9.00%</t>
  </si>
  <si>
    <t>Remeasurement of deferred tax liability, percent</t>
  </si>
  <si>
    <t>(9.00%)</t>
  </si>
  <si>
    <t>Reorganization of Visa Europe and other legal entities, percent</t>
  </si>
  <si>
    <t>Other, net, percent</t>
  </si>
  <si>
    <t>(3.00%)</t>
  </si>
  <si>
    <t>(2.00%)</t>
  </si>
  <si>
    <t>Income tax expense, percent</t>
  </si>
  <si>
    <t>Income Taxes - Reconciliation of Beginning and Ending Unrecognized Tax Benefits by Fiscal Year (Detail) - USD ($) $ in Millions</t>
  </si>
  <si>
    <t>Reconciliation of Unrecognized Tax Benefits, Excluding Amounts Pertaining to Examined Tax Returns [Roll Forward]</t>
  </si>
  <si>
    <t>Balance at beginning of period</t>
  </si>
  <si>
    <t>Increases of unrecognized tax benefits related to prior years</t>
  </si>
  <si>
    <t>Decreases of unrecognized tax benefits related to prior years</t>
  </si>
  <si>
    <t>Increases of unrecognized tax benefits related to current year</t>
  </si>
  <si>
    <t>Decreases related to settlements with taxing authorities</t>
  </si>
  <si>
    <t>Reductions related to lapsing statute of limitations</t>
  </si>
  <si>
    <t>Balance at end of period</t>
  </si>
  <si>
    <t>Legal Matters - Accrued Litigation (Details) - USD ($) $ in Millions</t>
  </si>
  <si>
    <t>Loss Contingency Accrual [Roll Forward]</t>
  </si>
  <si>
    <t>Accrued Litigation, Beginning of Period</t>
  </si>
  <si>
    <t>Accrued Litigation, End of Period</t>
  </si>
  <si>
    <t>Settled Litigation</t>
  </si>
  <si>
    <t>Payments on unsettled and settled matters</t>
  </si>
  <si>
    <t>Uncovered Litigation</t>
  </si>
  <si>
    <t>Covered Litigation</t>
  </si>
  <si>
    <t>U.S. Covered Litigation | Settled Litigation</t>
  </si>
  <si>
    <t>VE Territory Covered Litigation | Settled Litigation</t>
  </si>
  <si>
    <t>Interchange Multidistrict Litigation | U.S. Covered Litigation</t>
  </si>
  <si>
    <t>Legal Matters - Additional Information (Detail) $ in Millions</t>
  </si>
  <si>
    <t>Sep. 17, 2018USD ($)</t>
  </si>
  <si>
    <t>Jun. 30, 2016litigation_case</t>
  </si>
  <si>
    <t>Jan. 27, 2014USD ($)</t>
  </si>
  <si>
    <t>Apr. 30, 2018case_filed</t>
  </si>
  <si>
    <t>Oct. 31, 2011atm_operatorfinancial_institution</t>
  </si>
  <si>
    <t>Dec. 31, 2010financial_institution</t>
  </si>
  <si>
    <t>Sep. 30, 2018USD ($)province</t>
  </si>
  <si>
    <t>Sep. 30, 2012USD ($)</t>
  </si>
  <si>
    <t>Sep. 30, 2016entity</t>
  </si>
  <si>
    <t>Nov. 14, 2019merchant</t>
  </si>
  <si>
    <t>Nov. 14, 2019case_filedmerchant</t>
  </si>
  <si>
    <t>Loss contingency accrual</t>
  </si>
  <si>
    <t>Class Plaintiffs</t>
  </si>
  <si>
    <t>Payments for legal settlements</t>
  </si>
  <si>
    <t>Settlement, further distribution of default interchange</t>
  </si>
  <si>
    <t>Loss contingency, further distributions, default period</t>
  </si>
  <si>
    <t>8 months</t>
  </si>
  <si>
    <t>Loss contingency, number of cases appointed counsel | litigation_case</t>
  </si>
  <si>
    <t>Europe Merchant Litigation</t>
  </si>
  <si>
    <t>Number of separate cases | case_filed</t>
  </si>
  <si>
    <t>Canadian Competition Proceedings</t>
  </si>
  <si>
    <t>Number of financial institutions | financial_institution</t>
  </si>
  <si>
    <t>Number of provinces with cases | province</t>
  </si>
  <si>
    <t>National ATM Council Class Action</t>
  </si>
  <si>
    <t>Number of non-bank ATM operators | atm_operator</t>
  </si>
  <si>
    <t>Consumer Class Actions</t>
  </si>
  <si>
    <t>Number of claims pending | financial_institution</t>
  </si>
  <si>
    <t>Provision for legal matters</t>
  </si>
  <si>
    <t>Settled Litigation | Canadian Competition Proceedings</t>
  </si>
  <si>
    <t>Number of financial institutions | entity</t>
  </si>
  <si>
    <t>Visa, MasterCard, and Certain U.S. Financial Institutions</t>
  </si>
  <si>
    <t>Possible return to defendants</t>
  </si>
  <si>
    <t>Period of accrual</t>
  </si>
  <si>
    <t>U.S. Covered Litigation | Visa, MasterCard, and Certain U.S. Financial Institutions | Interchange Multidistrict Litigation</t>
  </si>
  <si>
    <t>Subsequent Event | Interchange Opt Out Litigation</t>
  </si>
  <si>
    <t>Number of opt-out cases filed | case_filed</t>
  </si>
  <si>
    <t>Subsequent Event | Europe Merchant Litigation</t>
  </si>
  <si>
    <t>Number of plaintiffs | merchant</t>
  </si>
  <si>
    <t>Loss Contingency, Claims Settled, Number | merchant</t>
  </si>
  <si>
    <t>Number of claims pending | merchant</t>
  </si>
  <si>
    <t>Subsequent Event | Threatened Litigation | Europe Merchant Litigation</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000_);_(&quot;$ &quot;(#,##0.000)" numFmtId="167"/>
    <numFmt formatCode="_(&quot;€ &quot;#,##0_);_(&quot;€ &quot;(#,##0)" numFmtId="168"/>
    <numFmt formatCode="#,##0.000_);(#,##0.000)" numFmtId="169"/>
    <numFmt formatCode="#,##0.0000_);(#,##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72</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13</v>
      </c>
    </row>
    <row r="36" spans="1:4">
      <c r="A36" s="4" t="s">
        <v>63</v>
      </c>
    </row>
    <row r="37" spans="1:4">
      <c r="A37" s="3" t="s">
        <v>5</v>
      </c>
    </row>
    <row r="38" spans="1:4">
      <c r="A38" s="4" t="s">
        <v>64</v>
      </c>
      <c r="C38" s="6" t="n">
        <v>1712677044</v>
      </c>
    </row>
    <row r="39" spans="1:4">
      <c r="A39" s="4" t="s">
        <v>65</v>
      </c>
    </row>
    <row r="40" spans="1:4">
      <c r="A40" s="3" t="s">
        <v>5</v>
      </c>
    </row>
    <row r="41" spans="1:4">
      <c r="A41" s="4" t="s">
        <v>66</v>
      </c>
      <c r="B41" s="4" t="s">
        <v>67</v>
      </c>
    </row>
    <row r="42" spans="1:4">
      <c r="A42" s="4" t="s">
        <v>64</v>
      </c>
      <c r="C42" s="6" t="n">
        <v>245513385</v>
      </c>
    </row>
    <row r="43" spans="1:4">
      <c r="A43" s="4" t="s">
        <v>68</v>
      </c>
    </row>
    <row r="44" spans="1:4">
      <c r="A44" s="3" t="s">
        <v>5</v>
      </c>
    </row>
    <row r="45" spans="1:4">
      <c r="A45" s="4" t="s">
        <v>66</v>
      </c>
      <c r="B45" s="4" t="s">
        <v>69</v>
      </c>
    </row>
    <row r="46" spans="1:4">
      <c r="A46" s="4" t="s">
        <v>64</v>
      </c>
      <c r="C46" s="6" t="n">
        <v>111333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71</v>
      </c>
      <c r="D2" s="2" t="s">
        <v>128</v>
      </c>
    </row>
    <row r="3" spans="1:4">
      <c r="A3" s="3" t="s">
        <v>304</v>
      </c>
    </row>
    <row r="4" spans="1:4">
      <c r="A4" s="4" t="s">
        <v>1038</v>
      </c>
      <c r="B4" s="5" t="n">
        <v>286</v>
      </c>
      <c r="C4" s="5" t="n">
        <v>224</v>
      </c>
      <c r="D4" s="5" t="n">
        <v>15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9</v>
      </c>
      <c r="B1" s="2" t="s">
        <v>515</v>
      </c>
    </row>
    <row r="2" spans="1:2">
      <c r="A2" s="3" t="s">
        <v>304</v>
      </c>
    </row>
    <row r="3" spans="1:2">
      <c r="A3" s="4" t="s">
        <v>1040</v>
      </c>
      <c r="B3" s="5" t="n">
        <v>143</v>
      </c>
    </row>
    <row r="4" spans="1:2">
      <c r="A4" s="4" t="s">
        <v>1041</v>
      </c>
      <c r="B4" s="6" t="n">
        <v>121</v>
      </c>
    </row>
    <row r="5" spans="1:2">
      <c r="A5" s="4" t="s">
        <v>1042</v>
      </c>
      <c r="B5" s="6" t="n">
        <v>106</v>
      </c>
    </row>
    <row r="6" spans="1:2">
      <c r="A6" s="4" t="s">
        <v>1043</v>
      </c>
      <c r="B6" s="6" t="n">
        <v>96</v>
      </c>
    </row>
    <row r="7" spans="1:2">
      <c r="A7" s="4" t="s">
        <v>1044</v>
      </c>
      <c r="B7" s="6" t="n">
        <v>82</v>
      </c>
    </row>
    <row r="8" spans="1:2">
      <c r="A8" s="4" t="s">
        <v>1045</v>
      </c>
      <c r="B8" s="6" t="n">
        <v>250</v>
      </c>
    </row>
    <row r="9" spans="1:2">
      <c r="A9" s="4" t="s">
        <v>1046</v>
      </c>
      <c r="B9" s="5" t="n">
        <v>79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1047</v>
      </c>
      <c r="B1" s="2" t="s">
        <v>1</v>
      </c>
    </row>
    <row r="2" spans="1:4">
      <c r="B2" s="2" t="s">
        <v>1048</v>
      </c>
      <c r="C2" s="2" t="s">
        <v>1049</v>
      </c>
      <c r="D2" s="2" t="s">
        <v>552</v>
      </c>
    </row>
    <row r="3" spans="1:4">
      <c r="A3" s="3" t="s">
        <v>307</v>
      </c>
    </row>
    <row r="4" spans="1:4">
      <c r="A4" s="4" t="s">
        <v>1050</v>
      </c>
      <c r="B4" s="4" t="s">
        <v>1051</v>
      </c>
    </row>
    <row r="5" spans="1:4">
      <c r="A5" s="4" t="s">
        <v>1052</v>
      </c>
      <c r="B5" s="4" t="s">
        <v>1051</v>
      </c>
    </row>
    <row r="6" spans="1:4">
      <c r="A6" s="4" t="s">
        <v>1053</v>
      </c>
      <c r="B6" s="6" t="n">
        <v>0</v>
      </c>
      <c r="C6" s="6" t="n">
        <v>0</v>
      </c>
    </row>
    <row r="7" spans="1:4">
      <c r="A7" s="4" t="s">
        <v>1054</v>
      </c>
      <c r="B7" s="5" t="n">
        <v>0</v>
      </c>
      <c r="C7" s="5" t="n">
        <v>0</v>
      </c>
      <c r="D7" s="5"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71</v>
      </c>
      <c r="D2" s="2" t="s">
        <v>128</v>
      </c>
    </row>
    <row r="3" spans="1:4">
      <c r="A3" s="3" t="s">
        <v>310</v>
      </c>
    </row>
    <row r="4" spans="1:4">
      <c r="A4" s="4" t="s">
        <v>479</v>
      </c>
      <c r="B4" s="5" t="n">
        <v>9536</v>
      </c>
      <c r="C4" s="5" t="n">
        <v>8088</v>
      </c>
      <c r="D4" s="5" t="n">
        <v>8440</v>
      </c>
    </row>
    <row r="5" spans="1:4">
      <c r="A5" s="4" t="s">
        <v>1056</v>
      </c>
      <c r="B5" s="6" t="n">
        <v>5348</v>
      </c>
      <c r="C5" s="6" t="n">
        <v>4718</v>
      </c>
      <c r="D5" s="6" t="n">
        <v>3254</v>
      </c>
    </row>
    <row r="6" spans="1:4">
      <c r="A6" s="4" t="s">
        <v>1057</v>
      </c>
      <c r="B6" s="5" t="n">
        <v>14884</v>
      </c>
      <c r="C6" s="5" t="n">
        <v>12806</v>
      </c>
      <c r="D6" s="5" t="n">
        <v>1169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5"/>
    <col customWidth="1" max="5" min="5" width="15"/>
  </cols>
  <sheetData>
    <row r="1" spans="1:5">
      <c r="A1" s="1" t="s">
        <v>1058</v>
      </c>
      <c r="B1" s="2" t="s">
        <v>1</v>
      </c>
    </row>
    <row r="2" spans="1:5">
      <c r="B2" s="2" t="s">
        <v>2</v>
      </c>
      <c r="C2" s="2" t="s">
        <v>71</v>
      </c>
      <c r="D2" s="2" t="s">
        <v>128</v>
      </c>
      <c r="E2" s="2" t="s">
        <v>536</v>
      </c>
    </row>
    <row r="3" spans="1:5">
      <c r="A3" s="3" t="s">
        <v>1059</v>
      </c>
    </row>
    <row r="4" spans="1:5">
      <c r="A4" s="4" t="s">
        <v>1060</v>
      </c>
      <c r="B4" s="5" t="n">
        <v>9536000000</v>
      </c>
      <c r="C4" s="5" t="n">
        <v>8088000000</v>
      </c>
      <c r="D4" s="5" t="n">
        <v>8440000000</v>
      </c>
    </row>
    <row r="5" spans="1:5">
      <c r="A5" s="4" t="s">
        <v>1061</v>
      </c>
      <c r="B5" s="4" t="s">
        <v>1062</v>
      </c>
      <c r="C5" s="4" t="s">
        <v>1063</v>
      </c>
      <c r="D5" s="4" t="s">
        <v>752</v>
      </c>
    </row>
    <row r="6" spans="1:5">
      <c r="A6" s="4" t="s">
        <v>1064</v>
      </c>
      <c r="C6" s="5" t="n">
        <v>1100000000</v>
      </c>
    </row>
    <row r="7" spans="1:5">
      <c r="A7" s="4" t="s">
        <v>1065</v>
      </c>
      <c r="B7" s="5" t="n">
        <v>698000000</v>
      </c>
      <c r="C7" s="5" t="n">
        <v>941000000</v>
      </c>
    </row>
    <row r="8" spans="1:5">
      <c r="A8" s="4" t="s">
        <v>1066</v>
      </c>
      <c r="B8" s="4" t="s">
        <v>1067</v>
      </c>
      <c r="C8" s="4" t="s">
        <v>1068</v>
      </c>
      <c r="D8" s="4" t="s">
        <v>1069</v>
      </c>
    </row>
    <row r="9" spans="1:5">
      <c r="A9" s="4" t="s">
        <v>1070</v>
      </c>
      <c r="C9" s="5" t="n">
        <v>1100000000</v>
      </c>
    </row>
    <row r="10" spans="1:5">
      <c r="A10" s="4" t="s">
        <v>1071</v>
      </c>
      <c r="C10" s="6" t="n">
        <v>161000000</v>
      </c>
    </row>
    <row r="11" spans="1:5">
      <c r="A11" s="4" t="s">
        <v>525</v>
      </c>
      <c r="B11" s="5" t="n">
        <v>2804000000</v>
      </c>
      <c r="C11" s="6" t="n">
        <v>2505000000</v>
      </c>
      <c r="D11" s="5" t="n">
        <v>4995000000</v>
      </c>
    </row>
    <row r="12" spans="1:5">
      <c r="A12" s="4" t="s">
        <v>1072</v>
      </c>
      <c r="D12" s="6" t="n">
        <v>71000000</v>
      </c>
    </row>
    <row r="13" spans="1:5">
      <c r="A13" s="4" t="s">
        <v>1073</v>
      </c>
      <c r="B13" s="6" t="n">
        <v>130000000</v>
      </c>
      <c r="C13" s="6" t="n">
        <v>82000000</v>
      </c>
    </row>
    <row r="14" spans="1:5">
      <c r="A14" s="4" t="s">
        <v>1074</v>
      </c>
      <c r="B14" s="6" t="n">
        <v>327000000</v>
      </c>
      <c r="C14" s="6" t="n">
        <v>257000000</v>
      </c>
    </row>
    <row r="15" spans="1:5">
      <c r="A15" s="4" t="s">
        <v>1075</v>
      </c>
      <c r="B15" s="6" t="n">
        <v>2500000000</v>
      </c>
      <c r="C15" s="6" t="n">
        <v>2400000000</v>
      </c>
    </row>
    <row r="16" spans="1:5">
      <c r="A16" s="4" t="s">
        <v>1076</v>
      </c>
      <c r="B16" s="5" t="n">
        <v>-324000000</v>
      </c>
      <c r="C16" s="5" t="n">
        <v>-295000000</v>
      </c>
      <c r="D16" s="5" t="n">
        <v>-252000000</v>
      </c>
    </row>
    <row r="17" spans="1:5">
      <c r="A17" s="4" t="s">
        <v>1077</v>
      </c>
      <c r="B17" s="8" t="n">
        <v>0.14</v>
      </c>
      <c r="C17" s="8" t="n">
        <v>0.13</v>
      </c>
      <c r="D17" s="8" t="n">
        <v>0.11</v>
      </c>
    </row>
    <row r="18" spans="1:5">
      <c r="A18" s="4" t="s">
        <v>1078</v>
      </c>
      <c r="B18" s="5" t="n">
        <v>2234000000</v>
      </c>
      <c r="C18" s="5" t="n">
        <v>1658000000</v>
      </c>
      <c r="D18" s="5" t="n">
        <v>1353000000</v>
      </c>
      <c r="E18" s="5" t="n">
        <v>1160000000</v>
      </c>
    </row>
    <row r="19" spans="1:5">
      <c r="A19" s="4" t="s">
        <v>1079</v>
      </c>
      <c r="B19" s="6" t="n">
        <v>1400000000</v>
      </c>
      <c r="C19" s="6" t="n">
        <v>1200000000</v>
      </c>
      <c r="D19" s="6" t="n">
        <v>1100000000</v>
      </c>
    </row>
    <row r="20" spans="1:5">
      <c r="A20" s="4" t="s">
        <v>1080</v>
      </c>
      <c r="B20" s="6" t="n">
        <v>66000000</v>
      </c>
      <c r="C20" s="6" t="n">
        <v>15000000</v>
      </c>
      <c r="D20" s="6" t="n">
        <v>23000000</v>
      </c>
    </row>
    <row r="21" spans="1:5">
      <c r="A21" s="4" t="s">
        <v>1081</v>
      </c>
      <c r="B21" s="6" t="n">
        <v>5000000</v>
      </c>
      <c r="C21" s="6" t="n">
        <v>0</v>
      </c>
      <c r="D21" s="6" t="n">
        <v>1000000</v>
      </c>
    </row>
    <row r="22" spans="1:5">
      <c r="A22" s="4" t="s">
        <v>1082</v>
      </c>
      <c r="B22" s="6" t="n">
        <v>165000000</v>
      </c>
      <c r="C22" s="6" t="n">
        <v>99000000</v>
      </c>
    </row>
    <row r="23" spans="1:5">
      <c r="A23" s="4" t="s">
        <v>1083</v>
      </c>
      <c r="B23" s="6" t="n">
        <v>26000000</v>
      </c>
      <c r="C23" s="6" t="n">
        <v>34000000</v>
      </c>
    </row>
    <row r="24" spans="1:5">
      <c r="A24" s="4" t="s">
        <v>1084</v>
      </c>
    </row>
    <row r="25" spans="1:5">
      <c r="A25" s="3" t="s">
        <v>1059</v>
      </c>
    </row>
    <row r="26" spans="1:5">
      <c r="A26" s="4" t="s">
        <v>1085</v>
      </c>
      <c r="B26" s="6" t="n">
        <v>17000000</v>
      </c>
    </row>
    <row r="27" spans="1:5">
      <c r="A27" s="4" t="s">
        <v>1086</v>
      </c>
    </row>
    <row r="28" spans="1:5">
      <c r="A28" s="3" t="s">
        <v>1059</v>
      </c>
    </row>
    <row r="29" spans="1:5">
      <c r="A29" s="4" t="s">
        <v>1085</v>
      </c>
      <c r="B29" s="6" t="n">
        <v>19000000</v>
      </c>
    </row>
    <row r="30" spans="1:5">
      <c r="A30" s="4" t="s">
        <v>1087</v>
      </c>
    </row>
    <row r="31" spans="1:5">
      <c r="A31" s="3" t="s">
        <v>1059</v>
      </c>
    </row>
    <row r="32" spans="1:5">
      <c r="A32" s="4" t="s">
        <v>1085</v>
      </c>
      <c r="B32" s="6" t="n">
        <v>311000000</v>
      </c>
    </row>
    <row r="33" spans="1:5">
      <c r="A33" s="4" t="s">
        <v>880</v>
      </c>
    </row>
    <row r="34" spans="1:5">
      <c r="A34" s="3" t="s">
        <v>1059</v>
      </c>
    </row>
    <row r="35" spans="1:5">
      <c r="A35" s="4" t="s">
        <v>1065</v>
      </c>
      <c r="B35" s="6" t="n">
        <v>24000000</v>
      </c>
      <c r="C35" s="6" t="n">
        <v>14000000</v>
      </c>
    </row>
    <row r="36" spans="1:5">
      <c r="A36" s="4" t="s">
        <v>1088</v>
      </c>
      <c r="B36" s="6" t="n">
        <v>771000000</v>
      </c>
      <c r="C36" s="6" t="n">
        <v>689000000</v>
      </c>
    </row>
    <row r="37" spans="1:5">
      <c r="A37" s="4" t="s">
        <v>1089</v>
      </c>
    </row>
    <row r="38" spans="1:5">
      <c r="A38" s="3" t="s">
        <v>1059</v>
      </c>
    </row>
    <row r="39" spans="1:5">
      <c r="A39" s="4" t="s">
        <v>1060</v>
      </c>
      <c r="B39" s="5" t="n">
        <v>3000000000</v>
      </c>
      <c r="C39" s="5" t="n">
        <v>2700000000</v>
      </c>
      <c r="D39" s="6" t="n">
        <v>2900000000</v>
      </c>
    </row>
    <row r="40" spans="1:5">
      <c r="A40" s="4" t="s">
        <v>874</v>
      </c>
    </row>
    <row r="41" spans="1:5">
      <c r="A41" s="3" t="s">
        <v>1059</v>
      </c>
    </row>
    <row r="42" spans="1:5">
      <c r="A42" s="4" t="s">
        <v>525</v>
      </c>
      <c r="D42" s="5" t="n">
        <v>15000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71</v>
      </c>
      <c r="D2" s="2" t="s">
        <v>128</v>
      </c>
    </row>
    <row r="3" spans="1:4">
      <c r="A3" s="3" t="s">
        <v>1091</v>
      </c>
    </row>
    <row r="4" spans="1:4">
      <c r="A4" s="4" t="s">
        <v>1092</v>
      </c>
      <c r="B4" s="5" t="n">
        <v>1504</v>
      </c>
      <c r="C4" s="5" t="n">
        <v>2819</v>
      </c>
      <c r="D4" s="5" t="n">
        <v>2377</v>
      </c>
    </row>
    <row r="5" spans="1:4">
      <c r="A5" s="4" t="s">
        <v>1093</v>
      </c>
      <c r="B5" s="6" t="n">
        <v>243</v>
      </c>
      <c r="C5" s="6" t="n">
        <v>219</v>
      </c>
      <c r="D5" s="6" t="n">
        <v>291</v>
      </c>
    </row>
    <row r="6" spans="1:4">
      <c r="A6" s="4" t="s">
        <v>1056</v>
      </c>
      <c r="B6" s="6" t="n">
        <v>843</v>
      </c>
      <c r="C6" s="6" t="n">
        <v>754</v>
      </c>
      <c r="D6" s="6" t="n">
        <v>629</v>
      </c>
    </row>
    <row r="7" spans="1:4">
      <c r="A7" s="4" t="s">
        <v>1094</v>
      </c>
      <c r="B7" s="6" t="n">
        <v>2590</v>
      </c>
      <c r="C7" s="6" t="n">
        <v>3792</v>
      </c>
      <c r="D7" s="6" t="n">
        <v>3297</v>
      </c>
    </row>
    <row r="8" spans="1:4">
      <c r="A8" s="3" t="s">
        <v>1095</v>
      </c>
    </row>
    <row r="9" spans="1:4">
      <c r="A9" s="4" t="s">
        <v>1092</v>
      </c>
      <c r="B9" s="6" t="n">
        <v>184</v>
      </c>
      <c r="C9" s="6" t="n">
        <v>-1214</v>
      </c>
      <c r="D9" s="6" t="n">
        <v>1607</v>
      </c>
    </row>
    <row r="10" spans="1:4">
      <c r="A10" s="4" t="s">
        <v>1093</v>
      </c>
      <c r="B10" s="6" t="n">
        <v>28</v>
      </c>
      <c r="C10" s="6" t="n">
        <v>-96</v>
      </c>
      <c r="D10" s="6" t="n">
        <v>66</v>
      </c>
    </row>
    <row r="11" spans="1:4">
      <c r="A11" s="4" t="s">
        <v>1056</v>
      </c>
      <c r="B11" s="6" t="n">
        <v>2</v>
      </c>
      <c r="C11" s="6" t="n">
        <v>23</v>
      </c>
      <c r="D11" s="6" t="n">
        <v>25</v>
      </c>
    </row>
    <row r="12" spans="1:4">
      <c r="A12" s="4" t="s">
        <v>1096</v>
      </c>
      <c r="B12" s="6" t="n">
        <v>214</v>
      </c>
      <c r="C12" s="6" t="n">
        <v>-1287</v>
      </c>
      <c r="D12" s="6" t="n">
        <v>1698</v>
      </c>
    </row>
    <row r="13" spans="1:4">
      <c r="A13" s="4" t="s">
        <v>1097</v>
      </c>
      <c r="B13" s="5" t="n">
        <v>2804</v>
      </c>
      <c r="C13" s="5" t="n">
        <v>2505</v>
      </c>
      <c r="D13" s="5" t="n">
        <v>499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71</v>
      </c>
    </row>
    <row r="2" spans="1:3">
      <c r="A2" s="3" t="s">
        <v>1099</v>
      </c>
    </row>
    <row r="3" spans="1:3">
      <c r="A3" s="4" t="s">
        <v>91</v>
      </c>
      <c r="B3" s="5" t="n">
        <v>117</v>
      </c>
      <c r="C3" s="5" t="n">
        <v>135</v>
      </c>
    </row>
    <row r="4" spans="1:3">
      <c r="A4" s="4" t="s">
        <v>1100</v>
      </c>
      <c r="B4" s="6" t="n">
        <v>273</v>
      </c>
      <c r="C4" s="6" t="n">
        <v>329</v>
      </c>
    </row>
    <row r="5" spans="1:3">
      <c r="A5" s="4" t="s">
        <v>82</v>
      </c>
      <c r="B5" s="6" t="n">
        <v>125</v>
      </c>
      <c r="C5" s="6" t="n">
        <v>213</v>
      </c>
    </row>
    <row r="6" spans="1:3">
      <c r="A6" s="4" t="s">
        <v>1085</v>
      </c>
      <c r="B6" s="6" t="n">
        <v>65</v>
      </c>
      <c r="C6" s="6" t="n">
        <v>34</v>
      </c>
    </row>
    <row r="7" spans="1:3">
      <c r="A7" s="4" t="s">
        <v>1101</v>
      </c>
      <c r="B7" s="6" t="n">
        <v>33</v>
      </c>
      <c r="C7" s="6" t="n">
        <v>17</v>
      </c>
    </row>
    <row r="8" spans="1:3">
      <c r="A8" s="4" t="s">
        <v>1102</v>
      </c>
      <c r="B8" s="6" t="n">
        <v>148</v>
      </c>
      <c r="C8" s="6" t="n">
        <v>120</v>
      </c>
    </row>
    <row r="9" spans="1:3">
      <c r="A9" s="4" t="s">
        <v>223</v>
      </c>
      <c r="B9" s="6" t="n">
        <v>6</v>
      </c>
      <c r="C9" s="6" t="n">
        <v>127</v>
      </c>
    </row>
    <row r="10" spans="1:3">
      <c r="A10" s="4" t="s">
        <v>1103</v>
      </c>
      <c r="B10" s="6" t="n">
        <v>-69</v>
      </c>
      <c r="C10" s="6" t="n">
        <v>-34</v>
      </c>
    </row>
    <row r="11" spans="1:3">
      <c r="A11" s="4" t="s">
        <v>1104</v>
      </c>
      <c r="B11" s="6" t="n">
        <v>698</v>
      </c>
      <c r="C11" s="6" t="n">
        <v>941</v>
      </c>
    </row>
    <row r="12" spans="1:3">
      <c r="A12" s="3" t="s">
        <v>1105</v>
      </c>
    </row>
    <row r="13" spans="1:3">
      <c r="A13" s="4" t="s">
        <v>331</v>
      </c>
      <c r="B13" s="6" t="n">
        <v>-314</v>
      </c>
      <c r="C13" s="6" t="n">
        <v>-286</v>
      </c>
    </row>
    <row r="14" spans="1:3">
      <c r="A14" s="4" t="s">
        <v>511</v>
      </c>
      <c r="B14" s="6" t="n">
        <v>-4983</v>
      </c>
      <c r="C14" s="6" t="n">
        <v>-5153</v>
      </c>
    </row>
    <row r="15" spans="1:3">
      <c r="A15" s="4" t="s">
        <v>1106</v>
      </c>
      <c r="B15" s="6" t="n">
        <v>-184</v>
      </c>
      <c r="C15" s="6" t="n">
        <v>-106</v>
      </c>
    </row>
    <row r="16" spans="1:3">
      <c r="A16" s="4" t="s">
        <v>499</v>
      </c>
      <c r="B16" s="6" t="n">
        <v>-5481</v>
      </c>
      <c r="C16" s="6" t="n">
        <v>-5545</v>
      </c>
    </row>
    <row r="17" spans="1:3">
      <c r="A17" s="4" t="s">
        <v>1107</v>
      </c>
      <c r="B17" s="5" t="n">
        <v>-4783</v>
      </c>
      <c r="C17" s="5" t="n">
        <v>-460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71</v>
      </c>
      <c r="D2" s="2" t="s">
        <v>128</v>
      </c>
    </row>
    <row r="3" spans="1:4">
      <c r="A3" s="3" t="s">
        <v>310</v>
      </c>
    </row>
    <row r="4" spans="1:4">
      <c r="A4" s="4" t="s">
        <v>1109</v>
      </c>
      <c r="B4" s="5" t="n">
        <v>3126</v>
      </c>
      <c r="C4" s="5" t="n">
        <v>3141</v>
      </c>
      <c r="D4" s="5" t="n">
        <v>4093</v>
      </c>
    </row>
    <row r="5" spans="1:4">
      <c r="A5" s="4" t="s">
        <v>1110</v>
      </c>
      <c r="B5" s="6" t="n">
        <v>223</v>
      </c>
      <c r="C5" s="6" t="n">
        <v>201</v>
      </c>
      <c r="D5" s="6" t="n">
        <v>200</v>
      </c>
    </row>
    <row r="6" spans="1:4">
      <c r="A6" s="4" t="s">
        <v>1111</v>
      </c>
      <c r="B6" s="6" t="n">
        <v>-527</v>
      </c>
      <c r="C6" s="6" t="n">
        <v>-465</v>
      </c>
      <c r="D6" s="6" t="n">
        <v>-641</v>
      </c>
    </row>
    <row r="7" spans="1:4">
      <c r="A7" s="4" t="s">
        <v>1112</v>
      </c>
      <c r="B7" s="6" t="n">
        <v>0</v>
      </c>
      <c r="C7" s="6" t="n">
        <v>1147</v>
      </c>
      <c r="D7" s="6" t="n">
        <v>0</v>
      </c>
    </row>
    <row r="8" spans="1:4">
      <c r="A8" s="4" t="s">
        <v>1113</v>
      </c>
      <c r="B8" s="6" t="n">
        <v>0</v>
      </c>
      <c r="C8" s="6" t="n">
        <v>-1133</v>
      </c>
      <c r="D8" s="6" t="n">
        <v>0</v>
      </c>
    </row>
    <row r="9" spans="1:4">
      <c r="A9" s="4" t="s">
        <v>1114</v>
      </c>
      <c r="B9" s="6" t="n">
        <v>0</v>
      </c>
      <c r="C9" s="6" t="n">
        <v>0</v>
      </c>
      <c r="D9" s="6" t="n">
        <v>1515</v>
      </c>
    </row>
    <row r="10" spans="1:4">
      <c r="A10" s="4" t="s">
        <v>1115</v>
      </c>
      <c r="B10" s="6" t="n">
        <v>-18</v>
      </c>
      <c r="C10" s="6" t="n">
        <v>-386</v>
      </c>
      <c r="D10" s="6" t="n">
        <v>-172</v>
      </c>
    </row>
    <row r="11" spans="1:4">
      <c r="A11" s="4" t="s">
        <v>1097</v>
      </c>
      <c r="B11" s="5" t="n">
        <v>2804</v>
      </c>
      <c r="C11" s="5" t="n">
        <v>2505</v>
      </c>
      <c r="D11" s="5" t="n">
        <v>4995</v>
      </c>
    </row>
    <row r="12" spans="1:4">
      <c r="A12" s="4" t="s">
        <v>1116</v>
      </c>
      <c r="B12" s="4" t="s">
        <v>1062</v>
      </c>
      <c r="C12" s="4" t="s">
        <v>1063</v>
      </c>
      <c r="D12" s="4" t="s">
        <v>752</v>
      </c>
    </row>
    <row r="13" spans="1:4">
      <c r="A13" s="4" t="s">
        <v>1117</v>
      </c>
      <c r="B13" s="4" t="s">
        <v>739</v>
      </c>
      <c r="C13" s="4" t="s">
        <v>739</v>
      </c>
      <c r="D13" s="4" t="s">
        <v>739</v>
      </c>
    </row>
    <row r="14" spans="1:4">
      <c r="A14" s="4" t="s">
        <v>1118</v>
      </c>
      <c r="B14" s="4" t="s">
        <v>1119</v>
      </c>
      <c r="C14" s="4" t="s">
        <v>1119</v>
      </c>
      <c r="D14" s="4" t="s">
        <v>1120</v>
      </c>
    </row>
    <row r="15" spans="1:4">
      <c r="A15" s="4" t="s">
        <v>1121</v>
      </c>
      <c r="B15" s="4" t="s">
        <v>1122</v>
      </c>
      <c r="C15" s="4" t="s">
        <v>1123</v>
      </c>
      <c r="D15" s="4" t="s">
        <v>1122</v>
      </c>
    </row>
    <row r="16" spans="1:4">
      <c r="A16" s="4" t="s">
        <v>1124</v>
      </c>
      <c r="B16" s="4" t="s">
        <v>1122</v>
      </c>
      <c r="C16" s="4" t="s">
        <v>1125</v>
      </c>
      <c r="D16" s="4" t="s">
        <v>1122</v>
      </c>
    </row>
    <row r="17" spans="1:4">
      <c r="A17" s="4" t="s">
        <v>1126</v>
      </c>
      <c r="B17" s="4" t="s">
        <v>1122</v>
      </c>
      <c r="C17" s="4" t="s">
        <v>1122</v>
      </c>
      <c r="D17" s="4" t="s">
        <v>991</v>
      </c>
    </row>
    <row r="18" spans="1:4">
      <c r="A18" s="4" t="s">
        <v>1127</v>
      </c>
      <c r="B18" s="4" t="s">
        <v>1122</v>
      </c>
      <c r="C18" s="4" t="s">
        <v>1128</v>
      </c>
      <c r="D18" s="4" t="s">
        <v>1129</v>
      </c>
    </row>
    <row r="19" spans="1:4">
      <c r="A19" s="4" t="s">
        <v>1130</v>
      </c>
      <c r="B19" s="4" t="s">
        <v>1067</v>
      </c>
      <c r="C19" s="4" t="s">
        <v>1068</v>
      </c>
      <c r="D19" s="4" t="s">
        <v>106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71</v>
      </c>
      <c r="D2" s="2" t="s">
        <v>128</v>
      </c>
    </row>
    <row r="3" spans="1:4">
      <c r="A3" s="3" t="s">
        <v>1132</v>
      </c>
    </row>
    <row r="4" spans="1:4">
      <c r="A4" s="4" t="s">
        <v>1133</v>
      </c>
      <c r="B4" s="5" t="n">
        <v>1658</v>
      </c>
      <c r="C4" s="5" t="n">
        <v>1353</v>
      </c>
      <c r="D4" s="5" t="n">
        <v>1160</v>
      </c>
    </row>
    <row r="5" spans="1:4">
      <c r="A5" s="4" t="s">
        <v>1134</v>
      </c>
      <c r="B5" s="6" t="n">
        <v>216</v>
      </c>
      <c r="C5" s="6" t="n">
        <v>367</v>
      </c>
      <c r="D5" s="6" t="n">
        <v>56</v>
      </c>
    </row>
    <row r="6" spans="1:4">
      <c r="A6" s="4" t="s">
        <v>1135</v>
      </c>
      <c r="B6" s="6" t="n">
        <v>-13</v>
      </c>
      <c r="C6" s="6" t="n">
        <v>-233</v>
      </c>
      <c r="D6" s="6" t="n">
        <v>-59</v>
      </c>
    </row>
    <row r="7" spans="1:4">
      <c r="A7" s="4" t="s">
        <v>1136</v>
      </c>
      <c r="B7" s="6" t="n">
        <v>384</v>
      </c>
      <c r="C7" s="6" t="n">
        <v>172</v>
      </c>
      <c r="D7" s="6" t="n">
        <v>197</v>
      </c>
    </row>
    <row r="8" spans="1:4">
      <c r="A8" s="4" t="s">
        <v>1137</v>
      </c>
      <c r="B8" s="6" t="n">
        <v>-9</v>
      </c>
      <c r="C8" s="6" t="n">
        <v>0</v>
      </c>
      <c r="D8" s="6" t="n">
        <v>0</v>
      </c>
    </row>
    <row r="9" spans="1:4">
      <c r="A9" s="4" t="s">
        <v>1138</v>
      </c>
      <c r="B9" s="6" t="n">
        <v>-2</v>
      </c>
      <c r="C9" s="6" t="n">
        <v>-1</v>
      </c>
      <c r="D9" s="6" t="n">
        <v>-1</v>
      </c>
    </row>
    <row r="10" spans="1:4">
      <c r="A10" s="4" t="s">
        <v>1139</v>
      </c>
      <c r="B10" s="5" t="n">
        <v>2234</v>
      </c>
      <c r="C10" s="5" t="n">
        <v>1658</v>
      </c>
      <c r="D10" s="5" t="n">
        <v>135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40</v>
      </c>
      <c r="B1" s="2" t="s">
        <v>1</v>
      </c>
    </row>
    <row r="2" spans="1:3">
      <c r="B2" s="2" t="s">
        <v>2</v>
      </c>
      <c r="C2" s="2" t="s">
        <v>71</v>
      </c>
    </row>
    <row r="3" spans="1:3">
      <c r="A3" s="3" t="s">
        <v>1141</v>
      </c>
    </row>
    <row r="4" spans="1:3">
      <c r="A4" s="4" t="s">
        <v>1142</v>
      </c>
      <c r="B4" s="5" t="n">
        <v>1434</v>
      </c>
      <c r="C4" s="5" t="n">
        <v>982</v>
      </c>
    </row>
    <row r="5" spans="1:3">
      <c r="A5" s="4" t="s">
        <v>1143</v>
      </c>
      <c r="B5" s="6" t="n">
        <v>1203</v>
      </c>
      <c r="C5" s="6" t="n">
        <v>1434</v>
      </c>
    </row>
    <row r="6" spans="1:3">
      <c r="A6" s="4" t="s">
        <v>1144</v>
      </c>
    </row>
    <row r="7" spans="1:3">
      <c r="A7" s="3" t="s">
        <v>1141</v>
      </c>
    </row>
    <row r="8" spans="1:3">
      <c r="A8" s="4" t="s">
        <v>1145</v>
      </c>
      <c r="B8" s="6" t="n">
        <v>-803</v>
      </c>
      <c r="C8" s="6" t="n">
        <v>-156</v>
      </c>
    </row>
    <row r="9" spans="1:3">
      <c r="A9" s="4" t="s">
        <v>1146</v>
      </c>
    </row>
    <row r="10" spans="1:3">
      <c r="A10" s="3" t="s">
        <v>1141</v>
      </c>
    </row>
    <row r="11" spans="1:3">
      <c r="A11" s="4" t="s">
        <v>566</v>
      </c>
      <c r="B11" s="6" t="n">
        <v>37</v>
      </c>
      <c r="C11" s="6" t="n">
        <v>7</v>
      </c>
    </row>
    <row r="12" spans="1:3">
      <c r="A12" s="4" t="s">
        <v>1147</v>
      </c>
    </row>
    <row r="13" spans="1:3">
      <c r="A13" s="3" t="s">
        <v>1141</v>
      </c>
    </row>
    <row r="14" spans="1:3">
      <c r="A14" s="4" t="s">
        <v>566</v>
      </c>
      <c r="B14" s="6" t="n">
        <v>535</v>
      </c>
      <c r="C14" s="6" t="n">
        <v>601</v>
      </c>
    </row>
    <row r="15" spans="1:3">
      <c r="A15" s="4" t="s">
        <v>468</v>
      </c>
    </row>
    <row r="16" spans="1:3">
      <c r="A16" s="3" t="s">
        <v>1141</v>
      </c>
    </row>
    <row r="17" spans="1:3">
      <c r="A17" s="4" t="s">
        <v>1142</v>
      </c>
      <c r="B17" s="6" t="n">
        <v>1428</v>
      </c>
      <c r="C17" s="6" t="n">
        <v>978</v>
      </c>
    </row>
    <row r="18" spans="1:3">
      <c r="A18" s="4" t="s">
        <v>1143</v>
      </c>
      <c r="B18" s="6" t="n">
        <v>1198</v>
      </c>
      <c r="C18" s="6" t="n">
        <v>1428</v>
      </c>
    </row>
    <row r="19" spans="1:3">
      <c r="A19" s="4" t="s">
        <v>1148</v>
      </c>
    </row>
    <row r="20" spans="1:3">
      <c r="A20" s="3" t="s">
        <v>1141</v>
      </c>
    </row>
    <row r="21" spans="1:3">
      <c r="A21" s="4" t="s">
        <v>1145</v>
      </c>
      <c r="B21" s="6" t="n">
        <v>-600</v>
      </c>
      <c r="C21" s="6" t="n">
        <v>-150</v>
      </c>
    </row>
    <row r="22" spans="1:3">
      <c r="A22" s="4" t="s">
        <v>470</v>
      </c>
    </row>
    <row r="23" spans="1:3">
      <c r="A23" s="3" t="s">
        <v>1141</v>
      </c>
    </row>
    <row r="24" spans="1:3">
      <c r="A24" s="4" t="s">
        <v>1142</v>
      </c>
      <c r="B24" s="6" t="n">
        <v>0</v>
      </c>
      <c r="C24" s="6" t="n">
        <v>1</v>
      </c>
    </row>
    <row r="25" spans="1:3">
      <c r="A25" s="4" t="s">
        <v>566</v>
      </c>
      <c r="B25" s="6" t="n">
        <v>165</v>
      </c>
      <c r="C25" s="6" t="n">
        <v>1</v>
      </c>
    </row>
    <row r="26" spans="1:3">
      <c r="A26" s="4" t="s">
        <v>1143</v>
      </c>
      <c r="B26" s="6" t="n">
        <v>5</v>
      </c>
      <c r="C26" s="6" t="n">
        <v>0</v>
      </c>
    </row>
    <row r="27" spans="1:3">
      <c r="A27" s="4" t="s">
        <v>1149</v>
      </c>
    </row>
    <row r="28" spans="1:3">
      <c r="A28" s="3" t="s">
        <v>1141</v>
      </c>
    </row>
    <row r="29" spans="1:3">
      <c r="A29" s="4" t="s">
        <v>1145</v>
      </c>
      <c r="B29" s="6" t="n">
        <v>-160</v>
      </c>
      <c r="C29" s="6" t="n">
        <v>-2</v>
      </c>
    </row>
    <row r="30" spans="1:3">
      <c r="A30" s="4" t="s">
        <v>1150</v>
      </c>
    </row>
    <row r="31" spans="1:3">
      <c r="A31" s="3" t="s">
        <v>1141</v>
      </c>
    </row>
    <row r="32" spans="1:3">
      <c r="A32" s="4" t="s">
        <v>566</v>
      </c>
      <c r="B32" s="5" t="n">
        <v>370</v>
      </c>
      <c r="C32" s="5" t="n">
        <v>6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4"/>
    <col customWidth="1" max="6" min="6" width="47"/>
    <col customWidth="1" max="7" min="7" width="35"/>
    <col customWidth="1" max="8" min="8" width="21"/>
    <col customWidth="1" max="9" min="9" width="29"/>
    <col customWidth="1" max="10" min="10" width="21"/>
    <col customWidth="1" max="11" min="11" width="20"/>
    <col customWidth="1" max="12" min="12" width="22"/>
    <col customWidth="1" max="13" min="13" width="32"/>
    <col customWidth="1" max="14" min="14" width="21"/>
  </cols>
  <sheetData>
    <row r="1" spans="1:14">
      <c r="A1" s="1" t="s">
        <v>1151</v>
      </c>
      <c r="B1" s="2" t="s">
        <v>1152</v>
      </c>
      <c r="C1" s="2" t="s">
        <v>1153</v>
      </c>
      <c r="D1" s="2" t="s">
        <v>1154</v>
      </c>
      <c r="E1" s="2" t="s">
        <v>1155</v>
      </c>
      <c r="F1" s="2" t="s">
        <v>1156</v>
      </c>
      <c r="G1" s="2" t="s">
        <v>1157</v>
      </c>
      <c r="H1" s="2" t="s">
        <v>515</v>
      </c>
      <c r="I1" s="2" t="s">
        <v>1158</v>
      </c>
      <c r="J1" s="2" t="s">
        <v>1159</v>
      </c>
      <c r="K1" s="2" t="s">
        <v>1160</v>
      </c>
      <c r="L1" s="2" t="s">
        <v>1161</v>
      </c>
      <c r="M1" s="2" t="s">
        <v>1162</v>
      </c>
      <c r="N1" s="2" t="s">
        <v>552</v>
      </c>
    </row>
    <row r="2" spans="1:14">
      <c r="A2" s="3" t="s">
        <v>313</v>
      </c>
    </row>
    <row r="3" spans="1:14">
      <c r="A3" s="4" t="s">
        <v>544</v>
      </c>
      <c r="H3" s="5" t="n">
        <v>300</v>
      </c>
      <c r="I3" s="5" t="n">
        <v>600</v>
      </c>
    </row>
    <row r="4" spans="1:14">
      <c r="A4" s="4" t="s">
        <v>1163</v>
      </c>
      <c r="H4" s="6" t="n">
        <v>1203</v>
      </c>
      <c r="I4" s="5" t="n">
        <v>1434</v>
      </c>
      <c r="N4" s="5" t="n">
        <v>982</v>
      </c>
    </row>
    <row r="5" spans="1:14">
      <c r="A5" s="4" t="s">
        <v>1164</v>
      </c>
    </row>
    <row r="6" spans="1:14">
      <c r="A6" s="3" t="s">
        <v>313</v>
      </c>
    </row>
    <row r="7" spans="1:14">
      <c r="A7" s="4" t="s">
        <v>1165</v>
      </c>
      <c r="J7" s="5" t="n">
        <v>4000</v>
      </c>
    </row>
    <row r="8" spans="1:14">
      <c r="A8" s="4" t="s">
        <v>1166</v>
      </c>
      <c r="J8" s="5" t="n">
        <v>500</v>
      </c>
    </row>
    <row r="9" spans="1:14">
      <c r="A9" s="4" t="s">
        <v>1167</v>
      </c>
      <c r="J9" s="4" t="s">
        <v>1168</v>
      </c>
    </row>
    <row r="10" spans="1:14">
      <c r="A10" s="4" t="s">
        <v>1169</v>
      </c>
      <c r="C10" s="6" t="n">
        <v>2</v>
      </c>
    </row>
    <row r="11" spans="1:14">
      <c r="A11" s="4" t="s">
        <v>1170</v>
      </c>
    </row>
    <row r="12" spans="1:14">
      <c r="A12" s="3" t="s">
        <v>313</v>
      </c>
    </row>
    <row r="13" spans="1:14">
      <c r="A13" s="4" t="s">
        <v>1171</v>
      </c>
      <c r="E13" s="6" t="n">
        <v>2</v>
      </c>
    </row>
    <row r="14" spans="1:14">
      <c r="A14" s="4" t="s">
        <v>1172</v>
      </c>
    </row>
    <row r="15" spans="1:14">
      <c r="A15" s="3" t="s">
        <v>313</v>
      </c>
    </row>
    <row r="16" spans="1:14">
      <c r="A16" s="4" t="s">
        <v>1173</v>
      </c>
      <c r="G16" s="6" t="n">
        <v>10</v>
      </c>
    </row>
    <row r="17" spans="1:14">
      <c r="A17" s="4" t="s">
        <v>1174</v>
      </c>
      <c r="I17" s="6" t="n">
        <v>5</v>
      </c>
    </row>
    <row r="18" spans="1:14">
      <c r="A18" s="4" t="s">
        <v>1175</v>
      </c>
    </row>
    <row r="19" spans="1:14">
      <c r="A19" s="3" t="s">
        <v>313</v>
      </c>
    </row>
    <row r="20" spans="1:14">
      <c r="A20" s="4" t="s">
        <v>1176</v>
      </c>
      <c r="F20" s="6" t="n">
        <v>13</v>
      </c>
    </row>
    <row r="21" spans="1:14">
      <c r="A21" s="4" t="s">
        <v>1177</v>
      </c>
    </row>
    <row r="22" spans="1:14">
      <c r="A22" s="3" t="s">
        <v>313</v>
      </c>
    </row>
    <row r="23" spans="1:14">
      <c r="A23" s="4" t="s">
        <v>1173</v>
      </c>
      <c r="F23" s="6" t="n">
        <v>3</v>
      </c>
    </row>
    <row r="24" spans="1:14">
      <c r="A24" s="4" t="s">
        <v>1178</v>
      </c>
      <c r="F24" s="6" t="n">
        <v>2</v>
      </c>
    </row>
    <row r="25" spans="1:14">
      <c r="A25" s="4" t="s">
        <v>565</v>
      </c>
    </row>
    <row r="26" spans="1:14">
      <c r="A26" s="3" t="s">
        <v>313</v>
      </c>
    </row>
    <row r="27" spans="1:14">
      <c r="A27" s="4" t="s">
        <v>1179</v>
      </c>
      <c r="D27" s="5" t="n">
        <v>1100</v>
      </c>
    </row>
    <row r="28" spans="1:14">
      <c r="A28" s="4" t="s">
        <v>1180</v>
      </c>
    </row>
    <row r="29" spans="1:14">
      <c r="A29" s="3" t="s">
        <v>313</v>
      </c>
    </row>
    <row r="30" spans="1:14">
      <c r="A30" s="4" t="s">
        <v>1181</v>
      </c>
      <c r="K30" s="6" t="n">
        <v>4</v>
      </c>
    </row>
    <row r="31" spans="1:14">
      <c r="A31" s="4" t="s">
        <v>1182</v>
      </c>
    </row>
    <row r="32" spans="1:14">
      <c r="A32" s="3" t="s">
        <v>313</v>
      </c>
    </row>
    <row r="33" spans="1:14">
      <c r="A33" s="4" t="s">
        <v>1163</v>
      </c>
      <c r="B33" s="5" t="n">
        <v>5300</v>
      </c>
    </row>
    <row r="34" spans="1:14">
      <c r="A34" s="4" t="s">
        <v>1183</v>
      </c>
      <c r="B34" s="5" t="n">
        <v>700</v>
      </c>
    </row>
    <row r="35" spans="1:14">
      <c r="A35" s="4" t="s">
        <v>468</v>
      </c>
    </row>
    <row r="36" spans="1:14">
      <c r="A36" s="3" t="s">
        <v>313</v>
      </c>
    </row>
    <row r="37" spans="1:14">
      <c r="A37" s="4" t="s">
        <v>1184</v>
      </c>
      <c r="B37" s="4" t="s">
        <v>716</v>
      </c>
    </row>
    <row r="38" spans="1:14">
      <c r="A38" s="4" t="s">
        <v>1163</v>
      </c>
      <c r="H38" s="6" t="n">
        <v>1198</v>
      </c>
      <c r="I38" s="5" t="n">
        <v>1428</v>
      </c>
      <c r="N38" s="5" t="n">
        <v>978</v>
      </c>
    </row>
    <row r="39" spans="1:14">
      <c r="A39" s="4" t="s">
        <v>1183</v>
      </c>
      <c r="B39" s="5" t="n">
        <v>467</v>
      </c>
    </row>
    <row r="40" spans="1:14">
      <c r="A40" s="4" t="s">
        <v>565</v>
      </c>
    </row>
    <row r="41" spans="1:14">
      <c r="A41" s="3" t="s">
        <v>313</v>
      </c>
    </row>
    <row r="42" spans="1:14">
      <c r="A42" s="4" t="s">
        <v>1179</v>
      </c>
      <c r="H42" s="5" t="n">
        <v>370</v>
      </c>
      <c r="I42" s="5" t="n">
        <v>600</v>
      </c>
    </row>
    <row r="43" spans="1:14">
      <c r="A43" s="4" t="s">
        <v>1185</v>
      </c>
    </row>
    <row r="44" spans="1:14">
      <c r="A44" s="3" t="s">
        <v>313</v>
      </c>
    </row>
    <row r="45" spans="1:14">
      <c r="A45" s="4" t="s">
        <v>1179</v>
      </c>
      <c r="B45" s="5" t="n">
        <v>900</v>
      </c>
    </row>
    <row r="46" spans="1:14">
      <c r="A46" s="4" t="s">
        <v>1186</v>
      </c>
    </row>
    <row r="47" spans="1:14">
      <c r="A47" s="3" t="s">
        <v>313</v>
      </c>
    </row>
    <row r="48" spans="1:14">
      <c r="A48" s="4" t="s">
        <v>1187</v>
      </c>
      <c r="M48" s="6" t="n">
        <v>50</v>
      </c>
    </row>
    <row r="49" spans="1:14">
      <c r="A49" s="4" t="s">
        <v>1188</v>
      </c>
    </row>
    <row r="50" spans="1:14">
      <c r="A50" s="3" t="s">
        <v>313</v>
      </c>
    </row>
    <row r="51" spans="1:14">
      <c r="A51" s="4" t="s">
        <v>1189</v>
      </c>
      <c r="L51" s="6" t="n">
        <v>500</v>
      </c>
    </row>
    <row r="52" spans="1:14">
      <c r="A52" s="4" t="s">
        <v>1190</v>
      </c>
      <c r="L52" s="6" t="n">
        <v>100</v>
      </c>
    </row>
    <row r="53" spans="1:14">
      <c r="A53" s="4" t="s">
        <v>1191</v>
      </c>
      <c r="L53" s="6" t="n">
        <v>400</v>
      </c>
      <c r="M53" s="6" t="n">
        <v>400</v>
      </c>
    </row>
    <row r="54" spans="1:14">
      <c r="A54" s="4" t="s">
        <v>1192</v>
      </c>
    </row>
    <row r="55" spans="1:14">
      <c r="A55" s="3" t="s">
        <v>313</v>
      </c>
    </row>
    <row r="56" spans="1:14">
      <c r="A56" s="4" t="s">
        <v>1189</v>
      </c>
      <c r="L56" s="6" t="n">
        <v>3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v>
      </c>
      <c r="B1" s="2" t="s">
        <v>2</v>
      </c>
      <c r="C1" s="2" t="s">
        <v>71</v>
      </c>
    </row>
    <row r="2" spans="1:3">
      <c r="A2" s="3" t="s">
        <v>72</v>
      </c>
    </row>
    <row r="3" spans="1:3">
      <c r="A3" s="4" t="s">
        <v>73</v>
      </c>
      <c r="B3" s="5" t="n">
        <v>7838</v>
      </c>
      <c r="C3" s="5" t="n">
        <v>8162</v>
      </c>
    </row>
    <row r="4" spans="1:3">
      <c r="A4" s="4" t="s">
        <v>74</v>
      </c>
      <c r="B4" s="6" t="n">
        <v>1205</v>
      </c>
      <c r="C4" s="6" t="n">
        <v>1491</v>
      </c>
    </row>
    <row r="5" spans="1:3">
      <c r="A5" s="4" t="s">
        <v>75</v>
      </c>
      <c r="B5" s="6" t="n">
        <v>4236</v>
      </c>
      <c r="C5" s="6" t="n">
        <v>3547</v>
      </c>
    </row>
    <row r="6" spans="1:3">
      <c r="A6" s="4" t="s">
        <v>76</v>
      </c>
      <c r="B6" s="6" t="n">
        <v>3048</v>
      </c>
      <c r="C6" s="6" t="n">
        <v>1582</v>
      </c>
    </row>
    <row r="7" spans="1:3">
      <c r="A7" s="4" t="s">
        <v>77</v>
      </c>
      <c r="B7" s="6" t="n">
        <v>1542</v>
      </c>
      <c r="C7" s="6" t="n">
        <v>1208</v>
      </c>
    </row>
    <row r="8" spans="1:3">
      <c r="A8" s="4" t="s">
        <v>78</v>
      </c>
      <c r="B8" s="6" t="n">
        <v>1648</v>
      </c>
      <c r="C8" s="6" t="n">
        <v>1324</v>
      </c>
    </row>
    <row r="9" spans="1:3">
      <c r="A9" s="4" t="s">
        <v>79</v>
      </c>
      <c r="B9" s="6" t="n">
        <v>741</v>
      </c>
      <c r="C9" s="6" t="n">
        <v>340</v>
      </c>
    </row>
    <row r="10" spans="1:3">
      <c r="A10" s="4" t="s">
        <v>80</v>
      </c>
      <c r="B10" s="6" t="n">
        <v>712</v>
      </c>
      <c r="C10" s="6" t="n">
        <v>562</v>
      </c>
    </row>
    <row r="11" spans="1:3">
      <c r="A11" s="4" t="s">
        <v>81</v>
      </c>
      <c r="B11" s="6" t="n">
        <v>20970</v>
      </c>
      <c r="C11" s="6" t="n">
        <v>18216</v>
      </c>
    </row>
    <row r="12" spans="1:3">
      <c r="A12" s="4" t="s">
        <v>75</v>
      </c>
      <c r="B12" s="6" t="n">
        <v>2157</v>
      </c>
      <c r="C12" s="6" t="n">
        <v>4082</v>
      </c>
    </row>
    <row r="13" spans="1:3">
      <c r="A13" s="4" t="s">
        <v>82</v>
      </c>
      <c r="B13" s="6" t="n">
        <v>2084</v>
      </c>
      <c r="C13" s="6" t="n">
        <v>538</v>
      </c>
    </row>
    <row r="14" spans="1:3">
      <c r="A14" s="4" t="s">
        <v>83</v>
      </c>
      <c r="B14" s="6" t="n">
        <v>2695</v>
      </c>
      <c r="C14" s="6" t="n">
        <v>2472</v>
      </c>
    </row>
    <row r="15" spans="1:3">
      <c r="A15" s="4" t="s">
        <v>84</v>
      </c>
      <c r="B15" s="6" t="n">
        <v>15656</v>
      </c>
      <c r="C15" s="6" t="n">
        <v>15194</v>
      </c>
    </row>
    <row r="16" spans="1:3">
      <c r="A16" s="4" t="s">
        <v>85</v>
      </c>
      <c r="B16" s="6" t="n">
        <v>26780</v>
      </c>
      <c r="C16" s="6" t="n">
        <v>27558</v>
      </c>
    </row>
    <row r="17" spans="1:3">
      <c r="A17" s="4" t="s">
        <v>86</v>
      </c>
      <c r="B17" s="6" t="n">
        <v>2232</v>
      </c>
      <c r="C17" s="6" t="n">
        <v>1165</v>
      </c>
    </row>
    <row r="18" spans="1:3">
      <c r="A18" s="4" t="s">
        <v>87</v>
      </c>
      <c r="B18" s="6" t="n">
        <v>72574</v>
      </c>
      <c r="C18" s="6" t="n">
        <v>69225</v>
      </c>
    </row>
    <row r="19" spans="1:3">
      <c r="A19" s="3" t="s">
        <v>88</v>
      </c>
    </row>
    <row r="20" spans="1:3">
      <c r="A20" s="4" t="s">
        <v>89</v>
      </c>
      <c r="B20" s="6" t="n">
        <v>156</v>
      </c>
      <c r="C20" s="6" t="n">
        <v>183</v>
      </c>
    </row>
    <row r="21" spans="1:3">
      <c r="A21" s="4" t="s">
        <v>90</v>
      </c>
      <c r="B21" s="6" t="n">
        <v>3990</v>
      </c>
      <c r="C21" s="6" t="n">
        <v>2168</v>
      </c>
    </row>
    <row r="22" spans="1:3">
      <c r="A22" s="4" t="s">
        <v>78</v>
      </c>
      <c r="B22" s="6" t="n">
        <v>1648</v>
      </c>
      <c r="C22" s="6" t="n">
        <v>1325</v>
      </c>
    </row>
    <row r="23" spans="1:3">
      <c r="A23" s="4" t="s">
        <v>91</v>
      </c>
      <c r="B23" s="6" t="n">
        <v>796</v>
      </c>
      <c r="C23" s="6" t="n">
        <v>901</v>
      </c>
    </row>
    <row r="24" spans="1:3">
      <c r="A24" s="4" t="s">
        <v>82</v>
      </c>
      <c r="B24" s="6" t="n">
        <v>3997</v>
      </c>
      <c r="C24" s="6" t="n">
        <v>2834</v>
      </c>
    </row>
    <row r="25" spans="1:3">
      <c r="A25" s="4" t="s">
        <v>92</v>
      </c>
      <c r="B25" s="6" t="n">
        <v>1625</v>
      </c>
      <c r="C25" s="6" t="n">
        <v>1160</v>
      </c>
    </row>
    <row r="26" spans="1:3">
      <c r="A26" s="4" t="s">
        <v>93</v>
      </c>
      <c r="B26" s="6" t="n">
        <v>0</v>
      </c>
      <c r="C26" s="6" t="n">
        <v>1300</v>
      </c>
    </row>
    <row r="27" spans="1:3">
      <c r="A27" s="4" t="s">
        <v>94</v>
      </c>
      <c r="B27" s="6" t="n">
        <v>1203</v>
      </c>
      <c r="C27" s="6" t="n">
        <v>1434</v>
      </c>
    </row>
    <row r="28" spans="1:3">
      <c r="A28" s="4" t="s">
        <v>95</v>
      </c>
      <c r="B28" s="6" t="n">
        <v>13415</v>
      </c>
      <c r="C28" s="6" t="n">
        <v>11305</v>
      </c>
    </row>
    <row r="29" spans="1:3">
      <c r="A29" s="4" t="s">
        <v>96</v>
      </c>
      <c r="B29" s="6" t="n">
        <v>16729</v>
      </c>
      <c r="C29" s="6" t="n">
        <v>16630</v>
      </c>
    </row>
    <row r="30" spans="1:3">
      <c r="A30" s="4" t="s">
        <v>97</v>
      </c>
      <c r="B30" s="6" t="n">
        <v>4807</v>
      </c>
      <c r="C30" s="6" t="n">
        <v>4618</v>
      </c>
    </row>
    <row r="31" spans="1:3">
      <c r="A31" s="4" t="s">
        <v>98</v>
      </c>
      <c r="B31" s="6" t="n">
        <v>2939</v>
      </c>
      <c r="C31" s="6" t="n">
        <v>2666</v>
      </c>
    </row>
    <row r="32" spans="1:3">
      <c r="A32" s="4" t="s">
        <v>99</v>
      </c>
      <c r="B32" s="6" t="n">
        <v>37890</v>
      </c>
      <c r="C32" s="6" t="n">
        <v>35219</v>
      </c>
    </row>
    <row r="33" spans="1:3">
      <c r="A33" s="3" t="s">
        <v>100</v>
      </c>
    </row>
    <row r="34" spans="1:3">
      <c r="A34" s="4" t="s">
        <v>101</v>
      </c>
      <c r="B34" s="6" t="n">
        <v>-171</v>
      </c>
      <c r="C34" s="6" t="n">
        <v>-7</v>
      </c>
    </row>
    <row r="35" spans="1:3">
      <c r="A35" s="4" t="s">
        <v>102</v>
      </c>
      <c r="B35" s="6" t="n">
        <v>16541</v>
      </c>
      <c r="C35" s="6" t="n">
        <v>16678</v>
      </c>
    </row>
    <row r="36" spans="1:3">
      <c r="A36" s="4" t="s">
        <v>103</v>
      </c>
      <c r="B36" s="6" t="n">
        <v>13502</v>
      </c>
      <c r="C36" s="6" t="n">
        <v>11318</v>
      </c>
    </row>
    <row r="37" spans="1:3">
      <c r="A37" s="3" t="s">
        <v>104</v>
      </c>
    </row>
    <row r="38" spans="1:3">
      <c r="A38" s="4" t="s">
        <v>105</v>
      </c>
      <c r="B38" s="6" t="n">
        <v>6</v>
      </c>
      <c r="C38" s="6" t="n">
        <v>-17</v>
      </c>
    </row>
    <row r="39" spans="1:3">
      <c r="A39" s="4" t="s">
        <v>106</v>
      </c>
      <c r="B39" s="6" t="n">
        <v>-192</v>
      </c>
      <c r="C39" s="6" t="n">
        <v>-61</v>
      </c>
    </row>
    <row r="40" spans="1:3">
      <c r="A40" s="4" t="s">
        <v>107</v>
      </c>
      <c r="B40" s="6" t="n">
        <v>199</v>
      </c>
      <c r="C40" s="6" t="n">
        <v>60</v>
      </c>
    </row>
    <row r="41" spans="1:3">
      <c r="A41" s="4" t="s">
        <v>108</v>
      </c>
      <c r="B41" s="6" t="n">
        <v>663</v>
      </c>
      <c r="C41" s="6" t="n">
        <v>-565</v>
      </c>
    </row>
    <row r="42" spans="1:3">
      <c r="A42" s="4" t="s">
        <v>109</v>
      </c>
      <c r="B42" s="6" t="n">
        <v>-650</v>
      </c>
      <c r="C42" s="6" t="n">
        <v>547</v>
      </c>
    </row>
    <row r="43" spans="1:3">
      <c r="A43" s="4" t="s">
        <v>110</v>
      </c>
      <c r="B43" s="6" t="n">
        <v>34684</v>
      </c>
      <c r="C43" s="6" t="n">
        <v>34006</v>
      </c>
    </row>
    <row r="44" spans="1:3">
      <c r="A44" s="4" t="s">
        <v>111</v>
      </c>
      <c r="B44" s="6" t="n">
        <v>72574</v>
      </c>
      <c r="C44" s="6" t="n">
        <v>69225</v>
      </c>
    </row>
    <row r="45" spans="1:3">
      <c r="A45" s="4" t="s">
        <v>112</v>
      </c>
    </row>
    <row r="46" spans="1:3">
      <c r="A46" s="3" t="s">
        <v>100</v>
      </c>
    </row>
    <row r="47" spans="1:3">
      <c r="A47" s="4" t="s">
        <v>113</v>
      </c>
      <c r="B47" s="6" t="n">
        <v>0</v>
      </c>
      <c r="C47" s="6" t="n">
        <v>0</v>
      </c>
    </row>
    <row r="48" spans="1:3">
      <c r="A48" s="4" t="s">
        <v>114</v>
      </c>
    </row>
    <row r="49" spans="1:3">
      <c r="A49" s="3" t="s">
        <v>100</v>
      </c>
    </row>
    <row r="50" spans="1:3">
      <c r="A50" s="4" t="s">
        <v>113</v>
      </c>
      <c r="B50" s="6" t="n">
        <v>2285</v>
      </c>
      <c r="C50" s="6" t="n">
        <v>2291</v>
      </c>
    </row>
    <row r="51" spans="1:3">
      <c r="A51" s="4" t="s">
        <v>115</v>
      </c>
    </row>
    <row r="52" spans="1:3">
      <c r="A52" s="3" t="s">
        <v>100</v>
      </c>
    </row>
    <row r="53" spans="1:3">
      <c r="A53" s="4" t="s">
        <v>113</v>
      </c>
      <c r="B53" s="6" t="n">
        <v>3177</v>
      </c>
      <c r="C53" s="6" t="n">
        <v>3179</v>
      </c>
    </row>
    <row r="54" spans="1:3">
      <c r="A54" s="4" t="s">
        <v>63</v>
      </c>
    </row>
    <row r="55" spans="1:3">
      <c r="A55" s="3" t="s">
        <v>100</v>
      </c>
    </row>
    <row r="56" spans="1:3">
      <c r="A56" s="4" t="s">
        <v>116</v>
      </c>
      <c r="B56" s="6" t="n">
        <v>0</v>
      </c>
      <c r="C56" s="6" t="n">
        <v>0</v>
      </c>
    </row>
    <row r="57" spans="1:3">
      <c r="A57" s="4" t="s">
        <v>65</v>
      </c>
    </row>
    <row r="58" spans="1:3">
      <c r="A58" s="3" t="s">
        <v>100</v>
      </c>
    </row>
    <row r="59" spans="1:3">
      <c r="A59" s="4" t="s">
        <v>116</v>
      </c>
      <c r="B59" s="6" t="n">
        <v>0</v>
      </c>
      <c r="C59" s="6" t="n">
        <v>0</v>
      </c>
    </row>
    <row r="60" spans="1:3">
      <c r="A60" s="4" t="s">
        <v>68</v>
      </c>
    </row>
    <row r="61" spans="1:3">
      <c r="A61" s="3" t="s">
        <v>100</v>
      </c>
    </row>
    <row r="62" spans="1:3">
      <c r="A62" s="4" t="s">
        <v>116</v>
      </c>
      <c r="B62" s="5" t="n">
        <v>0</v>
      </c>
      <c r="C62"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147</v>
      </c>
    </row>
    <row r="4" spans="1:2">
      <c r="A4" s="4" t="s">
        <v>298</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3"/>
    <col customWidth="1" max="2" min="2" width="80"/>
  </cols>
  <sheetData>
    <row r="1" spans="1:2">
      <c r="A1" s="1" t="s">
        <v>315</v>
      </c>
      <c r="B1" s="2" t="s">
        <v>1</v>
      </c>
    </row>
    <row r="2" spans="1:2">
      <c r="B2" s="2" t="s">
        <v>2</v>
      </c>
    </row>
    <row r="3" spans="1:2">
      <c r="A3" s="3" t="s">
        <v>25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6</v>
      </c>
    </row>
    <row r="10" spans="1:2">
      <c r="A10" s="4" t="s">
        <v>327</v>
      </c>
      <c r="B10" s="4" t="s">
        <v>328</v>
      </c>
    </row>
    <row r="11" spans="1:2">
      <c r="A11" s="4" t="s">
        <v>329</v>
      </c>
      <c r="B11" s="4" t="s">
        <v>329</v>
      </c>
    </row>
    <row r="12" spans="1:2">
      <c r="A12" s="4" t="s">
        <v>330</v>
      </c>
      <c r="B12" s="4" t="s">
        <v>330</v>
      </c>
    </row>
    <row r="13" spans="1:2">
      <c r="A13" s="4" t="s">
        <v>331</v>
      </c>
      <c r="B13" s="4" t="s">
        <v>332</v>
      </c>
    </row>
    <row r="14" spans="1:2">
      <c r="A14" s="4" t="s">
        <v>333</v>
      </c>
      <c r="B14" s="4" t="s">
        <v>334</v>
      </c>
    </row>
    <row r="15" spans="1:2">
      <c r="A15" s="4" t="s">
        <v>335</v>
      </c>
      <c r="B15" s="4" t="s">
        <v>336</v>
      </c>
    </row>
    <row r="16" spans="1:2">
      <c r="A16" s="4" t="s">
        <v>337</v>
      </c>
      <c r="B16" s="4" t="s">
        <v>338</v>
      </c>
    </row>
    <row r="17" spans="1:2">
      <c r="A17" s="4" t="s">
        <v>339</v>
      </c>
      <c r="B17" s="4" t="s">
        <v>339</v>
      </c>
    </row>
    <row r="18" spans="1:2">
      <c r="A18" s="4" t="s">
        <v>340</v>
      </c>
      <c r="B18" s="4" t="s">
        <v>341</v>
      </c>
    </row>
    <row r="19" spans="1:2">
      <c r="A19" s="4" t="s">
        <v>82</v>
      </c>
      <c r="B19" s="4" t="s">
        <v>342</v>
      </c>
    </row>
    <row r="20" spans="1:2">
      <c r="A20" s="4" t="s">
        <v>132</v>
      </c>
      <c r="B20" s="4" t="s">
        <v>343</v>
      </c>
    </row>
    <row r="21" spans="1:2">
      <c r="A21" s="4" t="s">
        <v>344</v>
      </c>
      <c r="B21" s="4" t="s">
        <v>345</v>
      </c>
    </row>
    <row r="22" spans="1:2">
      <c r="A22" s="4" t="s">
        <v>346</v>
      </c>
      <c r="B22" s="4" t="s">
        <v>347</v>
      </c>
    </row>
    <row r="23" spans="1:2">
      <c r="A23" s="4" t="s">
        <v>348</v>
      </c>
      <c r="B23" s="4" t="s">
        <v>349</v>
      </c>
    </row>
    <row r="24" spans="1:2">
      <c r="A24" s="4" t="s">
        <v>350</v>
      </c>
      <c r="B24" s="4" t="s">
        <v>351</v>
      </c>
    </row>
    <row r="25" spans="1:2">
      <c r="A25" s="4" t="s">
        <v>352</v>
      </c>
      <c r="B25" s="4" t="s">
        <v>353</v>
      </c>
    </row>
    <row r="26" spans="1:2">
      <c r="A26" s="4" t="s">
        <v>354</v>
      </c>
      <c r="B26" s="4" t="s">
        <v>354</v>
      </c>
    </row>
    <row r="27" spans="1:2">
      <c r="A27" s="4" t="s">
        <v>355</v>
      </c>
      <c r="B27" s="4" t="s">
        <v>355</v>
      </c>
    </row>
    <row r="28" spans="1:2">
      <c r="A28" s="4" t="s">
        <v>356</v>
      </c>
      <c r="B28"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7</v>
      </c>
      <c r="B1" s="2" t="s">
        <v>2</v>
      </c>
      <c r="C1" s="2" t="s">
        <v>71</v>
      </c>
    </row>
    <row r="2" spans="1:3">
      <c r="A2" s="4" t="s">
        <v>112</v>
      </c>
    </row>
    <row r="3" spans="1:3">
      <c r="A3" s="4" t="s">
        <v>118</v>
      </c>
      <c r="B3" s="6" t="n">
        <v>0</v>
      </c>
      <c r="C3" s="6" t="n">
        <v>0</v>
      </c>
    </row>
    <row r="4" spans="1:3">
      <c r="A4" s="4" t="s">
        <v>114</v>
      </c>
    </row>
    <row r="5" spans="1:3">
      <c r="A5" s="4" t="s">
        <v>118</v>
      </c>
      <c r="B5" s="6" t="n">
        <v>2</v>
      </c>
      <c r="C5" s="6" t="n">
        <v>2</v>
      </c>
    </row>
    <row r="6" spans="1:3">
      <c r="A6" s="4" t="s">
        <v>119</v>
      </c>
      <c r="B6" s="6" t="n">
        <v>2</v>
      </c>
      <c r="C6" s="6" t="n">
        <v>2</v>
      </c>
    </row>
    <row r="7" spans="1:3">
      <c r="A7" s="4" t="s">
        <v>115</v>
      </c>
    </row>
    <row r="8" spans="1:3">
      <c r="A8" s="4" t="s">
        <v>118</v>
      </c>
      <c r="B8" s="6" t="n">
        <v>3</v>
      </c>
      <c r="C8" s="6" t="n">
        <v>3</v>
      </c>
    </row>
    <row r="9" spans="1:3">
      <c r="A9" s="4" t="s">
        <v>119</v>
      </c>
      <c r="B9" s="6" t="n">
        <v>3</v>
      </c>
      <c r="C9" s="6" t="n">
        <v>3</v>
      </c>
    </row>
    <row r="10" spans="1:3">
      <c r="A10" s="4" t="s">
        <v>63</v>
      </c>
    </row>
    <row r="11" spans="1:3">
      <c r="A11" s="4" t="s">
        <v>120</v>
      </c>
      <c r="B11" s="7" t="n">
        <v>0.0001</v>
      </c>
      <c r="C11" s="7" t="n">
        <v>0.0001</v>
      </c>
    </row>
    <row r="12" spans="1:3">
      <c r="A12" s="4" t="s">
        <v>121</v>
      </c>
      <c r="B12" s="6" t="n">
        <v>2001622</v>
      </c>
      <c r="C12" s="6" t="n">
        <v>2001622</v>
      </c>
    </row>
    <row r="13" spans="1:3">
      <c r="A13" s="4" t="s">
        <v>122</v>
      </c>
      <c r="B13" s="6" t="n">
        <v>1718</v>
      </c>
      <c r="C13" s="6" t="n">
        <v>1768</v>
      </c>
    </row>
    <row r="14" spans="1:3">
      <c r="A14" s="4" t="s">
        <v>123</v>
      </c>
      <c r="B14" s="6" t="n">
        <v>1718</v>
      </c>
      <c r="C14" s="6" t="n">
        <v>1768</v>
      </c>
    </row>
    <row r="15" spans="1:3">
      <c r="A15" s="4" t="s">
        <v>65</v>
      </c>
    </row>
    <row r="16" spans="1:3">
      <c r="A16" s="4" t="s">
        <v>120</v>
      </c>
      <c r="B16" s="7" t="n">
        <v>0.0001</v>
      </c>
      <c r="C16" s="7" t="n">
        <v>0.0001</v>
      </c>
    </row>
    <row r="17" spans="1:3">
      <c r="A17" s="4" t="s">
        <v>121</v>
      </c>
      <c r="B17" s="6" t="n">
        <v>622</v>
      </c>
      <c r="C17" s="6" t="n">
        <v>622</v>
      </c>
    </row>
    <row r="18" spans="1:3">
      <c r="A18" s="4" t="s">
        <v>122</v>
      </c>
      <c r="B18" s="6" t="n">
        <v>245</v>
      </c>
      <c r="C18" s="6" t="n">
        <v>245</v>
      </c>
    </row>
    <row r="19" spans="1:3">
      <c r="A19" s="4" t="s">
        <v>123</v>
      </c>
      <c r="B19" s="6" t="n">
        <v>245</v>
      </c>
      <c r="C19" s="6" t="n">
        <v>245</v>
      </c>
    </row>
    <row r="20" spans="1:3">
      <c r="A20" s="4" t="s">
        <v>68</v>
      </c>
    </row>
    <row r="21" spans="1:3">
      <c r="A21" s="4" t="s">
        <v>120</v>
      </c>
      <c r="B21" s="7" t="n">
        <v>0.0001</v>
      </c>
      <c r="C21" s="7" t="n">
        <v>0.0001</v>
      </c>
    </row>
    <row r="22" spans="1:3">
      <c r="A22" s="4" t="s">
        <v>121</v>
      </c>
      <c r="B22" s="6" t="n">
        <v>1097</v>
      </c>
      <c r="C22" s="6" t="n">
        <v>1097</v>
      </c>
    </row>
    <row r="23" spans="1:3">
      <c r="A23" s="4" t="s">
        <v>122</v>
      </c>
      <c r="B23" s="6" t="n">
        <v>11</v>
      </c>
      <c r="C23" s="6" t="n">
        <v>12</v>
      </c>
    </row>
    <row r="24" spans="1:3">
      <c r="A24" s="4" t="s">
        <v>123</v>
      </c>
      <c r="B24" s="6" t="n">
        <v>11</v>
      </c>
      <c r="C24" s="6" t="n">
        <v>12</v>
      </c>
    </row>
    <row r="25" spans="1:3">
      <c r="A25" s="4" t="s">
        <v>124</v>
      </c>
    </row>
    <row r="26" spans="1:3">
      <c r="A26" s="4" t="s">
        <v>125</v>
      </c>
      <c r="B26" s="7" t="n">
        <v>0.0001</v>
      </c>
      <c r="C26" s="7" t="n">
        <v>0.0001</v>
      </c>
    </row>
    <row r="27" spans="1:3">
      <c r="A27" s="4" t="s">
        <v>126</v>
      </c>
      <c r="B27" s="6" t="n">
        <v>25</v>
      </c>
      <c r="C27" s="6" t="n">
        <v>25</v>
      </c>
    </row>
    <row r="28" spans="1:3">
      <c r="A28" s="4" t="s">
        <v>118</v>
      </c>
      <c r="B28" s="6" t="n">
        <v>5</v>
      </c>
      <c r="C28" s="6" t="n">
        <v>5</v>
      </c>
    </row>
    <row r="29" spans="1:3">
      <c r="A29" s="4" t="s">
        <v>119</v>
      </c>
      <c r="B29" s="6" t="n">
        <v>5</v>
      </c>
      <c r="C29" s="6" t="n">
        <v>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55</v>
      </c>
    </row>
    <row r="4" spans="1:2">
      <c r="A4" s="4" t="s">
        <v>359</v>
      </c>
      <c r="B4"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1</v>
      </c>
      <c r="B1" s="2" t="s">
        <v>1</v>
      </c>
    </row>
    <row r="2" spans="1:2">
      <c r="B2" s="2" t="s">
        <v>2</v>
      </c>
    </row>
    <row r="3" spans="1:2">
      <c r="A3" s="3" t="s">
        <v>258</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6</v>
      </c>
      <c r="B1" s="2" t="s">
        <v>1</v>
      </c>
    </row>
    <row r="2" spans="1:2">
      <c r="B2" s="2" t="s">
        <v>2</v>
      </c>
    </row>
    <row r="3" spans="1:2">
      <c r="A3" s="3" t="s">
        <v>261</v>
      </c>
    </row>
    <row r="4" spans="1:2">
      <c r="A4" s="4" t="s">
        <v>359</v>
      </c>
      <c r="B4" s="4" t="s">
        <v>360</v>
      </c>
    </row>
    <row r="5" spans="1:2">
      <c r="A5" s="4" t="s">
        <v>367</v>
      </c>
      <c r="B5"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64</v>
      </c>
    </row>
    <row r="4" spans="1:2">
      <c r="A4" s="4" t="s">
        <v>370</v>
      </c>
      <c r="B4"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72</v>
      </c>
      <c r="B1" s="2" t="s">
        <v>1</v>
      </c>
    </row>
    <row r="2" spans="1:2">
      <c r="B2" s="2" t="s">
        <v>2</v>
      </c>
    </row>
    <row r="3" spans="1:2">
      <c r="A3" s="3" t="s">
        <v>268</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71</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0</v>
      </c>
      <c r="B1" s="2" t="s">
        <v>1</v>
      </c>
    </row>
    <row r="2" spans="1:2">
      <c r="B2" s="2" t="s">
        <v>2</v>
      </c>
    </row>
    <row r="3" spans="1:2">
      <c r="A3" s="3" t="s">
        <v>274</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5</v>
      </c>
      <c r="B1" s="2" t="s">
        <v>1</v>
      </c>
    </row>
    <row r="2" spans="1:2">
      <c r="B2" s="2" t="s">
        <v>2</v>
      </c>
    </row>
    <row r="3" spans="1:2">
      <c r="A3" s="3" t="s">
        <v>277</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02</v>
      </c>
      <c r="B1" s="2" t="s">
        <v>1</v>
      </c>
    </row>
    <row r="2" spans="1:2">
      <c r="B2" s="2" t="s">
        <v>2</v>
      </c>
    </row>
    <row r="3" spans="1:2">
      <c r="A3" s="3" t="s">
        <v>280</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83</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row r="11" spans="1:2">
      <c r="A11" s="4" t="s">
        <v>422</v>
      </c>
      <c r="B11"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71</v>
      </c>
      <c r="D2" s="2" t="s">
        <v>128</v>
      </c>
    </row>
    <row r="3" spans="1:4">
      <c r="A3" s="4" t="s">
        <v>129</v>
      </c>
      <c r="B3" s="5" t="n">
        <v>22977</v>
      </c>
      <c r="C3" s="5" t="n">
        <v>20609</v>
      </c>
      <c r="D3" s="5" t="n">
        <v>18358</v>
      </c>
    </row>
    <row r="4" spans="1:4">
      <c r="A4" s="3" t="s">
        <v>130</v>
      </c>
    </row>
    <row r="5" spans="1:4">
      <c r="A5" s="4" t="s">
        <v>131</v>
      </c>
      <c r="B5" s="6" t="n">
        <v>3444</v>
      </c>
      <c r="C5" s="6" t="n">
        <v>3170</v>
      </c>
      <c r="D5" s="6" t="n">
        <v>2628</v>
      </c>
    </row>
    <row r="6" spans="1:4">
      <c r="A6" s="4" t="s">
        <v>132</v>
      </c>
      <c r="B6" s="6" t="n">
        <v>1105</v>
      </c>
      <c r="C6" s="6" t="n">
        <v>988</v>
      </c>
      <c r="D6" s="6" t="n">
        <v>922</v>
      </c>
    </row>
    <row r="7" spans="1:4">
      <c r="A7" s="4" t="s">
        <v>133</v>
      </c>
      <c r="B7" s="6" t="n">
        <v>721</v>
      </c>
      <c r="C7" s="6" t="n">
        <v>686</v>
      </c>
      <c r="D7" s="6" t="n">
        <v>620</v>
      </c>
    </row>
    <row r="8" spans="1:4">
      <c r="A8" s="4" t="s">
        <v>134</v>
      </c>
      <c r="B8" s="6" t="n">
        <v>454</v>
      </c>
      <c r="C8" s="6" t="n">
        <v>446</v>
      </c>
      <c r="D8" s="6" t="n">
        <v>409</v>
      </c>
    </row>
    <row r="9" spans="1:4">
      <c r="A9" s="4" t="s">
        <v>135</v>
      </c>
      <c r="B9" s="6" t="n">
        <v>656</v>
      </c>
      <c r="C9" s="6" t="n">
        <v>613</v>
      </c>
      <c r="D9" s="6" t="n">
        <v>556</v>
      </c>
    </row>
    <row r="10" spans="1:4">
      <c r="A10" s="4" t="s">
        <v>136</v>
      </c>
      <c r="B10" s="6" t="n">
        <v>1196</v>
      </c>
      <c r="C10" s="6" t="n">
        <v>1145</v>
      </c>
      <c r="D10" s="6" t="n">
        <v>1060</v>
      </c>
    </row>
    <row r="11" spans="1:4">
      <c r="A11" s="4" t="s">
        <v>137</v>
      </c>
      <c r="B11" s="6" t="n">
        <v>400</v>
      </c>
      <c r="C11" s="6" t="n">
        <v>607</v>
      </c>
      <c r="D11" s="6" t="n">
        <v>19</v>
      </c>
    </row>
    <row r="12" spans="1:4">
      <c r="A12" s="4" t="s">
        <v>138</v>
      </c>
      <c r="B12" s="6" t="n">
        <v>7976</v>
      </c>
      <c r="C12" s="6" t="n">
        <v>7655</v>
      </c>
      <c r="D12" s="6" t="n">
        <v>6214</v>
      </c>
    </row>
    <row r="13" spans="1:4">
      <c r="A13" s="4" t="s">
        <v>139</v>
      </c>
      <c r="B13" s="6" t="n">
        <v>15001</v>
      </c>
      <c r="C13" s="6" t="n">
        <v>12954</v>
      </c>
      <c r="D13" s="6" t="n">
        <v>12144</v>
      </c>
    </row>
    <row r="14" spans="1:4">
      <c r="A14" s="3" t="s">
        <v>140</v>
      </c>
    </row>
    <row r="15" spans="1:4">
      <c r="A15" s="4" t="s">
        <v>141</v>
      </c>
      <c r="B15" s="6" t="n">
        <v>-533</v>
      </c>
      <c r="C15" s="6" t="n">
        <v>-612</v>
      </c>
      <c r="D15" s="6" t="n">
        <v>-563</v>
      </c>
    </row>
    <row r="16" spans="1:4">
      <c r="A16" s="4" t="s">
        <v>142</v>
      </c>
      <c r="B16" s="6" t="n">
        <v>416</v>
      </c>
      <c r="C16" s="6" t="n">
        <v>464</v>
      </c>
      <c r="D16" s="6" t="n">
        <v>113</v>
      </c>
    </row>
    <row r="17" spans="1:4">
      <c r="A17" s="4" t="s">
        <v>143</v>
      </c>
      <c r="B17" s="6" t="n">
        <v>-117</v>
      </c>
      <c r="C17" s="6" t="n">
        <v>-148</v>
      </c>
      <c r="D17" s="6" t="n">
        <v>-450</v>
      </c>
    </row>
    <row r="18" spans="1:4">
      <c r="A18" s="4" t="s">
        <v>144</v>
      </c>
      <c r="B18" s="6" t="n">
        <v>14884</v>
      </c>
      <c r="C18" s="6" t="n">
        <v>12806</v>
      </c>
      <c r="D18" s="6" t="n">
        <v>11694</v>
      </c>
    </row>
    <row r="19" spans="1:4">
      <c r="A19" s="4" t="s">
        <v>145</v>
      </c>
      <c r="B19" s="6" t="n">
        <v>2804</v>
      </c>
      <c r="C19" s="6" t="n">
        <v>2505</v>
      </c>
      <c r="D19" s="6" t="n">
        <v>4995</v>
      </c>
    </row>
    <row r="20" spans="1:4">
      <c r="A20" s="4" t="s">
        <v>146</v>
      </c>
      <c r="B20" s="5" t="n">
        <v>12080</v>
      </c>
      <c r="C20" s="5" t="n">
        <v>10301</v>
      </c>
      <c r="D20" s="5" t="n">
        <v>6699</v>
      </c>
    </row>
    <row r="21" spans="1:4">
      <c r="A21" s="4" t="s">
        <v>63</v>
      </c>
    </row>
    <row r="22" spans="1:4">
      <c r="A22" s="3" t="s">
        <v>147</v>
      </c>
    </row>
    <row r="23" spans="1:4">
      <c r="A23" s="4" t="s">
        <v>148</v>
      </c>
      <c r="B23" s="8" t="n">
        <v>5.32</v>
      </c>
      <c r="C23" s="8" t="n">
        <v>4.43</v>
      </c>
      <c r="D23" s="8" t="n">
        <v>2.8</v>
      </c>
    </row>
    <row r="24" spans="1:4">
      <c r="A24" s="4" t="s">
        <v>149</v>
      </c>
      <c r="B24" s="6" t="n">
        <v>1742</v>
      </c>
      <c r="C24" s="6" t="n">
        <v>1792</v>
      </c>
      <c r="D24" s="6" t="n">
        <v>1845</v>
      </c>
    </row>
    <row r="25" spans="1:4">
      <c r="A25" s="4" t="s">
        <v>150</v>
      </c>
      <c r="B25" s="8" t="n">
        <v>5.32</v>
      </c>
      <c r="C25" s="8" t="n">
        <v>4.42</v>
      </c>
      <c r="D25" s="8" t="n">
        <v>2.8</v>
      </c>
    </row>
    <row r="26" spans="1:4">
      <c r="A26" s="4" t="s">
        <v>151</v>
      </c>
      <c r="B26" s="6" t="n">
        <v>2272</v>
      </c>
      <c r="C26" s="6" t="n">
        <v>2329</v>
      </c>
      <c r="D26" s="6" t="n">
        <v>2395</v>
      </c>
    </row>
    <row r="27" spans="1:4">
      <c r="A27" s="4" t="s">
        <v>65</v>
      </c>
    </row>
    <row r="28" spans="1:4">
      <c r="A28" s="3" t="s">
        <v>147</v>
      </c>
    </row>
    <row r="29" spans="1:4">
      <c r="A29" s="4" t="s">
        <v>148</v>
      </c>
      <c r="B29" s="8" t="n">
        <v>8.68</v>
      </c>
      <c r="C29" s="8" t="n">
        <v>7.28</v>
      </c>
      <c r="D29" s="8" t="n">
        <v>4.62</v>
      </c>
    </row>
    <row r="30" spans="1:4">
      <c r="A30" s="4" t="s">
        <v>149</v>
      </c>
      <c r="B30" s="6" t="n">
        <v>245</v>
      </c>
      <c r="C30" s="6" t="n">
        <v>245</v>
      </c>
      <c r="D30" s="6" t="n">
        <v>245</v>
      </c>
    </row>
    <row r="31" spans="1:4">
      <c r="A31" s="4" t="s">
        <v>150</v>
      </c>
      <c r="B31" s="8" t="n">
        <v>8.66</v>
      </c>
      <c r="C31" s="8" t="n">
        <v>7.27</v>
      </c>
      <c r="D31" s="8" t="n">
        <v>4.61</v>
      </c>
    </row>
    <row r="32" spans="1:4">
      <c r="A32" s="4" t="s">
        <v>151</v>
      </c>
      <c r="B32" s="6" t="n">
        <v>245</v>
      </c>
      <c r="C32" s="6" t="n">
        <v>245</v>
      </c>
      <c r="D32" s="6" t="n">
        <v>245</v>
      </c>
    </row>
    <row r="33" spans="1:4">
      <c r="A33" s="4" t="s">
        <v>68</v>
      </c>
    </row>
    <row r="34" spans="1:4">
      <c r="A34" s="3" t="s">
        <v>147</v>
      </c>
    </row>
    <row r="35" spans="1:4">
      <c r="A35" s="4" t="s">
        <v>148</v>
      </c>
      <c r="B35" s="8" t="n">
        <v>21.3</v>
      </c>
      <c r="C35" s="8" t="n">
        <v>17.72</v>
      </c>
      <c r="D35" s="8" t="n">
        <v>11.21</v>
      </c>
    </row>
    <row r="36" spans="1:4">
      <c r="A36" s="4" t="s">
        <v>149</v>
      </c>
      <c r="B36" s="6" t="n">
        <v>12</v>
      </c>
      <c r="C36" s="6" t="n">
        <v>12</v>
      </c>
      <c r="D36" s="6" t="n">
        <v>14</v>
      </c>
    </row>
    <row r="37" spans="1:4">
      <c r="A37" s="4" t="s">
        <v>150</v>
      </c>
      <c r="B37" s="8" t="n">
        <v>21.26</v>
      </c>
      <c r="C37" s="8" t="n">
        <v>17.69</v>
      </c>
      <c r="D37" s="8" t="n">
        <v>11.19</v>
      </c>
    </row>
    <row r="38" spans="1:4">
      <c r="A38" s="4" t="s">
        <v>151</v>
      </c>
      <c r="B38" s="6" t="n">
        <v>12</v>
      </c>
      <c r="C38" s="6" t="n">
        <v>12</v>
      </c>
      <c r="D38" s="6" t="n">
        <v>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4</v>
      </c>
      <c r="B1" s="2" t="s">
        <v>1</v>
      </c>
    </row>
    <row r="2" spans="1:2">
      <c r="B2" s="2" t="s">
        <v>2</v>
      </c>
    </row>
    <row r="3" spans="1:2">
      <c r="A3" s="3" t="s">
        <v>286</v>
      </c>
    </row>
    <row r="4" spans="1:2">
      <c r="A4" s="4" t="s">
        <v>425</v>
      </c>
      <c r="B4"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93</v>
      </c>
    </row>
    <row r="4" spans="1:2">
      <c r="A4" s="4" t="s">
        <v>428</v>
      </c>
      <c r="B4"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96</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39</v>
      </c>
      <c r="B1" s="2" t="s">
        <v>1</v>
      </c>
    </row>
    <row r="2" spans="1:2">
      <c r="B2" s="2" t="s">
        <v>2</v>
      </c>
    </row>
    <row r="3" spans="1:2">
      <c r="A3" s="3" t="s">
        <v>147</v>
      </c>
    </row>
    <row r="4" spans="1:2">
      <c r="A4" s="4" t="s">
        <v>440</v>
      </c>
      <c r="B4"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301</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1</v>
      </c>
      <c r="B1" s="2" t="s">
        <v>1</v>
      </c>
    </row>
    <row r="2" spans="1:2">
      <c r="B2" s="2" t="s">
        <v>2</v>
      </c>
    </row>
    <row r="3" spans="1:2">
      <c r="A3" s="3" t="s">
        <v>304</v>
      </c>
    </row>
    <row r="4" spans="1:2">
      <c r="A4" s="4" t="s">
        <v>452</v>
      </c>
      <c r="B4" s="4"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454</v>
      </c>
      <c r="B1" s="2" t="s">
        <v>1</v>
      </c>
    </row>
    <row r="2" spans="1:2">
      <c r="B2" s="2" t="s">
        <v>2</v>
      </c>
    </row>
    <row r="3" spans="1:2">
      <c r="A3" s="3" t="s">
        <v>310</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465</v>
      </c>
      <c r="B1" s="2" t="s">
        <v>1</v>
      </c>
    </row>
    <row r="2" spans="1:2">
      <c r="B2" s="2" t="s">
        <v>2</v>
      </c>
    </row>
    <row r="3" spans="1:2">
      <c r="A3" s="3" t="s">
        <v>313</v>
      </c>
    </row>
    <row r="4" spans="1:2">
      <c r="A4" s="4" t="s">
        <v>466</v>
      </c>
      <c r="B4" s="4" t="s">
        <v>467</v>
      </c>
    </row>
    <row r="5" spans="1:2">
      <c r="A5" s="4" t="s">
        <v>468</v>
      </c>
    </row>
    <row r="6" spans="1:2">
      <c r="A6" s="3" t="s">
        <v>313</v>
      </c>
    </row>
    <row r="7" spans="1:2">
      <c r="A7" s="4" t="s">
        <v>466</v>
      </c>
      <c r="B7" s="4" t="s">
        <v>469</v>
      </c>
    </row>
    <row r="8" spans="1:2">
      <c r="A8" s="4" t="s">
        <v>470</v>
      </c>
    </row>
    <row r="9" spans="1:2">
      <c r="A9" s="3" t="s">
        <v>313</v>
      </c>
    </row>
    <row r="10" spans="1:2">
      <c r="A10" s="4" t="s">
        <v>466</v>
      </c>
      <c r="B10" s="4" t="s">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21"/>
    <col customWidth="1" max="3" min="3" width="14"/>
  </cols>
  <sheetData>
    <row r="1" spans="1:3">
      <c r="A1" s="1" t="s">
        <v>472</v>
      </c>
      <c r="B1" s="2" t="s">
        <v>473</v>
      </c>
      <c r="C1" s="2" t="s">
        <v>2</v>
      </c>
    </row>
    <row r="2" spans="1:3">
      <c r="A2" s="3" t="s">
        <v>474</v>
      </c>
    </row>
    <row r="3" spans="1:3">
      <c r="A3" s="4" t="s">
        <v>475</v>
      </c>
      <c r="C3" s="6" t="n">
        <v>200</v>
      </c>
    </row>
    <row r="4" spans="1:3">
      <c r="A4" s="4" t="s">
        <v>476</v>
      </c>
      <c r="C4" s="6" t="n">
        <v>1</v>
      </c>
    </row>
    <row r="5" spans="1:3">
      <c r="A5" s="4" t="s">
        <v>477</v>
      </c>
      <c r="B5" s="5" t="n">
        <v>0</v>
      </c>
    </row>
    <row r="6" spans="1:3">
      <c r="A6" s="4" t="s">
        <v>478</v>
      </c>
      <c r="B6" s="5" t="n">
        <v>0</v>
      </c>
    </row>
    <row r="7" spans="1:3">
      <c r="A7" s="4" t="s">
        <v>479</v>
      </c>
    </row>
    <row r="8" spans="1:3">
      <c r="A8" s="3" t="s">
        <v>474</v>
      </c>
    </row>
    <row r="9" spans="1:3">
      <c r="A9" s="4" t="s">
        <v>480</v>
      </c>
      <c r="C9" s="4" t="s">
        <v>481</v>
      </c>
    </row>
    <row r="10" spans="1:3">
      <c r="A10" s="4" t="s">
        <v>482</v>
      </c>
    </row>
    <row r="11" spans="1:3">
      <c r="A11" s="3" t="s">
        <v>474</v>
      </c>
    </row>
    <row r="12" spans="1:3">
      <c r="A12" s="4" t="s">
        <v>480</v>
      </c>
      <c r="C12" s="4" t="s">
        <v>483</v>
      </c>
    </row>
    <row r="13" spans="1:3">
      <c r="A13" s="4" t="s">
        <v>484</v>
      </c>
    </row>
    <row r="14" spans="1:3">
      <c r="A14" s="3" t="s">
        <v>474</v>
      </c>
    </row>
    <row r="15" spans="1:3">
      <c r="A15" s="4" t="s">
        <v>485</v>
      </c>
      <c r="C15" s="4" t="s">
        <v>486</v>
      </c>
    </row>
    <row r="16" spans="1:3">
      <c r="A16" s="4" t="s">
        <v>487</v>
      </c>
    </row>
    <row r="17" spans="1:3">
      <c r="A17" s="3" t="s">
        <v>474</v>
      </c>
    </row>
    <row r="18" spans="1:3">
      <c r="A18" s="4" t="s">
        <v>485</v>
      </c>
      <c r="C18" s="4" t="s">
        <v>488</v>
      </c>
    </row>
    <row r="19" spans="1:3">
      <c r="A19" s="4" t="s">
        <v>489</v>
      </c>
    </row>
    <row r="20" spans="1:3">
      <c r="A20" s="3" t="s">
        <v>474</v>
      </c>
    </row>
    <row r="21" spans="1:3">
      <c r="A21" s="4" t="s">
        <v>490</v>
      </c>
      <c r="C21" s="4" t="s">
        <v>491</v>
      </c>
    </row>
    <row r="22" spans="1:3">
      <c r="A22" s="4" t="s">
        <v>492</v>
      </c>
    </row>
    <row r="23" spans="1:3">
      <c r="A23" s="3" t="s">
        <v>474</v>
      </c>
    </row>
    <row r="24" spans="1:3">
      <c r="A24" s="4" t="s">
        <v>490</v>
      </c>
      <c r="C24" s="4" t="s">
        <v>483</v>
      </c>
    </row>
    <row r="25" spans="1:3">
      <c r="A25" s="4" t="s">
        <v>493</v>
      </c>
    </row>
    <row r="26" spans="1:3">
      <c r="A26" s="3" t="s">
        <v>474</v>
      </c>
    </row>
    <row r="27" spans="1:3">
      <c r="A27" s="4" t="s">
        <v>490</v>
      </c>
      <c r="C27" s="4" t="s">
        <v>486</v>
      </c>
    </row>
    <row r="28" spans="1:3">
      <c r="A28" s="4" t="s">
        <v>494</v>
      </c>
    </row>
    <row r="29" spans="1:3">
      <c r="A29" s="3" t="s">
        <v>474</v>
      </c>
    </row>
    <row r="30" spans="1:3">
      <c r="A30" s="4" t="s">
        <v>490</v>
      </c>
      <c r="C30" s="4" t="s">
        <v>495</v>
      </c>
    </row>
    <row r="31" spans="1:3">
      <c r="A31" s="4" t="s">
        <v>496</v>
      </c>
    </row>
    <row r="32" spans="1:3">
      <c r="A32" s="3" t="s">
        <v>474</v>
      </c>
    </row>
    <row r="33" spans="1:3">
      <c r="A33" s="4" t="s">
        <v>490</v>
      </c>
      <c r="C33" s="4" t="s">
        <v>4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498</v>
      </c>
      <c r="D1" s="2" t="s">
        <v>71</v>
      </c>
    </row>
    <row r="2" spans="1:4">
      <c r="A2" s="3" t="s">
        <v>72</v>
      </c>
    </row>
    <row r="3" spans="1:4">
      <c r="A3" s="4" t="s">
        <v>79</v>
      </c>
      <c r="B3" s="5" t="n">
        <v>741</v>
      </c>
      <c r="C3" s="5" t="n">
        <v>539</v>
      </c>
      <c r="D3" s="5" t="n">
        <v>340</v>
      </c>
    </row>
    <row r="4" spans="1:4">
      <c r="A4" s="4" t="s">
        <v>82</v>
      </c>
      <c r="B4" s="6" t="n">
        <v>2084</v>
      </c>
      <c r="C4" s="6" t="n">
        <v>1152</v>
      </c>
      <c r="D4" s="6" t="n">
        <v>538</v>
      </c>
    </row>
    <row r="5" spans="1:4">
      <c r="A5" s="3" t="s">
        <v>88</v>
      </c>
    </row>
    <row r="6" spans="1:4">
      <c r="A6" s="4" t="s">
        <v>82</v>
      </c>
      <c r="B6" s="6" t="n">
        <v>3997</v>
      </c>
      <c r="C6" s="6" t="n">
        <v>3075</v>
      </c>
      <c r="D6" s="6" t="n">
        <v>2834</v>
      </c>
    </row>
    <row r="7" spans="1:4">
      <c r="A7" s="4" t="s">
        <v>92</v>
      </c>
      <c r="B7" s="6" t="n">
        <v>1625</v>
      </c>
      <c r="C7" s="6" t="n">
        <v>1166</v>
      </c>
      <c r="D7" s="6" t="n">
        <v>1160</v>
      </c>
    </row>
    <row r="8" spans="1:4">
      <c r="A8" s="4" t="s">
        <v>499</v>
      </c>
      <c r="B8" s="6" t="n">
        <v>4807</v>
      </c>
      <c r="C8" s="6" t="n">
        <v>4726</v>
      </c>
      <c r="D8" s="6" t="n">
        <v>4618</v>
      </c>
    </row>
    <row r="9" spans="1:4">
      <c r="A9" s="4" t="s">
        <v>98</v>
      </c>
      <c r="B9" s="6" t="n">
        <v>2939</v>
      </c>
      <c r="C9" s="6" t="n">
        <v>2724</v>
      </c>
      <c r="D9" s="6" t="n">
        <v>2666</v>
      </c>
    </row>
    <row r="10" spans="1:4">
      <c r="A10" s="3" t="s">
        <v>100</v>
      </c>
    </row>
    <row r="11" spans="1:4">
      <c r="A11" s="4" t="s">
        <v>103</v>
      </c>
      <c r="B11" s="6" t="n">
        <v>13502</v>
      </c>
      <c r="C11" s="6" t="n">
        <v>11718</v>
      </c>
      <c r="D11" s="6" t="n">
        <v>11318</v>
      </c>
    </row>
    <row r="12" spans="1:4">
      <c r="A12" s="4" t="s">
        <v>500</v>
      </c>
    </row>
    <row r="13" spans="1:4">
      <c r="A13" s="3" t="s">
        <v>72</v>
      </c>
    </row>
    <row r="14" spans="1:4">
      <c r="A14" s="4" t="s">
        <v>79</v>
      </c>
      <c r="B14" s="6" t="n">
        <v>435</v>
      </c>
      <c r="D14" s="6" t="n">
        <v>340</v>
      </c>
    </row>
    <row r="15" spans="1:4">
      <c r="A15" s="4" t="s">
        <v>82</v>
      </c>
      <c r="B15" s="6" t="n">
        <v>1060</v>
      </c>
      <c r="D15" s="6" t="n">
        <v>538</v>
      </c>
    </row>
    <row r="16" spans="1:4">
      <c r="A16" s="3" t="s">
        <v>88</v>
      </c>
    </row>
    <row r="17" spans="1:4">
      <c r="A17" s="4" t="s">
        <v>82</v>
      </c>
      <c r="B17" s="6" t="n">
        <v>3499</v>
      </c>
      <c r="D17" s="6" t="n">
        <v>2834</v>
      </c>
    </row>
    <row r="18" spans="1:4">
      <c r="A18" s="4" t="s">
        <v>92</v>
      </c>
      <c r="B18" s="6" t="n">
        <v>1571</v>
      </c>
      <c r="D18" s="6" t="n">
        <v>1160</v>
      </c>
    </row>
    <row r="19" spans="1:4">
      <c r="A19" s="4" t="s">
        <v>499</v>
      </c>
      <c r="B19" s="6" t="n">
        <v>4666</v>
      </c>
      <c r="D19" s="6" t="n">
        <v>4618</v>
      </c>
    </row>
    <row r="20" spans="1:4">
      <c r="A20" s="4" t="s">
        <v>98</v>
      </c>
      <c r="B20" s="6" t="n">
        <v>2812</v>
      </c>
      <c r="D20" s="6" t="n">
        <v>2666</v>
      </c>
    </row>
    <row r="21" spans="1:4">
      <c r="A21" s="3" t="s">
        <v>100</v>
      </c>
    </row>
    <row r="22" spans="1:4">
      <c r="A22" s="4" t="s">
        <v>103</v>
      </c>
      <c r="B22" s="6" t="n">
        <v>12964</v>
      </c>
      <c r="D22" s="5" t="n">
        <v>11318</v>
      </c>
    </row>
    <row r="23" spans="1:4">
      <c r="A23" s="4" t="s">
        <v>501</v>
      </c>
    </row>
    <row r="24" spans="1:4">
      <c r="A24" s="3" t="s">
        <v>72</v>
      </c>
    </row>
    <row r="25" spans="1:4">
      <c r="A25" s="4" t="s">
        <v>79</v>
      </c>
      <c r="B25" s="6" t="n">
        <v>-306</v>
      </c>
      <c r="C25" s="6" t="n">
        <v>199</v>
      </c>
    </row>
    <row r="26" spans="1:4">
      <c r="A26" s="4" t="s">
        <v>82</v>
      </c>
      <c r="B26" s="6" t="n">
        <v>-1024</v>
      </c>
      <c r="C26" s="6" t="n">
        <v>614</v>
      </c>
    </row>
    <row r="27" spans="1:4">
      <c r="A27" s="3" t="s">
        <v>88</v>
      </c>
    </row>
    <row r="28" spans="1:4">
      <c r="A28" s="4" t="s">
        <v>82</v>
      </c>
      <c r="B28" s="6" t="n">
        <v>-498</v>
      </c>
      <c r="C28" s="6" t="n">
        <v>241</v>
      </c>
    </row>
    <row r="29" spans="1:4">
      <c r="A29" s="4" t="s">
        <v>92</v>
      </c>
      <c r="B29" s="6" t="n">
        <v>-54</v>
      </c>
      <c r="C29" s="6" t="n">
        <v>6</v>
      </c>
    </row>
    <row r="30" spans="1:4">
      <c r="A30" s="4" t="s">
        <v>499</v>
      </c>
      <c r="B30" s="6" t="n">
        <v>-141</v>
      </c>
      <c r="C30" s="6" t="n">
        <v>108</v>
      </c>
    </row>
    <row r="31" spans="1:4">
      <c r="A31" s="4" t="s">
        <v>98</v>
      </c>
      <c r="B31" s="6" t="n">
        <v>-127</v>
      </c>
      <c r="C31" s="6" t="n">
        <v>58</v>
      </c>
    </row>
    <row r="32" spans="1:4">
      <c r="A32" s="3" t="s">
        <v>100</v>
      </c>
    </row>
    <row r="33" spans="1:4">
      <c r="A33" s="4" t="s">
        <v>103</v>
      </c>
      <c r="B33" s="5" t="n">
        <v>-538</v>
      </c>
      <c r="C33" s="5" t="n">
        <v>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2</v>
      </c>
      <c r="B1" s="2" t="s">
        <v>1</v>
      </c>
    </row>
    <row r="2" spans="1:4">
      <c r="B2" s="2" t="s">
        <v>2</v>
      </c>
      <c r="C2" s="2" t="s">
        <v>71</v>
      </c>
      <c r="D2" s="2" t="s">
        <v>128</v>
      </c>
    </row>
    <row r="3" spans="1:4">
      <c r="A3" s="3" t="s">
        <v>153</v>
      </c>
    </row>
    <row r="4" spans="1:4">
      <c r="A4" s="4" t="s">
        <v>146</v>
      </c>
      <c r="B4" s="5" t="n">
        <v>12080</v>
      </c>
      <c r="C4" s="5" t="n">
        <v>10301</v>
      </c>
      <c r="D4" s="5" t="n">
        <v>6699</v>
      </c>
    </row>
    <row r="5" spans="1:4">
      <c r="A5" s="3" t="s">
        <v>154</v>
      </c>
    </row>
    <row r="6" spans="1:4">
      <c r="A6" s="4" t="s">
        <v>155</v>
      </c>
      <c r="B6" s="6" t="n">
        <v>20</v>
      </c>
      <c r="C6" s="6" t="n">
        <v>94</v>
      </c>
      <c r="D6" s="6" t="n">
        <v>60</v>
      </c>
    </row>
    <row r="7" spans="1:4">
      <c r="A7" s="4" t="s">
        <v>156</v>
      </c>
      <c r="B7" s="6" t="n">
        <v>-5</v>
      </c>
      <c r="C7" s="6" t="n">
        <v>-19</v>
      </c>
      <c r="D7" s="6" t="n">
        <v>-24</v>
      </c>
    </row>
    <row r="8" spans="1:4">
      <c r="A8" s="4" t="s">
        <v>157</v>
      </c>
      <c r="B8" s="6" t="n">
        <v>1</v>
      </c>
      <c r="C8" s="6" t="n">
        <v>-215</v>
      </c>
      <c r="D8" s="6" t="n">
        <v>1</v>
      </c>
    </row>
    <row r="9" spans="1:4">
      <c r="A9" s="4" t="s">
        <v>156</v>
      </c>
      <c r="B9" s="6" t="n">
        <v>0</v>
      </c>
      <c r="C9" s="6" t="n">
        <v>50</v>
      </c>
      <c r="D9" s="6" t="n">
        <v>0</v>
      </c>
    </row>
    <row r="10" spans="1:4">
      <c r="A10" s="3" t="s">
        <v>158</v>
      </c>
    </row>
    <row r="11" spans="1:4">
      <c r="A11" s="4" t="s">
        <v>159</v>
      </c>
      <c r="B11" s="6" t="n">
        <v>-174</v>
      </c>
      <c r="C11" s="6" t="n">
        <v>16</v>
      </c>
      <c r="D11" s="6" t="n">
        <v>183</v>
      </c>
    </row>
    <row r="12" spans="1:4">
      <c r="A12" s="4" t="s">
        <v>156</v>
      </c>
      <c r="B12" s="6" t="n">
        <v>36</v>
      </c>
      <c r="C12" s="6" t="n">
        <v>-5</v>
      </c>
      <c r="D12" s="6" t="n">
        <v>-54</v>
      </c>
    </row>
    <row r="13" spans="1:4">
      <c r="A13" s="4" t="s">
        <v>157</v>
      </c>
      <c r="B13" s="6" t="n">
        <v>9</v>
      </c>
      <c r="C13" s="6" t="n">
        <v>5</v>
      </c>
      <c r="D13" s="6" t="n">
        <v>32</v>
      </c>
    </row>
    <row r="14" spans="1:4">
      <c r="A14" s="4" t="s">
        <v>156</v>
      </c>
      <c r="B14" s="6" t="n">
        <v>-2</v>
      </c>
      <c r="C14" s="6" t="n">
        <v>-1</v>
      </c>
      <c r="D14" s="6" t="n">
        <v>-12</v>
      </c>
    </row>
    <row r="15" spans="1:4">
      <c r="A15" s="3" t="s">
        <v>160</v>
      </c>
    </row>
    <row r="16" spans="1:4">
      <c r="A16" s="4" t="s">
        <v>155</v>
      </c>
      <c r="B16" s="6" t="n">
        <v>233</v>
      </c>
      <c r="C16" s="6" t="n">
        <v>90</v>
      </c>
      <c r="D16" s="6" t="n">
        <v>-22</v>
      </c>
    </row>
    <row r="17" spans="1:4">
      <c r="A17" s="4" t="s">
        <v>156</v>
      </c>
      <c r="B17" s="6" t="n">
        <v>-25</v>
      </c>
      <c r="C17" s="6" t="n">
        <v>-24</v>
      </c>
      <c r="D17" s="6" t="n">
        <v>15</v>
      </c>
    </row>
    <row r="18" spans="1:4">
      <c r="A18" s="4" t="s">
        <v>157</v>
      </c>
      <c r="B18" s="6" t="n">
        <v>-85</v>
      </c>
      <c r="C18" s="6" t="n">
        <v>32</v>
      </c>
      <c r="D18" s="6" t="n">
        <v>33</v>
      </c>
    </row>
    <row r="19" spans="1:4">
      <c r="A19" s="4" t="s">
        <v>156</v>
      </c>
      <c r="B19" s="6" t="n">
        <v>16</v>
      </c>
      <c r="C19" s="6" t="n">
        <v>-2</v>
      </c>
      <c r="D19" s="6" t="n">
        <v>-12</v>
      </c>
    </row>
    <row r="20" spans="1:4">
      <c r="A20" s="4" t="s">
        <v>108</v>
      </c>
      <c r="B20" s="6" t="n">
        <v>-1228</v>
      </c>
      <c r="C20" s="6" t="n">
        <v>-352</v>
      </c>
      <c r="D20" s="6" t="n">
        <v>1136</v>
      </c>
    </row>
    <row r="21" spans="1:4">
      <c r="A21" s="4" t="s">
        <v>161</v>
      </c>
      <c r="B21" s="6" t="n">
        <v>-1204</v>
      </c>
      <c r="C21" s="6" t="n">
        <v>-331</v>
      </c>
      <c r="D21" s="6" t="n">
        <v>1336</v>
      </c>
    </row>
    <row r="22" spans="1:4">
      <c r="A22" s="4" t="s">
        <v>162</v>
      </c>
      <c r="B22" s="5" t="n">
        <v>10876</v>
      </c>
      <c r="C22" s="5" t="n">
        <v>9970</v>
      </c>
      <c r="D22" s="5" t="n">
        <v>80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02</v>
      </c>
      <c r="B1" s="2" t="s">
        <v>1</v>
      </c>
    </row>
    <row r="2" spans="1:4">
      <c r="B2" s="2" t="s">
        <v>2</v>
      </c>
      <c r="C2" s="2" t="s">
        <v>71</v>
      </c>
      <c r="D2" s="2" t="s">
        <v>128</v>
      </c>
    </row>
    <row r="3" spans="1:4">
      <c r="A3" s="3" t="s">
        <v>503</v>
      </c>
    </row>
    <row r="4" spans="1:4">
      <c r="A4" s="4" t="s">
        <v>337</v>
      </c>
      <c r="B4" s="5" t="n">
        <v>15656</v>
      </c>
      <c r="C4" s="5" t="n">
        <v>15194</v>
      </c>
      <c r="D4" s="5" t="n">
        <v>15110</v>
      </c>
    </row>
    <row r="5" spans="1:4">
      <c r="A5" s="4" t="s">
        <v>504</v>
      </c>
    </row>
    <row r="6" spans="1:4">
      <c r="A6" s="3" t="s">
        <v>503</v>
      </c>
    </row>
    <row r="7" spans="1:4">
      <c r="A7" s="4" t="s">
        <v>505</v>
      </c>
      <c r="B7" s="6" t="n">
        <v>940</v>
      </c>
    </row>
    <row r="8" spans="1:4">
      <c r="A8" s="4" t="s">
        <v>506</v>
      </c>
      <c r="B8" s="6" t="n">
        <v>886</v>
      </c>
    </row>
    <row r="9" spans="1:4">
      <c r="A9" s="4" t="s">
        <v>507</v>
      </c>
      <c r="B9" s="6" t="n">
        <v>54</v>
      </c>
    </row>
    <row r="10" spans="1:4">
      <c r="A10" s="4" t="s">
        <v>337</v>
      </c>
      <c r="B10" s="6" t="n">
        <v>643</v>
      </c>
    </row>
    <row r="11" spans="1:4">
      <c r="A11" s="4" t="s">
        <v>508</v>
      </c>
      <c r="B11" s="5" t="n">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2</v>
      </c>
      <c r="C1" s="2" t="s">
        <v>71</v>
      </c>
      <c r="D1" s="2" t="s">
        <v>128</v>
      </c>
    </row>
    <row r="2" spans="1:4">
      <c r="A2" s="3" t="s">
        <v>503</v>
      </c>
    </row>
    <row r="3" spans="1:4">
      <c r="A3" s="4" t="s">
        <v>337</v>
      </c>
      <c r="B3" s="5" t="n">
        <v>15656</v>
      </c>
      <c r="C3" s="5" t="n">
        <v>15194</v>
      </c>
      <c r="D3" s="5" t="n">
        <v>15110</v>
      </c>
    </row>
    <row r="4" spans="1:4">
      <c r="A4" s="4" t="s">
        <v>504</v>
      </c>
    </row>
    <row r="5" spans="1:4">
      <c r="A5" s="3" t="s">
        <v>503</v>
      </c>
    </row>
    <row r="6" spans="1:4">
      <c r="A6" s="4" t="s">
        <v>510</v>
      </c>
      <c r="B6" s="6" t="n">
        <v>25</v>
      </c>
    </row>
    <row r="7" spans="1:4">
      <c r="A7" s="4" t="s">
        <v>511</v>
      </c>
      <c r="B7" s="6" t="n">
        <v>319</v>
      </c>
    </row>
    <row r="8" spans="1:4">
      <c r="A8" s="4" t="s">
        <v>337</v>
      </c>
      <c r="B8" s="6" t="n">
        <v>643</v>
      </c>
    </row>
    <row r="9" spans="1:4">
      <c r="A9" s="4" t="s">
        <v>512</v>
      </c>
      <c r="B9" s="6" t="n">
        <v>987</v>
      </c>
    </row>
    <row r="10" spans="1:4">
      <c r="A10" s="4" t="s">
        <v>513</v>
      </c>
      <c r="B10" s="5" t="n">
        <v>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v>
      </c>
    </row>
    <row r="2" spans="1:2">
      <c r="B2" s="2" t="s">
        <v>515</v>
      </c>
    </row>
    <row r="3" spans="1:2">
      <c r="A3" s="3" t="s">
        <v>516</v>
      </c>
    </row>
    <row r="4" spans="1:2">
      <c r="A4" s="4" t="s">
        <v>517</v>
      </c>
      <c r="B4" s="5" t="n">
        <v>319</v>
      </c>
    </row>
    <row r="5" spans="1:2">
      <c r="A5" s="4" t="s">
        <v>518</v>
      </c>
      <c r="B5" s="4" t="s">
        <v>483</v>
      </c>
    </row>
    <row r="6" spans="1:2">
      <c r="A6" s="4" t="s">
        <v>519</v>
      </c>
    </row>
    <row r="7" spans="1:2">
      <c r="A7" s="3" t="s">
        <v>516</v>
      </c>
    </row>
    <row r="8" spans="1:2">
      <c r="A8" s="4" t="s">
        <v>517</v>
      </c>
      <c r="B8" s="5" t="n">
        <v>70</v>
      </c>
    </row>
    <row r="9" spans="1:2">
      <c r="A9" s="4" t="s">
        <v>518</v>
      </c>
      <c r="B9" s="4" t="s">
        <v>520</v>
      </c>
    </row>
    <row r="10" spans="1:2">
      <c r="A10" s="4" t="s">
        <v>521</v>
      </c>
    </row>
    <row r="11" spans="1:2">
      <c r="A11" s="3" t="s">
        <v>516</v>
      </c>
    </row>
    <row r="12" spans="1:2">
      <c r="A12" s="4" t="s">
        <v>517</v>
      </c>
      <c r="B12" s="5" t="n">
        <v>249</v>
      </c>
    </row>
    <row r="13" spans="1:2">
      <c r="A13" s="4" t="s">
        <v>518</v>
      </c>
      <c r="B13" s="4" t="s">
        <v>5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523</v>
      </c>
      <c r="B1" s="2" t="s">
        <v>1</v>
      </c>
    </row>
    <row r="2" spans="1:5">
      <c r="B2" s="2" t="s">
        <v>2</v>
      </c>
      <c r="C2" s="2" t="s">
        <v>71</v>
      </c>
      <c r="D2" s="2" t="s">
        <v>128</v>
      </c>
      <c r="E2" s="2" t="s">
        <v>498</v>
      </c>
    </row>
    <row r="3" spans="1:5">
      <c r="A3" s="3" t="s">
        <v>524</v>
      </c>
    </row>
    <row r="4" spans="1:5">
      <c r="A4" s="4" t="s">
        <v>129</v>
      </c>
      <c r="B4" s="5" t="n">
        <v>22977</v>
      </c>
      <c r="C4" s="5" t="n">
        <v>20609</v>
      </c>
      <c r="D4" s="5" t="n">
        <v>18358</v>
      </c>
    </row>
    <row r="5" spans="1:5">
      <c r="A5" s="3" t="s">
        <v>130</v>
      </c>
    </row>
    <row r="6" spans="1:5">
      <c r="A6" s="4" t="s">
        <v>132</v>
      </c>
      <c r="B6" s="6" t="n">
        <v>1105</v>
      </c>
      <c r="C6" s="6" t="n">
        <v>988</v>
      </c>
      <c r="D6" s="6" t="n">
        <v>922</v>
      </c>
    </row>
    <row r="7" spans="1:5">
      <c r="A7" s="4" t="s">
        <v>134</v>
      </c>
      <c r="B7" s="6" t="n">
        <v>454</v>
      </c>
      <c r="C7" s="6" t="n">
        <v>446</v>
      </c>
      <c r="D7" s="6" t="n">
        <v>409</v>
      </c>
    </row>
    <row r="8" spans="1:5">
      <c r="A8" s="4" t="s">
        <v>136</v>
      </c>
      <c r="B8" s="6" t="n">
        <v>1196</v>
      </c>
      <c r="C8" s="6" t="n">
        <v>1145</v>
      </c>
      <c r="D8" s="6" t="n">
        <v>1060</v>
      </c>
    </row>
    <row r="9" spans="1:5">
      <c r="A9" s="4" t="s">
        <v>138</v>
      </c>
      <c r="B9" s="6" t="n">
        <v>7976</v>
      </c>
      <c r="C9" s="6" t="n">
        <v>7655</v>
      </c>
      <c r="D9" s="6" t="n">
        <v>6214</v>
      </c>
    </row>
    <row r="10" spans="1:5">
      <c r="A10" s="4" t="s">
        <v>139</v>
      </c>
      <c r="B10" s="6" t="n">
        <v>15001</v>
      </c>
      <c r="C10" s="6" t="n">
        <v>12954</v>
      </c>
      <c r="D10" s="6" t="n">
        <v>12144</v>
      </c>
    </row>
    <row r="11" spans="1:5">
      <c r="A11" s="4" t="s">
        <v>144</v>
      </c>
      <c r="B11" s="6" t="n">
        <v>14884</v>
      </c>
      <c r="C11" s="6" t="n">
        <v>12806</v>
      </c>
      <c r="D11" s="6" t="n">
        <v>11694</v>
      </c>
    </row>
    <row r="12" spans="1:5">
      <c r="A12" s="4" t="s">
        <v>525</v>
      </c>
      <c r="B12" s="6" t="n">
        <v>2804</v>
      </c>
      <c r="C12" s="6" t="n">
        <v>2505</v>
      </c>
      <c r="D12" s="6" t="n">
        <v>4995</v>
      </c>
    </row>
    <row r="13" spans="1:5">
      <c r="A13" s="4" t="s">
        <v>146</v>
      </c>
      <c r="B13" s="6" t="n">
        <v>12080</v>
      </c>
      <c r="C13" s="6" t="n">
        <v>10301</v>
      </c>
      <c r="D13" s="5" t="n">
        <v>6699</v>
      </c>
    </row>
    <row r="14" spans="1:5">
      <c r="A14" s="3" t="s">
        <v>72</v>
      </c>
    </row>
    <row r="15" spans="1:5">
      <c r="A15" s="4" t="s">
        <v>79</v>
      </c>
      <c r="B15" s="6" t="n">
        <v>741</v>
      </c>
      <c r="C15" s="6" t="n">
        <v>340</v>
      </c>
      <c r="E15" s="5" t="n">
        <v>539</v>
      </c>
    </row>
    <row r="16" spans="1:5">
      <c r="A16" s="4" t="s">
        <v>82</v>
      </c>
      <c r="B16" s="6" t="n">
        <v>2084</v>
      </c>
      <c r="C16" s="6" t="n">
        <v>538</v>
      </c>
      <c r="E16" s="6" t="n">
        <v>1152</v>
      </c>
    </row>
    <row r="17" spans="1:5">
      <c r="A17" s="3" t="s">
        <v>88</v>
      </c>
    </row>
    <row r="18" spans="1:5">
      <c r="A18" s="4" t="s">
        <v>89</v>
      </c>
      <c r="B18" s="6" t="n">
        <v>156</v>
      </c>
      <c r="C18" s="6" t="n">
        <v>183</v>
      </c>
    </row>
    <row r="19" spans="1:5">
      <c r="A19" s="4" t="s">
        <v>82</v>
      </c>
      <c r="B19" s="6" t="n">
        <v>3997</v>
      </c>
      <c r="C19" s="6" t="n">
        <v>2834</v>
      </c>
      <c r="E19" s="6" t="n">
        <v>3075</v>
      </c>
    </row>
    <row r="20" spans="1:5">
      <c r="A20" s="4" t="s">
        <v>92</v>
      </c>
      <c r="B20" s="6" t="n">
        <v>1625</v>
      </c>
      <c r="C20" s="6" t="n">
        <v>1160</v>
      </c>
      <c r="E20" s="6" t="n">
        <v>1166</v>
      </c>
    </row>
    <row r="21" spans="1:5">
      <c r="A21" s="4" t="s">
        <v>499</v>
      </c>
      <c r="B21" s="6" t="n">
        <v>4807</v>
      </c>
      <c r="C21" s="6" t="n">
        <v>4618</v>
      </c>
      <c r="E21" s="6" t="n">
        <v>4726</v>
      </c>
    </row>
    <row r="22" spans="1:5">
      <c r="A22" s="4" t="s">
        <v>98</v>
      </c>
      <c r="B22" s="6" t="n">
        <v>2939</v>
      </c>
      <c r="C22" s="6" t="n">
        <v>2666</v>
      </c>
      <c r="E22" s="6" t="n">
        <v>2724</v>
      </c>
    </row>
    <row r="23" spans="1:5">
      <c r="A23" s="3" t="s">
        <v>100</v>
      </c>
    </row>
    <row r="24" spans="1:5">
      <c r="A24" s="4" t="s">
        <v>103</v>
      </c>
      <c r="B24" s="6" t="n">
        <v>13502</v>
      </c>
      <c r="C24" s="6" t="n">
        <v>11318</v>
      </c>
      <c r="E24" s="6" t="n">
        <v>11718</v>
      </c>
    </row>
    <row r="25" spans="1:5">
      <c r="A25" s="4" t="s">
        <v>526</v>
      </c>
    </row>
    <row r="26" spans="1:5">
      <c r="A26" s="3" t="s">
        <v>524</v>
      </c>
    </row>
    <row r="27" spans="1:5">
      <c r="A27" s="4" t="s">
        <v>129</v>
      </c>
      <c r="B27" s="6" t="n">
        <v>-352</v>
      </c>
    </row>
    <row r="28" spans="1:5">
      <c r="A28" s="3" t="s">
        <v>130</v>
      </c>
    </row>
    <row r="29" spans="1:5">
      <c r="A29" s="4" t="s">
        <v>132</v>
      </c>
      <c r="B29" s="6" t="n">
        <v>-128</v>
      </c>
    </row>
    <row r="30" spans="1:5">
      <c r="A30" s="4" t="s">
        <v>134</v>
      </c>
      <c r="B30" s="6" t="n">
        <v>-19</v>
      </c>
    </row>
    <row r="31" spans="1:5">
      <c r="A31" s="4" t="s">
        <v>136</v>
      </c>
      <c r="B31" s="6" t="n">
        <v>-33</v>
      </c>
    </row>
    <row r="32" spans="1:5">
      <c r="A32" s="4" t="s">
        <v>138</v>
      </c>
      <c r="B32" s="6" t="n">
        <v>-180</v>
      </c>
    </row>
    <row r="33" spans="1:5">
      <c r="A33" s="4" t="s">
        <v>139</v>
      </c>
      <c r="B33" s="6" t="n">
        <v>-172</v>
      </c>
    </row>
    <row r="34" spans="1:5">
      <c r="A34" s="4" t="s">
        <v>144</v>
      </c>
      <c r="B34" s="6" t="n">
        <v>-172</v>
      </c>
    </row>
    <row r="35" spans="1:5">
      <c r="A35" s="4" t="s">
        <v>525</v>
      </c>
      <c r="B35" s="6" t="n">
        <v>-34</v>
      </c>
    </row>
    <row r="36" spans="1:5">
      <c r="A36" s="4" t="s">
        <v>146</v>
      </c>
      <c r="B36" s="6" t="n">
        <v>-138</v>
      </c>
    </row>
    <row r="37" spans="1:5">
      <c r="A37" s="3" t="s">
        <v>72</v>
      </c>
    </row>
    <row r="38" spans="1:5">
      <c r="A38" s="4" t="s">
        <v>79</v>
      </c>
      <c r="B38" s="6" t="n">
        <v>-306</v>
      </c>
      <c r="E38" s="6" t="n">
        <v>199</v>
      </c>
    </row>
    <row r="39" spans="1:5">
      <c r="A39" s="4" t="s">
        <v>82</v>
      </c>
      <c r="B39" s="6" t="n">
        <v>-1024</v>
      </c>
      <c r="E39" s="6" t="n">
        <v>614</v>
      </c>
    </row>
    <row r="40" spans="1:5">
      <c r="A40" s="3" t="s">
        <v>88</v>
      </c>
    </row>
    <row r="41" spans="1:5">
      <c r="A41" s="4" t="s">
        <v>89</v>
      </c>
      <c r="B41" s="6" t="n">
        <v>28</v>
      </c>
    </row>
    <row r="42" spans="1:5">
      <c r="A42" s="4" t="s">
        <v>82</v>
      </c>
      <c r="B42" s="6" t="n">
        <v>-498</v>
      </c>
      <c r="E42" s="6" t="n">
        <v>241</v>
      </c>
    </row>
    <row r="43" spans="1:5">
      <c r="A43" s="4" t="s">
        <v>92</v>
      </c>
      <c r="B43" s="6" t="n">
        <v>-54</v>
      </c>
      <c r="E43" s="6" t="n">
        <v>6</v>
      </c>
    </row>
    <row r="44" spans="1:5">
      <c r="A44" s="4" t="s">
        <v>499</v>
      </c>
      <c r="B44" s="6" t="n">
        <v>-141</v>
      </c>
      <c r="E44" s="6" t="n">
        <v>108</v>
      </c>
    </row>
    <row r="45" spans="1:5">
      <c r="A45" s="4" t="s">
        <v>98</v>
      </c>
      <c r="B45" s="6" t="n">
        <v>-127</v>
      </c>
      <c r="E45" s="6" t="n">
        <v>58</v>
      </c>
    </row>
    <row r="46" spans="1:5">
      <c r="A46" s="3" t="s">
        <v>100</v>
      </c>
    </row>
    <row r="47" spans="1:5">
      <c r="A47" s="4" t="s">
        <v>103</v>
      </c>
      <c r="B47" s="6" t="n">
        <v>-538</v>
      </c>
      <c r="E47" s="5" t="n">
        <v>400</v>
      </c>
    </row>
    <row r="48" spans="1:5">
      <c r="A48" s="4" t="s">
        <v>527</v>
      </c>
    </row>
    <row r="49" spans="1:5">
      <c r="A49" s="3" t="s">
        <v>524</v>
      </c>
    </row>
    <row r="50" spans="1:5">
      <c r="A50" s="4" t="s">
        <v>129</v>
      </c>
      <c r="B50" s="6" t="n">
        <v>22625</v>
      </c>
    </row>
    <row r="51" spans="1:5">
      <c r="A51" s="3" t="s">
        <v>130</v>
      </c>
    </row>
    <row r="52" spans="1:5">
      <c r="A52" s="4" t="s">
        <v>132</v>
      </c>
      <c r="B52" s="6" t="n">
        <v>977</v>
      </c>
    </row>
    <row r="53" spans="1:5">
      <c r="A53" s="4" t="s">
        <v>134</v>
      </c>
      <c r="B53" s="6" t="n">
        <v>435</v>
      </c>
    </row>
    <row r="54" spans="1:5">
      <c r="A54" s="4" t="s">
        <v>136</v>
      </c>
      <c r="B54" s="6" t="n">
        <v>1163</v>
      </c>
    </row>
    <row r="55" spans="1:5">
      <c r="A55" s="4" t="s">
        <v>138</v>
      </c>
      <c r="B55" s="6" t="n">
        <v>7796</v>
      </c>
    </row>
    <row r="56" spans="1:5">
      <c r="A56" s="4" t="s">
        <v>139</v>
      </c>
      <c r="B56" s="6" t="n">
        <v>14829</v>
      </c>
    </row>
    <row r="57" spans="1:5">
      <c r="A57" s="4" t="s">
        <v>144</v>
      </c>
      <c r="B57" s="6" t="n">
        <v>14712</v>
      </c>
    </row>
    <row r="58" spans="1:5">
      <c r="A58" s="4" t="s">
        <v>525</v>
      </c>
      <c r="B58" s="6" t="n">
        <v>2770</v>
      </c>
    </row>
    <row r="59" spans="1:5">
      <c r="A59" s="4" t="s">
        <v>146</v>
      </c>
      <c r="B59" s="6" t="n">
        <v>11942</v>
      </c>
    </row>
    <row r="60" spans="1:5">
      <c r="A60" s="3" t="s">
        <v>72</v>
      </c>
    </row>
    <row r="61" spans="1:5">
      <c r="A61" s="4" t="s">
        <v>79</v>
      </c>
      <c r="B61" s="6" t="n">
        <v>435</v>
      </c>
      <c r="C61" s="6" t="n">
        <v>340</v>
      </c>
    </row>
    <row r="62" spans="1:5">
      <c r="A62" s="4" t="s">
        <v>82</v>
      </c>
      <c r="B62" s="6" t="n">
        <v>1060</v>
      </c>
      <c r="C62" s="6" t="n">
        <v>538</v>
      </c>
    </row>
    <row r="63" spans="1:5">
      <c r="A63" s="3" t="s">
        <v>88</v>
      </c>
    </row>
    <row r="64" spans="1:5">
      <c r="A64" s="4" t="s">
        <v>89</v>
      </c>
      <c r="B64" s="6" t="n">
        <v>184</v>
      </c>
    </row>
    <row r="65" spans="1:5">
      <c r="A65" s="4" t="s">
        <v>82</v>
      </c>
      <c r="B65" s="6" t="n">
        <v>3499</v>
      </c>
      <c r="C65" s="6" t="n">
        <v>2834</v>
      </c>
    </row>
    <row r="66" spans="1:5">
      <c r="A66" s="4" t="s">
        <v>92</v>
      </c>
      <c r="B66" s="6" t="n">
        <v>1571</v>
      </c>
      <c r="C66" s="6" t="n">
        <v>1160</v>
      </c>
    </row>
    <row r="67" spans="1:5">
      <c r="A67" s="4" t="s">
        <v>499</v>
      </c>
      <c r="B67" s="6" t="n">
        <v>4666</v>
      </c>
      <c r="C67" s="6" t="n">
        <v>4618</v>
      </c>
    </row>
    <row r="68" spans="1:5">
      <c r="A68" s="4" t="s">
        <v>98</v>
      </c>
      <c r="B68" s="6" t="n">
        <v>2812</v>
      </c>
      <c r="C68" s="6" t="n">
        <v>2666</v>
      </c>
    </row>
    <row r="69" spans="1:5">
      <c r="A69" s="3" t="s">
        <v>100</v>
      </c>
    </row>
    <row r="70" spans="1:5">
      <c r="A70" s="4" t="s">
        <v>103</v>
      </c>
      <c r="B70" s="5" t="n">
        <v>12964</v>
      </c>
      <c r="C70" s="5" t="n">
        <v>1131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8</v>
      </c>
      <c r="B1" s="2" t="s">
        <v>1</v>
      </c>
    </row>
    <row r="2" spans="1:4">
      <c r="B2" s="2" t="s">
        <v>2</v>
      </c>
      <c r="C2" s="2" t="s">
        <v>71</v>
      </c>
      <c r="D2" s="2" t="s">
        <v>128</v>
      </c>
    </row>
    <row r="3" spans="1:4">
      <c r="A3" s="3" t="s">
        <v>529</v>
      </c>
    </row>
    <row r="4" spans="1:4">
      <c r="A4" s="4" t="s">
        <v>129</v>
      </c>
      <c r="B4" s="5" t="n">
        <v>22977</v>
      </c>
      <c r="C4" s="5" t="n">
        <v>20609</v>
      </c>
      <c r="D4" s="5" t="n">
        <v>18358</v>
      </c>
    </row>
    <row r="5" spans="1:4">
      <c r="A5" s="4" t="s">
        <v>479</v>
      </c>
    </row>
    <row r="6" spans="1:4">
      <c r="A6" s="3" t="s">
        <v>529</v>
      </c>
    </row>
    <row r="7" spans="1:4">
      <c r="A7" s="4" t="s">
        <v>129</v>
      </c>
      <c r="B7" s="6" t="n">
        <v>10279</v>
      </c>
      <c r="C7" s="6" t="n">
        <v>9332</v>
      </c>
      <c r="D7" s="6" t="n">
        <v>8704</v>
      </c>
    </row>
    <row r="8" spans="1:4">
      <c r="A8" s="4" t="s">
        <v>530</v>
      </c>
    </row>
    <row r="9" spans="1:4">
      <c r="A9" s="3" t="s">
        <v>529</v>
      </c>
    </row>
    <row r="10" spans="1:4">
      <c r="A10" s="4" t="s">
        <v>129</v>
      </c>
      <c r="B10" s="6" t="n">
        <v>12698</v>
      </c>
      <c r="C10" s="6" t="n">
        <v>11277</v>
      </c>
      <c r="D10" s="6" t="n">
        <v>9654</v>
      </c>
    </row>
    <row r="11" spans="1:4">
      <c r="A11" s="4" t="s">
        <v>531</v>
      </c>
    </row>
    <row r="12" spans="1:4">
      <c r="A12" s="3" t="s">
        <v>529</v>
      </c>
    </row>
    <row r="13" spans="1:4">
      <c r="A13" s="4" t="s">
        <v>129</v>
      </c>
      <c r="B13" s="6" t="n">
        <v>9700</v>
      </c>
      <c r="C13" s="6" t="n">
        <v>8918</v>
      </c>
      <c r="D13" s="6" t="n">
        <v>7975</v>
      </c>
    </row>
    <row r="14" spans="1:4">
      <c r="A14" s="4" t="s">
        <v>532</v>
      </c>
    </row>
    <row r="15" spans="1:4">
      <c r="A15" s="3" t="s">
        <v>529</v>
      </c>
    </row>
    <row r="16" spans="1:4">
      <c r="A16" s="4" t="s">
        <v>129</v>
      </c>
      <c r="B16" s="6" t="n">
        <v>10333</v>
      </c>
      <c r="C16" s="6" t="n">
        <v>9027</v>
      </c>
      <c r="D16" s="6" t="n">
        <v>7786</v>
      </c>
    </row>
    <row r="17" spans="1:4">
      <c r="A17" s="4" t="s">
        <v>533</v>
      </c>
    </row>
    <row r="18" spans="1:4">
      <c r="A18" s="3" t="s">
        <v>529</v>
      </c>
    </row>
    <row r="19" spans="1:4">
      <c r="A19" s="4" t="s">
        <v>129</v>
      </c>
      <c r="B19" s="6" t="n">
        <v>7804</v>
      </c>
      <c r="C19" s="6" t="n">
        <v>7211</v>
      </c>
      <c r="D19" s="6" t="n">
        <v>6321</v>
      </c>
    </row>
    <row r="20" spans="1:4">
      <c r="A20" s="4" t="s">
        <v>534</v>
      </c>
    </row>
    <row r="21" spans="1:4">
      <c r="A21" s="3" t="s">
        <v>529</v>
      </c>
    </row>
    <row r="22" spans="1:4">
      <c r="A22" s="4" t="s">
        <v>129</v>
      </c>
      <c r="B22" s="6" t="n">
        <v>1313</v>
      </c>
      <c r="C22" s="6" t="n">
        <v>944</v>
      </c>
      <c r="D22" s="6" t="n">
        <v>841</v>
      </c>
    </row>
    <row r="23" spans="1:4">
      <c r="A23" s="4" t="s">
        <v>82</v>
      </c>
    </row>
    <row r="24" spans="1:4">
      <c r="A24" s="3" t="s">
        <v>529</v>
      </c>
    </row>
    <row r="25" spans="1:4">
      <c r="A25" s="4" t="s">
        <v>129</v>
      </c>
      <c r="B25" s="5" t="n">
        <v>-6173</v>
      </c>
      <c r="C25" s="5" t="n">
        <v>-5491</v>
      </c>
      <c r="D25" s="5" t="n">
        <v>-456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5</v>
      </c>
      <c r="B1" s="2" t="s">
        <v>2</v>
      </c>
      <c r="C1" s="2" t="s">
        <v>71</v>
      </c>
      <c r="D1" s="2" t="s">
        <v>128</v>
      </c>
      <c r="E1" s="2" t="s">
        <v>536</v>
      </c>
    </row>
    <row r="2" spans="1:5">
      <c r="A2" s="3" t="s">
        <v>537</v>
      </c>
    </row>
    <row r="3" spans="1:5">
      <c r="A3" s="4" t="s">
        <v>73</v>
      </c>
      <c r="B3" s="5" t="n">
        <v>7838</v>
      </c>
      <c r="C3" s="5" t="n">
        <v>8162</v>
      </c>
      <c r="D3" s="5" t="n">
        <v>9874</v>
      </c>
    </row>
    <row r="4" spans="1:5">
      <c r="A4" s="4" t="s">
        <v>538</v>
      </c>
      <c r="B4" s="6" t="n">
        <v>10832</v>
      </c>
      <c r="C4" s="6" t="n">
        <v>10977</v>
      </c>
      <c r="D4" s="6" t="n">
        <v>12011</v>
      </c>
      <c r="E4" s="5" t="n">
        <v>7647</v>
      </c>
    </row>
    <row r="5" spans="1:5">
      <c r="A5" s="4" t="s">
        <v>539</v>
      </c>
    </row>
    <row r="6" spans="1:5">
      <c r="A6" s="3" t="s">
        <v>537</v>
      </c>
    </row>
    <row r="7" spans="1:5">
      <c r="A7" s="4" t="s">
        <v>540</v>
      </c>
      <c r="B7" s="6" t="n">
        <v>1205</v>
      </c>
      <c r="C7" s="6" t="n">
        <v>1491</v>
      </c>
      <c r="D7" s="6" t="n">
        <v>1031</v>
      </c>
    </row>
    <row r="8" spans="1:5">
      <c r="A8" s="4" t="s">
        <v>329</v>
      </c>
    </row>
    <row r="9" spans="1:5">
      <c r="A9" s="3" t="s">
        <v>537</v>
      </c>
    </row>
    <row r="10" spans="1:5">
      <c r="A10" s="4" t="s">
        <v>540</v>
      </c>
      <c r="B10" s="6" t="n">
        <v>1648</v>
      </c>
      <c r="C10" s="6" t="n">
        <v>1324</v>
      </c>
      <c r="D10" s="6" t="n">
        <v>1106</v>
      </c>
    </row>
    <row r="11" spans="1:5">
      <c r="A11" s="4" t="s">
        <v>80</v>
      </c>
    </row>
    <row r="12" spans="1:5">
      <c r="A12" s="3" t="s">
        <v>537</v>
      </c>
    </row>
    <row r="13" spans="1:5">
      <c r="A13" s="4" t="s">
        <v>540</v>
      </c>
      <c r="B13" s="5" t="n">
        <v>141</v>
      </c>
      <c r="C13" s="5" t="n">
        <v>0</v>
      </c>
      <c r="D13"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71</v>
      </c>
    </row>
    <row r="3" spans="1:3">
      <c r="A3" s="3" t="s">
        <v>542</v>
      </c>
    </row>
    <row r="4" spans="1:3">
      <c r="A4" s="4" t="s">
        <v>543</v>
      </c>
      <c r="B4" s="5" t="n">
        <v>1491</v>
      </c>
      <c r="C4" s="5" t="n">
        <v>1031</v>
      </c>
    </row>
    <row r="5" spans="1:3">
      <c r="A5" s="4" t="s">
        <v>544</v>
      </c>
      <c r="B5" s="6" t="n">
        <v>300</v>
      </c>
      <c r="C5" s="6" t="n">
        <v>600</v>
      </c>
    </row>
    <row r="6" spans="1:3">
      <c r="A6" s="4" t="s">
        <v>545</v>
      </c>
      <c r="B6" s="6" t="n">
        <v>-600</v>
      </c>
      <c r="C6" s="6" t="n">
        <v>0</v>
      </c>
    </row>
    <row r="7" spans="1:3">
      <c r="A7" s="4" t="s">
        <v>546</v>
      </c>
      <c r="B7" s="6" t="n">
        <v>1205</v>
      </c>
      <c r="C7" s="6" t="n">
        <v>1491</v>
      </c>
    </row>
    <row r="8" spans="1:3">
      <c r="A8" s="4" t="s">
        <v>547</v>
      </c>
    </row>
    <row r="9" spans="1:3">
      <c r="A9" s="3" t="s">
        <v>542</v>
      </c>
    </row>
    <row r="10" spans="1:3">
      <c r="A10" s="4" t="s">
        <v>548</v>
      </c>
      <c r="B10" s="5" t="n">
        <v>14</v>
      </c>
      <c r="C10" s="5" t="n">
        <v>-1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21"/>
    <col customWidth="1" max="7" min="7" width="21"/>
    <col customWidth="1" max="8" min="8" width="21"/>
    <col customWidth="1" max="9" min="9" width="21"/>
  </cols>
  <sheetData>
    <row r="1" spans="1:9">
      <c r="A1" s="1" t="s">
        <v>549</v>
      </c>
      <c r="B1" s="2" t="s">
        <v>2</v>
      </c>
      <c r="C1" s="2" t="s">
        <v>71</v>
      </c>
      <c r="D1" s="2" t="s">
        <v>536</v>
      </c>
      <c r="E1" s="2" t="s">
        <v>515</v>
      </c>
      <c r="F1" s="2" t="s">
        <v>550</v>
      </c>
      <c r="G1" s="2" t="s">
        <v>551</v>
      </c>
      <c r="H1" s="2" t="s">
        <v>552</v>
      </c>
      <c r="I1" s="2" t="s">
        <v>553</v>
      </c>
    </row>
    <row r="2" spans="1:9">
      <c r="A2" s="3" t="s">
        <v>554</v>
      </c>
    </row>
    <row r="3" spans="1:9">
      <c r="A3" s="4" t="s">
        <v>555</v>
      </c>
      <c r="B3" s="4" t="s">
        <v>556</v>
      </c>
      <c r="E3" s="4" t="s">
        <v>556</v>
      </c>
      <c r="F3" s="4" t="s">
        <v>556</v>
      </c>
    </row>
    <row r="4" spans="1:9">
      <c r="A4" s="4" t="s">
        <v>557</v>
      </c>
      <c r="I4" s="10" t="n">
        <v>1000</v>
      </c>
    </row>
    <row r="5" spans="1:9">
      <c r="A5" s="4" t="s">
        <v>558</v>
      </c>
      <c r="I5" s="4" t="s">
        <v>559</v>
      </c>
    </row>
    <row r="6" spans="1:9">
      <c r="A6" s="4" t="s">
        <v>560</v>
      </c>
      <c r="F6" s="10" t="n">
        <v>20</v>
      </c>
    </row>
    <row r="7" spans="1:9">
      <c r="A7" s="4" t="s">
        <v>561</v>
      </c>
      <c r="E7" s="5" t="n">
        <v>8</v>
      </c>
    </row>
    <row r="8" spans="1:9">
      <c r="A8" s="4" t="s">
        <v>165</v>
      </c>
    </row>
    <row r="9" spans="1:9">
      <c r="A9" s="3" t="s">
        <v>554</v>
      </c>
    </row>
    <row r="10" spans="1:9">
      <c r="A10" s="4" t="s">
        <v>561</v>
      </c>
      <c r="E10" s="6" t="n">
        <v>6</v>
      </c>
      <c r="G10" s="5" t="n">
        <v>35</v>
      </c>
      <c r="H10" s="5" t="n">
        <v>190</v>
      </c>
    </row>
    <row r="11" spans="1:9">
      <c r="A11" s="4" t="s">
        <v>562</v>
      </c>
      <c r="B11" s="11" t="n">
        <v>12.936</v>
      </c>
      <c r="C11" s="12" t="n">
        <v>12.955</v>
      </c>
      <c r="D11" s="11" t="n">
        <v>13.952</v>
      </c>
    </row>
    <row r="12" spans="1:9">
      <c r="A12" s="4" t="s">
        <v>166</v>
      </c>
    </row>
    <row r="13" spans="1:9">
      <c r="A13" s="3" t="s">
        <v>554</v>
      </c>
    </row>
    <row r="14" spans="1:9">
      <c r="A14" s="4" t="s">
        <v>561</v>
      </c>
      <c r="E14" s="6" t="n">
        <v>2</v>
      </c>
      <c r="G14" s="6" t="n">
        <v>21</v>
      </c>
      <c r="H14" s="6" t="n">
        <v>1</v>
      </c>
    </row>
    <row r="15" spans="1:9">
      <c r="A15" s="4" t="s">
        <v>562</v>
      </c>
      <c r="B15" s="11" t="n">
        <v>13.884</v>
      </c>
      <c r="C15" s="11" t="n">
        <v>13.888</v>
      </c>
    </row>
    <row r="16" spans="1:9">
      <c r="A16" s="4" t="s">
        <v>173</v>
      </c>
    </row>
    <row r="17" spans="1:9">
      <c r="A17" s="3" t="s">
        <v>554</v>
      </c>
    </row>
    <row r="18" spans="1:9">
      <c r="A18" s="4" t="s">
        <v>561</v>
      </c>
      <c r="E18" s="5" t="n">
        <v>8</v>
      </c>
      <c r="G18" s="6" t="n">
        <v>56</v>
      </c>
      <c r="H18" s="5" t="n">
        <v>191</v>
      </c>
    </row>
    <row r="19" spans="1:9">
      <c r="A19" s="4" t="s">
        <v>563</v>
      </c>
    </row>
    <row r="20" spans="1:9">
      <c r="A20" s="3" t="s">
        <v>554</v>
      </c>
    </row>
    <row r="21" spans="1:9">
      <c r="A21" s="4" t="s">
        <v>555</v>
      </c>
      <c r="B21" s="4" t="s">
        <v>564</v>
      </c>
      <c r="E21" s="4" t="s">
        <v>564</v>
      </c>
      <c r="F21" s="4" t="s">
        <v>564</v>
      </c>
    </row>
    <row r="22" spans="1:9">
      <c r="A22" s="4" t="s">
        <v>565</v>
      </c>
    </row>
    <row r="23" spans="1:9">
      <c r="A23" s="3" t="s">
        <v>554</v>
      </c>
    </row>
    <row r="24" spans="1:9">
      <c r="A24" s="4" t="s">
        <v>566</v>
      </c>
      <c r="E24" s="5" t="n">
        <v>370</v>
      </c>
      <c r="G24" s="5" t="n">
        <v>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7"/>
    <col customWidth="1" max="6" min="6" width="37"/>
    <col customWidth="1" max="7" min="7" width="21"/>
  </cols>
  <sheetData>
    <row r="1" spans="1:7">
      <c r="A1" s="1" t="s">
        <v>567</v>
      </c>
      <c r="B1" s="2" t="s">
        <v>568</v>
      </c>
      <c r="C1" s="2" t="s">
        <v>569</v>
      </c>
      <c r="D1" s="2" t="s">
        <v>570</v>
      </c>
      <c r="E1" s="2" t="s">
        <v>568</v>
      </c>
      <c r="F1" s="2" t="s">
        <v>569</v>
      </c>
      <c r="G1" s="2" t="s">
        <v>552</v>
      </c>
    </row>
    <row r="2" spans="1:7">
      <c r="A2" s="3" t="s">
        <v>180</v>
      </c>
    </row>
    <row r="3" spans="1:7">
      <c r="A3" s="4" t="s">
        <v>571</v>
      </c>
      <c r="E3" s="5" t="n">
        <v>34006</v>
      </c>
      <c r="F3" s="5" t="n">
        <v>32760</v>
      </c>
      <c r="G3" s="5" t="n">
        <v>32912</v>
      </c>
    </row>
    <row r="4" spans="1:7">
      <c r="A4" s="4" t="s">
        <v>572</v>
      </c>
      <c r="E4" s="6" t="n">
        <v>-172</v>
      </c>
      <c r="F4" s="6" t="n">
        <v>-11</v>
      </c>
      <c r="G4" s="6" t="n">
        <v>-209</v>
      </c>
    </row>
    <row r="5" spans="1:7">
      <c r="A5" s="4" t="s">
        <v>561</v>
      </c>
      <c r="E5" s="6" t="n">
        <v>-8</v>
      </c>
    </row>
    <row r="6" spans="1:7">
      <c r="A6" s="4" t="s">
        <v>573</v>
      </c>
      <c r="B6" s="5" t="n">
        <v>34684</v>
      </c>
      <c r="C6" s="5" t="n">
        <v>34006</v>
      </c>
      <c r="D6" s="5" t="n">
        <v>32912</v>
      </c>
      <c r="E6" s="6" t="n">
        <v>34684</v>
      </c>
      <c r="F6" s="6" t="n">
        <v>34006</v>
      </c>
      <c r="G6" s="6" t="n">
        <v>32760</v>
      </c>
    </row>
    <row r="7" spans="1:7">
      <c r="A7" s="4" t="s">
        <v>574</v>
      </c>
      <c r="B7" s="6" t="n">
        <v>13058</v>
      </c>
      <c r="C7" s="6" t="n">
        <v>11403</v>
      </c>
      <c r="E7" s="6" t="n">
        <v>13058</v>
      </c>
      <c r="F7" s="6" t="n">
        <v>11403</v>
      </c>
    </row>
    <row r="8" spans="1:7">
      <c r="A8" s="4" t="s">
        <v>575</v>
      </c>
      <c r="B8" s="6" t="n">
        <v>5462</v>
      </c>
      <c r="C8" s="6" t="n">
        <v>5470</v>
      </c>
      <c r="E8" s="6" t="n">
        <v>5462</v>
      </c>
      <c r="F8" s="6" t="n">
        <v>5470</v>
      </c>
    </row>
    <row r="9" spans="1:7">
      <c r="A9" s="4" t="s">
        <v>101</v>
      </c>
      <c r="B9" s="6" t="n">
        <v>-171</v>
      </c>
      <c r="C9" s="6" t="n">
        <v>-7</v>
      </c>
      <c r="E9" s="6" t="n">
        <v>-171</v>
      </c>
      <c r="F9" s="6" t="n">
        <v>-7</v>
      </c>
    </row>
    <row r="10" spans="1:7">
      <c r="A10" s="4" t="s">
        <v>576</v>
      </c>
      <c r="B10" s="6" t="n">
        <v>12887</v>
      </c>
      <c r="C10" s="6" t="n">
        <v>11396</v>
      </c>
      <c r="E10" s="6" t="n">
        <v>12887</v>
      </c>
      <c r="F10" s="6" t="n">
        <v>11396</v>
      </c>
    </row>
    <row r="11" spans="1:7">
      <c r="A11" s="4" t="s">
        <v>577</v>
      </c>
      <c r="B11" s="5" t="n">
        <v>5291</v>
      </c>
      <c r="C11" s="5" t="n">
        <v>5463</v>
      </c>
      <c r="E11" s="5" t="n">
        <v>5291</v>
      </c>
      <c r="F11" s="5" t="n">
        <v>5463</v>
      </c>
    </row>
    <row r="12" spans="1:7">
      <c r="A12" s="4" t="s">
        <v>578</v>
      </c>
      <c r="B12" s="8" t="n">
        <v>172.01</v>
      </c>
      <c r="E12" s="8" t="n">
        <v>172.01</v>
      </c>
    </row>
    <row r="13" spans="1:7">
      <c r="A13" s="4" t="s">
        <v>124</v>
      </c>
    </row>
    <row r="14" spans="1:7">
      <c r="A14" s="3" t="s">
        <v>180</v>
      </c>
    </row>
    <row r="15" spans="1:7">
      <c r="A15" s="4" t="s">
        <v>579</v>
      </c>
      <c r="B15" s="6" t="n">
        <v>5000000</v>
      </c>
      <c r="C15" s="6" t="n">
        <v>5000000</v>
      </c>
      <c r="E15" s="6" t="n">
        <v>5000000</v>
      </c>
      <c r="F15" s="6" t="n">
        <v>5000000</v>
      </c>
    </row>
    <row r="16" spans="1:7">
      <c r="A16" s="4" t="s">
        <v>165</v>
      </c>
    </row>
    <row r="17" spans="1:7">
      <c r="A17" s="3" t="s">
        <v>180</v>
      </c>
    </row>
    <row r="18" spans="1:7">
      <c r="A18" s="4" t="s">
        <v>561</v>
      </c>
      <c r="E18" s="5" t="n">
        <v>-6</v>
      </c>
      <c r="F18" s="5" t="n">
        <v>-35</v>
      </c>
      <c r="G18" s="6" t="n">
        <v>-190</v>
      </c>
    </row>
    <row r="19" spans="1:7">
      <c r="A19" s="4" t="s">
        <v>574</v>
      </c>
      <c r="B19" s="5" t="n">
        <v>5519</v>
      </c>
      <c r="C19" s="5" t="n">
        <v>4823</v>
      </c>
      <c r="E19" s="6" t="n">
        <v>5519</v>
      </c>
      <c r="F19" s="6" t="n">
        <v>4823</v>
      </c>
    </row>
    <row r="20" spans="1:7">
      <c r="A20" s="4" t="s">
        <v>113</v>
      </c>
      <c r="B20" s="5" t="n">
        <v>2285</v>
      </c>
      <c r="C20" s="5" t="n">
        <v>2291</v>
      </c>
      <c r="E20" s="5" t="n">
        <v>2285</v>
      </c>
      <c r="F20" s="5" t="n">
        <v>2291</v>
      </c>
    </row>
    <row r="21" spans="1:7">
      <c r="A21" s="4" t="s">
        <v>579</v>
      </c>
      <c r="B21" s="6" t="n">
        <v>2000000</v>
      </c>
      <c r="C21" s="6" t="n">
        <v>2000000</v>
      </c>
      <c r="E21" s="6" t="n">
        <v>2000000</v>
      </c>
      <c r="F21" s="6" t="n">
        <v>2000000</v>
      </c>
    </row>
    <row r="22" spans="1:7">
      <c r="A22" s="4" t="s">
        <v>562</v>
      </c>
      <c r="B22" s="11" t="n">
        <v>12.936</v>
      </c>
      <c r="C22" s="12" t="n">
        <v>12.955</v>
      </c>
      <c r="D22" s="11" t="n">
        <v>13.952</v>
      </c>
    </row>
    <row r="23" spans="1:7">
      <c r="A23" s="4" t="s">
        <v>166</v>
      </c>
    </row>
    <row r="24" spans="1:7">
      <c r="A24" s="3" t="s">
        <v>180</v>
      </c>
    </row>
    <row r="25" spans="1:7">
      <c r="A25" s="4" t="s">
        <v>561</v>
      </c>
      <c r="E25" s="5" t="n">
        <v>-2</v>
      </c>
      <c r="F25" s="5" t="n">
        <v>-21</v>
      </c>
      <c r="G25" s="6" t="n">
        <v>-1</v>
      </c>
    </row>
    <row r="26" spans="1:7">
      <c r="A26" s="4" t="s">
        <v>574</v>
      </c>
      <c r="B26" s="5" t="n">
        <v>7539</v>
      </c>
      <c r="C26" s="5" t="n">
        <v>6580</v>
      </c>
      <c r="E26" s="6" t="n">
        <v>7539</v>
      </c>
      <c r="F26" s="6" t="n">
        <v>6580</v>
      </c>
    </row>
    <row r="27" spans="1:7">
      <c r="A27" s="4" t="s">
        <v>113</v>
      </c>
      <c r="B27" s="5" t="n">
        <v>3177</v>
      </c>
      <c r="C27" s="5" t="n">
        <v>3179</v>
      </c>
      <c r="E27" s="5" t="n">
        <v>3177</v>
      </c>
      <c r="F27" s="5" t="n">
        <v>3179</v>
      </c>
    </row>
    <row r="28" spans="1:7">
      <c r="A28" s="4" t="s">
        <v>579</v>
      </c>
      <c r="B28" s="6" t="n">
        <v>3000000</v>
      </c>
      <c r="C28" s="6" t="n">
        <v>3000000</v>
      </c>
      <c r="E28" s="6" t="n">
        <v>3000000</v>
      </c>
      <c r="F28" s="6" t="n">
        <v>3000000</v>
      </c>
    </row>
    <row r="29" spans="1:7">
      <c r="A29" s="4" t="s">
        <v>562</v>
      </c>
      <c r="B29" s="11" t="n">
        <v>13.884</v>
      </c>
      <c r="C29" s="11" t="n">
        <v>13.888</v>
      </c>
    </row>
    <row r="30" spans="1:7">
      <c r="A30" s="4" t="s">
        <v>63</v>
      </c>
    </row>
    <row r="31" spans="1:7">
      <c r="A31" s="3" t="s">
        <v>180</v>
      </c>
    </row>
    <row r="32" spans="1:7">
      <c r="A32" s="4" t="s">
        <v>578</v>
      </c>
      <c r="B32" s="8" t="n">
        <v>172.01</v>
      </c>
      <c r="C32" s="8" t="n">
        <v>150.09</v>
      </c>
      <c r="E32" s="8" t="n">
        <v>172.01</v>
      </c>
      <c r="F32" s="8" t="n">
        <v>150.09</v>
      </c>
    </row>
    <row r="33" spans="1:7">
      <c r="A33" s="4" t="s">
        <v>124</v>
      </c>
    </row>
    <row r="34" spans="1:7">
      <c r="A34" s="3" t="s">
        <v>180</v>
      </c>
    </row>
    <row r="35" spans="1:7">
      <c r="A35" s="4" t="s">
        <v>571</v>
      </c>
      <c r="E35" s="5" t="n">
        <v>5470</v>
      </c>
      <c r="F35" s="5" t="n">
        <v>5526</v>
      </c>
      <c r="G35" s="6" t="n">
        <v>5717</v>
      </c>
    </row>
    <row r="36" spans="1:7">
      <c r="A36" s="4" t="s">
        <v>561</v>
      </c>
      <c r="E36" s="6" t="n">
        <v>8</v>
      </c>
      <c r="F36" s="6" t="n">
        <v>56</v>
      </c>
      <c r="G36" s="6" t="n">
        <v>191</v>
      </c>
    </row>
    <row r="37" spans="1:7">
      <c r="A37" s="4" t="s">
        <v>573</v>
      </c>
      <c r="B37" s="5" t="n">
        <v>5462</v>
      </c>
      <c r="C37" s="5" t="n">
        <v>5470</v>
      </c>
      <c r="D37" s="5" t="n">
        <v>5717</v>
      </c>
      <c r="E37" s="5" t="n">
        <v>5462</v>
      </c>
      <c r="F37" s="5" t="n">
        <v>5470</v>
      </c>
      <c r="G37" s="6" t="n">
        <v>5526</v>
      </c>
    </row>
    <row r="38" spans="1:7">
      <c r="A38" s="4" t="s">
        <v>579</v>
      </c>
      <c r="B38" s="6" t="n">
        <v>5000000</v>
      </c>
      <c r="C38" s="6" t="n">
        <v>5000000</v>
      </c>
      <c r="E38" s="6" t="n">
        <v>5000000</v>
      </c>
      <c r="F38" s="6" t="n">
        <v>5000000</v>
      </c>
    </row>
    <row r="39" spans="1:7">
      <c r="A39" s="4" t="s">
        <v>580</v>
      </c>
    </row>
    <row r="40" spans="1:7">
      <c r="A40" s="3" t="s">
        <v>180</v>
      </c>
    </row>
    <row r="41" spans="1:7">
      <c r="A41" s="4" t="s">
        <v>571</v>
      </c>
      <c r="E41" s="5" t="n">
        <v>2291</v>
      </c>
    </row>
    <row r="42" spans="1:7">
      <c r="A42" s="4" t="s">
        <v>561</v>
      </c>
      <c r="E42" s="6" t="n">
        <v>-6</v>
      </c>
    </row>
    <row r="43" spans="1:7">
      <c r="A43" s="4" t="s">
        <v>573</v>
      </c>
      <c r="B43" s="5" t="n">
        <v>2285</v>
      </c>
      <c r="C43" s="5" t="n">
        <v>2291</v>
      </c>
      <c r="E43" s="6" t="n">
        <v>2285</v>
      </c>
      <c r="F43" s="5" t="n">
        <v>2291</v>
      </c>
    </row>
    <row r="44" spans="1:7">
      <c r="A44" s="4" t="s">
        <v>581</v>
      </c>
    </row>
    <row r="45" spans="1:7">
      <c r="A45" s="3" t="s">
        <v>180</v>
      </c>
    </row>
    <row r="46" spans="1:7">
      <c r="A46" s="4" t="s">
        <v>571</v>
      </c>
      <c r="E46" s="6" t="n">
        <v>3179</v>
      </c>
    </row>
    <row r="47" spans="1:7">
      <c r="A47" s="4" t="s">
        <v>561</v>
      </c>
      <c r="E47" s="6" t="n">
        <v>-2</v>
      </c>
    </row>
    <row r="48" spans="1:7">
      <c r="A48" s="4" t="s">
        <v>573</v>
      </c>
      <c r="B48" s="6" t="n">
        <v>3177</v>
      </c>
      <c r="C48" s="6" t="n">
        <v>3179</v>
      </c>
      <c r="E48" s="6" t="n">
        <v>3177</v>
      </c>
      <c r="F48" s="6" t="n">
        <v>3179</v>
      </c>
    </row>
    <row r="49" spans="1:7">
      <c r="A49" s="4" t="s">
        <v>173</v>
      </c>
    </row>
    <row r="50" spans="1:7">
      <c r="A50" s="3" t="s">
        <v>180</v>
      </c>
    </row>
    <row r="51" spans="1:7">
      <c r="A51" s="4" t="s">
        <v>571</v>
      </c>
      <c r="E51" s="6" t="n">
        <v>-7</v>
      </c>
      <c r="F51" s="6" t="n">
        <v>-52</v>
      </c>
      <c r="G51" s="6" t="n">
        <v>-34</v>
      </c>
    </row>
    <row r="52" spans="1:7">
      <c r="A52" s="4" t="s">
        <v>572</v>
      </c>
      <c r="E52" s="6" t="n">
        <v>-172</v>
      </c>
      <c r="F52" s="6" t="n">
        <v>-11</v>
      </c>
      <c r="G52" s="6" t="n">
        <v>-209</v>
      </c>
    </row>
    <row r="53" spans="1:7">
      <c r="A53" s="4" t="s">
        <v>561</v>
      </c>
      <c r="E53" s="6" t="n">
        <v>-8</v>
      </c>
      <c r="F53" s="6" t="n">
        <v>-56</v>
      </c>
      <c r="G53" s="6" t="n">
        <v>-191</v>
      </c>
    </row>
    <row r="54" spans="1:7">
      <c r="A54" s="4" t="s">
        <v>573</v>
      </c>
      <c r="B54" s="5" t="n">
        <v>-171</v>
      </c>
      <c r="C54" s="5" t="n">
        <v>-7</v>
      </c>
      <c r="D54" s="5" t="n">
        <v>-34</v>
      </c>
      <c r="E54" s="5" t="n">
        <v>-171</v>
      </c>
      <c r="F54" s="5" t="n">
        <v>-7</v>
      </c>
      <c r="G54" s="5" t="n">
        <v>-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71</v>
      </c>
    </row>
    <row r="2" spans="1:3">
      <c r="A2" s="3" t="s">
        <v>72</v>
      </c>
    </row>
    <row r="3" spans="1:3">
      <c r="A3" s="4" t="s">
        <v>583</v>
      </c>
      <c r="B3" s="5" t="n">
        <v>6267</v>
      </c>
      <c r="C3" s="5" t="n">
        <v>7516</v>
      </c>
    </row>
    <row r="4" spans="1:3">
      <c r="A4" s="4" t="s">
        <v>584</v>
      </c>
    </row>
    <row r="5" spans="1:3">
      <c r="A5" s="3" t="s">
        <v>72</v>
      </c>
    </row>
    <row r="6" spans="1:3">
      <c r="A6" s="4" t="s">
        <v>164</v>
      </c>
      <c r="B6" s="6" t="n">
        <v>7295</v>
      </c>
      <c r="C6" s="6" t="n">
        <v>8873</v>
      </c>
    </row>
    <row r="7" spans="1:3">
      <c r="A7" s="3" t="s">
        <v>88</v>
      </c>
    </row>
    <row r="8" spans="1:3">
      <c r="A8" s="4" t="s">
        <v>585</v>
      </c>
      <c r="B8" s="6" t="n">
        <v>113</v>
      </c>
      <c r="C8" s="6" t="n">
        <v>96</v>
      </c>
    </row>
    <row r="9" spans="1:3">
      <c r="A9" s="4" t="s">
        <v>164</v>
      </c>
      <c r="B9" s="6" t="n">
        <v>113</v>
      </c>
      <c r="C9" s="6" t="n">
        <v>96</v>
      </c>
    </row>
    <row r="10" spans="1:3">
      <c r="A10" s="4" t="s">
        <v>586</v>
      </c>
    </row>
    <row r="11" spans="1:3">
      <c r="A11" s="3" t="s">
        <v>72</v>
      </c>
    </row>
    <row r="12" spans="1:3">
      <c r="A12" s="4" t="s">
        <v>164</v>
      </c>
      <c r="B12" s="6" t="n">
        <v>6179</v>
      </c>
      <c r="C12" s="6" t="n">
        <v>6134</v>
      </c>
    </row>
    <row r="13" spans="1:3">
      <c r="A13" s="3" t="s">
        <v>88</v>
      </c>
    </row>
    <row r="14" spans="1:3">
      <c r="A14" s="4" t="s">
        <v>164</v>
      </c>
      <c r="B14" s="6" t="n">
        <v>52</v>
      </c>
      <c r="C14" s="6" t="n">
        <v>22</v>
      </c>
    </row>
    <row r="15" spans="1:3">
      <c r="A15" s="4" t="s">
        <v>587</v>
      </c>
    </row>
    <row r="16" spans="1:3">
      <c r="A16" s="3" t="s">
        <v>72</v>
      </c>
    </row>
    <row r="17" spans="1:3">
      <c r="A17" s="4" t="s">
        <v>588</v>
      </c>
      <c r="B17" s="6" t="n">
        <v>6494</v>
      </c>
      <c r="C17" s="6" t="n">
        <v>6252</v>
      </c>
    </row>
    <row r="18" spans="1:3">
      <c r="A18" s="4" t="s">
        <v>589</v>
      </c>
    </row>
    <row r="19" spans="1:3">
      <c r="A19" s="3" t="s">
        <v>72</v>
      </c>
    </row>
    <row r="20" spans="1:3">
      <c r="A20" s="4" t="s">
        <v>588</v>
      </c>
      <c r="B20" s="6" t="n">
        <v>150</v>
      </c>
      <c r="C20" s="6" t="n">
        <v>1048</v>
      </c>
    </row>
    <row r="21" spans="1:3">
      <c r="A21" s="4" t="s">
        <v>590</v>
      </c>
    </row>
    <row r="22" spans="1:3">
      <c r="A22" s="3" t="s">
        <v>72</v>
      </c>
    </row>
    <row r="23" spans="1:3">
      <c r="A23" s="4" t="s">
        <v>591</v>
      </c>
      <c r="B23" s="6" t="n">
        <v>126</v>
      </c>
      <c r="C23" s="6" t="n">
        <v>113</v>
      </c>
    </row>
    <row r="24" spans="1:3">
      <c r="A24" s="4" t="s">
        <v>592</v>
      </c>
    </row>
    <row r="25" spans="1:3">
      <c r="A25" s="3" t="s">
        <v>72</v>
      </c>
    </row>
    <row r="26" spans="1:3">
      <c r="A26" s="4" t="s">
        <v>583</v>
      </c>
      <c r="B26" s="6" t="n">
        <v>5592</v>
      </c>
      <c r="C26" s="6" t="n">
        <v>5008</v>
      </c>
    </row>
    <row r="27" spans="1:3">
      <c r="A27" s="4" t="s">
        <v>589</v>
      </c>
    </row>
    <row r="28" spans="1:3">
      <c r="A28" s="3" t="s">
        <v>72</v>
      </c>
    </row>
    <row r="29" spans="1:3">
      <c r="A29" s="4" t="s">
        <v>583</v>
      </c>
      <c r="B29" s="6" t="n">
        <v>5592</v>
      </c>
      <c r="C29" s="6" t="n">
        <v>5008</v>
      </c>
    </row>
    <row r="30" spans="1:3">
      <c r="A30" s="4" t="s">
        <v>593</v>
      </c>
    </row>
    <row r="31" spans="1:3">
      <c r="A31" s="3" t="s">
        <v>72</v>
      </c>
    </row>
    <row r="32" spans="1:3">
      <c r="A32" s="4" t="s">
        <v>583</v>
      </c>
      <c r="B32" s="6" t="n">
        <v>675</v>
      </c>
      <c r="C32" s="6" t="n">
        <v>2508</v>
      </c>
    </row>
    <row r="33" spans="1:3">
      <c r="A33" s="4" t="s">
        <v>594</v>
      </c>
    </row>
    <row r="34" spans="1:3">
      <c r="A34" s="3" t="s">
        <v>72</v>
      </c>
    </row>
    <row r="35" spans="1:3">
      <c r="A35" s="4" t="s">
        <v>583</v>
      </c>
      <c r="B35" s="6" t="n">
        <v>675</v>
      </c>
      <c r="C35" s="6" t="n">
        <v>2508</v>
      </c>
    </row>
    <row r="36" spans="1:3">
      <c r="A36" s="4" t="s">
        <v>595</v>
      </c>
    </row>
    <row r="37" spans="1:3">
      <c r="A37" s="3" t="s">
        <v>72</v>
      </c>
    </row>
    <row r="38" spans="1:3">
      <c r="A38" s="4" t="s">
        <v>107</v>
      </c>
      <c r="B38" s="6" t="n">
        <v>437</v>
      </c>
      <c r="C38" s="6" t="n">
        <v>78</v>
      </c>
    </row>
    <row r="39" spans="1:3">
      <c r="A39" s="3" t="s">
        <v>88</v>
      </c>
    </row>
    <row r="40" spans="1:3">
      <c r="A40" s="4" t="s">
        <v>107</v>
      </c>
      <c r="B40" s="5" t="n">
        <v>52</v>
      </c>
      <c r="C40" s="5" t="n">
        <v>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5"/>
    <col customWidth="1" max="5" min="5" width="25"/>
    <col customWidth="1" max="6" min="6" width="21"/>
    <col customWidth="1" max="7" min="7" width="16"/>
    <col customWidth="1" max="8" min="8" width="40"/>
    <col customWidth="1" max="9" min="9" width="4"/>
    <col customWidth="1" max="10" min="10" width="40"/>
    <col customWidth="1" max="11" min="11" width="4"/>
    <col customWidth="1" max="12" min="12" width="33"/>
    <col customWidth="1" max="13" min="13" width="33"/>
    <col customWidth="1" max="14" min="14" width="33"/>
    <col customWidth="1" max="15" min="15" width="15"/>
    <col customWidth="1" max="16" min="16" width="36"/>
    <col customWidth="1" max="17" min="17" width="27"/>
    <col customWidth="1" max="18" min="18" width="19"/>
    <col customWidth="1" max="19" min="19" width="51"/>
  </cols>
  <sheetData>
    <row r="1" spans="1:19">
      <c r="A1" s="1" t="s">
        <v>163</v>
      </c>
      <c r="C1" s="2" t="s">
        <v>164</v>
      </c>
      <c r="D1" s="2" t="s">
        <v>165</v>
      </c>
      <c r="E1" s="2" t="s">
        <v>166</v>
      </c>
      <c r="F1" s="2" t="s">
        <v>63</v>
      </c>
      <c r="G1" s="2" t="s">
        <v>124</v>
      </c>
      <c r="H1" s="2" t="s">
        <v>167</v>
      </c>
      <c r="J1" s="2" t="s">
        <v>168</v>
      </c>
      <c r="L1" s="2" t="s">
        <v>169</v>
      </c>
      <c r="M1" s="2" t="s">
        <v>170</v>
      </c>
      <c r="N1" s="2" t="s">
        <v>171</v>
      </c>
      <c r="O1" s="2" t="s">
        <v>172</v>
      </c>
      <c r="P1" s="2" t="s">
        <v>173</v>
      </c>
      <c r="Q1" s="2" t="s">
        <v>174</v>
      </c>
      <c r="R1" s="2" t="s">
        <v>175</v>
      </c>
      <c r="S1" s="2" t="s">
        <v>176</v>
      </c>
    </row>
    <row r="2" spans="1:19">
      <c r="A2" s="4" t="s">
        <v>177</v>
      </c>
      <c r="H2" s="6" t="n">
        <v>2</v>
      </c>
      <c r="I2" s="4" t="s">
        <v>178</v>
      </c>
      <c r="J2" s="6" t="n">
        <v>3</v>
      </c>
      <c r="K2" s="4" t="s">
        <v>178</v>
      </c>
      <c r="L2" s="6" t="n">
        <v>1871</v>
      </c>
      <c r="M2" s="6" t="n">
        <v>245</v>
      </c>
      <c r="N2" s="6" t="n">
        <v>17</v>
      </c>
    </row>
    <row r="3" spans="1:19">
      <c r="A3" s="4" t="s">
        <v>179</v>
      </c>
      <c r="C3" s="5" t="n">
        <v>32912</v>
      </c>
      <c r="G3" s="5" t="n">
        <v>5717</v>
      </c>
      <c r="O3" s="5" t="n">
        <v>-170</v>
      </c>
      <c r="P3" s="5" t="n">
        <v>-34</v>
      </c>
      <c r="Q3" s="5" t="n">
        <v>17395</v>
      </c>
      <c r="R3" s="5" t="n">
        <v>10462</v>
      </c>
      <c r="S3" s="5" t="n">
        <v>-458</v>
      </c>
    </row>
    <row r="4" spans="1:19">
      <c r="A4" s="3" t="s">
        <v>180</v>
      </c>
    </row>
    <row r="5" spans="1:19">
      <c r="A5" s="4" t="s">
        <v>146</v>
      </c>
      <c r="C5" s="6" t="n">
        <v>6699</v>
      </c>
      <c r="R5" s="6" t="n">
        <v>6699</v>
      </c>
    </row>
    <row r="6" spans="1:19">
      <c r="A6" s="4" t="s">
        <v>161</v>
      </c>
      <c r="C6" s="6" t="n">
        <v>1336</v>
      </c>
      <c r="S6" s="6" t="n">
        <v>1336</v>
      </c>
    </row>
    <row r="7" spans="1:19">
      <c r="A7" s="4" t="s">
        <v>162</v>
      </c>
      <c r="C7" s="6" t="n">
        <v>8035</v>
      </c>
    </row>
    <row r="8" spans="1:19">
      <c r="A8" s="4" t="s">
        <v>181</v>
      </c>
      <c r="C8" s="6" t="n">
        <v>-209</v>
      </c>
      <c r="P8" s="6" t="n">
        <v>-209</v>
      </c>
    </row>
    <row r="9" spans="1:19">
      <c r="A9" s="4" t="s">
        <v>182</v>
      </c>
      <c r="D9" s="5" t="n">
        <v>190</v>
      </c>
      <c r="E9" s="5" t="n">
        <v>1</v>
      </c>
      <c r="G9" s="6" t="n">
        <v>-191</v>
      </c>
      <c r="P9" s="6" t="n">
        <v>191</v>
      </c>
    </row>
    <row r="10" spans="1:19">
      <c r="A10" s="4" t="s">
        <v>183</v>
      </c>
      <c r="L10" s="6" t="n">
        <v>2</v>
      </c>
    </row>
    <row r="11" spans="1:19">
      <c r="A11" s="4" t="s">
        <v>184</v>
      </c>
      <c r="C11" s="6" t="n">
        <v>170</v>
      </c>
      <c r="O11" s="6" t="n">
        <v>170</v>
      </c>
    </row>
    <row r="12" spans="1:19">
      <c r="A12" s="4" t="s">
        <v>185</v>
      </c>
      <c r="C12" s="6" t="n">
        <v>14</v>
      </c>
      <c r="Q12" s="6" t="n">
        <v>14</v>
      </c>
    </row>
    <row r="13" spans="1:19">
      <c r="A13" s="4" t="s">
        <v>186</v>
      </c>
      <c r="L13" s="6" t="n">
        <v>17</v>
      </c>
      <c r="N13" s="6" t="n">
        <v>-4</v>
      </c>
    </row>
    <row r="14" spans="1:19">
      <c r="A14" s="4" t="s">
        <v>187</v>
      </c>
      <c r="L14" s="6" t="n">
        <v>2</v>
      </c>
    </row>
    <row r="15" spans="1:19">
      <c r="A15" s="4" t="s">
        <v>188</v>
      </c>
      <c r="B15" s="4" t="s">
        <v>189</v>
      </c>
      <c r="L15" s="6" t="n">
        <v>0</v>
      </c>
    </row>
    <row r="16" spans="1:19">
      <c r="A16" s="4" t="s">
        <v>190</v>
      </c>
      <c r="C16" s="6" t="n">
        <v>235</v>
      </c>
      <c r="Q16" s="6" t="n">
        <v>235</v>
      </c>
    </row>
    <row r="17" spans="1:19">
      <c r="A17" s="4" t="s">
        <v>191</v>
      </c>
      <c r="L17" s="6" t="n">
        <v>-1</v>
      </c>
    </row>
    <row r="18" spans="1:19">
      <c r="A18" s="4" t="s">
        <v>192</v>
      </c>
      <c r="C18" s="6" t="n">
        <v>-76</v>
      </c>
      <c r="Q18" s="6" t="n">
        <v>-76</v>
      </c>
    </row>
    <row r="19" spans="1:19">
      <c r="A19" s="4" t="s">
        <v>193</v>
      </c>
      <c r="L19" s="6" t="n">
        <v>4</v>
      </c>
    </row>
    <row r="20" spans="1:19">
      <c r="A20" s="4" t="s">
        <v>194</v>
      </c>
      <c r="C20" s="6" t="n">
        <v>149</v>
      </c>
      <c r="Q20" s="6" t="n">
        <v>149</v>
      </c>
    </row>
    <row r="21" spans="1:19">
      <c r="A21" s="4" t="s">
        <v>195</v>
      </c>
      <c r="C21" s="6" t="n">
        <v>-1579</v>
      </c>
      <c r="R21" s="6" t="n">
        <v>-1579</v>
      </c>
    </row>
    <row r="22" spans="1:19">
      <c r="A22" s="4" t="s">
        <v>196</v>
      </c>
      <c r="F22" s="6" t="n">
        <v>-77</v>
      </c>
      <c r="L22" s="6" t="n">
        <v>-77</v>
      </c>
    </row>
    <row r="23" spans="1:19">
      <c r="A23" s="4" t="s">
        <v>197</v>
      </c>
      <c r="C23" s="6" t="n">
        <v>-6891</v>
      </c>
      <c r="F23" s="5" t="n">
        <v>-6891</v>
      </c>
      <c r="Q23" s="6" t="n">
        <v>-817</v>
      </c>
      <c r="R23" s="6" t="n">
        <v>-6074</v>
      </c>
    </row>
    <row r="24" spans="1:19">
      <c r="A24" s="4" t="s">
        <v>198</v>
      </c>
      <c r="H24" s="6" t="n">
        <v>2</v>
      </c>
      <c r="I24" s="4" t="s">
        <v>199</v>
      </c>
      <c r="J24" s="6" t="n">
        <v>3</v>
      </c>
      <c r="K24" s="4" t="s">
        <v>199</v>
      </c>
      <c r="L24" s="6" t="n">
        <v>1818</v>
      </c>
      <c r="M24" s="6" t="n">
        <v>245</v>
      </c>
      <c r="N24" s="6" t="n">
        <v>13</v>
      </c>
    </row>
    <row r="25" spans="1:19">
      <c r="A25" s="4" t="s">
        <v>200</v>
      </c>
      <c r="C25" s="6" t="n">
        <v>32760</v>
      </c>
      <c r="G25" s="6" t="n">
        <v>5526</v>
      </c>
      <c r="O25" s="5" t="n">
        <v>0</v>
      </c>
      <c r="P25" s="6" t="n">
        <v>-52</v>
      </c>
      <c r="Q25" s="6" t="n">
        <v>16900</v>
      </c>
      <c r="R25" s="6" t="n">
        <v>9508</v>
      </c>
      <c r="S25" s="6" t="n">
        <v>878</v>
      </c>
    </row>
    <row r="26" spans="1:19">
      <c r="A26" s="3" t="s">
        <v>180</v>
      </c>
    </row>
    <row r="27" spans="1:19">
      <c r="A27" s="4" t="s">
        <v>146</v>
      </c>
      <c r="C27" s="6" t="n">
        <v>10301</v>
      </c>
      <c r="R27" s="6" t="n">
        <v>10301</v>
      </c>
    </row>
    <row r="28" spans="1:19">
      <c r="A28" s="4" t="s">
        <v>161</v>
      </c>
      <c r="C28" s="6" t="n">
        <v>-331</v>
      </c>
      <c r="S28" s="6" t="n">
        <v>-331</v>
      </c>
    </row>
    <row r="29" spans="1:19">
      <c r="A29" s="4" t="s">
        <v>162</v>
      </c>
      <c r="C29" s="6" t="n">
        <v>9970</v>
      </c>
    </row>
    <row r="30" spans="1:19">
      <c r="A30" s="4" t="s">
        <v>181</v>
      </c>
      <c r="C30" s="6" t="n">
        <v>-11</v>
      </c>
      <c r="P30" s="6" t="n">
        <v>-11</v>
      </c>
    </row>
    <row r="31" spans="1:19">
      <c r="A31" s="4" t="s">
        <v>182</v>
      </c>
      <c r="D31" s="6" t="n">
        <v>35</v>
      </c>
      <c r="E31" s="6" t="n">
        <v>21</v>
      </c>
      <c r="G31" s="6" t="n">
        <v>-56</v>
      </c>
      <c r="P31" s="6" t="n">
        <v>56</v>
      </c>
    </row>
    <row r="32" spans="1:19">
      <c r="A32" s="4" t="s">
        <v>186</v>
      </c>
      <c r="L32" s="6" t="n">
        <v>4</v>
      </c>
      <c r="N32" s="6" t="n">
        <v>-1</v>
      </c>
    </row>
    <row r="33" spans="1:19">
      <c r="A33" s="4" t="s">
        <v>187</v>
      </c>
      <c r="L33" s="6" t="n">
        <v>2</v>
      </c>
    </row>
    <row r="34" spans="1:19">
      <c r="A34" s="4" t="s">
        <v>188</v>
      </c>
      <c r="B34" s="4" t="s">
        <v>201</v>
      </c>
      <c r="L34" s="6" t="n">
        <v>0</v>
      </c>
    </row>
    <row r="35" spans="1:19">
      <c r="A35" s="4" t="s">
        <v>190</v>
      </c>
      <c r="C35" s="6" t="n">
        <v>327</v>
      </c>
      <c r="Q35" s="6" t="n">
        <v>327</v>
      </c>
    </row>
    <row r="36" spans="1:19">
      <c r="A36" s="4" t="s">
        <v>191</v>
      </c>
      <c r="L36" s="6" t="n">
        <v>-1</v>
      </c>
    </row>
    <row r="37" spans="1:19">
      <c r="A37" s="4" t="s">
        <v>192</v>
      </c>
      <c r="C37" s="6" t="n">
        <v>-94</v>
      </c>
      <c r="Q37" s="6" t="n">
        <v>-94</v>
      </c>
    </row>
    <row r="38" spans="1:19">
      <c r="A38" s="4" t="s">
        <v>193</v>
      </c>
      <c r="L38" s="6" t="n">
        <v>3</v>
      </c>
    </row>
    <row r="39" spans="1:19">
      <c r="A39" s="4" t="s">
        <v>194</v>
      </c>
      <c r="C39" s="6" t="n">
        <v>164</v>
      </c>
      <c r="Q39" s="6" t="n">
        <v>164</v>
      </c>
    </row>
    <row r="40" spans="1:19">
      <c r="A40" s="4" t="s">
        <v>195</v>
      </c>
      <c r="C40" s="6" t="n">
        <v>-1918</v>
      </c>
      <c r="R40" s="6" t="n">
        <v>-1918</v>
      </c>
    </row>
    <row r="41" spans="1:19">
      <c r="A41" s="4" t="s">
        <v>196</v>
      </c>
      <c r="F41" s="6" t="n">
        <v>-58</v>
      </c>
      <c r="L41" s="6" t="n">
        <v>-58</v>
      </c>
    </row>
    <row r="42" spans="1:19">
      <c r="A42" s="4" t="s">
        <v>197</v>
      </c>
      <c r="C42" s="6" t="n">
        <v>-7192</v>
      </c>
      <c r="F42" s="5" t="n">
        <v>-7192</v>
      </c>
      <c r="Q42" s="6" t="n">
        <v>-619</v>
      </c>
      <c r="R42" s="6" t="n">
        <v>-6573</v>
      </c>
    </row>
    <row r="43" spans="1:19">
      <c r="A43" s="4" t="s">
        <v>202</v>
      </c>
      <c r="H43" s="6" t="n">
        <v>2</v>
      </c>
      <c r="I43" s="4" t="s">
        <v>199</v>
      </c>
      <c r="J43" s="6" t="n">
        <v>3</v>
      </c>
      <c r="K43" s="4" t="s">
        <v>199</v>
      </c>
      <c r="L43" s="6" t="n">
        <v>1768</v>
      </c>
      <c r="M43" s="6" t="n">
        <v>245</v>
      </c>
      <c r="N43" s="6" t="n">
        <v>12</v>
      </c>
    </row>
    <row r="44" spans="1:19">
      <c r="A44" s="4" t="s">
        <v>203</v>
      </c>
      <c r="C44" s="6" t="n">
        <v>34006</v>
      </c>
      <c r="G44" s="6" t="n">
        <v>5470</v>
      </c>
      <c r="H44" s="5" t="n">
        <v>2291</v>
      </c>
      <c r="J44" s="5" t="n">
        <v>3179</v>
      </c>
      <c r="P44" s="6" t="n">
        <v>-7</v>
      </c>
      <c r="Q44" s="6" t="n">
        <v>16678</v>
      </c>
      <c r="R44" s="6" t="n">
        <v>11318</v>
      </c>
      <c r="S44" s="6" t="n">
        <v>547</v>
      </c>
    </row>
    <row r="45" spans="1:19">
      <c r="A45" s="3" t="s">
        <v>180</v>
      </c>
    </row>
    <row r="46" spans="1:19">
      <c r="A46" s="4" t="s">
        <v>146</v>
      </c>
      <c r="C46" s="6" t="n">
        <v>12080</v>
      </c>
      <c r="R46" s="6" t="n">
        <v>12080</v>
      </c>
    </row>
    <row r="47" spans="1:19">
      <c r="A47" s="4" t="s">
        <v>161</v>
      </c>
      <c r="C47" s="6" t="n">
        <v>-1204</v>
      </c>
      <c r="S47" s="6" t="n">
        <v>-1204</v>
      </c>
    </row>
    <row r="48" spans="1:19">
      <c r="A48" s="4" t="s">
        <v>162</v>
      </c>
      <c r="C48" s="6" t="n">
        <v>10876</v>
      </c>
    </row>
    <row r="49" spans="1:19">
      <c r="A49" s="4" t="s">
        <v>204</v>
      </c>
      <c r="C49" s="6" t="n">
        <v>392</v>
      </c>
      <c r="R49" s="6" t="n">
        <v>385</v>
      </c>
      <c r="S49" s="6" t="n">
        <v>7</v>
      </c>
    </row>
    <row r="50" spans="1:19">
      <c r="A50" s="4" t="s">
        <v>181</v>
      </c>
      <c r="C50" s="6" t="n">
        <v>-172</v>
      </c>
      <c r="P50" s="6" t="n">
        <v>-172</v>
      </c>
    </row>
    <row r="51" spans="1:19">
      <c r="A51" s="4" t="s">
        <v>182</v>
      </c>
      <c r="C51" s="6" t="n">
        <v>8</v>
      </c>
      <c r="D51" s="5" t="n">
        <v>6</v>
      </c>
      <c r="E51" s="5" t="n">
        <v>2</v>
      </c>
      <c r="G51" s="6" t="n">
        <v>-8</v>
      </c>
      <c r="H51" s="5" t="n">
        <v>6</v>
      </c>
      <c r="J51" s="5" t="n">
        <v>2</v>
      </c>
      <c r="P51" s="6" t="n">
        <v>8</v>
      </c>
    </row>
    <row r="52" spans="1:19">
      <c r="A52" s="4" t="s">
        <v>186</v>
      </c>
      <c r="L52" s="6" t="n">
        <v>2</v>
      </c>
      <c r="N52" s="6" t="n">
        <v>-1</v>
      </c>
    </row>
    <row r="53" spans="1:19">
      <c r="A53" s="4" t="s">
        <v>187</v>
      </c>
      <c r="L53" s="6" t="n">
        <v>3</v>
      </c>
    </row>
    <row r="54" spans="1:19">
      <c r="A54" s="4" t="s">
        <v>188</v>
      </c>
      <c r="L54" s="4" t="s">
        <v>205</v>
      </c>
    </row>
    <row r="55" spans="1:19">
      <c r="A55" s="4" t="s">
        <v>190</v>
      </c>
      <c r="C55" s="6" t="n">
        <v>407</v>
      </c>
      <c r="Q55" s="6" t="n">
        <v>407</v>
      </c>
    </row>
    <row r="56" spans="1:19">
      <c r="A56" s="4" t="s">
        <v>191</v>
      </c>
      <c r="L56" s="6" t="n">
        <v>-1</v>
      </c>
    </row>
    <row r="57" spans="1:19">
      <c r="A57" s="4" t="s">
        <v>192</v>
      </c>
      <c r="C57" s="6" t="n">
        <v>-111</v>
      </c>
      <c r="Q57" s="6" t="n">
        <v>-111</v>
      </c>
    </row>
    <row r="58" spans="1:19">
      <c r="A58" s="4" t="s">
        <v>193</v>
      </c>
      <c r="L58" s="6" t="n">
        <v>2</v>
      </c>
    </row>
    <row r="59" spans="1:19">
      <c r="A59" s="4" t="s">
        <v>194</v>
      </c>
      <c r="C59" s="6" t="n">
        <v>162</v>
      </c>
      <c r="Q59" s="6" t="n">
        <v>162</v>
      </c>
    </row>
    <row r="60" spans="1:19">
      <c r="A60" s="4" t="s">
        <v>195</v>
      </c>
      <c r="C60" s="6" t="n">
        <v>-2269</v>
      </c>
      <c r="R60" s="6" t="n">
        <v>-2269</v>
      </c>
    </row>
    <row r="61" spans="1:19">
      <c r="A61" s="4" t="s">
        <v>196</v>
      </c>
      <c r="F61" s="6" t="n">
        <v>-56</v>
      </c>
      <c r="L61" s="6" t="n">
        <v>-56</v>
      </c>
    </row>
    <row r="62" spans="1:19">
      <c r="A62" s="4" t="s">
        <v>197</v>
      </c>
      <c r="C62" s="6" t="n">
        <v>-8607</v>
      </c>
      <c r="F62" s="5" t="n">
        <v>-8607</v>
      </c>
      <c r="Q62" s="6" t="n">
        <v>-595</v>
      </c>
      <c r="R62" s="6" t="n">
        <v>-8012</v>
      </c>
    </row>
    <row r="63" spans="1:19">
      <c r="A63" s="4" t="s">
        <v>206</v>
      </c>
      <c r="H63" s="6" t="n">
        <v>2</v>
      </c>
      <c r="I63" s="4" t="s">
        <v>199</v>
      </c>
      <c r="J63" s="6" t="n">
        <v>3</v>
      </c>
      <c r="K63" s="4" t="s">
        <v>199</v>
      </c>
      <c r="L63" s="6" t="n">
        <v>1718</v>
      </c>
      <c r="M63" s="6" t="n">
        <v>245</v>
      </c>
      <c r="N63" s="6" t="n">
        <v>11</v>
      </c>
    </row>
    <row r="64" spans="1:19">
      <c r="A64" s="4" t="s">
        <v>207</v>
      </c>
      <c r="C64" s="5" t="n">
        <v>34684</v>
      </c>
      <c r="G64" s="5" t="n">
        <v>5462</v>
      </c>
      <c r="H64" s="5" t="n">
        <v>2285</v>
      </c>
      <c r="J64" s="5" t="n">
        <v>3177</v>
      </c>
      <c r="P64" s="5" t="n">
        <v>-171</v>
      </c>
      <c r="Q64" s="5" t="n">
        <v>16541</v>
      </c>
      <c r="R64" s="5" t="n">
        <v>13502</v>
      </c>
      <c r="S64" s="5" t="n">
        <v>-650</v>
      </c>
    </row>
    <row r="65" spans="1:19"/>
    <row r="66" spans="1:19">
      <c r="A66" s="4" t="s">
        <v>178</v>
      </c>
      <c r="B66" s="4" t="s">
        <v>208</v>
      </c>
    </row>
    <row r="67" spans="1:19">
      <c r="A67" s="4" t="s">
        <v>189</v>
      </c>
      <c r="B67" s="4" t="s">
        <v>209</v>
      </c>
    </row>
    <row r="68" spans="1:19">
      <c r="A68" s="4" t="s">
        <v>199</v>
      </c>
      <c r="B68" s="4" t="s">
        <v>208</v>
      </c>
    </row>
    <row r="69" spans="1:19">
      <c r="A69" s="4" t="s">
        <v>201</v>
      </c>
      <c r="B69" s="4" t="s">
        <v>209</v>
      </c>
    </row>
  </sheetData>
  <mergeCells count="8">
    <mergeCell ref="A1:B1"/>
    <mergeCell ref="H1:I1"/>
    <mergeCell ref="J1:K1"/>
    <mergeCell ref="A65:R65"/>
    <mergeCell ref="B66:R66"/>
    <mergeCell ref="B67:R67"/>
    <mergeCell ref="B68:R68"/>
    <mergeCell ref="B69:R6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s>
  <sheetData>
    <row r="1" spans="1:4">
      <c r="A1" s="1" t="s">
        <v>596</v>
      </c>
      <c r="B1" s="2" t="s">
        <v>597</v>
      </c>
      <c r="C1" s="2" t="s">
        <v>2</v>
      </c>
      <c r="D1" s="2" t="s">
        <v>71</v>
      </c>
    </row>
    <row r="2" spans="1:4">
      <c r="A2" s="3" t="s">
        <v>598</v>
      </c>
    </row>
    <row r="3" spans="1:4">
      <c r="A3" s="4" t="s">
        <v>599</v>
      </c>
      <c r="C3" s="5" t="n">
        <v>0</v>
      </c>
    </row>
    <row r="4" spans="1:4">
      <c r="A4" s="4" t="s">
        <v>600</v>
      </c>
      <c r="C4" s="6" t="n">
        <v>2157000000</v>
      </c>
      <c r="D4" s="5" t="n">
        <v>4082000000</v>
      </c>
    </row>
    <row r="5" spans="1:4">
      <c r="A5" s="4" t="s">
        <v>601</v>
      </c>
      <c r="B5" s="5" t="n">
        <v>0</v>
      </c>
    </row>
    <row r="6" spans="1:4">
      <c r="A6" s="4" t="s">
        <v>602</v>
      </c>
      <c r="C6" s="6" t="n">
        <v>16729000000</v>
      </c>
      <c r="D6" s="6" t="n">
        <v>16630000000</v>
      </c>
    </row>
    <row r="7" spans="1:4">
      <c r="A7" s="4" t="s">
        <v>603</v>
      </c>
    </row>
    <row r="8" spans="1:4">
      <c r="A8" s="3" t="s">
        <v>598</v>
      </c>
    </row>
    <row r="9" spans="1:4">
      <c r="A9" s="4" t="s">
        <v>602</v>
      </c>
      <c r="C9" s="6" t="n">
        <v>16700000000</v>
      </c>
      <c r="D9" s="6" t="n">
        <v>16600000000</v>
      </c>
    </row>
    <row r="10" spans="1:4">
      <c r="A10" s="4" t="s">
        <v>604</v>
      </c>
    </row>
    <row r="11" spans="1:4">
      <c r="A11" s="3" t="s">
        <v>598</v>
      </c>
    </row>
    <row r="12" spans="1:4">
      <c r="A12" s="4" t="s">
        <v>605</v>
      </c>
      <c r="C12" s="5" t="n">
        <v>18400000000</v>
      </c>
      <c r="D12" s="5" t="n">
        <v>1660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71</v>
      </c>
    </row>
    <row r="2" spans="1:3">
      <c r="A2" s="3" t="s">
        <v>607</v>
      </c>
    </row>
    <row r="3" spans="1:3">
      <c r="A3" s="4" t="s">
        <v>608</v>
      </c>
      <c r="B3" s="5" t="n">
        <v>6262</v>
      </c>
      <c r="C3" s="5" t="n">
        <v>7532</v>
      </c>
    </row>
    <row r="4" spans="1:3">
      <c r="A4" s="4" t="s">
        <v>609</v>
      </c>
      <c r="B4" s="6" t="n">
        <v>7</v>
      </c>
    </row>
    <row r="5" spans="1:3">
      <c r="A5" s="4" t="s">
        <v>610</v>
      </c>
      <c r="B5" s="6" t="n">
        <v>2</v>
      </c>
      <c r="C5" s="6" t="n">
        <v>16</v>
      </c>
    </row>
    <row r="6" spans="1:3">
      <c r="A6" s="4" t="s">
        <v>611</v>
      </c>
      <c r="B6" s="6" t="n">
        <v>6267</v>
      </c>
      <c r="C6" s="6" t="n">
        <v>7516</v>
      </c>
    </row>
    <row r="7" spans="1:3">
      <c r="A7" s="4" t="s">
        <v>612</v>
      </c>
      <c r="B7" s="6" t="n">
        <v>-4110</v>
      </c>
      <c r="C7" s="6" t="n">
        <v>-3434</v>
      </c>
    </row>
    <row r="8" spans="1:3">
      <c r="A8" s="4" t="s">
        <v>600</v>
      </c>
      <c r="B8" s="6" t="n">
        <v>2157</v>
      </c>
      <c r="C8" s="6" t="n">
        <v>4082</v>
      </c>
    </row>
    <row r="9" spans="1:3">
      <c r="A9" s="4" t="s">
        <v>592</v>
      </c>
    </row>
    <row r="10" spans="1:3">
      <c r="A10" s="3" t="s">
        <v>607</v>
      </c>
    </row>
    <row r="11" spans="1:3">
      <c r="A11" s="4" t="s">
        <v>608</v>
      </c>
      <c r="B11" s="6" t="n">
        <v>5590</v>
      </c>
      <c r="C11" s="6" t="n">
        <v>5016</v>
      </c>
    </row>
    <row r="12" spans="1:3">
      <c r="A12" s="4" t="s">
        <v>609</v>
      </c>
      <c r="B12" s="6" t="n">
        <v>4</v>
      </c>
    </row>
    <row r="13" spans="1:3">
      <c r="A13" s="4" t="s">
        <v>610</v>
      </c>
      <c r="B13" s="6" t="n">
        <v>2</v>
      </c>
      <c r="C13" s="6" t="n">
        <v>8</v>
      </c>
    </row>
    <row r="14" spans="1:3">
      <c r="A14" s="4" t="s">
        <v>611</v>
      </c>
      <c r="B14" s="6" t="n">
        <v>5592</v>
      </c>
      <c r="C14" s="6" t="n">
        <v>5008</v>
      </c>
    </row>
    <row r="15" spans="1:3">
      <c r="A15" s="4" t="s">
        <v>593</v>
      </c>
    </row>
    <row r="16" spans="1:3">
      <c r="A16" s="3" t="s">
        <v>607</v>
      </c>
    </row>
    <row r="17" spans="1:3">
      <c r="A17" s="4" t="s">
        <v>608</v>
      </c>
      <c r="B17" s="6" t="n">
        <v>672</v>
      </c>
      <c r="C17" s="6" t="n">
        <v>2516</v>
      </c>
    </row>
    <row r="18" spans="1:3">
      <c r="A18" s="4" t="s">
        <v>609</v>
      </c>
      <c r="B18" s="6" t="n">
        <v>3</v>
      </c>
    </row>
    <row r="19" spans="1:3">
      <c r="A19" s="4" t="s">
        <v>610</v>
      </c>
      <c r="C19" s="6" t="n">
        <v>8</v>
      </c>
    </row>
    <row r="20" spans="1:3">
      <c r="A20" s="4" t="s">
        <v>611</v>
      </c>
      <c r="B20" s="5" t="n">
        <v>675</v>
      </c>
      <c r="C20" s="5" t="n">
        <v>25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71</v>
      </c>
    </row>
    <row r="2" spans="1:3">
      <c r="A2" s="3" t="s">
        <v>271</v>
      </c>
    </row>
    <row r="3" spans="1:3">
      <c r="A3" s="4" t="s">
        <v>600</v>
      </c>
      <c r="B3" s="5" t="n">
        <v>2157</v>
      </c>
      <c r="C3" s="5" t="n">
        <v>4082</v>
      </c>
    </row>
    <row r="4" spans="1:3">
      <c r="A4" s="3" t="s">
        <v>611</v>
      </c>
    </row>
    <row r="5" spans="1:3">
      <c r="A5" s="4" t="s">
        <v>614</v>
      </c>
      <c r="B5" s="6" t="n">
        <v>4110</v>
      </c>
    </row>
    <row r="6" spans="1:3">
      <c r="A6" s="4" t="s">
        <v>615</v>
      </c>
      <c r="B6" s="6" t="n">
        <v>2157</v>
      </c>
    </row>
    <row r="7" spans="1:3">
      <c r="A7" s="4" t="s">
        <v>611</v>
      </c>
      <c r="B7" s="5" t="n">
        <v>6267</v>
      </c>
      <c r="C7" s="5" t="n">
        <v>75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71</v>
      </c>
      <c r="D2" s="2" t="s">
        <v>128</v>
      </c>
    </row>
    <row r="3" spans="1:4">
      <c r="A3" s="3" t="s">
        <v>617</v>
      </c>
    </row>
    <row r="4" spans="1:4">
      <c r="A4" s="4" t="s">
        <v>618</v>
      </c>
      <c r="B4" s="5" t="n">
        <v>137</v>
      </c>
    </row>
    <row r="5" spans="1:4">
      <c r="A5" s="4" t="s">
        <v>619</v>
      </c>
      <c r="B5" s="6" t="n">
        <v>475</v>
      </c>
    </row>
    <row r="6" spans="1:4">
      <c r="A6" s="4" t="s">
        <v>620</v>
      </c>
      <c r="B6" s="6" t="n">
        <v>110</v>
      </c>
    </row>
    <row r="7" spans="1:4">
      <c r="A7" s="4" t="s">
        <v>621</v>
      </c>
      <c r="B7" s="6" t="n">
        <v>-4</v>
      </c>
    </row>
    <row r="8" spans="1:4">
      <c r="A8" s="4" t="s">
        <v>622</v>
      </c>
      <c r="B8" s="6" t="n">
        <v>718</v>
      </c>
      <c r="C8" s="5" t="n">
        <v>137</v>
      </c>
    </row>
    <row r="9" spans="1:4">
      <c r="A9" s="4" t="s">
        <v>623</v>
      </c>
      <c r="B9" s="5" t="n">
        <v>0</v>
      </c>
      <c r="C9" s="5" t="n">
        <v>0</v>
      </c>
      <c r="D9"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71</v>
      </c>
      <c r="D2" s="2" t="s">
        <v>128</v>
      </c>
    </row>
    <row r="3" spans="1:4">
      <c r="A3" s="3" t="s">
        <v>625</v>
      </c>
    </row>
    <row r="4" spans="1:4">
      <c r="A4" s="4" t="s">
        <v>626</v>
      </c>
      <c r="B4" s="5" t="n">
        <v>247</v>
      </c>
      <c r="C4" s="5" t="n">
        <v>173</v>
      </c>
      <c r="D4" s="5" t="n">
        <v>92</v>
      </c>
    </row>
    <row r="5" spans="1:4">
      <c r="A5" s="3" t="s">
        <v>627</v>
      </c>
    </row>
    <row r="6" spans="1:4">
      <c r="A6" s="4" t="s">
        <v>628</v>
      </c>
      <c r="B6" s="6" t="n">
        <v>1</v>
      </c>
      <c r="C6" s="6" t="n">
        <v>0</v>
      </c>
      <c r="D6" s="6" t="n">
        <v>-1</v>
      </c>
    </row>
    <row r="7" spans="1:4">
      <c r="A7" s="3" t="s">
        <v>629</v>
      </c>
    </row>
    <row r="8" spans="1:4">
      <c r="A8" s="4" t="s">
        <v>630</v>
      </c>
      <c r="B8" s="6" t="n">
        <v>117</v>
      </c>
      <c r="C8" s="6" t="n">
        <v>2</v>
      </c>
      <c r="D8" s="6" t="n">
        <v>6</v>
      </c>
    </row>
    <row r="9" spans="1:4">
      <c r="A9" s="4" t="s">
        <v>631</v>
      </c>
      <c r="B9" s="6" t="n">
        <v>383</v>
      </c>
      <c r="C9" s="6" t="n">
        <v>470</v>
      </c>
      <c r="D9" s="6" t="n">
        <v>105</v>
      </c>
    </row>
    <row r="10" spans="1:4">
      <c r="A10" s="4" t="s">
        <v>632</v>
      </c>
    </row>
    <row r="11" spans="1:4">
      <c r="A11" s="3" t="s">
        <v>629</v>
      </c>
    </row>
    <row r="12" spans="1:4">
      <c r="A12" s="4" t="s">
        <v>628</v>
      </c>
      <c r="B12" s="6" t="n">
        <v>0</v>
      </c>
      <c r="C12" s="6" t="n">
        <v>193</v>
      </c>
      <c r="D12" s="6" t="n">
        <v>0</v>
      </c>
    </row>
    <row r="13" spans="1:4">
      <c r="A13" s="4" t="s">
        <v>633</v>
      </c>
    </row>
    <row r="14" spans="1:4">
      <c r="A14" s="3" t="s">
        <v>629</v>
      </c>
    </row>
    <row r="15" spans="1:4">
      <c r="A15" s="4" t="s">
        <v>628</v>
      </c>
      <c r="B15" s="5" t="n">
        <v>18</v>
      </c>
      <c r="C15" s="5" t="n">
        <v>102</v>
      </c>
      <c r="D15" s="5" t="n">
        <v>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71</v>
      </c>
    </row>
    <row r="2" spans="1:3">
      <c r="A2" s="3" t="s">
        <v>635</v>
      </c>
    </row>
    <row r="3" spans="1:3">
      <c r="A3" s="4" t="s">
        <v>636</v>
      </c>
      <c r="B3" s="5" t="n">
        <v>6570</v>
      </c>
      <c r="C3" s="5" t="n">
        <v>5697</v>
      </c>
    </row>
    <row r="4" spans="1:3">
      <c r="A4" s="4" t="s">
        <v>637</v>
      </c>
      <c r="B4" s="6" t="n">
        <v>-3875</v>
      </c>
      <c r="C4" s="6" t="n">
        <v>-3225</v>
      </c>
    </row>
    <row r="5" spans="1:3">
      <c r="A5" s="4" t="s">
        <v>331</v>
      </c>
      <c r="B5" s="6" t="n">
        <v>2695</v>
      </c>
      <c r="C5" s="6" t="n">
        <v>2472</v>
      </c>
    </row>
    <row r="6" spans="1:3">
      <c r="A6" s="4" t="s">
        <v>638</v>
      </c>
    </row>
    <row r="7" spans="1:3">
      <c r="A7" s="3" t="s">
        <v>635</v>
      </c>
    </row>
    <row r="8" spans="1:3">
      <c r="A8" s="4" t="s">
        <v>636</v>
      </c>
      <c r="B8" s="6" t="n">
        <v>71</v>
      </c>
      <c r="C8" s="6" t="n">
        <v>69</v>
      </c>
    </row>
    <row r="9" spans="1:3">
      <c r="A9" s="4" t="s">
        <v>639</v>
      </c>
    </row>
    <row r="10" spans="1:3">
      <c r="A10" s="3" t="s">
        <v>635</v>
      </c>
    </row>
    <row r="11" spans="1:3">
      <c r="A11" s="4" t="s">
        <v>636</v>
      </c>
      <c r="B11" s="6" t="n">
        <v>965</v>
      </c>
      <c r="C11" s="6" t="n">
        <v>898</v>
      </c>
    </row>
    <row r="12" spans="1:3">
      <c r="A12" s="4" t="s">
        <v>640</v>
      </c>
    </row>
    <row r="13" spans="1:3">
      <c r="A13" s="3" t="s">
        <v>635</v>
      </c>
    </row>
    <row r="14" spans="1:3">
      <c r="A14" s="4" t="s">
        <v>636</v>
      </c>
      <c r="B14" s="6" t="n">
        <v>1913</v>
      </c>
      <c r="C14" s="6" t="n">
        <v>1661</v>
      </c>
    </row>
    <row r="15" spans="1:3">
      <c r="A15" s="4" t="s">
        <v>641</v>
      </c>
    </row>
    <row r="16" spans="1:3">
      <c r="A16" s="3" t="s">
        <v>635</v>
      </c>
    </row>
    <row r="17" spans="1:3">
      <c r="A17" s="4" t="s">
        <v>636</v>
      </c>
      <c r="B17" s="6" t="n">
        <v>180</v>
      </c>
      <c r="C17" s="6" t="n">
        <v>153</v>
      </c>
    </row>
    <row r="18" spans="1:3">
      <c r="A18" s="4" t="s">
        <v>642</v>
      </c>
    </row>
    <row r="19" spans="1:3">
      <c r="A19" s="3" t="s">
        <v>635</v>
      </c>
    </row>
    <row r="20" spans="1:3">
      <c r="A20" s="4" t="s">
        <v>636</v>
      </c>
      <c r="B20" s="5" t="n">
        <v>3441</v>
      </c>
      <c r="C20" s="5" t="n">
        <v>29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71</v>
      </c>
      <c r="D2" s="2" t="s">
        <v>128</v>
      </c>
    </row>
    <row r="3" spans="1:4">
      <c r="A3" s="3" t="s">
        <v>644</v>
      </c>
    </row>
    <row r="4" spans="1:4">
      <c r="A4" s="4" t="s">
        <v>645</v>
      </c>
      <c r="B4" s="5" t="n">
        <v>2300</v>
      </c>
      <c r="C4" s="5" t="n">
        <v>1900</v>
      </c>
    </row>
    <row r="5" spans="1:4">
      <c r="A5" s="4" t="s">
        <v>135</v>
      </c>
      <c r="B5" s="6" t="n">
        <v>656</v>
      </c>
      <c r="C5" s="6" t="n">
        <v>613</v>
      </c>
      <c r="D5" s="5" t="n">
        <v>556</v>
      </c>
    </row>
    <row r="6" spans="1:4">
      <c r="A6" s="4" t="s">
        <v>646</v>
      </c>
      <c r="B6" s="6" t="n">
        <v>60</v>
      </c>
      <c r="C6" s="6" t="n">
        <v>55</v>
      </c>
      <c r="D6" s="6" t="n">
        <v>56</v>
      </c>
    </row>
    <row r="7" spans="1:4">
      <c r="A7" s="4" t="s">
        <v>647</v>
      </c>
    </row>
    <row r="8" spans="1:4">
      <c r="A8" s="3" t="s">
        <v>644</v>
      </c>
    </row>
    <row r="9" spans="1:4">
      <c r="A9" s="4" t="s">
        <v>135</v>
      </c>
      <c r="B9" s="6" t="n">
        <v>596</v>
      </c>
      <c r="C9" s="6" t="n">
        <v>558</v>
      </c>
      <c r="D9" s="6" t="n">
        <v>500</v>
      </c>
    </row>
    <row r="10" spans="1:4">
      <c r="A10" s="4" t="s">
        <v>648</v>
      </c>
    </row>
    <row r="11" spans="1:4">
      <c r="A11" s="3" t="s">
        <v>644</v>
      </c>
    </row>
    <row r="12" spans="1:4">
      <c r="A12" s="4" t="s">
        <v>646</v>
      </c>
      <c r="B12" s="5" t="n">
        <v>357</v>
      </c>
      <c r="C12" s="5" t="n">
        <v>312</v>
      </c>
      <c r="D12" s="5" t="n">
        <v>28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515</v>
      </c>
    </row>
    <row r="2" spans="1:2">
      <c r="A2" s="3" t="s">
        <v>644</v>
      </c>
    </row>
    <row r="3" spans="1:2">
      <c r="A3" s="4" t="s">
        <v>650</v>
      </c>
      <c r="B3" s="5" t="n">
        <v>79</v>
      </c>
    </row>
    <row r="4" spans="1:2">
      <c r="A4" s="4" t="s">
        <v>651</v>
      </c>
      <c r="B4" s="6" t="n">
        <v>79</v>
      </c>
    </row>
    <row r="5" spans="1:2">
      <c r="A5" s="4" t="s">
        <v>652</v>
      </c>
      <c r="B5" s="6" t="n">
        <v>73</v>
      </c>
    </row>
    <row r="6" spans="1:2">
      <c r="A6" s="4" t="s">
        <v>653</v>
      </c>
      <c r="B6" s="6" t="n">
        <v>51</v>
      </c>
    </row>
    <row r="7" spans="1:2">
      <c r="A7" s="4" t="s">
        <v>654</v>
      </c>
      <c r="B7" s="6" t="n">
        <v>49</v>
      </c>
    </row>
    <row r="8" spans="1:2">
      <c r="A8" s="4" t="s">
        <v>655</v>
      </c>
      <c r="B8" s="6" t="n">
        <v>146</v>
      </c>
    </row>
    <row r="9" spans="1:2">
      <c r="A9" s="4" t="s">
        <v>164</v>
      </c>
      <c r="B9" s="6" t="n">
        <v>477</v>
      </c>
    </row>
    <row r="10" spans="1:2">
      <c r="A10" s="4" t="s">
        <v>648</v>
      </c>
    </row>
    <row r="11" spans="1:2">
      <c r="A11" s="3" t="s">
        <v>644</v>
      </c>
    </row>
    <row r="12" spans="1:2">
      <c r="A12" s="4" t="s">
        <v>650</v>
      </c>
      <c r="B12" s="6" t="n">
        <v>355</v>
      </c>
    </row>
    <row r="13" spans="1:2">
      <c r="A13" s="4" t="s">
        <v>651</v>
      </c>
      <c r="B13" s="6" t="n">
        <v>297</v>
      </c>
    </row>
    <row r="14" spans="1:2">
      <c r="A14" s="4" t="s">
        <v>652</v>
      </c>
      <c r="B14" s="6" t="n">
        <v>226</v>
      </c>
    </row>
    <row r="15" spans="1:2">
      <c r="A15" s="4" t="s">
        <v>653</v>
      </c>
      <c r="B15" s="6" t="n">
        <v>145</v>
      </c>
    </row>
    <row r="16" spans="1:2">
      <c r="A16" s="4" t="s">
        <v>654</v>
      </c>
      <c r="B16" s="6" t="n">
        <v>70</v>
      </c>
    </row>
    <row r="17" spans="1:2">
      <c r="A17" s="4" t="s">
        <v>655</v>
      </c>
      <c r="B17" s="6" t="n">
        <v>24</v>
      </c>
    </row>
    <row r="18" spans="1:2">
      <c r="A18" s="4" t="s">
        <v>164</v>
      </c>
      <c r="B18" s="5" t="n">
        <v>11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71</v>
      </c>
    </row>
    <row r="2" spans="1:3">
      <c r="A2" s="3" t="s">
        <v>644</v>
      </c>
    </row>
    <row r="3" spans="1:3">
      <c r="A3" s="4" t="s">
        <v>657</v>
      </c>
      <c r="B3" s="5" t="n">
        <v>1012</v>
      </c>
      <c r="C3" s="5" t="n">
        <v>763</v>
      </c>
    </row>
    <row r="4" spans="1:3">
      <c r="A4" s="4" t="s">
        <v>658</v>
      </c>
      <c r="B4" s="6" t="n">
        <v>-533</v>
      </c>
      <c r="C4" s="6" t="n">
        <v>-473</v>
      </c>
    </row>
    <row r="5" spans="1:3">
      <c r="A5" s="4" t="s">
        <v>659</v>
      </c>
      <c r="B5" s="6" t="n">
        <v>479</v>
      </c>
      <c r="C5" s="6" t="n">
        <v>290</v>
      </c>
    </row>
    <row r="6" spans="1:3">
      <c r="A6" s="4" t="s">
        <v>660</v>
      </c>
      <c r="B6" s="6" t="n">
        <v>26301</v>
      </c>
      <c r="C6" s="6" t="n">
        <v>27268</v>
      </c>
    </row>
    <row r="7" spans="1:3">
      <c r="A7" s="4" t="s">
        <v>657</v>
      </c>
      <c r="B7" s="6" t="n">
        <v>27313</v>
      </c>
      <c r="C7" s="6" t="n">
        <v>28031</v>
      </c>
    </row>
    <row r="8" spans="1:3">
      <c r="A8" s="4" t="s">
        <v>661</v>
      </c>
      <c r="B8" s="6" t="n">
        <v>26780</v>
      </c>
      <c r="C8" s="6" t="n">
        <v>27558</v>
      </c>
    </row>
    <row r="9" spans="1:3">
      <c r="A9" s="4" t="s">
        <v>662</v>
      </c>
    </row>
    <row r="10" spans="1:3">
      <c r="A10" s="3" t="s">
        <v>644</v>
      </c>
    </row>
    <row r="11" spans="1:3">
      <c r="A11" s="4" t="s">
        <v>660</v>
      </c>
      <c r="B11" s="6" t="n">
        <v>22217</v>
      </c>
      <c r="C11" s="6" t="n">
        <v>23184</v>
      </c>
    </row>
    <row r="12" spans="1:3">
      <c r="A12" s="4" t="s">
        <v>663</v>
      </c>
    </row>
    <row r="13" spans="1:3">
      <c r="A13" s="3" t="s">
        <v>644</v>
      </c>
    </row>
    <row r="14" spans="1:3">
      <c r="A14" s="4" t="s">
        <v>660</v>
      </c>
      <c r="B14" s="6" t="n">
        <v>4084</v>
      </c>
      <c r="C14" s="6" t="n">
        <v>4084</v>
      </c>
    </row>
    <row r="15" spans="1:3">
      <c r="A15" s="4" t="s">
        <v>521</v>
      </c>
    </row>
    <row r="16" spans="1:3">
      <c r="A16" s="3" t="s">
        <v>644</v>
      </c>
    </row>
    <row r="17" spans="1:3">
      <c r="A17" s="4" t="s">
        <v>657</v>
      </c>
      <c r="B17" s="6" t="n">
        <v>701</v>
      </c>
      <c r="C17" s="6" t="n">
        <v>452</v>
      </c>
    </row>
    <row r="18" spans="1:3">
      <c r="A18" s="4" t="s">
        <v>658</v>
      </c>
      <c r="B18" s="6" t="n">
        <v>-314</v>
      </c>
      <c r="C18" s="6" t="n">
        <v>-274</v>
      </c>
    </row>
    <row r="19" spans="1:3">
      <c r="A19" s="4" t="s">
        <v>659</v>
      </c>
      <c r="B19" s="6" t="n">
        <v>387</v>
      </c>
      <c r="C19" s="6" t="n">
        <v>178</v>
      </c>
    </row>
    <row r="20" spans="1:3">
      <c r="A20" s="4" t="s">
        <v>664</v>
      </c>
    </row>
    <row r="21" spans="1:3">
      <c r="A21" s="3" t="s">
        <v>644</v>
      </c>
    </row>
    <row r="22" spans="1:3">
      <c r="A22" s="4" t="s">
        <v>657</v>
      </c>
      <c r="B22" s="6" t="n">
        <v>199</v>
      </c>
      <c r="C22" s="6" t="n">
        <v>199</v>
      </c>
    </row>
    <row r="23" spans="1:3">
      <c r="A23" s="4" t="s">
        <v>658</v>
      </c>
      <c r="B23" s="6" t="n">
        <v>-120</v>
      </c>
      <c r="C23" s="6" t="n">
        <v>-106</v>
      </c>
    </row>
    <row r="24" spans="1:3">
      <c r="A24" s="4" t="s">
        <v>659</v>
      </c>
      <c r="B24" s="6" t="n">
        <v>79</v>
      </c>
      <c r="C24" s="6" t="n">
        <v>93</v>
      </c>
    </row>
    <row r="25" spans="1:3">
      <c r="A25" s="4" t="s">
        <v>665</v>
      </c>
    </row>
    <row r="26" spans="1:3">
      <c r="A26" s="3" t="s">
        <v>644</v>
      </c>
    </row>
    <row r="27" spans="1:3">
      <c r="A27" s="4" t="s">
        <v>657</v>
      </c>
      <c r="B27" s="6" t="n">
        <v>95</v>
      </c>
      <c r="C27" s="6" t="n">
        <v>95</v>
      </c>
    </row>
    <row r="28" spans="1:3">
      <c r="A28" s="4" t="s">
        <v>658</v>
      </c>
      <c r="B28" s="6" t="n">
        <v>-86</v>
      </c>
      <c r="C28" s="6" t="n">
        <v>-82</v>
      </c>
    </row>
    <row r="29" spans="1:3">
      <c r="A29" s="4" t="s">
        <v>659</v>
      </c>
      <c r="B29" s="6" t="n">
        <v>9</v>
      </c>
      <c r="C29" s="6" t="n">
        <v>13</v>
      </c>
    </row>
    <row r="30" spans="1:3">
      <c r="A30" s="4" t="s">
        <v>223</v>
      </c>
    </row>
    <row r="31" spans="1:3">
      <c r="A31" s="3" t="s">
        <v>644</v>
      </c>
    </row>
    <row r="32" spans="1:3">
      <c r="A32" s="4" t="s">
        <v>657</v>
      </c>
      <c r="B32" s="6" t="n">
        <v>17</v>
      </c>
      <c r="C32" s="6" t="n">
        <v>17</v>
      </c>
    </row>
    <row r="33" spans="1:3">
      <c r="A33" s="4" t="s">
        <v>658</v>
      </c>
      <c r="B33" s="6" t="n">
        <v>-13</v>
      </c>
      <c r="C33" s="6" t="n">
        <v>-11</v>
      </c>
    </row>
    <row r="34" spans="1:3">
      <c r="A34" s="4" t="s">
        <v>659</v>
      </c>
      <c r="B34" s="5" t="n">
        <v>4</v>
      </c>
      <c r="C34" s="5" t="n">
        <v>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66</v>
      </c>
      <c r="B1" s="2" t="s">
        <v>1</v>
      </c>
    </row>
    <row r="2" spans="1:4">
      <c r="B2" s="2" t="s">
        <v>2</v>
      </c>
      <c r="C2" s="2" t="s">
        <v>71</v>
      </c>
      <c r="D2" s="2" t="s">
        <v>128</v>
      </c>
    </row>
    <row r="3" spans="1:4">
      <c r="A3" s="3" t="s">
        <v>277</v>
      </c>
    </row>
    <row r="4" spans="1:4">
      <c r="A4" s="4" t="s">
        <v>667</v>
      </c>
      <c r="B4" s="5" t="n">
        <v>60000000</v>
      </c>
      <c r="C4" s="5" t="n">
        <v>55000000</v>
      </c>
      <c r="D4" s="5" t="n">
        <v>56000000</v>
      </c>
    </row>
    <row r="5" spans="1:4">
      <c r="A5" s="4" t="s">
        <v>668</v>
      </c>
      <c r="B5" s="5" t="n">
        <v>0</v>
      </c>
      <c r="C5" s="5" t="n">
        <v>0</v>
      </c>
      <c r="D5"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10</v>
      </c>
      <c r="B1" s="2" t="s">
        <v>211</v>
      </c>
      <c r="C1" s="2" t="s">
        <v>1</v>
      </c>
    </row>
    <row r="2" spans="1:5">
      <c r="B2" s="2" t="s">
        <v>212</v>
      </c>
      <c r="C2" s="2" t="s">
        <v>2</v>
      </c>
      <c r="D2" s="2" t="s">
        <v>71</v>
      </c>
      <c r="E2" s="2" t="s">
        <v>128</v>
      </c>
    </row>
    <row r="3" spans="1:5">
      <c r="A3" s="3" t="s">
        <v>213</v>
      </c>
    </row>
    <row r="4" spans="1:5">
      <c r="A4" s="4" t="s">
        <v>214</v>
      </c>
      <c r="B4" s="9" t="n">
        <v>0.195</v>
      </c>
      <c r="C4" s="8" t="n">
        <v>0.25</v>
      </c>
      <c r="D4" s="8" t="n">
        <v>0.21</v>
      </c>
      <c r="E4" s="9" t="n">
        <v>0.165</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515</v>
      </c>
    </row>
    <row r="2" spans="1:2">
      <c r="A2" s="3" t="s">
        <v>277</v>
      </c>
    </row>
    <row r="3" spans="1:2">
      <c r="A3" s="4" t="s">
        <v>650</v>
      </c>
      <c r="B3" s="5" t="n">
        <v>79</v>
      </c>
    </row>
    <row r="4" spans="1:2">
      <c r="A4" s="4" t="s">
        <v>651</v>
      </c>
      <c r="B4" s="6" t="n">
        <v>79</v>
      </c>
    </row>
    <row r="5" spans="1:2">
      <c r="A5" s="4" t="s">
        <v>652</v>
      </c>
      <c r="B5" s="6" t="n">
        <v>73</v>
      </c>
    </row>
    <row r="6" spans="1:2">
      <c r="A6" s="4" t="s">
        <v>653</v>
      </c>
      <c r="B6" s="6" t="n">
        <v>51</v>
      </c>
    </row>
    <row r="7" spans="1:2">
      <c r="A7" s="4" t="s">
        <v>654</v>
      </c>
      <c r="B7" s="6" t="n">
        <v>49</v>
      </c>
    </row>
    <row r="8" spans="1:2">
      <c r="A8" s="4" t="s">
        <v>655</v>
      </c>
      <c r="B8" s="6" t="n">
        <v>146</v>
      </c>
    </row>
    <row r="9" spans="1:2">
      <c r="A9" s="4" t="s">
        <v>164</v>
      </c>
      <c r="B9" s="5" t="n">
        <v>4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71</v>
      </c>
    </row>
    <row r="3" spans="1:3">
      <c r="A3" s="3" t="s">
        <v>671</v>
      </c>
    </row>
    <row r="4" spans="1:3">
      <c r="A4" s="4" t="s">
        <v>672</v>
      </c>
      <c r="B4" s="5" t="n">
        <v>15194</v>
      </c>
      <c r="C4" s="5" t="n">
        <v>15110</v>
      </c>
    </row>
    <row r="5" spans="1:3">
      <c r="A5" s="4" t="s">
        <v>673</v>
      </c>
      <c r="B5" s="6" t="n">
        <v>643</v>
      </c>
      <c r="C5" s="6" t="n">
        <v>130</v>
      </c>
    </row>
    <row r="6" spans="1:3">
      <c r="A6" s="4" t="s">
        <v>674</v>
      </c>
      <c r="B6" s="6" t="n">
        <v>-181</v>
      </c>
      <c r="C6" s="6" t="n">
        <v>-46</v>
      </c>
    </row>
    <row r="7" spans="1:3">
      <c r="A7" s="4" t="s">
        <v>675</v>
      </c>
      <c r="B7" s="5" t="n">
        <v>15656</v>
      </c>
      <c r="C7" s="5" t="n">
        <v>1519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6</v>
      </c>
      <c r="B1" s="2" t="s">
        <v>2</v>
      </c>
      <c r="C1" s="2" t="s">
        <v>71</v>
      </c>
    </row>
    <row r="2" spans="1:3">
      <c r="A2" s="3" t="s">
        <v>677</v>
      </c>
    </row>
    <row r="3" spans="1:3">
      <c r="A3" s="4" t="s">
        <v>164</v>
      </c>
      <c r="B3" s="5" t="n">
        <v>16750</v>
      </c>
    </row>
    <row r="4" spans="1:3">
      <c r="A4" s="4" t="s">
        <v>678</v>
      </c>
      <c r="B4" s="6" t="n">
        <v>-108</v>
      </c>
      <c r="C4" s="5" t="n">
        <v>-120</v>
      </c>
    </row>
    <row r="5" spans="1:3">
      <c r="A5" s="4" t="s">
        <v>679</v>
      </c>
      <c r="B5" s="6" t="n">
        <v>87</v>
      </c>
      <c r="C5" s="6" t="n">
        <v>0</v>
      </c>
    </row>
    <row r="6" spans="1:3">
      <c r="A6" s="4" t="s">
        <v>680</v>
      </c>
      <c r="B6" s="6" t="n">
        <v>16729</v>
      </c>
      <c r="C6" s="6" t="n">
        <v>16630</v>
      </c>
    </row>
    <row r="7" spans="1:3">
      <c r="A7" s="4" t="s">
        <v>603</v>
      </c>
    </row>
    <row r="8" spans="1:3">
      <c r="A8" s="3" t="s">
        <v>677</v>
      </c>
    </row>
    <row r="9" spans="1:3">
      <c r="A9" s="4" t="s">
        <v>164</v>
      </c>
      <c r="B9" s="6" t="n">
        <v>16750</v>
      </c>
      <c r="C9" s="6" t="n">
        <v>16750</v>
      </c>
    </row>
    <row r="10" spans="1:3">
      <c r="A10" s="4" t="s">
        <v>680</v>
      </c>
      <c r="B10" s="5" t="n">
        <v>16700</v>
      </c>
      <c r="C10" s="6" t="n">
        <v>16600</v>
      </c>
    </row>
    <row r="11" spans="1:3">
      <c r="A11" s="4" t="s">
        <v>681</v>
      </c>
    </row>
    <row r="12" spans="1:3">
      <c r="A12" s="3" t="s">
        <v>677</v>
      </c>
    </row>
    <row r="13" spans="1:3">
      <c r="A13" s="4" t="s">
        <v>682</v>
      </c>
      <c r="B13" s="4" t="s">
        <v>683</v>
      </c>
    </row>
    <row r="14" spans="1:3">
      <c r="A14" s="4" t="s">
        <v>684</v>
      </c>
      <c r="B14" s="5" t="n">
        <v>3000</v>
      </c>
      <c r="C14" s="6" t="n">
        <v>3000</v>
      </c>
    </row>
    <row r="15" spans="1:3">
      <c r="A15" s="4" t="s">
        <v>685</v>
      </c>
      <c r="B15" s="4" t="s">
        <v>686</v>
      </c>
    </row>
    <row r="16" spans="1:3">
      <c r="A16" s="4" t="s">
        <v>687</v>
      </c>
    </row>
    <row r="17" spans="1:3">
      <c r="A17" s="3" t="s">
        <v>677</v>
      </c>
    </row>
    <row r="18" spans="1:3">
      <c r="A18" s="4" t="s">
        <v>682</v>
      </c>
      <c r="B18" s="4" t="s">
        <v>688</v>
      </c>
    </row>
    <row r="19" spans="1:3">
      <c r="A19" s="4" t="s">
        <v>684</v>
      </c>
      <c r="B19" s="5" t="n">
        <v>1000</v>
      </c>
      <c r="C19" s="6" t="n">
        <v>1000</v>
      </c>
    </row>
    <row r="20" spans="1:3">
      <c r="A20" s="4" t="s">
        <v>685</v>
      </c>
      <c r="B20" s="4" t="s">
        <v>686</v>
      </c>
    </row>
    <row r="21" spans="1:3">
      <c r="A21" s="4" t="s">
        <v>689</v>
      </c>
    </row>
    <row r="22" spans="1:3">
      <c r="A22" s="3" t="s">
        <v>677</v>
      </c>
    </row>
    <row r="23" spans="1:3">
      <c r="A23" s="4" t="s">
        <v>682</v>
      </c>
      <c r="B23" s="4" t="s">
        <v>690</v>
      </c>
    </row>
    <row r="24" spans="1:3">
      <c r="A24" s="4" t="s">
        <v>684</v>
      </c>
      <c r="B24" s="5" t="n">
        <v>2250</v>
      </c>
      <c r="C24" s="6" t="n">
        <v>2250</v>
      </c>
    </row>
    <row r="25" spans="1:3">
      <c r="A25" s="4" t="s">
        <v>685</v>
      </c>
      <c r="B25" s="4" t="s">
        <v>691</v>
      </c>
    </row>
    <row r="26" spans="1:3">
      <c r="A26" s="4" t="s">
        <v>692</v>
      </c>
    </row>
    <row r="27" spans="1:3">
      <c r="A27" s="3" t="s">
        <v>677</v>
      </c>
    </row>
    <row r="28" spans="1:3">
      <c r="A28" s="4" t="s">
        <v>682</v>
      </c>
      <c r="B28" s="4" t="s">
        <v>693</v>
      </c>
    </row>
    <row r="29" spans="1:3">
      <c r="A29" s="4" t="s">
        <v>684</v>
      </c>
      <c r="B29" s="5" t="n">
        <v>4000</v>
      </c>
      <c r="C29" s="6" t="n">
        <v>4000</v>
      </c>
    </row>
    <row r="30" spans="1:3">
      <c r="A30" s="4" t="s">
        <v>685</v>
      </c>
      <c r="B30" s="4" t="s">
        <v>694</v>
      </c>
    </row>
    <row r="31" spans="1:3">
      <c r="A31" s="4" t="s">
        <v>695</v>
      </c>
    </row>
    <row r="32" spans="1:3">
      <c r="A32" s="3" t="s">
        <v>677</v>
      </c>
    </row>
    <row r="33" spans="1:3">
      <c r="A33" s="4" t="s">
        <v>682</v>
      </c>
      <c r="B33" s="4" t="s">
        <v>696</v>
      </c>
    </row>
    <row r="34" spans="1:3">
      <c r="A34" s="4" t="s">
        <v>684</v>
      </c>
      <c r="B34" s="5" t="n">
        <v>750</v>
      </c>
      <c r="C34" s="6" t="n">
        <v>750</v>
      </c>
    </row>
    <row r="35" spans="1:3">
      <c r="A35" s="4" t="s">
        <v>685</v>
      </c>
      <c r="B35" s="4" t="s">
        <v>697</v>
      </c>
    </row>
    <row r="36" spans="1:3">
      <c r="A36" s="4" t="s">
        <v>698</v>
      </c>
    </row>
    <row r="37" spans="1:3">
      <c r="A37" s="3" t="s">
        <v>677</v>
      </c>
    </row>
    <row r="38" spans="1:3">
      <c r="A38" s="4" t="s">
        <v>682</v>
      </c>
      <c r="B38" s="4" t="s">
        <v>699</v>
      </c>
    </row>
    <row r="39" spans="1:3">
      <c r="A39" s="4" t="s">
        <v>684</v>
      </c>
      <c r="B39" s="5" t="n">
        <v>1500</v>
      </c>
      <c r="C39" s="6" t="n">
        <v>1500</v>
      </c>
    </row>
    <row r="40" spans="1:3">
      <c r="A40" s="4" t="s">
        <v>685</v>
      </c>
      <c r="B40" s="4" t="s">
        <v>700</v>
      </c>
    </row>
    <row r="41" spans="1:3">
      <c r="A41" s="4" t="s">
        <v>701</v>
      </c>
    </row>
    <row r="42" spans="1:3">
      <c r="A42" s="3" t="s">
        <v>677</v>
      </c>
    </row>
    <row r="43" spans="1:3">
      <c r="A43" s="4" t="s">
        <v>682</v>
      </c>
      <c r="B43" s="4" t="s">
        <v>702</v>
      </c>
    </row>
    <row r="44" spans="1:3">
      <c r="A44" s="4" t="s">
        <v>684</v>
      </c>
      <c r="B44" s="5" t="n">
        <v>3500</v>
      </c>
      <c r="C44" s="6" t="n">
        <v>3500</v>
      </c>
    </row>
    <row r="45" spans="1:3">
      <c r="A45" s="4" t="s">
        <v>685</v>
      </c>
      <c r="B45" s="4" t="s">
        <v>703</v>
      </c>
    </row>
    <row r="46" spans="1:3">
      <c r="A46" s="4" t="s">
        <v>704</v>
      </c>
    </row>
    <row r="47" spans="1:3">
      <c r="A47" s="3" t="s">
        <v>677</v>
      </c>
    </row>
    <row r="48" spans="1:3">
      <c r="A48" s="4" t="s">
        <v>682</v>
      </c>
      <c r="B48" s="4" t="s">
        <v>705</v>
      </c>
    </row>
    <row r="49" spans="1:3">
      <c r="A49" s="4" t="s">
        <v>684</v>
      </c>
      <c r="B49" s="5" t="n">
        <v>750</v>
      </c>
      <c r="C49" s="5" t="n">
        <v>750</v>
      </c>
    </row>
    <row r="50" spans="1:3">
      <c r="A50" s="4" t="s">
        <v>685</v>
      </c>
      <c r="B50" s="4" t="s">
        <v>7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707</v>
      </c>
      <c r="B1" s="2" t="s">
        <v>515</v>
      </c>
    </row>
    <row r="2" spans="1:2">
      <c r="A2" s="3" t="s">
        <v>280</v>
      </c>
    </row>
    <row r="3" spans="1:2">
      <c r="A3" s="4" t="s">
        <v>650</v>
      </c>
      <c r="B3" s="5" t="n">
        <v>0</v>
      </c>
    </row>
    <row r="4" spans="1:2">
      <c r="A4" s="4" t="s">
        <v>651</v>
      </c>
      <c r="B4" s="6" t="n">
        <v>3000</v>
      </c>
    </row>
    <row r="5" spans="1:2">
      <c r="A5" s="4" t="s">
        <v>652</v>
      </c>
      <c r="B5" s="6" t="n">
        <v>1000</v>
      </c>
    </row>
    <row r="6" spans="1:2">
      <c r="A6" s="4" t="s">
        <v>653</v>
      </c>
      <c r="B6" s="6" t="n">
        <v>2250</v>
      </c>
    </row>
    <row r="7" spans="1:2">
      <c r="A7" s="4" t="s">
        <v>654</v>
      </c>
      <c r="B7" s="6" t="n">
        <v>0</v>
      </c>
    </row>
    <row r="8" spans="1:2">
      <c r="A8" s="4" t="s">
        <v>655</v>
      </c>
      <c r="B8" s="6" t="n">
        <v>10500</v>
      </c>
    </row>
    <row r="9" spans="1:2">
      <c r="A9" s="4" t="s">
        <v>164</v>
      </c>
      <c r="B9" s="5" t="n">
        <v>167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708</v>
      </c>
      <c r="B1" s="2" t="s">
        <v>709</v>
      </c>
      <c r="C1" s="2" t="s">
        <v>2</v>
      </c>
      <c r="D1" s="2" t="s">
        <v>71</v>
      </c>
    </row>
    <row r="2" spans="1:4">
      <c r="A2" s="4" t="s">
        <v>710</v>
      </c>
    </row>
    <row r="3" spans="1:4">
      <c r="A3" s="3" t="s">
        <v>677</v>
      </c>
    </row>
    <row r="4" spans="1:4">
      <c r="A4" s="4" t="s">
        <v>711</v>
      </c>
      <c r="C4" s="5" t="n">
        <v>3000000000</v>
      </c>
    </row>
    <row r="5" spans="1:4">
      <c r="A5" s="4" t="s">
        <v>712</v>
      </c>
      <c r="C5" s="4" t="s">
        <v>713</v>
      </c>
    </row>
    <row r="6" spans="1:4">
      <c r="A6" s="4" t="s">
        <v>714</v>
      </c>
      <c r="C6" s="5" t="n">
        <v>0</v>
      </c>
      <c r="D6" s="5" t="n">
        <v>0</v>
      </c>
    </row>
    <row r="7" spans="1:4">
      <c r="A7" s="4" t="s">
        <v>715</v>
      </c>
    </row>
    <row r="8" spans="1:4">
      <c r="A8" s="3" t="s">
        <v>677</v>
      </c>
    </row>
    <row r="9" spans="1:4">
      <c r="A9" s="4" t="s">
        <v>712</v>
      </c>
      <c r="B9" s="4" t="s">
        <v>716</v>
      </c>
    </row>
    <row r="10" spans="1:4">
      <c r="A10" s="4" t="s">
        <v>717</v>
      </c>
      <c r="B10" s="5" t="n">
        <v>5000000000</v>
      </c>
    </row>
    <row r="11" spans="1:4">
      <c r="A11" s="4" t="s">
        <v>718</v>
      </c>
      <c r="C11" s="5" t="n">
        <v>0</v>
      </c>
      <c r="D11"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9</v>
      </c>
      <c r="B1" s="2" t="s">
        <v>211</v>
      </c>
      <c r="C1" s="2" t="s">
        <v>1</v>
      </c>
    </row>
    <row r="2" spans="1:5">
      <c r="B2" s="2" t="s">
        <v>720</v>
      </c>
      <c r="C2" s="2" t="s">
        <v>2</v>
      </c>
      <c r="D2" s="2" t="s">
        <v>71</v>
      </c>
      <c r="E2" s="2" t="s">
        <v>128</v>
      </c>
    </row>
    <row r="3" spans="1:5">
      <c r="A3" s="3" t="s">
        <v>721</v>
      </c>
    </row>
    <row r="4" spans="1:5">
      <c r="A4" s="4" t="s">
        <v>599</v>
      </c>
      <c r="C4" s="5" t="n">
        <v>0</v>
      </c>
    </row>
    <row r="5" spans="1:5">
      <c r="A5" s="4" t="s">
        <v>722</v>
      </c>
      <c r="C5" s="6" t="n">
        <v>121000000</v>
      </c>
      <c r="D5" s="5" t="n">
        <v>93000000</v>
      </c>
      <c r="E5" s="5" t="n">
        <v>58000000</v>
      </c>
    </row>
    <row r="6" spans="1:5">
      <c r="A6" s="4" t="s">
        <v>723</v>
      </c>
    </row>
    <row r="7" spans="1:5">
      <c r="A7" s="3" t="s">
        <v>721</v>
      </c>
    </row>
    <row r="8" spans="1:5">
      <c r="A8" s="4" t="s">
        <v>724</v>
      </c>
      <c r="B8" s="4" t="s">
        <v>725</v>
      </c>
    </row>
    <row r="9" spans="1:5">
      <c r="A9" s="4" t="s">
        <v>726</v>
      </c>
    </row>
    <row r="10" spans="1:5">
      <c r="A10" s="3" t="s">
        <v>721</v>
      </c>
    </row>
    <row r="11" spans="1:5">
      <c r="A11" s="4" t="s">
        <v>599</v>
      </c>
      <c r="C11" s="5" t="n">
        <v>0</v>
      </c>
      <c r="D11" s="5" t="n">
        <v>0</v>
      </c>
    </row>
    <row r="12" spans="1:5">
      <c r="A12" s="4" t="s">
        <v>727</v>
      </c>
    </row>
    <row r="13" spans="1:5">
      <c r="A13" s="3" t="s">
        <v>721</v>
      </c>
    </row>
    <row r="14" spans="1:5">
      <c r="A14" s="4" t="s">
        <v>728</v>
      </c>
      <c r="C14" s="4" t="s">
        <v>729</v>
      </c>
    </row>
    <row r="15" spans="1:5">
      <c r="A15" s="4" t="s">
        <v>730</v>
      </c>
    </row>
    <row r="16" spans="1:5">
      <c r="A16" s="3" t="s">
        <v>721</v>
      </c>
    </row>
    <row r="17" spans="1:5">
      <c r="A17" s="4" t="s">
        <v>731</v>
      </c>
      <c r="C17" s="4" t="s">
        <v>732</v>
      </c>
    </row>
    <row r="18" spans="1:5">
      <c r="A18" s="4" t="s">
        <v>728</v>
      </c>
      <c r="C18" s="4" t="s">
        <v>733</v>
      </c>
    </row>
    <row r="19" spans="1:5">
      <c r="A19" s="4" t="s">
        <v>734</v>
      </c>
    </row>
    <row r="20" spans="1:5">
      <c r="A20" s="3" t="s">
        <v>721</v>
      </c>
    </row>
    <row r="21" spans="1:5">
      <c r="A21" s="4" t="s">
        <v>728</v>
      </c>
      <c r="C21" s="4" t="s">
        <v>735</v>
      </c>
    </row>
    <row r="22" spans="1:5">
      <c r="A22" s="4" t="s">
        <v>736</v>
      </c>
    </row>
    <row r="23" spans="1:5">
      <c r="A23" s="3" t="s">
        <v>721</v>
      </c>
    </row>
    <row r="24" spans="1:5">
      <c r="A24" s="4" t="s">
        <v>728</v>
      </c>
      <c r="C24" s="4" t="s">
        <v>737</v>
      </c>
    </row>
    <row r="25" spans="1:5">
      <c r="A25" s="4" t="s">
        <v>738</v>
      </c>
    </row>
    <row r="26" spans="1:5">
      <c r="A26" s="3" t="s">
        <v>721</v>
      </c>
    </row>
    <row r="27" spans="1:5">
      <c r="A27" s="4" t="s">
        <v>728</v>
      </c>
      <c r="C27" s="4" t="s">
        <v>739</v>
      </c>
    </row>
    <row r="28" spans="1:5">
      <c r="A28" s="4" t="s">
        <v>740</v>
      </c>
    </row>
    <row r="29" spans="1:5">
      <c r="A29" s="3" t="s">
        <v>721</v>
      </c>
    </row>
    <row r="30" spans="1:5">
      <c r="A30" s="4" t="s">
        <v>731</v>
      </c>
      <c r="C30" s="4" t="s">
        <v>741</v>
      </c>
    </row>
    <row r="31" spans="1:5">
      <c r="A31" s="4" t="s">
        <v>728</v>
      </c>
      <c r="C31" s="4" t="s">
        <v>742</v>
      </c>
    </row>
    <row r="32" spans="1:5">
      <c r="A32" s="4" t="s">
        <v>743</v>
      </c>
    </row>
    <row r="33" spans="1:5">
      <c r="A33" s="3" t="s">
        <v>721</v>
      </c>
    </row>
    <row r="34" spans="1:5">
      <c r="A34" s="4" t="s">
        <v>731</v>
      </c>
      <c r="C34" s="4" t="s">
        <v>744</v>
      </c>
    </row>
    <row r="35" spans="1:5">
      <c r="A35" s="4" t="s">
        <v>745</v>
      </c>
    </row>
    <row r="36" spans="1:5">
      <c r="A36" s="3" t="s">
        <v>721</v>
      </c>
    </row>
    <row r="37" spans="1:5">
      <c r="A37" s="4" t="s">
        <v>731</v>
      </c>
      <c r="C37" s="4" t="s">
        <v>746</v>
      </c>
    </row>
    <row r="38" spans="1:5">
      <c r="A38" s="4" t="s">
        <v>747</v>
      </c>
    </row>
    <row r="39" spans="1:5">
      <c r="A39" s="3" t="s">
        <v>721</v>
      </c>
    </row>
    <row r="40" spans="1:5">
      <c r="A40" s="4" t="s">
        <v>731</v>
      </c>
      <c r="C40" s="4" t="s">
        <v>748</v>
      </c>
    </row>
    <row r="41" spans="1:5">
      <c r="A41" s="4" t="s">
        <v>749</v>
      </c>
    </row>
    <row r="42" spans="1:5">
      <c r="A42" s="3" t="s">
        <v>721</v>
      </c>
    </row>
    <row r="43" spans="1:5">
      <c r="A43" s="4" t="s">
        <v>731</v>
      </c>
      <c r="C43" s="4" t="s">
        <v>750</v>
      </c>
    </row>
    <row r="44" spans="1:5">
      <c r="A44" s="4" t="s">
        <v>751</v>
      </c>
    </row>
    <row r="45" spans="1:5">
      <c r="A45" s="3" t="s">
        <v>721</v>
      </c>
    </row>
    <row r="46" spans="1:5">
      <c r="A46" s="4" t="s">
        <v>731</v>
      </c>
      <c r="C46" s="4" t="s">
        <v>752</v>
      </c>
    </row>
    <row r="47" spans="1:5">
      <c r="A47" s="4" t="s">
        <v>753</v>
      </c>
    </row>
    <row r="48" spans="1:5">
      <c r="A48" s="3" t="s">
        <v>721</v>
      </c>
    </row>
    <row r="49" spans="1:5">
      <c r="A49" s="4" t="s">
        <v>731</v>
      </c>
      <c r="C49" s="4" t="s">
        <v>754</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71</v>
      </c>
      <c r="D2" s="2" t="s">
        <v>128</v>
      </c>
    </row>
    <row r="3" spans="1:4">
      <c r="A3" s="4" t="s">
        <v>723</v>
      </c>
    </row>
    <row r="4" spans="1:4">
      <c r="A4" s="3" t="s">
        <v>756</v>
      </c>
    </row>
    <row r="5" spans="1:4">
      <c r="A5" s="4" t="s">
        <v>757</v>
      </c>
      <c r="B5" s="5" t="n">
        <v>844</v>
      </c>
      <c r="C5" s="5" t="n">
        <v>913</v>
      </c>
    </row>
    <row r="6" spans="1:4">
      <c r="A6" s="4" t="s">
        <v>758</v>
      </c>
      <c r="B6" s="6" t="n">
        <v>0</v>
      </c>
      <c r="C6" s="6" t="n">
        <v>0</v>
      </c>
      <c r="D6" s="5" t="n">
        <v>0</v>
      </c>
    </row>
    <row r="7" spans="1:4">
      <c r="A7" s="4" t="s">
        <v>759</v>
      </c>
      <c r="B7" s="6" t="n">
        <v>32</v>
      </c>
      <c r="C7" s="6" t="n">
        <v>32</v>
      </c>
      <c r="D7" s="6" t="n">
        <v>36</v>
      </c>
    </row>
    <row r="8" spans="1:4">
      <c r="A8" s="4" t="s">
        <v>760</v>
      </c>
      <c r="B8" s="6" t="n">
        <v>95</v>
      </c>
      <c r="C8" s="6" t="n">
        <v>-38</v>
      </c>
    </row>
    <row r="9" spans="1:4">
      <c r="A9" s="4" t="s">
        <v>761</v>
      </c>
      <c r="B9" s="6" t="n">
        <v>-52</v>
      </c>
      <c r="C9" s="6" t="n">
        <v>-63</v>
      </c>
    </row>
    <row r="10" spans="1:4">
      <c r="A10" s="4" t="s">
        <v>762</v>
      </c>
      <c r="B10" s="6" t="n">
        <v>0</v>
      </c>
      <c r="C10" s="6" t="n">
        <v>0</v>
      </c>
    </row>
    <row r="11" spans="1:4">
      <c r="A11" s="4" t="s">
        <v>763</v>
      </c>
      <c r="B11" s="6" t="n">
        <v>0</v>
      </c>
      <c r="C11" s="6" t="n">
        <v>0</v>
      </c>
    </row>
    <row r="12" spans="1:4">
      <c r="A12" s="4" t="s">
        <v>764</v>
      </c>
      <c r="B12" s="6" t="n">
        <v>919</v>
      </c>
      <c r="C12" s="6" t="n">
        <v>844</v>
      </c>
      <c r="D12" s="6" t="n">
        <v>913</v>
      </c>
    </row>
    <row r="13" spans="1:4">
      <c r="A13" s="4" t="s">
        <v>765</v>
      </c>
      <c r="B13" s="6" t="n">
        <v>919</v>
      </c>
      <c r="C13" s="6" t="n">
        <v>844</v>
      </c>
    </row>
    <row r="14" spans="1:4">
      <c r="A14" s="3" t="s">
        <v>766</v>
      </c>
    </row>
    <row r="15" spans="1:4">
      <c r="A15" s="4" t="s">
        <v>767</v>
      </c>
      <c r="B15" s="6" t="n">
        <v>1090</v>
      </c>
      <c r="C15" s="6" t="n">
        <v>1074</v>
      </c>
    </row>
    <row r="16" spans="1:4">
      <c r="A16" s="4" t="s">
        <v>768</v>
      </c>
      <c r="B16" s="6" t="n">
        <v>52</v>
      </c>
      <c r="C16" s="6" t="n">
        <v>78</v>
      </c>
    </row>
    <row r="17" spans="1:4">
      <c r="A17" s="4" t="s">
        <v>769</v>
      </c>
      <c r="B17" s="6" t="n">
        <v>0</v>
      </c>
      <c r="C17" s="6" t="n">
        <v>1</v>
      </c>
    </row>
    <row r="18" spans="1:4">
      <c r="A18" s="4" t="s">
        <v>761</v>
      </c>
      <c r="B18" s="6" t="n">
        <v>-52</v>
      </c>
      <c r="C18" s="6" t="n">
        <v>-63</v>
      </c>
    </row>
    <row r="19" spans="1:4">
      <c r="A19" s="4" t="s">
        <v>763</v>
      </c>
      <c r="B19" s="6" t="n">
        <v>0</v>
      </c>
      <c r="C19" s="6" t="n">
        <v>0</v>
      </c>
    </row>
    <row r="20" spans="1:4">
      <c r="A20" s="4" t="s">
        <v>770</v>
      </c>
      <c r="B20" s="6" t="n">
        <v>1090</v>
      </c>
      <c r="C20" s="6" t="n">
        <v>1090</v>
      </c>
      <c r="D20" s="6" t="n">
        <v>1074</v>
      </c>
    </row>
    <row r="21" spans="1:4">
      <c r="A21" s="4" t="s">
        <v>771</v>
      </c>
      <c r="B21" s="6" t="n">
        <v>171</v>
      </c>
      <c r="C21" s="6" t="n">
        <v>246</v>
      </c>
    </row>
    <row r="22" spans="1:4">
      <c r="A22" s="3" t="s">
        <v>772</v>
      </c>
    </row>
    <row r="23" spans="1:4">
      <c r="A23" s="4" t="s">
        <v>773</v>
      </c>
      <c r="B23" s="6" t="n">
        <v>178</v>
      </c>
      <c r="C23" s="6" t="n">
        <v>252</v>
      </c>
    </row>
    <row r="24" spans="1:4">
      <c r="A24" s="4" t="s">
        <v>774</v>
      </c>
      <c r="B24" s="6" t="n">
        <v>-1</v>
      </c>
      <c r="C24" s="6" t="n">
        <v>-1</v>
      </c>
    </row>
    <row r="25" spans="1:4">
      <c r="A25" s="4" t="s">
        <v>775</v>
      </c>
      <c r="B25" s="6" t="n">
        <v>-6</v>
      </c>
      <c r="C25" s="6" t="n">
        <v>-5</v>
      </c>
    </row>
    <row r="26" spans="1:4">
      <c r="A26" s="4" t="s">
        <v>771</v>
      </c>
      <c r="B26" s="6" t="n">
        <v>171</v>
      </c>
      <c r="C26" s="6" t="n">
        <v>246</v>
      </c>
    </row>
    <row r="27" spans="1:4">
      <c r="A27" s="4" t="s">
        <v>482</v>
      </c>
    </row>
    <row r="28" spans="1:4">
      <c r="A28" s="3" t="s">
        <v>756</v>
      </c>
    </row>
    <row r="29" spans="1:4">
      <c r="A29" s="4" t="s">
        <v>757</v>
      </c>
      <c r="B29" s="6" t="n">
        <v>452</v>
      </c>
      <c r="C29" s="6" t="n">
        <v>433</v>
      </c>
    </row>
    <row r="30" spans="1:4">
      <c r="A30" s="4" t="s">
        <v>758</v>
      </c>
      <c r="B30" s="6" t="n">
        <v>4</v>
      </c>
      <c r="C30" s="6" t="n">
        <v>4</v>
      </c>
      <c r="D30" s="6" t="n">
        <v>6</v>
      </c>
    </row>
    <row r="31" spans="1:4">
      <c r="A31" s="4" t="s">
        <v>759</v>
      </c>
      <c r="B31" s="6" t="n">
        <v>13</v>
      </c>
      <c r="C31" s="6" t="n">
        <v>12</v>
      </c>
      <c r="D31" s="6" t="n">
        <v>11</v>
      </c>
    </row>
    <row r="32" spans="1:4">
      <c r="A32" s="4" t="s">
        <v>760</v>
      </c>
      <c r="B32" s="6" t="n">
        <v>109</v>
      </c>
      <c r="C32" s="6" t="n">
        <v>24</v>
      </c>
    </row>
    <row r="33" spans="1:4">
      <c r="A33" s="4" t="s">
        <v>761</v>
      </c>
      <c r="B33" s="6" t="n">
        <v>-22</v>
      </c>
      <c r="C33" s="6" t="n">
        <v>-9</v>
      </c>
    </row>
    <row r="34" spans="1:4">
      <c r="A34" s="4" t="s">
        <v>762</v>
      </c>
      <c r="B34" s="6" t="n">
        <v>1</v>
      </c>
      <c r="C34" s="6" t="n">
        <v>0</v>
      </c>
    </row>
    <row r="35" spans="1:4">
      <c r="A35" s="4" t="s">
        <v>763</v>
      </c>
      <c r="B35" s="6" t="n">
        <v>-29</v>
      </c>
      <c r="C35" s="6" t="n">
        <v>-12</v>
      </c>
    </row>
    <row r="36" spans="1:4">
      <c r="A36" s="4" t="s">
        <v>764</v>
      </c>
      <c r="B36" s="6" t="n">
        <v>528</v>
      </c>
      <c r="C36" s="6" t="n">
        <v>452</v>
      </c>
      <c r="D36" s="6" t="n">
        <v>433</v>
      </c>
    </row>
    <row r="37" spans="1:4">
      <c r="A37" s="4" t="s">
        <v>765</v>
      </c>
      <c r="B37" s="6" t="n">
        <v>528</v>
      </c>
      <c r="C37" s="6" t="n">
        <v>452</v>
      </c>
    </row>
    <row r="38" spans="1:4">
      <c r="A38" s="3" t="s">
        <v>766</v>
      </c>
    </row>
    <row r="39" spans="1:4">
      <c r="A39" s="4" t="s">
        <v>767</v>
      </c>
      <c r="B39" s="6" t="n">
        <v>436</v>
      </c>
      <c r="C39" s="6" t="n">
        <v>433</v>
      </c>
    </row>
    <row r="40" spans="1:4">
      <c r="A40" s="4" t="s">
        <v>768</v>
      </c>
      <c r="B40" s="6" t="n">
        <v>93</v>
      </c>
      <c r="C40" s="6" t="n">
        <v>13</v>
      </c>
    </row>
    <row r="41" spans="1:4">
      <c r="A41" s="4" t="s">
        <v>769</v>
      </c>
      <c r="B41" s="6" t="n">
        <v>10</v>
      </c>
      <c r="C41" s="6" t="n">
        <v>11</v>
      </c>
    </row>
    <row r="42" spans="1:4">
      <c r="A42" s="4" t="s">
        <v>761</v>
      </c>
      <c r="B42" s="6" t="n">
        <v>-22</v>
      </c>
      <c r="C42" s="6" t="n">
        <v>-9</v>
      </c>
    </row>
    <row r="43" spans="1:4">
      <c r="A43" s="4" t="s">
        <v>763</v>
      </c>
      <c r="B43" s="6" t="n">
        <v>-27</v>
      </c>
      <c r="C43" s="6" t="n">
        <v>-12</v>
      </c>
    </row>
    <row r="44" spans="1:4">
      <c r="A44" s="4" t="s">
        <v>770</v>
      </c>
      <c r="B44" s="6" t="n">
        <v>490</v>
      </c>
      <c r="C44" s="6" t="n">
        <v>436</v>
      </c>
      <c r="D44" s="5" t="n">
        <v>433</v>
      </c>
    </row>
    <row r="45" spans="1:4">
      <c r="A45" s="4" t="s">
        <v>771</v>
      </c>
      <c r="B45" s="6" t="n">
        <v>-38</v>
      </c>
      <c r="C45" s="6" t="n">
        <v>-16</v>
      </c>
    </row>
    <row r="46" spans="1:4">
      <c r="A46" s="3" t="s">
        <v>772</v>
      </c>
    </row>
    <row r="47" spans="1:4">
      <c r="A47" s="4" t="s">
        <v>773</v>
      </c>
      <c r="B47" s="6" t="n">
        <v>0</v>
      </c>
      <c r="C47" s="6" t="n">
        <v>0</v>
      </c>
    </row>
    <row r="48" spans="1:4">
      <c r="A48" s="4" t="s">
        <v>774</v>
      </c>
      <c r="B48" s="6" t="n">
        <v>0</v>
      </c>
      <c r="C48" s="6" t="n">
        <v>-10</v>
      </c>
    </row>
    <row r="49" spans="1:4">
      <c r="A49" s="4" t="s">
        <v>775</v>
      </c>
      <c r="B49" s="6" t="n">
        <v>-38</v>
      </c>
      <c r="C49" s="6" t="n">
        <v>-6</v>
      </c>
    </row>
    <row r="50" spans="1:4">
      <c r="A50" s="4" t="s">
        <v>771</v>
      </c>
      <c r="B50" s="5" t="n">
        <v>-38</v>
      </c>
      <c r="C50" s="5" t="n">
        <v>-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71</v>
      </c>
    </row>
    <row r="2" spans="1:3">
      <c r="A2" s="4" t="s">
        <v>723</v>
      </c>
    </row>
    <row r="3" spans="1:3">
      <c r="A3" s="3" t="s">
        <v>721</v>
      </c>
    </row>
    <row r="4" spans="1:3">
      <c r="A4" s="4" t="s">
        <v>777</v>
      </c>
      <c r="B4" s="5" t="n">
        <v>-154</v>
      </c>
      <c r="C4" s="5" t="n">
        <v>-47</v>
      </c>
    </row>
    <row r="5" spans="1:3">
      <c r="A5" s="4" t="s">
        <v>482</v>
      </c>
    </row>
    <row r="6" spans="1:3">
      <c r="A6" s="3" t="s">
        <v>721</v>
      </c>
    </row>
    <row r="7" spans="1:3">
      <c r="A7" s="4" t="s">
        <v>777</v>
      </c>
      <c r="B7" s="5" t="n">
        <v>-70</v>
      </c>
      <c r="C7" s="5" t="n">
        <v>-3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71</v>
      </c>
    </row>
    <row r="2" spans="1:3">
      <c r="A2" s="4" t="s">
        <v>723</v>
      </c>
    </row>
    <row r="3" spans="1:3">
      <c r="A3" s="3" t="s">
        <v>779</v>
      </c>
    </row>
    <row r="4" spans="1:3">
      <c r="A4" s="4" t="s">
        <v>780</v>
      </c>
      <c r="B4" s="5" t="n">
        <v>-7</v>
      </c>
      <c r="C4" s="5" t="n">
        <v>-6</v>
      </c>
    </row>
    <row r="5" spans="1:3">
      <c r="A5" s="4" t="s">
        <v>781</v>
      </c>
      <c r="B5" s="6" t="n">
        <v>0</v>
      </c>
      <c r="C5" s="6" t="n">
        <v>0</v>
      </c>
    </row>
    <row r="6" spans="1:3">
      <c r="A6" s="3" t="s">
        <v>782</v>
      </c>
    </row>
    <row r="7" spans="1:3">
      <c r="A7" s="4" t="s">
        <v>783</v>
      </c>
      <c r="B7" s="6" t="n">
        <v>-7</v>
      </c>
      <c r="C7" s="6" t="n">
        <v>-6</v>
      </c>
    </row>
    <row r="8" spans="1:3">
      <c r="A8" s="4" t="s">
        <v>781</v>
      </c>
      <c r="B8" s="6" t="n">
        <v>0</v>
      </c>
      <c r="C8" s="6" t="n">
        <v>0</v>
      </c>
    </row>
    <row r="9" spans="1:3">
      <c r="A9" s="4" t="s">
        <v>482</v>
      </c>
    </row>
    <row r="10" spans="1:3">
      <c r="A10" s="3" t="s">
        <v>779</v>
      </c>
    </row>
    <row r="11" spans="1:3">
      <c r="A11" s="4" t="s">
        <v>780</v>
      </c>
      <c r="B11" s="6" t="n">
        <v>-528</v>
      </c>
      <c r="C11" s="6" t="n">
        <v>-452</v>
      </c>
    </row>
    <row r="12" spans="1:3">
      <c r="A12" s="4" t="s">
        <v>781</v>
      </c>
      <c r="B12" s="6" t="n">
        <v>490</v>
      </c>
      <c r="C12" s="6" t="n">
        <v>436</v>
      </c>
    </row>
    <row r="13" spans="1:3">
      <c r="A13" s="3" t="s">
        <v>782</v>
      </c>
    </row>
    <row r="14" spans="1:3">
      <c r="A14" s="4" t="s">
        <v>783</v>
      </c>
      <c r="B14" s="6" t="n">
        <v>-528</v>
      </c>
      <c r="C14" s="6" t="n">
        <v>-452</v>
      </c>
    </row>
    <row r="15" spans="1:3">
      <c r="A15" s="4" t="s">
        <v>781</v>
      </c>
      <c r="B15" s="5" t="n">
        <v>490</v>
      </c>
      <c r="C15" s="5" t="n">
        <v>43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71</v>
      </c>
      <c r="D2" s="2" t="s">
        <v>128</v>
      </c>
    </row>
    <row r="3" spans="1:4">
      <c r="A3" s="4" t="s">
        <v>723</v>
      </c>
    </row>
    <row r="4" spans="1:4">
      <c r="A4" s="3" t="s">
        <v>721</v>
      </c>
    </row>
    <row r="5" spans="1:4">
      <c r="A5" s="4" t="s">
        <v>758</v>
      </c>
      <c r="B5" s="5" t="n">
        <v>0</v>
      </c>
      <c r="C5" s="5" t="n">
        <v>0</v>
      </c>
      <c r="D5" s="5" t="n">
        <v>0</v>
      </c>
    </row>
    <row r="6" spans="1:4">
      <c r="A6" s="4" t="s">
        <v>759</v>
      </c>
      <c r="B6" s="6" t="n">
        <v>32</v>
      </c>
      <c r="C6" s="6" t="n">
        <v>32</v>
      </c>
      <c r="D6" s="6" t="n">
        <v>36</v>
      </c>
    </row>
    <row r="7" spans="1:4">
      <c r="A7" s="4" t="s">
        <v>785</v>
      </c>
      <c r="B7" s="6" t="n">
        <v>-71</v>
      </c>
      <c r="C7" s="6" t="n">
        <v>-70</v>
      </c>
      <c r="D7" s="6" t="n">
        <v>-70</v>
      </c>
    </row>
    <row r="8" spans="1:4">
      <c r="A8" s="4" t="s">
        <v>786</v>
      </c>
      <c r="B8" s="6" t="n">
        <v>0</v>
      </c>
      <c r="C8" s="6" t="n">
        <v>0</v>
      </c>
      <c r="D8" s="6" t="n">
        <v>15</v>
      </c>
    </row>
    <row r="9" spans="1:4">
      <c r="A9" s="4" t="s">
        <v>787</v>
      </c>
      <c r="B9" s="6" t="n">
        <v>7</v>
      </c>
      <c r="C9" s="6" t="n">
        <v>3</v>
      </c>
      <c r="D9" s="6" t="n">
        <v>15</v>
      </c>
    </row>
    <row r="10" spans="1:4">
      <c r="A10" s="4" t="s">
        <v>788</v>
      </c>
      <c r="B10" s="6" t="n">
        <v>-32</v>
      </c>
      <c r="C10" s="6" t="n">
        <v>-35</v>
      </c>
      <c r="D10" s="6" t="n">
        <v>-4</v>
      </c>
    </row>
    <row r="11" spans="1:4">
      <c r="A11" s="4" t="s">
        <v>482</v>
      </c>
    </row>
    <row r="12" spans="1:4">
      <c r="A12" s="3" t="s">
        <v>721</v>
      </c>
    </row>
    <row r="13" spans="1:4">
      <c r="A13" s="4" t="s">
        <v>758</v>
      </c>
      <c r="B13" s="6" t="n">
        <v>4</v>
      </c>
      <c r="C13" s="6" t="n">
        <v>4</v>
      </c>
      <c r="D13" s="6" t="n">
        <v>6</v>
      </c>
    </row>
    <row r="14" spans="1:4">
      <c r="A14" s="4" t="s">
        <v>759</v>
      </c>
      <c r="B14" s="6" t="n">
        <v>13</v>
      </c>
      <c r="C14" s="6" t="n">
        <v>12</v>
      </c>
      <c r="D14" s="6" t="n">
        <v>11</v>
      </c>
    </row>
    <row r="15" spans="1:4">
      <c r="A15" s="4" t="s">
        <v>785</v>
      </c>
      <c r="B15" s="6" t="n">
        <v>-18</v>
      </c>
      <c r="C15" s="6" t="n">
        <v>-20</v>
      </c>
      <c r="D15" s="6" t="n">
        <v>-16</v>
      </c>
    </row>
    <row r="16" spans="1:4">
      <c r="A16" s="4" t="s">
        <v>786</v>
      </c>
      <c r="B16" s="6" t="n">
        <v>0</v>
      </c>
      <c r="C16" s="6" t="n">
        <v>0</v>
      </c>
      <c r="D16" s="6" t="n">
        <v>2</v>
      </c>
    </row>
    <row r="17" spans="1:4">
      <c r="A17" s="4" t="s">
        <v>787</v>
      </c>
      <c r="B17" s="6" t="n">
        <v>0</v>
      </c>
      <c r="C17" s="6" t="n">
        <v>0</v>
      </c>
      <c r="D17" s="6" t="n">
        <v>0</v>
      </c>
    </row>
    <row r="18" spans="1:4">
      <c r="A18" s="4" t="s">
        <v>788</v>
      </c>
      <c r="B18" s="5" t="n">
        <v>-1</v>
      </c>
      <c r="C18" s="5" t="n">
        <v>-4</v>
      </c>
      <c r="D18" s="5" t="n">
        <v>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v>
      </c>
      <c r="B1" s="2" t="s">
        <v>1</v>
      </c>
    </row>
    <row r="2" spans="1:4">
      <c r="B2" s="2" t="s">
        <v>2</v>
      </c>
      <c r="C2" s="2" t="s">
        <v>71</v>
      </c>
      <c r="D2" s="2" t="s">
        <v>128</v>
      </c>
    </row>
    <row r="3" spans="1:4">
      <c r="A3" s="3" t="s">
        <v>216</v>
      </c>
    </row>
    <row r="4" spans="1:4">
      <c r="A4" s="4" t="s">
        <v>146</v>
      </c>
      <c r="B4" s="5" t="n">
        <v>12080</v>
      </c>
      <c r="C4" s="5" t="n">
        <v>10301</v>
      </c>
      <c r="D4" s="5" t="n">
        <v>6699</v>
      </c>
    </row>
    <row r="5" spans="1:4">
      <c r="A5" s="3" t="s">
        <v>217</v>
      </c>
    </row>
    <row r="6" spans="1:4">
      <c r="A6" s="4" t="s">
        <v>218</v>
      </c>
      <c r="B6" s="6" t="n">
        <v>6173</v>
      </c>
      <c r="C6" s="6" t="n">
        <v>5491</v>
      </c>
      <c r="D6" s="6" t="n">
        <v>4565</v>
      </c>
    </row>
    <row r="7" spans="1:4">
      <c r="A7" s="4" t="s">
        <v>219</v>
      </c>
      <c r="B7" s="6" t="n">
        <v>407</v>
      </c>
      <c r="C7" s="6" t="n">
        <v>327</v>
      </c>
      <c r="D7" s="6" t="n">
        <v>235</v>
      </c>
    </row>
    <row r="8" spans="1:4">
      <c r="A8" s="4" t="s">
        <v>220</v>
      </c>
      <c r="B8" s="6" t="n">
        <v>656</v>
      </c>
      <c r="C8" s="6" t="n">
        <v>613</v>
      </c>
      <c r="D8" s="6" t="n">
        <v>556</v>
      </c>
    </row>
    <row r="9" spans="1:4">
      <c r="A9" s="4" t="s">
        <v>221</v>
      </c>
      <c r="B9" s="6" t="n">
        <v>214</v>
      </c>
      <c r="C9" s="6" t="n">
        <v>-1277</v>
      </c>
      <c r="D9" s="6" t="n">
        <v>1700</v>
      </c>
    </row>
    <row r="10" spans="1:4">
      <c r="A10" s="4" t="s">
        <v>181</v>
      </c>
      <c r="B10" s="6" t="n">
        <v>-172</v>
      </c>
      <c r="C10" s="6" t="n">
        <v>-11</v>
      </c>
      <c r="D10" s="6" t="n">
        <v>-209</v>
      </c>
    </row>
    <row r="11" spans="1:4">
      <c r="A11" s="4" t="s">
        <v>222</v>
      </c>
      <c r="B11" s="6" t="n">
        <v>0</v>
      </c>
      <c r="C11" s="6" t="n">
        <v>0</v>
      </c>
      <c r="D11" s="6" t="n">
        <v>192</v>
      </c>
    </row>
    <row r="12" spans="1:4">
      <c r="A12" s="4" t="s">
        <v>223</v>
      </c>
      <c r="B12" s="6" t="n">
        <v>-271</v>
      </c>
      <c r="C12" s="6" t="n">
        <v>-64</v>
      </c>
      <c r="D12" s="6" t="n">
        <v>54</v>
      </c>
    </row>
    <row r="13" spans="1:4">
      <c r="A13" s="3" t="s">
        <v>224</v>
      </c>
    </row>
    <row r="14" spans="1:4">
      <c r="A14" s="4" t="s">
        <v>76</v>
      </c>
      <c r="B14" s="6" t="n">
        <v>-1533</v>
      </c>
      <c r="C14" s="6" t="n">
        <v>-223</v>
      </c>
      <c r="D14" s="6" t="n">
        <v>94</v>
      </c>
    </row>
    <row r="15" spans="1:4">
      <c r="A15" s="4" t="s">
        <v>77</v>
      </c>
      <c r="B15" s="6" t="n">
        <v>-333</v>
      </c>
      <c r="C15" s="6" t="n">
        <v>-70</v>
      </c>
      <c r="D15" s="6" t="n">
        <v>-54</v>
      </c>
    </row>
    <row r="16" spans="1:4">
      <c r="A16" s="4" t="s">
        <v>82</v>
      </c>
      <c r="B16" s="6" t="n">
        <v>-6430</v>
      </c>
      <c r="C16" s="6" t="n">
        <v>-4682</v>
      </c>
      <c r="D16" s="6" t="n">
        <v>-4628</v>
      </c>
    </row>
    <row r="17" spans="1:4">
      <c r="A17" s="4" t="s">
        <v>86</v>
      </c>
      <c r="B17" s="6" t="n">
        <v>-310</v>
      </c>
      <c r="C17" s="6" t="n">
        <v>59</v>
      </c>
      <c r="D17" s="6" t="n">
        <v>-147</v>
      </c>
    </row>
    <row r="18" spans="1:4">
      <c r="A18" s="4" t="s">
        <v>89</v>
      </c>
      <c r="B18" s="6" t="n">
        <v>-24</v>
      </c>
      <c r="C18" s="6" t="n">
        <v>3</v>
      </c>
      <c r="D18" s="6" t="n">
        <v>-30</v>
      </c>
    </row>
    <row r="19" spans="1:4">
      <c r="A19" s="4" t="s">
        <v>90</v>
      </c>
      <c r="B19" s="6" t="n">
        <v>1931</v>
      </c>
      <c r="C19" s="6" t="n">
        <v>262</v>
      </c>
      <c r="D19" s="6" t="n">
        <v>-176</v>
      </c>
    </row>
    <row r="20" spans="1:4">
      <c r="A20" s="4" t="s">
        <v>225</v>
      </c>
      <c r="B20" s="6" t="n">
        <v>627</v>
      </c>
      <c r="C20" s="6" t="n">
        <v>1760</v>
      </c>
      <c r="D20" s="6" t="n">
        <v>465</v>
      </c>
    </row>
    <row r="21" spans="1:4">
      <c r="A21" s="4" t="s">
        <v>94</v>
      </c>
      <c r="B21" s="6" t="n">
        <v>-231</v>
      </c>
      <c r="C21" s="6" t="n">
        <v>452</v>
      </c>
      <c r="D21" s="6" t="n">
        <v>1</v>
      </c>
    </row>
    <row r="22" spans="1:4">
      <c r="A22" s="4" t="s">
        <v>226</v>
      </c>
      <c r="B22" s="6" t="n">
        <v>12784</v>
      </c>
      <c r="C22" s="6" t="n">
        <v>12941</v>
      </c>
      <c r="D22" s="6" t="n">
        <v>9317</v>
      </c>
    </row>
    <row r="23" spans="1:4">
      <c r="A23" s="3" t="s">
        <v>227</v>
      </c>
    </row>
    <row r="24" spans="1:4">
      <c r="A24" s="4" t="s">
        <v>228</v>
      </c>
      <c r="B24" s="6" t="n">
        <v>-756</v>
      </c>
      <c r="C24" s="6" t="n">
        <v>-718</v>
      </c>
      <c r="D24" s="6" t="n">
        <v>-707</v>
      </c>
    </row>
    <row r="25" spans="1:4">
      <c r="A25" s="4" t="s">
        <v>229</v>
      </c>
      <c r="B25" s="6" t="n">
        <v>0</v>
      </c>
      <c r="C25" s="6" t="n">
        <v>14</v>
      </c>
      <c r="D25" s="6" t="n">
        <v>12</v>
      </c>
    </row>
    <row r="26" spans="1:4">
      <c r="A26" s="3" t="s">
        <v>154</v>
      </c>
    </row>
    <row r="27" spans="1:4">
      <c r="A27" s="4" t="s">
        <v>230</v>
      </c>
      <c r="B27" s="6" t="n">
        <v>-2653</v>
      </c>
      <c r="C27" s="6" t="n">
        <v>-5772</v>
      </c>
      <c r="D27" s="6" t="n">
        <v>-3238</v>
      </c>
    </row>
    <row r="28" spans="1:4">
      <c r="A28" s="4" t="s">
        <v>231</v>
      </c>
      <c r="B28" s="6" t="n">
        <v>3996</v>
      </c>
      <c r="C28" s="6" t="n">
        <v>3636</v>
      </c>
      <c r="D28" s="6" t="n">
        <v>5012</v>
      </c>
    </row>
    <row r="29" spans="1:4">
      <c r="A29" s="4" t="s">
        <v>232</v>
      </c>
      <c r="B29" s="6" t="n">
        <v>-699</v>
      </c>
      <c r="C29" s="6" t="n">
        <v>-196</v>
      </c>
      <c r="D29" s="6" t="n">
        <v>-302</v>
      </c>
    </row>
    <row r="30" spans="1:4">
      <c r="A30" s="4" t="s">
        <v>233</v>
      </c>
      <c r="B30" s="6" t="n">
        <v>-501</v>
      </c>
      <c r="C30" s="6" t="n">
        <v>-50</v>
      </c>
      <c r="D30" s="6" t="n">
        <v>-46</v>
      </c>
    </row>
    <row r="31" spans="1:4">
      <c r="A31" s="4" t="s">
        <v>234</v>
      </c>
      <c r="B31" s="6" t="n">
        <v>12</v>
      </c>
      <c r="C31" s="6" t="n">
        <v>2</v>
      </c>
      <c r="D31" s="6" t="n">
        <v>4</v>
      </c>
    </row>
    <row r="32" spans="1:4">
      <c r="A32" s="4" t="s">
        <v>235</v>
      </c>
      <c r="B32" s="6" t="n">
        <v>10</v>
      </c>
      <c r="C32" s="6" t="n">
        <v>0</v>
      </c>
      <c r="D32" s="6" t="n">
        <v>0</v>
      </c>
    </row>
    <row r="33" spans="1:4">
      <c r="A33" s="4" t="s">
        <v>236</v>
      </c>
      <c r="B33" s="6" t="n">
        <v>-591</v>
      </c>
      <c r="C33" s="6" t="n">
        <v>-3084</v>
      </c>
      <c r="D33" s="6" t="n">
        <v>735</v>
      </c>
    </row>
    <row r="34" spans="1:4">
      <c r="A34" s="3" t="s">
        <v>237</v>
      </c>
    </row>
    <row r="35" spans="1:4">
      <c r="A35" s="4" t="s">
        <v>238</v>
      </c>
      <c r="B35" s="6" t="n">
        <v>-8607</v>
      </c>
      <c r="C35" s="6" t="n">
        <v>-7192</v>
      </c>
      <c r="D35" s="6" t="n">
        <v>-6891</v>
      </c>
    </row>
    <row r="36" spans="1:4">
      <c r="A36" s="4" t="s">
        <v>239</v>
      </c>
      <c r="B36" s="6" t="n">
        <v>0</v>
      </c>
      <c r="C36" s="6" t="n">
        <v>-1750</v>
      </c>
      <c r="D36" s="6" t="n">
        <v>0</v>
      </c>
    </row>
    <row r="37" spans="1:4">
      <c r="A37" s="4" t="s">
        <v>240</v>
      </c>
      <c r="B37" s="6" t="n">
        <v>-2269</v>
      </c>
      <c r="C37" s="6" t="n">
        <v>-1918</v>
      </c>
      <c r="D37" s="6" t="n">
        <v>-1579</v>
      </c>
    </row>
    <row r="38" spans="1:4">
      <c r="A38" s="4" t="s">
        <v>241</v>
      </c>
      <c r="B38" s="6" t="n">
        <v>-1236</v>
      </c>
      <c r="C38" s="6" t="n">
        <v>0</v>
      </c>
      <c r="D38" s="6" t="n">
        <v>0</v>
      </c>
    </row>
    <row r="39" spans="1:4">
      <c r="A39" s="4" t="s">
        <v>242</v>
      </c>
      <c r="B39" s="6" t="n">
        <v>0</v>
      </c>
      <c r="C39" s="6" t="n">
        <v>0</v>
      </c>
      <c r="D39" s="6" t="n">
        <v>2488</v>
      </c>
    </row>
    <row r="40" spans="1:4">
      <c r="A40" s="4" t="s">
        <v>243</v>
      </c>
      <c r="B40" s="6" t="n">
        <v>0</v>
      </c>
      <c r="C40" s="6" t="n">
        <v>0</v>
      </c>
      <c r="D40" s="6" t="n">
        <v>-15</v>
      </c>
    </row>
    <row r="41" spans="1:4">
      <c r="A41" s="4" t="s">
        <v>194</v>
      </c>
      <c r="B41" s="6" t="n">
        <v>162</v>
      </c>
      <c r="C41" s="6" t="n">
        <v>164</v>
      </c>
      <c r="D41" s="6" t="n">
        <v>149</v>
      </c>
    </row>
    <row r="42" spans="1:4">
      <c r="A42" s="4" t="s">
        <v>192</v>
      </c>
      <c r="B42" s="6" t="n">
        <v>-111</v>
      </c>
      <c r="C42" s="6" t="n">
        <v>-94</v>
      </c>
      <c r="D42" s="6" t="n">
        <v>-76</v>
      </c>
    </row>
    <row r="43" spans="1:4">
      <c r="A43" s="4" t="s">
        <v>244</v>
      </c>
      <c r="B43" s="6" t="n">
        <v>-12061</v>
      </c>
      <c r="C43" s="6" t="n">
        <v>-10790</v>
      </c>
      <c r="D43" s="6" t="n">
        <v>-5924</v>
      </c>
    </row>
    <row r="44" spans="1:4">
      <c r="A44" s="4" t="s">
        <v>245</v>
      </c>
      <c r="B44" s="6" t="n">
        <v>-277</v>
      </c>
      <c r="C44" s="6" t="n">
        <v>-101</v>
      </c>
      <c r="D44" s="6" t="n">
        <v>236</v>
      </c>
    </row>
    <row r="45" spans="1:4">
      <c r="A45" s="4" t="s">
        <v>246</v>
      </c>
      <c r="B45" s="6" t="n">
        <v>-145</v>
      </c>
      <c r="C45" s="6" t="n">
        <v>-1034</v>
      </c>
      <c r="D45" s="6" t="n">
        <v>4364</v>
      </c>
    </row>
    <row r="46" spans="1:4">
      <c r="A46" s="4" t="s">
        <v>247</v>
      </c>
      <c r="B46" s="6" t="n">
        <v>10977</v>
      </c>
      <c r="C46" s="6" t="n">
        <v>12011</v>
      </c>
      <c r="D46" s="6" t="n">
        <v>7647</v>
      </c>
    </row>
    <row r="47" spans="1:4">
      <c r="A47" s="4" t="s">
        <v>248</v>
      </c>
      <c r="B47" s="6" t="n">
        <v>10832</v>
      </c>
      <c r="C47" s="6" t="n">
        <v>10977</v>
      </c>
      <c r="D47" s="6" t="n">
        <v>12011</v>
      </c>
    </row>
    <row r="48" spans="1:4">
      <c r="A48" s="3" t="s">
        <v>249</v>
      </c>
    </row>
    <row r="49" spans="1:4">
      <c r="A49" s="4" t="s">
        <v>250</v>
      </c>
      <c r="B49" s="6" t="n">
        <v>2648</v>
      </c>
      <c r="C49" s="6" t="n">
        <v>2285</v>
      </c>
      <c r="D49" s="6" t="n">
        <v>3038</v>
      </c>
    </row>
    <row r="50" spans="1:4">
      <c r="A50" s="4" t="s">
        <v>251</v>
      </c>
      <c r="B50" s="6" t="n">
        <v>537</v>
      </c>
      <c r="C50" s="6" t="n">
        <v>545</v>
      </c>
      <c r="D50" s="6" t="n">
        <v>489</v>
      </c>
    </row>
    <row r="51" spans="1:4">
      <c r="A51" s="4" t="s">
        <v>252</v>
      </c>
      <c r="B51" s="6" t="n">
        <v>0</v>
      </c>
      <c r="C51" s="6" t="n">
        <v>195</v>
      </c>
      <c r="D51" s="6" t="n">
        <v>0</v>
      </c>
    </row>
    <row r="52" spans="1:4">
      <c r="A52" s="4" t="s">
        <v>253</v>
      </c>
      <c r="B52" s="5" t="n">
        <v>95</v>
      </c>
      <c r="C52" s="5" t="n">
        <v>77</v>
      </c>
      <c r="D52" s="5" t="n">
        <v>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71</v>
      </c>
      <c r="D2" s="2" t="s">
        <v>128</v>
      </c>
    </row>
    <row r="3" spans="1:4">
      <c r="A3" s="4" t="s">
        <v>723</v>
      </c>
    </row>
    <row r="4" spans="1:4">
      <c r="A4" s="3" t="s">
        <v>721</v>
      </c>
    </row>
    <row r="5" spans="1:4">
      <c r="A5" s="4" t="s">
        <v>790</v>
      </c>
      <c r="B5" s="5" t="n">
        <v>114</v>
      </c>
      <c r="C5" s="5" t="n">
        <v>-47</v>
      </c>
      <c r="D5" s="5" t="n">
        <v>-113</v>
      </c>
    </row>
    <row r="6" spans="1:4">
      <c r="A6" s="4" t="s">
        <v>791</v>
      </c>
      <c r="B6" s="6" t="n">
        <v>-7</v>
      </c>
      <c r="C6" s="6" t="n">
        <v>-3</v>
      </c>
      <c r="D6" s="6" t="n">
        <v>-30</v>
      </c>
    </row>
    <row r="7" spans="1:4">
      <c r="A7" s="4" t="s">
        <v>792</v>
      </c>
      <c r="B7" s="6" t="n">
        <v>0</v>
      </c>
      <c r="C7" s="6" t="n">
        <v>0</v>
      </c>
      <c r="D7" s="6" t="n">
        <v>0</v>
      </c>
    </row>
    <row r="8" spans="1:4">
      <c r="A8" s="4" t="s">
        <v>793</v>
      </c>
      <c r="B8" s="6" t="n">
        <v>107</v>
      </c>
      <c r="C8" s="6" t="n">
        <v>-50</v>
      </c>
      <c r="D8" s="6" t="n">
        <v>-143</v>
      </c>
    </row>
    <row r="9" spans="1:4">
      <c r="A9" s="4" t="s">
        <v>794</v>
      </c>
      <c r="B9" s="6" t="n">
        <v>75</v>
      </c>
      <c r="C9" s="6" t="n">
        <v>-85</v>
      </c>
      <c r="D9" s="6" t="n">
        <v>-147</v>
      </c>
    </row>
    <row r="10" spans="1:4">
      <c r="A10" s="4" t="s">
        <v>482</v>
      </c>
    </row>
    <row r="11" spans="1:4">
      <c r="A11" s="3" t="s">
        <v>721</v>
      </c>
    </row>
    <row r="12" spans="1:4">
      <c r="A12" s="4" t="s">
        <v>790</v>
      </c>
      <c r="B12" s="6" t="n">
        <v>27</v>
      </c>
      <c r="C12" s="6" t="n">
        <v>30</v>
      </c>
      <c r="D12" s="6" t="n">
        <v>-53</v>
      </c>
    </row>
    <row r="13" spans="1:4">
      <c r="A13" s="4" t="s">
        <v>791</v>
      </c>
      <c r="B13" s="6" t="n">
        <v>0</v>
      </c>
      <c r="C13" s="6" t="n">
        <v>0</v>
      </c>
      <c r="D13" s="6" t="n">
        <v>-2</v>
      </c>
    </row>
    <row r="14" spans="1:4">
      <c r="A14" s="4" t="s">
        <v>792</v>
      </c>
      <c r="B14" s="6" t="n">
        <v>1</v>
      </c>
      <c r="C14" s="6" t="n">
        <v>0</v>
      </c>
      <c r="D14" s="6" t="n">
        <v>0</v>
      </c>
    </row>
    <row r="15" spans="1:4">
      <c r="A15" s="4" t="s">
        <v>793</v>
      </c>
      <c r="B15" s="6" t="n">
        <v>28</v>
      </c>
      <c r="C15" s="6" t="n">
        <v>30</v>
      </c>
      <c r="D15" s="6" t="n">
        <v>-55</v>
      </c>
    </row>
    <row r="16" spans="1:4">
      <c r="A16" s="4" t="s">
        <v>794</v>
      </c>
      <c r="B16" s="5" t="n">
        <v>27</v>
      </c>
      <c r="C16" s="5" t="n">
        <v>26</v>
      </c>
      <c r="D16" s="5" t="n">
        <v>-5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71</v>
      </c>
      <c r="D2" s="2" t="s">
        <v>128</v>
      </c>
    </row>
    <row r="3" spans="1:4">
      <c r="A3" s="4" t="s">
        <v>723</v>
      </c>
    </row>
    <row r="4" spans="1:4">
      <c r="A4" s="3" t="s">
        <v>721</v>
      </c>
    </row>
    <row r="5" spans="1:4">
      <c r="A5" s="4" t="s">
        <v>796</v>
      </c>
      <c r="B5" s="4" t="s">
        <v>694</v>
      </c>
      <c r="C5" s="4" t="s">
        <v>700</v>
      </c>
      <c r="D5" s="4" t="s">
        <v>797</v>
      </c>
    </row>
    <row r="6" spans="1:4">
      <c r="A6" s="4" t="s">
        <v>798</v>
      </c>
      <c r="B6" s="4" t="s">
        <v>700</v>
      </c>
      <c r="C6" s="4" t="s">
        <v>797</v>
      </c>
      <c r="D6" s="4" t="s">
        <v>799</v>
      </c>
    </row>
    <row r="7" spans="1:4">
      <c r="A7" s="4" t="s">
        <v>800</v>
      </c>
      <c r="B7" s="4" t="s">
        <v>754</v>
      </c>
      <c r="C7" s="4" t="s">
        <v>754</v>
      </c>
      <c r="D7" s="4" t="s">
        <v>754</v>
      </c>
    </row>
    <row r="8" spans="1:4">
      <c r="A8" s="4" t="s">
        <v>482</v>
      </c>
    </row>
    <row r="9" spans="1:4">
      <c r="A9" s="3" t="s">
        <v>721</v>
      </c>
    </row>
    <row r="10" spans="1:4">
      <c r="A10" s="4" t="s">
        <v>796</v>
      </c>
      <c r="B10" s="4" t="s">
        <v>801</v>
      </c>
      <c r="C10" s="4" t="s">
        <v>802</v>
      </c>
      <c r="D10" s="4" t="s">
        <v>803</v>
      </c>
    </row>
    <row r="11" spans="1:4">
      <c r="A11" s="4" t="s">
        <v>798</v>
      </c>
      <c r="B11" s="4" t="s">
        <v>802</v>
      </c>
      <c r="C11" s="4" t="s">
        <v>803</v>
      </c>
      <c r="D11" s="4" t="s">
        <v>804</v>
      </c>
    </row>
    <row r="12" spans="1:4">
      <c r="A12" s="4" t="s">
        <v>800</v>
      </c>
      <c r="B12" s="4" t="s">
        <v>805</v>
      </c>
      <c r="C12" s="4" t="s">
        <v>806</v>
      </c>
      <c r="D12" s="4" t="s">
        <v>807</v>
      </c>
    </row>
    <row r="13" spans="1:4">
      <c r="A13" s="3" t="s">
        <v>808</v>
      </c>
    </row>
    <row r="14" spans="1:4">
      <c r="A14" s="4" t="s">
        <v>809</v>
      </c>
      <c r="B14" s="4" t="s">
        <v>810</v>
      </c>
      <c r="C14" s="4" t="s">
        <v>811</v>
      </c>
      <c r="D14" s="4" t="s">
        <v>811</v>
      </c>
    </row>
    <row r="15" spans="1:4">
      <c r="A15" s="4" t="s">
        <v>812</v>
      </c>
      <c r="B15" s="4" t="s">
        <v>810</v>
      </c>
      <c r="C15" s="4" t="s">
        <v>811</v>
      </c>
      <c r="D15" s="4" t="s">
        <v>8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3</v>
      </c>
      <c r="B1" s="2" t="s">
        <v>2</v>
      </c>
      <c r="C1" s="2" t="s">
        <v>71</v>
      </c>
      <c r="D1" s="2" t="s">
        <v>128</v>
      </c>
    </row>
    <row r="2" spans="1:4">
      <c r="A2" s="4" t="s">
        <v>723</v>
      </c>
    </row>
    <row r="3" spans="1:4">
      <c r="A3" s="3" t="s">
        <v>721</v>
      </c>
    </row>
    <row r="4" spans="1:4">
      <c r="A4" s="4" t="s">
        <v>814</v>
      </c>
      <c r="B4" s="5" t="n">
        <v>1090</v>
      </c>
      <c r="C4" s="5" t="n">
        <v>1090</v>
      </c>
      <c r="D4" s="5" t="n">
        <v>1074</v>
      </c>
    </row>
    <row r="5" spans="1:4">
      <c r="A5" s="4" t="s">
        <v>815</v>
      </c>
    </row>
    <row r="6" spans="1:4">
      <c r="A6" s="3" t="s">
        <v>721</v>
      </c>
    </row>
    <row r="7" spans="1:4">
      <c r="A7" s="4" t="s">
        <v>814</v>
      </c>
      <c r="B7" s="6" t="n">
        <v>1090</v>
      </c>
      <c r="C7" s="6" t="n">
        <v>1090</v>
      </c>
    </row>
    <row r="8" spans="1:4">
      <c r="A8" s="4" t="s">
        <v>816</v>
      </c>
    </row>
    <row r="9" spans="1:4">
      <c r="A9" s="3" t="s">
        <v>721</v>
      </c>
    </row>
    <row r="10" spans="1:4">
      <c r="A10" s="4" t="s">
        <v>814</v>
      </c>
      <c r="B10" s="6" t="n">
        <v>18</v>
      </c>
      <c r="C10" s="6" t="n">
        <v>65</v>
      </c>
    </row>
    <row r="11" spans="1:4">
      <c r="A11" s="4" t="s">
        <v>817</v>
      </c>
    </row>
    <row r="12" spans="1:4">
      <c r="A12" s="3" t="s">
        <v>721</v>
      </c>
    </row>
    <row r="13" spans="1:4">
      <c r="A13" s="4" t="s">
        <v>814</v>
      </c>
      <c r="B13" s="6" t="n">
        <v>580</v>
      </c>
      <c r="C13" s="6" t="n">
        <v>571</v>
      </c>
    </row>
    <row r="14" spans="1:4">
      <c r="A14" s="4" t="s">
        <v>818</v>
      </c>
    </row>
    <row r="15" spans="1:4">
      <c r="A15" s="3" t="s">
        <v>721</v>
      </c>
    </row>
    <row r="16" spans="1:4">
      <c r="A16" s="4" t="s">
        <v>814</v>
      </c>
      <c r="B16" s="6" t="n">
        <v>188</v>
      </c>
      <c r="C16" s="6" t="n">
        <v>187</v>
      </c>
    </row>
    <row r="17" spans="1:4">
      <c r="A17" s="4" t="s">
        <v>819</v>
      </c>
    </row>
    <row r="18" spans="1:4">
      <c r="A18" s="3" t="s">
        <v>721</v>
      </c>
    </row>
    <row r="19" spans="1:4">
      <c r="A19" s="4" t="s">
        <v>814</v>
      </c>
      <c r="B19" s="6" t="n">
        <v>35</v>
      </c>
      <c r="C19" s="6" t="n">
        <v>30</v>
      </c>
    </row>
    <row r="20" spans="1:4">
      <c r="A20" s="4" t="s">
        <v>820</v>
      </c>
    </row>
    <row r="21" spans="1:4">
      <c r="A21" s="3" t="s">
        <v>721</v>
      </c>
    </row>
    <row r="22" spans="1:4">
      <c r="A22" s="4" t="s">
        <v>814</v>
      </c>
      <c r="B22" s="6" t="n">
        <v>99</v>
      </c>
      <c r="C22" s="6" t="n">
        <v>62</v>
      </c>
    </row>
    <row r="23" spans="1:4">
      <c r="A23" s="4" t="s">
        <v>821</v>
      </c>
    </row>
    <row r="24" spans="1:4">
      <c r="A24" s="3" t="s">
        <v>721</v>
      </c>
    </row>
    <row r="25" spans="1:4">
      <c r="A25" s="4" t="s">
        <v>814</v>
      </c>
      <c r="B25" s="6" t="n">
        <v>37</v>
      </c>
      <c r="C25" s="6" t="n">
        <v>34</v>
      </c>
    </row>
    <row r="26" spans="1:4">
      <c r="A26" s="4" t="s">
        <v>822</v>
      </c>
    </row>
    <row r="27" spans="1:4">
      <c r="A27" s="3" t="s">
        <v>721</v>
      </c>
    </row>
    <row r="28" spans="1:4">
      <c r="A28" s="4" t="s">
        <v>814</v>
      </c>
      <c r="B28" s="6" t="n">
        <v>133</v>
      </c>
      <c r="C28" s="6" t="n">
        <v>141</v>
      </c>
    </row>
    <row r="29" spans="1:4">
      <c r="A29" s="4" t="s">
        <v>823</v>
      </c>
    </row>
    <row r="30" spans="1:4">
      <c r="A30" s="3" t="s">
        <v>721</v>
      </c>
    </row>
    <row r="31" spans="1:4">
      <c r="A31" s="4" t="s">
        <v>814</v>
      </c>
      <c r="B31" s="6" t="n">
        <v>250</v>
      </c>
      <c r="C31" s="6" t="n">
        <v>268</v>
      </c>
    </row>
    <row r="32" spans="1:4">
      <c r="A32" s="4" t="s">
        <v>824</v>
      </c>
    </row>
    <row r="33" spans="1:4">
      <c r="A33" s="3" t="s">
        <v>721</v>
      </c>
    </row>
    <row r="34" spans="1:4">
      <c r="A34" s="4" t="s">
        <v>814</v>
      </c>
      <c r="B34" s="6" t="n">
        <v>18</v>
      </c>
      <c r="C34" s="6" t="n">
        <v>65</v>
      </c>
    </row>
    <row r="35" spans="1:4">
      <c r="A35" s="4" t="s">
        <v>825</v>
      </c>
    </row>
    <row r="36" spans="1:4">
      <c r="A36" s="3" t="s">
        <v>721</v>
      </c>
    </row>
    <row r="37" spans="1:4">
      <c r="A37" s="4" t="s">
        <v>814</v>
      </c>
      <c r="B37" s="6" t="n">
        <v>99</v>
      </c>
      <c r="C37" s="6" t="n">
        <v>62</v>
      </c>
    </row>
    <row r="38" spans="1:4">
      <c r="A38" s="4" t="s">
        <v>826</v>
      </c>
    </row>
    <row r="39" spans="1:4">
      <c r="A39" s="3" t="s">
        <v>721</v>
      </c>
    </row>
    <row r="40" spans="1:4">
      <c r="A40" s="4" t="s">
        <v>814</v>
      </c>
      <c r="B40" s="6" t="n">
        <v>133</v>
      </c>
      <c r="C40" s="6" t="n">
        <v>141</v>
      </c>
    </row>
    <row r="41" spans="1:4">
      <c r="A41" s="4" t="s">
        <v>827</v>
      </c>
    </row>
    <row r="42" spans="1:4">
      <c r="A42" s="3" t="s">
        <v>721</v>
      </c>
    </row>
    <row r="43" spans="1:4">
      <c r="A43" s="4" t="s">
        <v>814</v>
      </c>
      <c r="B43" s="6" t="n">
        <v>803</v>
      </c>
      <c r="C43" s="6" t="n">
        <v>788</v>
      </c>
    </row>
    <row r="44" spans="1:4">
      <c r="A44" s="4" t="s">
        <v>828</v>
      </c>
    </row>
    <row r="45" spans="1:4">
      <c r="A45" s="3" t="s">
        <v>721</v>
      </c>
    </row>
    <row r="46" spans="1:4">
      <c r="A46" s="4" t="s">
        <v>814</v>
      </c>
      <c r="B46" s="6" t="n">
        <v>580</v>
      </c>
      <c r="C46" s="6" t="n">
        <v>571</v>
      </c>
    </row>
    <row r="47" spans="1:4">
      <c r="A47" s="4" t="s">
        <v>829</v>
      </c>
    </row>
    <row r="48" spans="1:4">
      <c r="A48" s="3" t="s">
        <v>721</v>
      </c>
    </row>
    <row r="49" spans="1:4">
      <c r="A49" s="4" t="s">
        <v>814</v>
      </c>
      <c r="B49" s="6" t="n">
        <v>188</v>
      </c>
      <c r="C49" s="6" t="n">
        <v>187</v>
      </c>
    </row>
    <row r="50" spans="1:4">
      <c r="A50" s="4" t="s">
        <v>830</v>
      </c>
    </row>
    <row r="51" spans="1:4">
      <c r="A51" s="3" t="s">
        <v>721</v>
      </c>
    </row>
    <row r="52" spans="1:4">
      <c r="A52" s="4" t="s">
        <v>814</v>
      </c>
      <c r="B52" s="6" t="n">
        <v>35</v>
      </c>
      <c r="C52" s="6" t="n">
        <v>30</v>
      </c>
    </row>
    <row r="53" spans="1:4">
      <c r="A53" s="4" t="s">
        <v>831</v>
      </c>
    </row>
    <row r="54" spans="1:4">
      <c r="A54" s="3" t="s">
        <v>721</v>
      </c>
    </row>
    <row r="55" spans="1:4">
      <c r="A55" s="4" t="s">
        <v>814</v>
      </c>
      <c r="B55" s="6" t="n">
        <v>37</v>
      </c>
      <c r="C55" s="6" t="n">
        <v>34</v>
      </c>
    </row>
    <row r="56" spans="1:4">
      <c r="A56" s="4" t="s">
        <v>832</v>
      </c>
    </row>
    <row r="57" spans="1:4">
      <c r="A57" s="3" t="s">
        <v>721</v>
      </c>
    </row>
    <row r="58" spans="1:4">
      <c r="A58" s="4" t="s">
        <v>814</v>
      </c>
      <c r="B58" s="6" t="n">
        <v>37</v>
      </c>
      <c r="C58" s="6" t="n">
        <v>34</v>
      </c>
    </row>
    <row r="59" spans="1:4">
      <c r="A59" s="4" t="s">
        <v>482</v>
      </c>
    </row>
    <row r="60" spans="1:4">
      <c r="A60" s="3" t="s">
        <v>721</v>
      </c>
    </row>
    <row r="61" spans="1:4">
      <c r="A61" s="4" t="s">
        <v>814</v>
      </c>
      <c r="B61" s="6" t="n">
        <v>490</v>
      </c>
      <c r="C61" s="6" t="n">
        <v>436</v>
      </c>
      <c r="D61" s="5" t="n">
        <v>433</v>
      </c>
    </row>
    <row r="62" spans="1:4">
      <c r="A62" s="4" t="s">
        <v>833</v>
      </c>
    </row>
    <row r="63" spans="1:4">
      <c r="A63" s="3" t="s">
        <v>721</v>
      </c>
    </row>
    <row r="64" spans="1:4">
      <c r="A64" s="4" t="s">
        <v>814</v>
      </c>
      <c r="B64" s="6" t="n">
        <v>490</v>
      </c>
      <c r="C64" s="6" t="n">
        <v>436</v>
      </c>
    </row>
    <row r="65" spans="1:4">
      <c r="A65" s="4" t="s">
        <v>834</v>
      </c>
    </row>
    <row r="66" spans="1:4">
      <c r="A66" s="3" t="s">
        <v>721</v>
      </c>
    </row>
    <row r="67" spans="1:4">
      <c r="A67" s="4" t="s">
        <v>814</v>
      </c>
      <c r="B67" s="6" t="n">
        <v>16</v>
      </c>
      <c r="C67" s="6" t="n">
        <v>6</v>
      </c>
    </row>
    <row r="68" spans="1:4">
      <c r="A68" s="4" t="s">
        <v>835</v>
      </c>
    </row>
    <row r="69" spans="1:4">
      <c r="A69" s="3" t="s">
        <v>721</v>
      </c>
    </row>
    <row r="70" spans="1:4">
      <c r="A70" s="4" t="s">
        <v>814</v>
      </c>
      <c r="B70" s="6" t="n">
        <v>44</v>
      </c>
      <c r="C70" s="6" t="n">
        <v>0</v>
      </c>
    </row>
    <row r="71" spans="1:4">
      <c r="A71" s="4" t="s">
        <v>836</v>
      </c>
    </row>
    <row r="72" spans="1:4">
      <c r="A72" s="3" t="s">
        <v>721</v>
      </c>
    </row>
    <row r="73" spans="1:4">
      <c r="A73" s="4" t="s">
        <v>814</v>
      </c>
      <c r="B73" s="6" t="n">
        <v>51</v>
      </c>
      <c r="C73" s="6" t="n">
        <v>33</v>
      </c>
    </row>
    <row r="74" spans="1:4">
      <c r="A74" s="4" t="s">
        <v>837</v>
      </c>
    </row>
    <row r="75" spans="1:4">
      <c r="A75" s="3" t="s">
        <v>721</v>
      </c>
    </row>
    <row r="76" spans="1:4">
      <c r="A76" s="4" t="s">
        <v>814</v>
      </c>
      <c r="B76" s="6" t="n">
        <v>66</v>
      </c>
      <c r="C76" s="6" t="n">
        <v>68</v>
      </c>
    </row>
    <row r="77" spans="1:4">
      <c r="A77" s="4" t="s">
        <v>838</v>
      </c>
    </row>
    <row r="78" spans="1:4">
      <c r="A78" s="3" t="s">
        <v>721</v>
      </c>
    </row>
    <row r="79" spans="1:4">
      <c r="A79" s="4" t="s">
        <v>814</v>
      </c>
      <c r="B79" s="6" t="n">
        <v>313</v>
      </c>
      <c r="C79" s="6" t="n">
        <v>329</v>
      </c>
    </row>
    <row r="80" spans="1:4">
      <c r="A80" s="4" t="s">
        <v>839</v>
      </c>
    </row>
    <row r="81" spans="1:4">
      <c r="A81" s="3" t="s">
        <v>721</v>
      </c>
    </row>
    <row r="82" spans="1:4">
      <c r="A82" s="4" t="s">
        <v>814</v>
      </c>
      <c r="B82" s="6" t="n">
        <v>82</v>
      </c>
      <c r="C82" s="6" t="n">
        <v>74</v>
      </c>
    </row>
    <row r="83" spans="1:4">
      <c r="A83" s="4" t="s">
        <v>840</v>
      </c>
    </row>
    <row r="84" spans="1:4">
      <c r="A84" s="3" t="s">
        <v>721</v>
      </c>
    </row>
    <row r="85" spans="1:4">
      <c r="A85" s="4" t="s">
        <v>814</v>
      </c>
      <c r="B85" s="6" t="n">
        <v>16</v>
      </c>
      <c r="C85" s="6" t="n">
        <v>6</v>
      </c>
    </row>
    <row r="86" spans="1:4">
      <c r="A86" s="4" t="s">
        <v>841</v>
      </c>
    </row>
    <row r="87" spans="1:4">
      <c r="A87" s="3" t="s">
        <v>721</v>
      </c>
    </row>
    <row r="88" spans="1:4">
      <c r="A88" s="4" t="s">
        <v>814</v>
      </c>
      <c r="B88" s="6" t="n">
        <v>66</v>
      </c>
      <c r="C88" s="6" t="n">
        <v>68</v>
      </c>
    </row>
    <row r="89" spans="1:4">
      <c r="A89" s="4" t="s">
        <v>842</v>
      </c>
    </row>
    <row r="90" spans="1:4">
      <c r="A90" s="3" t="s">
        <v>721</v>
      </c>
    </row>
    <row r="91" spans="1:4">
      <c r="A91" s="4" t="s">
        <v>814</v>
      </c>
      <c r="B91" s="6" t="n">
        <v>357</v>
      </c>
      <c r="C91" s="6" t="n">
        <v>329</v>
      </c>
    </row>
    <row r="92" spans="1:4">
      <c r="A92" s="4" t="s">
        <v>843</v>
      </c>
    </row>
    <row r="93" spans="1:4">
      <c r="A93" s="3" t="s">
        <v>721</v>
      </c>
    </row>
    <row r="94" spans="1:4">
      <c r="A94" s="4" t="s">
        <v>814</v>
      </c>
      <c r="B94" s="6" t="n">
        <v>44</v>
      </c>
    </row>
    <row r="95" spans="1:4">
      <c r="A95" s="4" t="s">
        <v>844</v>
      </c>
    </row>
    <row r="96" spans="1:4">
      <c r="A96" s="3" t="s">
        <v>721</v>
      </c>
    </row>
    <row r="97" spans="1:4">
      <c r="A97" s="4" t="s">
        <v>814</v>
      </c>
      <c r="B97" s="6" t="n">
        <v>313</v>
      </c>
      <c r="C97" s="6" t="n">
        <v>329</v>
      </c>
    </row>
    <row r="98" spans="1:4">
      <c r="A98" s="4" t="s">
        <v>845</v>
      </c>
    </row>
    <row r="99" spans="1:4">
      <c r="A99" s="3" t="s">
        <v>721</v>
      </c>
    </row>
    <row r="100" spans="1:4">
      <c r="A100" s="4" t="s">
        <v>814</v>
      </c>
      <c r="B100" s="6" t="n">
        <v>51</v>
      </c>
      <c r="C100" s="6" t="n">
        <v>33</v>
      </c>
    </row>
    <row r="101" spans="1:4">
      <c r="A101" s="4" t="s">
        <v>846</v>
      </c>
    </row>
    <row r="102" spans="1:4">
      <c r="A102" s="3" t="s">
        <v>721</v>
      </c>
    </row>
    <row r="103" spans="1:4">
      <c r="A103" s="4" t="s">
        <v>814</v>
      </c>
      <c r="B103" s="5" t="n">
        <v>51</v>
      </c>
      <c r="C103" s="5" t="n">
        <v>3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71</v>
      </c>
    </row>
    <row r="3" spans="1:3">
      <c r="A3" s="4" t="s">
        <v>723</v>
      </c>
    </row>
    <row r="4" spans="1:3">
      <c r="A4" s="3" t="s">
        <v>721</v>
      </c>
    </row>
    <row r="5" spans="1:3">
      <c r="A5" s="4" t="s">
        <v>848</v>
      </c>
      <c r="B5" s="5" t="n">
        <v>0</v>
      </c>
      <c r="C5" s="5" t="n">
        <v>1</v>
      </c>
    </row>
    <row r="6" spans="1:3">
      <c r="A6" s="3" t="s">
        <v>849</v>
      </c>
    </row>
    <row r="7" spans="1:3">
      <c r="A7" s="4" t="s">
        <v>849</v>
      </c>
      <c r="B7" s="6" t="n">
        <v>1</v>
      </c>
    </row>
    <row r="8" spans="1:3">
      <c r="A8" s="3" t="s">
        <v>850</v>
      </c>
    </row>
    <row r="9" spans="1:3">
      <c r="A9" s="4" t="s">
        <v>851</v>
      </c>
      <c r="B9" s="6" t="n">
        <v>127</v>
      </c>
    </row>
    <row r="10" spans="1:3">
      <c r="A10" s="4" t="s">
        <v>852</v>
      </c>
      <c r="B10" s="6" t="n">
        <v>92</v>
      </c>
    </row>
    <row r="11" spans="1:3">
      <c r="A11" s="4" t="s">
        <v>853</v>
      </c>
      <c r="B11" s="6" t="n">
        <v>86</v>
      </c>
    </row>
    <row r="12" spans="1:3">
      <c r="A12" s="4" t="s">
        <v>854</v>
      </c>
      <c r="B12" s="6" t="n">
        <v>82</v>
      </c>
    </row>
    <row r="13" spans="1:3">
      <c r="A13" s="4" t="s">
        <v>855</v>
      </c>
      <c r="B13" s="6" t="n">
        <v>74</v>
      </c>
    </row>
    <row r="14" spans="1:3">
      <c r="A14" s="4" t="s">
        <v>856</v>
      </c>
      <c r="B14" s="6" t="n">
        <v>293</v>
      </c>
    </row>
    <row r="15" spans="1:3">
      <c r="A15" s="4" t="s">
        <v>482</v>
      </c>
    </row>
    <row r="16" spans="1:3">
      <c r="A16" s="3" t="s">
        <v>721</v>
      </c>
    </row>
    <row r="17" spans="1:3">
      <c r="A17" s="4" t="s">
        <v>848</v>
      </c>
      <c r="B17" s="6" t="n">
        <v>10</v>
      </c>
      <c r="C17" s="5" t="n">
        <v>11</v>
      </c>
    </row>
    <row r="18" spans="1:3">
      <c r="A18" s="3" t="s">
        <v>849</v>
      </c>
    </row>
    <row r="19" spans="1:3">
      <c r="A19" s="4" t="s">
        <v>849</v>
      </c>
      <c r="B19" s="6" t="n">
        <v>10</v>
      </c>
    </row>
    <row r="20" spans="1:3">
      <c r="A20" s="3" t="s">
        <v>850</v>
      </c>
    </row>
    <row r="21" spans="1:3">
      <c r="A21" s="4" t="s">
        <v>851</v>
      </c>
      <c r="B21" s="6" t="n">
        <v>6</v>
      </c>
    </row>
    <row r="22" spans="1:3">
      <c r="A22" s="4" t="s">
        <v>852</v>
      </c>
      <c r="B22" s="6" t="n">
        <v>6</v>
      </c>
    </row>
    <row r="23" spans="1:3">
      <c r="A23" s="4" t="s">
        <v>853</v>
      </c>
      <c r="B23" s="6" t="n">
        <v>6</v>
      </c>
    </row>
    <row r="24" spans="1:3">
      <c r="A24" s="4" t="s">
        <v>854</v>
      </c>
      <c r="B24" s="6" t="n">
        <v>6</v>
      </c>
    </row>
    <row r="25" spans="1:3">
      <c r="A25" s="4" t="s">
        <v>855</v>
      </c>
      <c r="B25" s="6" t="n">
        <v>6</v>
      </c>
    </row>
    <row r="26" spans="1:3">
      <c r="A26" s="4" t="s">
        <v>856</v>
      </c>
      <c r="B26" s="5" t="n">
        <v>3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1</v>
      </c>
    </row>
    <row r="2" spans="1:2">
      <c r="B2" s="2" t="s">
        <v>515</v>
      </c>
    </row>
    <row r="3" spans="1:2">
      <c r="A3" s="3" t="s">
        <v>286</v>
      </c>
    </row>
    <row r="4" spans="1:2">
      <c r="A4" s="4" t="s">
        <v>858</v>
      </c>
      <c r="B4" s="5" t="n">
        <v>92</v>
      </c>
    </row>
    <row r="5" spans="1:2">
      <c r="A5" s="4" t="s">
        <v>859</v>
      </c>
      <c r="B5" s="13" t="n">
        <v>57.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60</v>
      </c>
      <c r="B1" s="2" t="s">
        <v>2</v>
      </c>
      <c r="C1" s="2" t="s">
        <v>71</v>
      </c>
    </row>
    <row r="2" spans="1:3">
      <c r="A2" s="3" t="s">
        <v>286</v>
      </c>
    </row>
    <row r="3" spans="1:3">
      <c r="A3" s="4" t="s">
        <v>861</v>
      </c>
      <c r="B3" s="5" t="n">
        <v>1648</v>
      </c>
      <c r="C3" s="5" t="n">
        <v>1708</v>
      </c>
    </row>
    <row r="4" spans="1:3">
      <c r="A4" s="4" t="s">
        <v>862</v>
      </c>
      <c r="B4" s="6" t="n">
        <v>259</v>
      </c>
      <c r="C4" s="6" t="n">
        <v>192</v>
      </c>
    </row>
    <row r="5" spans="1:3">
      <c r="A5" s="4" t="s">
        <v>863</v>
      </c>
      <c r="B5" s="6" t="n">
        <v>1293</v>
      </c>
      <c r="C5" s="6" t="n">
        <v>1382</v>
      </c>
    </row>
    <row r="6" spans="1:3">
      <c r="A6" s="4" t="s">
        <v>864</v>
      </c>
      <c r="B6" s="6" t="n">
        <v>477</v>
      </c>
      <c r="C6" s="6" t="n">
        <v>860</v>
      </c>
    </row>
    <row r="7" spans="1:3">
      <c r="A7" s="4" t="s">
        <v>164</v>
      </c>
      <c r="B7" s="5" t="n">
        <v>3677</v>
      </c>
      <c r="C7" s="5" t="n">
        <v>414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71</v>
      </c>
      <c r="D2" s="2" t="s">
        <v>128</v>
      </c>
    </row>
    <row r="3" spans="1:4">
      <c r="A3" s="3" t="s">
        <v>866</v>
      </c>
    </row>
    <row r="4" spans="1:4">
      <c r="A4" s="4" t="s">
        <v>867</v>
      </c>
      <c r="B4" s="5" t="n">
        <v>12</v>
      </c>
      <c r="C4" s="5" t="n">
        <v>9</v>
      </c>
      <c r="D4" s="5" t="n">
        <v>18</v>
      </c>
    </row>
    <row r="5" spans="1:4">
      <c r="A5" s="4" t="s">
        <v>868</v>
      </c>
      <c r="B5" s="6" t="n">
        <v>22</v>
      </c>
    </row>
    <row r="6" spans="1:4">
      <c r="A6" s="4" t="s">
        <v>869</v>
      </c>
      <c r="B6" s="6" t="n">
        <v>89</v>
      </c>
    </row>
    <row r="7" spans="1:4">
      <c r="A7" s="4" t="s">
        <v>870</v>
      </c>
      <c r="B7" s="6" t="n">
        <v>2</v>
      </c>
    </row>
    <row r="8" spans="1:4">
      <c r="A8" s="4" t="s">
        <v>871</v>
      </c>
      <c r="B8" s="6" t="n">
        <v>95</v>
      </c>
    </row>
    <row r="9" spans="1:4">
      <c r="A9" s="4" t="s">
        <v>872</v>
      </c>
    </row>
    <row r="10" spans="1:4">
      <c r="A10" s="3" t="s">
        <v>866</v>
      </c>
    </row>
    <row r="11" spans="1:4">
      <c r="A11" s="4" t="s">
        <v>873</v>
      </c>
      <c r="B11" s="6" t="n">
        <v>10900</v>
      </c>
      <c r="C11" s="6" t="n">
        <v>2500</v>
      </c>
    </row>
    <row r="12" spans="1:4">
      <c r="A12" s="4" t="s">
        <v>874</v>
      </c>
    </row>
    <row r="13" spans="1:4">
      <c r="A13" s="3" t="s">
        <v>866</v>
      </c>
    </row>
    <row r="14" spans="1:4">
      <c r="A14" s="4" t="s">
        <v>875</v>
      </c>
      <c r="B14" s="6" t="n">
        <v>18800</v>
      </c>
    </row>
    <row r="15" spans="1:4">
      <c r="A15" s="4" t="s">
        <v>876</v>
      </c>
    </row>
    <row r="16" spans="1:4">
      <c r="A16" s="3" t="s">
        <v>866</v>
      </c>
    </row>
    <row r="17" spans="1:4">
      <c r="A17" s="4" t="s">
        <v>877</v>
      </c>
      <c r="C17" s="6" t="n">
        <v>1100</v>
      </c>
    </row>
    <row r="18" spans="1:4">
      <c r="A18" s="4" t="s">
        <v>878</v>
      </c>
    </row>
    <row r="19" spans="1:4">
      <c r="A19" s="3" t="s">
        <v>866</v>
      </c>
    </row>
    <row r="20" spans="1:4">
      <c r="A20" s="4" t="s">
        <v>879</v>
      </c>
      <c r="B20" s="6" t="n">
        <v>34</v>
      </c>
    </row>
    <row r="21" spans="1:4">
      <c r="A21" s="4" t="s">
        <v>880</v>
      </c>
    </row>
    <row r="22" spans="1:4">
      <c r="A22" s="3" t="s">
        <v>866</v>
      </c>
    </row>
    <row r="23" spans="1:4">
      <c r="A23" s="4" t="s">
        <v>881</v>
      </c>
      <c r="B23" s="6" t="n">
        <v>33</v>
      </c>
    </row>
    <row r="24" spans="1:4">
      <c r="A24" s="4" t="s">
        <v>882</v>
      </c>
    </row>
    <row r="25" spans="1:4">
      <c r="A25" s="3" t="s">
        <v>866</v>
      </c>
    </row>
    <row r="26" spans="1:4">
      <c r="A26" s="4" t="s">
        <v>873</v>
      </c>
      <c r="B26" s="5" t="n">
        <v>800</v>
      </c>
      <c r="C26" s="6" t="n">
        <v>1200</v>
      </c>
    </row>
    <row r="27" spans="1:4">
      <c r="A27" s="4" t="s">
        <v>883</v>
      </c>
    </row>
    <row r="28" spans="1:4">
      <c r="A28" s="3" t="s">
        <v>866</v>
      </c>
    </row>
    <row r="29" spans="1:4">
      <c r="A29" s="4" t="s">
        <v>682</v>
      </c>
      <c r="B29" s="4" t="s">
        <v>693</v>
      </c>
    </row>
    <row r="30" spans="1:4">
      <c r="A30" s="4" t="s">
        <v>884</v>
      </c>
    </row>
    <row r="31" spans="1:4">
      <c r="A31" s="3" t="s">
        <v>866</v>
      </c>
    </row>
    <row r="32" spans="1:4">
      <c r="A32" s="4" t="s">
        <v>885</v>
      </c>
      <c r="B32" s="5" t="n">
        <v>47</v>
      </c>
      <c r="C32" s="6" t="n">
        <v>78</v>
      </c>
    </row>
    <row r="33" spans="1:4">
      <c r="A33" s="4" t="s">
        <v>886</v>
      </c>
      <c r="B33" s="6" t="n">
        <v>31</v>
      </c>
      <c r="C33" s="5" t="n">
        <v>20</v>
      </c>
    </row>
    <row r="34" spans="1:4">
      <c r="A34" s="4" t="s">
        <v>887</v>
      </c>
    </row>
    <row r="35" spans="1:4">
      <c r="A35" s="3" t="s">
        <v>866</v>
      </c>
    </row>
    <row r="36" spans="1:4">
      <c r="A36" s="4" t="s">
        <v>888</v>
      </c>
      <c r="B36" s="5" t="n">
        <v>29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71</v>
      </c>
    </row>
    <row r="2" spans="1:3">
      <c r="A2" s="3" t="s">
        <v>890</v>
      </c>
    </row>
    <row r="3" spans="1:3">
      <c r="A3" s="4" t="s">
        <v>331</v>
      </c>
      <c r="B3" s="5" t="n">
        <v>2695</v>
      </c>
      <c r="C3" s="5" t="n">
        <v>2472</v>
      </c>
    </row>
    <row r="4" spans="1:3">
      <c r="A4" s="4" t="s">
        <v>479</v>
      </c>
    </row>
    <row r="5" spans="1:3">
      <c r="A5" s="3" t="s">
        <v>890</v>
      </c>
    </row>
    <row r="6" spans="1:3">
      <c r="A6" s="4" t="s">
        <v>331</v>
      </c>
      <c r="B6" s="6" t="n">
        <v>2319</v>
      </c>
      <c r="C6" s="6" t="n">
        <v>2152</v>
      </c>
    </row>
    <row r="7" spans="1:3">
      <c r="A7" s="4" t="s">
        <v>530</v>
      </c>
    </row>
    <row r="8" spans="1:3">
      <c r="A8" s="3" t="s">
        <v>890</v>
      </c>
    </row>
    <row r="9" spans="1:3">
      <c r="A9" s="4" t="s">
        <v>331</v>
      </c>
      <c r="B9" s="5" t="n">
        <v>376</v>
      </c>
      <c r="C9" s="5" t="n">
        <v>32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71</v>
      </c>
      <c r="D2" s="2" t="s">
        <v>128</v>
      </c>
    </row>
    <row r="3" spans="1:4">
      <c r="A3" s="4" t="s">
        <v>892</v>
      </c>
    </row>
    <row r="4" spans="1:4">
      <c r="A4" s="3" t="s">
        <v>893</v>
      </c>
    </row>
    <row r="5" spans="1:4">
      <c r="A5" s="4" t="s">
        <v>894</v>
      </c>
      <c r="B5" s="4" t="s">
        <v>741</v>
      </c>
      <c r="C5" s="4" t="s">
        <v>741</v>
      </c>
      <c r="D5" s="4" t="s">
        <v>89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14"/>
    <col customWidth="1" max="5" min="5" width="14"/>
    <col customWidth="1" max="6" min="6" width="37"/>
    <col customWidth="1" max="7" min="7" width="27"/>
    <col customWidth="1" max="8" min="8" width="27"/>
    <col customWidth="1" max="9" min="9" width="24"/>
    <col customWidth="1" max="10" min="10" width="21"/>
  </cols>
  <sheetData>
    <row r="1" spans="1:10">
      <c r="A1" s="1" t="s">
        <v>896</v>
      </c>
      <c r="B1" s="2" t="s">
        <v>897</v>
      </c>
      <c r="C1" s="2" t="s">
        <v>898</v>
      </c>
      <c r="D1" s="2" t="s">
        <v>536</v>
      </c>
      <c r="E1" s="2" t="s">
        <v>899</v>
      </c>
      <c r="F1" s="2" t="s">
        <v>568</v>
      </c>
      <c r="G1" s="2" t="s">
        <v>900</v>
      </c>
      <c r="H1" s="2" t="s">
        <v>901</v>
      </c>
      <c r="I1" s="2" t="s">
        <v>902</v>
      </c>
      <c r="J1" s="2" t="s">
        <v>903</v>
      </c>
    </row>
    <row r="2" spans="1:10">
      <c r="A2" s="3" t="s">
        <v>554</v>
      </c>
    </row>
    <row r="3" spans="1:10">
      <c r="A3" s="4" t="s">
        <v>904</v>
      </c>
      <c r="F3" s="6" t="n">
        <v>58000000</v>
      </c>
    </row>
    <row r="4" spans="1:10">
      <c r="A4" s="4" t="s">
        <v>905</v>
      </c>
      <c r="F4" s="8" t="n">
        <v>154.62</v>
      </c>
    </row>
    <row r="5" spans="1:10">
      <c r="A5" s="4" t="s">
        <v>906</v>
      </c>
      <c r="F5" s="5" t="n">
        <v>8607</v>
      </c>
      <c r="G5" s="5" t="n">
        <v>7192</v>
      </c>
      <c r="H5" s="5" t="n">
        <v>6891</v>
      </c>
    </row>
    <row r="6" spans="1:10">
      <c r="A6" s="4" t="s">
        <v>544</v>
      </c>
      <c r="F6" s="6" t="n">
        <v>300</v>
      </c>
      <c r="G6" s="6" t="n">
        <v>600</v>
      </c>
    </row>
    <row r="7" spans="1:10">
      <c r="A7" s="4" t="s">
        <v>561</v>
      </c>
      <c r="F7" s="6" t="n">
        <v>8</v>
      </c>
    </row>
    <row r="8" spans="1:10">
      <c r="A8" s="4" t="s">
        <v>907</v>
      </c>
      <c r="J8" s="5" t="n">
        <v>8500</v>
      </c>
    </row>
    <row r="9" spans="1:10">
      <c r="A9" s="4" t="s">
        <v>908</v>
      </c>
      <c r="B9" s="5" t="n">
        <v>4100</v>
      </c>
      <c r="F9" s="6" t="n">
        <v>4100</v>
      </c>
    </row>
    <row r="10" spans="1:10">
      <c r="A10" s="4" t="s">
        <v>909</v>
      </c>
      <c r="F10" s="5" t="n">
        <v>2300</v>
      </c>
    </row>
    <row r="11" spans="1:10">
      <c r="A11" s="4" t="s">
        <v>910</v>
      </c>
      <c r="F11" s="8" t="n">
        <v>0.25</v>
      </c>
    </row>
    <row r="12" spans="1:10">
      <c r="A12" s="4" t="s">
        <v>911</v>
      </c>
    </row>
    <row r="13" spans="1:10">
      <c r="A13" s="3" t="s">
        <v>554</v>
      </c>
    </row>
    <row r="14" spans="1:10">
      <c r="A14" s="4" t="s">
        <v>912</v>
      </c>
      <c r="I14" s="8" t="n">
        <v>0.3</v>
      </c>
    </row>
    <row r="15" spans="1:10">
      <c r="A15" s="4" t="s">
        <v>165</v>
      </c>
    </row>
    <row r="16" spans="1:10">
      <c r="A16" s="3" t="s">
        <v>554</v>
      </c>
    </row>
    <row r="17" spans="1:10">
      <c r="A17" s="4" t="s">
        <v>562</v>
      </c>
      <c r="B17" s="11" t="n">
        <v>12.936</v>
      </c>
      <c r="C17" s="12" t="n">
        <v>12.955</v>
      </c>
      <c r="D17" s="11" t="n">
        <v>13.952</v>
      </c>
    </row>
    <row r="18" spans="1:10">
      <c r="A18" s="4" t="s">
        <v>561</v>
      </c>
      <c r="F18" s="5" t="n">
        <v>6</v>
      </c>
      <c r="G18" s="5" t="n">
        <v>35</v>
      </c>
      <c r="H18" s="5" t="n">
        <v>190</v>
      </c>
    </row>
    <row r="19" spans="1:10">
      <c r="A19" s="4" t="s">
        <v>579</v>
      </c>
      <c r="B19" s="6" t="n">
        <v>2000000</v>
      </c>
      <c r="C19" s="6" t="n">
        <v>2000000</v>
      </c>
      <c r="F19" s="6" t="n">
        <v>2000000</v>
      </c>
      <c r="G19" s="6" t="n">
        <v>2000000</v>
      </c>
    </row>
    <row r="20" spans="1:10">
      <c r="A20" s="4" t="s">
        <v>63</v>
      </c>
    </row>
    <row r="21" spans="1:10">
      <c r="A21" s="3" t="s">
        <v>554</v>
      </c>
    </row>
    <row r="22" spans="1:10">
      <c r="A22" s="4" t="s">
        <v>913</v>
      </c>
      <c r="F22" s="6" t="n">
        <v>56000000</v>
      </c>
      <c r="G22" s="6" t="n">
        <v>58000000</v>
      </c>
      <c r="H22" s="6" t="n">
        <v>77000000</v>
      </c>
    </row>
    <row r="23" spans="1:10">
      <c r="A23" s="4" t="s">
        <v>906</v>
      </c>
      <c r="F23" s="5" t="n">
        <v>8607</v>
      </c>
      <c r="G23" s="5" t="n">
        <v>7192</v>
      </c>
      <c r="H23" s="5" t="n">
        <v>6891</v>
      </c>
    </row>
    <row r="24" spans="1:10">
      <c r="A24" s="4" t="s">
        <v>124</v>
      </c>
    </row>
    <row r="25" spans="1:10">
      <c r="A25" s="3" t="s">
        <v>554</v>
      </c>
    </row>
    <row r="26" spans="1:10">
      <c r="A26" s="4" t="s">
        <v>579</v>
      </c>
      <c r="B26" s="6" t="n">
        <v>5000000</v>
      </c>
      <c r="C26" s="6" t="n">
        <v>5000000</v>
      </c>
      <c r="F26" s="6" t="n">
        <v>5000000</v>
      </c>
      <c r="G26" s="6" t="n">
        <v>5000000</v>
      </c>
    </row>
    <row r="27" spans="1:10">
      <c r="A27" s="4" t="s">
        <v>124</v>
      </c>
    </row>
    <row r="28" spans="1:10">
      <c r="A28" s="3" t="s">
        <v>554</v>
      </c>
    </row>
    <row r="29" spans="1:10">
      <c r="A29" s="4" t="s">
        <v>561</v>
      </c>
      <c r="F29" s="5" t="n">
        <v>-8</v>
      </c>
      <c r="G29" s="5" t="n">
        <v>-56</v>
      </c>
      <c r="H29" s="5" t="n">
        <v>-191</v>
      </c>
    </row>
    <row r="30" spans="1:10">
      <c r="A30" s="4" t="s">
        <v>579</v>
      </c>
      <c r="B30" s="6" t="n">
        <v>5000000</v>
      </c>
      <c r="C30" s="6" t="n">
        <v>5000000</v>
      </c>
      <c r="F30" s="6" t="n">
        <v>5000000</v>
      </c>
      <c r="G30" s="6" t="n">
        <v>5000000</v>
      </c>
    </row>
    <row r="31" spans="1:10">
      <c r="A31" s="4" t="s">
        <v>580</v>
      </c>
    </row>
    <row r="32" spans="1:10">
      <c r="A32" s="3" t="s">
        <v>554</v>
      </c>
    </row>
    <row r="33" spans="1:10">
      <c r="A33" s="4" t="s">
        <v>561</v>
      </c>
      <c r="F33" s="5" t="n">
        <v>6</v>
      </c>
    </row>
    <row r="34" spans="1:10">
      <c r="A34" s="4" t="s">
        <v>914</v>
      </c>
    </row>
    <row r="35" spans="1:10">
      <c r="A35" s="3" t="s">
        <v>554</v>
      </c>
    </row>
    <row r="36" spans="1:10">
      <c r="A36" s="4" t="s">
        <v>915</v>
      </c>
      <c r="F36" s="6" t="n">
        <v>140000000</v>
      </c>
    </row>
    <row r="37" spans="1:10">
      <c r="A37" s="4" t="s">
        <v>874</v>
      </c>
    </row>
    <row r="38" spans="1:10">
      <c r="A38" s="3" t="s">
        <v>554</v>
      </c>
    </row>
    <row r="39" spans="1:10">
      <c r="A39" s="4" t="s">
        <v>916</v>
      </c>
      <c r="E39" s="6" t="n">
        <v>3</v>
      </c>
    </row>
    <row r="40" spans="1:10">
      <c r="A40" s="4" t="s">
        <v>917</v>
      </c>
    </row>
    <row r="41" spans="1:10">
      <c r="A41" s="3" t="s">
        <v>554</v>
      </c>
    </row>
    <row r="42" spans="1:10">
      <c r="A42" s="4" t="s">
        <v>562</v>
      </c>
      <c r="F42" s="6" t="n">
        <v>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s>
  <sheetData>
    <row r="1" spans="1:4">
      <c r="A1" s="1" t="s">
        <v>918</v>
      </c>
      <c r="B1" s="2" t="s">
        <v>919</v>
      </c>
      <c r="C1" s="2" t="s">
        <v>898</v>
      </c>
      <c r="D1" s="2" t="s">
        <v>536</v>
      </c>
    </row>
    <row r="2" spans="1:4">
      <c r="A2" s="3" t="s">
        <v>554</v>
      </c>
    </row>
    <row r="3" spans="1:4">
      <c r="A3" s="4" t="s">
        <v>920</v>
      </c>
      <c r="B3" s="6" t="n">
        <v>2237</v>
      </c>
      <c r="C3" s="6" t="n">
        <v>2291</v>
      </c>
    </row>
    <row r="4" spans="1:4">
      <c r="A4" s="4" t="s">
        <v>165</v>
      </c>
    </row>
    <row r="5" spans="1:4">
      <c r="A5" s="3" t="s">
        <v>554</v>
      </c>
    </row>
    <row r="6" spans="1:4">
      <c r="A6" s="4" t="s">
        <v>119</v>
      </c>
      <c r="B6" s="6" t="n">
        <v>2</v>
      </c>
      <c r="C6" s="6" t="n">
        <v>2</v>
      </c>
    </row>
    <row r="7" spans="1:4">
      <c r="A7" s="4" t="s">
        <v>921</v>
      </c>
      <c r="B7" s="11" t="n">
        <v>12.936</v>
      </c>
      <c r="C7" s="12" t="n">
        <v>12.955</v>
      </c>
      <c r="D7" s="11" t="n">
        <v>13.952</v>
      </c>
    </row>
    <row r="8" spans="1:4">
      <c r="A8" s="4" t="s">
        <v>920</v>
      </c>
      <c r="B8" s="6" t="n">
        <v>32</v>
      </c>
      <c r="C8" s="6" t="n">
        <v>32</v>
      </c>
    </row>
    <row r="9" spans="1:4">
      <c r="A9" s="4" t="s">
        <v>166</v>
      </c>
    </row>
    <row r="10" spans="1:4">
      <c r="A10" s="3" t="s">
        <v>554</v>
      </c>
    </row>
    <row r="11" spans="1:4">
      <c r="A11" s="4" t="s">
        <v>119</v>
      </c>
      <c r="B11" s="6" t="n">
        <v>3</v>
      </c>
      <c r="C11" s="6" t="n">
        <v>3</v>
      </c>
    </row>
    <row r="12" spans="1:4">
      <c r="A12" s="4" t="s">
        <v>921</v>
      </c>
      <c r="B12" s="11" t="n">
        <v>13.884</v>
      </c>
      <c r="C12" s="11" t="n">
        <v>13.888</v>
      </c>
    </row>
    <row r="13" spans="1:4">
      <c r="A13" s="4" t="s">
        <v>920</v>
      </c>
      <c r="B13" s="6" t="n">
        <v>44</v>
      </c>
      <c r="C13" s="6" t="n">
        <v>44</v>
      </c>
    </row>
    <row r="14" spans="1:4">
      <c r="A14" s="4" t="s">
        <v>63</v>
      </c>
    </row>
    <row r="15" spans="1:4">
      <c r="A15" s="3" t="s">
        <v>554</v>
      </c>
    </row>
    <row r="16" spans="1:4">
      <c r="A16" s="4" t="s">
        <v>123</v>
      </c>
      <c r="B16" s="6" t="n">
        <v>1718</v>
      </c>
      <c r="C16" s="6" t="n">
        <v>1768</v>
      </c>
    </row>
    <row r="17" spans="1:4">
      <c r="A17" s="4" t="s">
        <v>920</v>
      </c>
      <c r="B17" s="6" t="n">
        <v>1718</v>
      </c>
      <c r="C17" s="6" t="n">
        <v>1768</v>
      </c>
    </row>
    <row r="18" spans="1:4">
      <c r="A18" s="4" t="s">
        <v>65</v>
      </c>
    </row>
    <row r="19" spans="1:4">
      <c r="A19" s="3" t="s">
        <v>554</v>
      </c>
    </row>
    <row r="20" spans="1:4">
      <c r="A20" s="4" t="s">
        <v>123</v>
      </c>
      <c r="B20" s="6" t="n">
        <v>245</v>
      </c>
      <c r="C20" s="6" t="n">
        <v>245</v>
      </c>
    </row>
    <row r="21" spans="1:4">
      <c r="A21" s="4" t="s">
        <v>922</v>
      </c>
      <c r="B21" s="12" t="n">
        <v>1.6228</v>
      </c>
      <c r="C21" s="12" t="n">
        <v>1.6298</v>
      </c>
    </row>
    <row r="22" spans="1:4">
      <c r="A22" s="4" t="s">
        <v>920</v>
      </c>
      <c r="B22" s="6" t="n">
        <v>398</v>
      </c>
      <c r="C22" s="6" t="n">
        <v>400</v>
      </c>
    </row>
    <row r="23" spans="1:4">
      <c r="A23" s="4" t="s">
        <v>68</v>
      </c>
    </row>
    <row r="24" spans="1:4">
      <c r="A24" s="3" t="s">
        <v>554</v>
      </c>
    </row>
    <row r="25" spans="1:4">
      <c r="A25" s="4" t="s">
        <v>123</v>
      </c>
      <c r="B25" s="6" t="n">
        <v>11</v>
      </c>
      <c r="C25" s="6" t="n">
        <v>12</v>
      </c>
    </row>
    <row r="26" spans="1:4">
      <c r="A26" s="4" t="s">
        <v>922</v>
      </c>
      <c r="B26" s="6" t="n">
        <v>4</v>
      </c>
      <c r="C26" s="6" t="n">
        <v>4</v>
      </c>
    </row>
    <row r="27" spans="1:4">
      <c r="A27" s="4" t="s">
        <v>920</v>
      </c>
      <c r="B27" s="6" t="n">
        <v>45</v>
      </c>
      <c r="C27" s="6" t="n">
        <v>4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71</v>
      </c>
      <c r="D2" s="2" t="s">
        <v>128</v>
      </c>
    </row>
    <row r="3" spans="1:4">
      <c r="A3" s="3" t="s">
        <v>924</v>
      </c>
    </row>
    <row r="4" spans="1:4">
      <c r="A4" s="4" t="s">
        <v>561</v>
      </c>
      <c r="B4" s="5" t="n">
        <v>8</v>
      </c>
    </row>
    <row r="5" spans="1:4">
      <c r="A5" s="4" t="s">
        <v>165</v>
      </c>
    </row>
    <row r="6" spans="1:4">
      <c r="A6" s="3" t="s">
        <v>924</v>
      </c>
    </row>
    <row r="7" spans="1:4">
      <c r="A7" s="4" t="s">
        <v>925</v>
      </c>
      <c r="B7" s="6" t="n">
        <v>0</v>
      </c>
      <c r="C7" s="6" t="n">
        <v>0</v>
      </c>
      <c r="D7" s="6" t="n">
        <v>2</v>
      </c>
    </row>
    <row r="8" spans="1:4">
      <c r="A8" s="4" t="s">
        <v>926</v>
      </c>
      <c r="B8" s="8" t="n">
        <v>141.32</v>
      </c>
      <c r="C8" s="8" t="n">
        <v>113.05</v>
      </c>
      <c r="D8" s="8" t="n">
        <v>88.7</v>
      </c>
    </row>
    <row r="9" spans="1:4">
      <c r="A9" s="4" t="s">
        <v>561</v>
      </c>
      <c r="B9" s="5" t="n">
        <v>6</v>
      </c>
      <c r="C9" s="5" t="n">
        <v>35</v>
      </c>
      <c r="D9" s="5" t="n">
        <v>190</v>
      </c>
    </row>
    <row r="10" spans="1:4">
      <c r="A10" s="4" t="s">
        <v>166</v>
      </c>
    </row>
    <row r="11" spans="1:4">
      <c r="A11" s="3" t="s">
        <v>924</v>
      </c>
    </row>
    <row r="12" spans="1:4">
      <c r="A12" s="4" t="s">
        <v>925</v>
      </c>
      <c r="B12" s="6" t="n">
        <v>0</v>
      </c>
      <c r="C12" s="6" t="n">
        <v>0</v>
      </c>
      <c r="D12" s="6" t="n">
        <v>0</v>
      </c>
    </row>
    <row r="13" spans="1:4">
      <c r="A13" s="4" t="s">
        <v>926</v>
      </c>
      <c r="B13" s="8" t="n">
        <v>150.26</v>
      </c>
      <c r="C13" s="8" t="n">
        <v>112.92</v>
      </c>
      <c r="D13" s="8" t="n">
        <v>85.01000000000001</v>
      </c>
    </row>
    <row r="14" spans="1:4">
      <c r="A14" s="4" t="s">
        <v>561</v>
      </c>
      <c r="B14" s="5" t="n">
        <v>2</v>
      </c>
      <c r="C14" s="5" t="n">
        <v>21</v>
      </c>
      <c r="D14" s="5" t="n">
        <v>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71</v>
      </c>
      <c r="D2" s="2" t="s">
        <v>128</v>
      </c>
    </row>
    <row r="3" spans="1:4">
      <c r="A3" s="3" t="s">
        <v>554</v>
      </c>
    </row>
    <row r="4" spans="1:4">
      <c r="A4" s="4" t="s">
        <v>928</v>
      </c>
      <c r="B4" s="5" t="n">
        <v>8607</v>
      </c>
      <c r="C4" s="5" t="n">
        <v>7192</v>
      </c>
      <c r="D4" s="5" t="n">
        <v>6891</v>
      </c>
    </row>
    <row r="5" spans="1:4">
      <c r="A5" s="4" t="s">
        <v>63</v>
      </c>
    </row>
    <row r="6" spans="1:4">
      <c r="A6" s="3" t="s">
        <v>554</v>
      </c>
    </row>
    <row r="7" spans="1:4">
      <c r="A7" s="4" t="s">
        <v>929</v>
      </c>
      <c r="B7" s="6" t="n">
        <v>56</v>
      </c>
      <c r="C7" s="6" t="n">
        <v>58</v>
      </c>
      <c r="D7" s="6" t="n">
        <v>77</v>
      </c>
    </row>
    <row r="8" spans="1:4">
      <c r="A8" s="4" t="s">
        <v>930</v>
      </c>
      <c r="B8" s="8" t="n">
        <v>154.01</v>
      </c>
      <c r="C8" s="8" t="n">
        <v>123.76</v>
      </c>
      <c r="D8" s="8" t="n">
        <v>89.98</v>
      </c>
    </row>
    <row r="9" spans="1:4">
      <c r="A9" s="4" t="s">
        <v>928</v>
      </c>
      <c r="B9" s="5" t="n">
        <v>8607</v>
      </c>
      <c r="C9" s="5" t="n">
        <v>7192</v>
      </c>
      <c r="D9" s="5" t="n">
        <v>689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v>
      </c>
      <c r="C2" s="2" t="s">
        <v>71</v>
      </c>
    </row>
    <row r="3" spans="1:3">
      <c r="A3" s="3" t="s">
        <v>296</v>
      </c>
    </row>
    <row r="4" spans="1:3">
      <c r="A4" s="4" t="s">
        <v>932</v>
      </c>
      <c r="B4" s="6" t="n">
        <v>2</v>
      </c>
      <c r="C4" s="6" t="n">
        <v>5</v>
      </c>
    </row>
    <row r="5" spans="1:3">
      <c r="A5" s="4" t="s">
        <v>926</v>
      </c>
      <c r="B5" s="8" t="n">
        <v>174.73</v>
      </c>
      <c r="C5" s="8" t="n">
        <v>132.32</v>
      </c>
    </row>
    <row r="6" spans="1:3">
      <c r="A6" s="4" t="s">
        <v>933</v>
      </c>
      <c r="B6" s="5" t="n">
        <v>300</v>
      </c>
      <c r="C6" s="5" t="n">
        <v>6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71</v>
      </c>
      <c r="D2" s="2" t="s">
        <v>128</v>
      </c>
    </row>
    <row r="3" spans="1:4">
      <c r="A3" s="3" t="s">
        <v>935</v>
      </c>
    </row>
    <row r="4" spans="1:4">
      <c r="A4" s="4" t="s">
        <v>936</v>
      </c>
      <c r="B4" s="5" t="n">
        <v>12080</v>
      </c>
      <c r="C4" s="5" t="n">
        <v>10301</v>
      </c>
      <c r="D4" s="5" t="n">
        <v>6699</v>
      </c>
    </row>
    <row r="5" spans="1:4">
      <c r="A5" s="4" t="s">
        <v>937</v>
      </c>
      <c r="B5" s="6" t="n">
        <v>3</v>
      </c>
      <c r="C5" s="6" t="n">
        <v>3</v>
      </c>
      <c r="D5" s="6" t="n">
        <v>5</v>
      </c>
    </row>
    <row r="6" spans="1:4">
      <c r="A6" s="4" t="s">
        <v>938</v>
      </c>
      <c r="B6" s="6" t="n">
        <v>1</v>
      </c>
      <c r="C6" s="6" t="n">
        <v>1</v>
      </c>
      <c r="D6" s="6" t="n">
        <v>2</v>
      </c>
    </row>
    <row r="7" spans="1:4">
      <c r="A7" s="4" t="s">
        <v>63</v>
      </c>
    </row>
    <row r="8" spans="1:4">
      <c r="A8" s="3" t="s">
        <v>935</v>
      </c>
    </row>
    <row r="9" spans="1:4">
      <c r="A9" s="4" t="s">
        <v>936</v>
      </c>
      <c r="B9" s="5" t="n">
        <v>9273</v>
      </c>
      <c r="C9" s="5" t="n">
        <v>7937</v>
      </c>
      <c r="D9" s="5" t="n">
        <v>5170</v>
      </c>
    </row>
    <row r="10" spans="1:4">
      <c r="A10" s="4" t="s">
        <v>939</v>
      </c>
      <c r="B10" s="6" t="n">
        <v>1742</v>
      </c>
      <c r="C10" s="6" t="n">
        <v>1792</v>
      </c>
      <c r="D10" s="6" t="n">
        <v>1845</v>
      </c>
    </row>
    <row r="11" spans="1:4">
      <c r="A11" s="4" t="s">
        <v>940</v>
      </c>
      <c r="B11" s="8" t="n">
        <v>5.32</v>
      </c>
      <c r="C11" s="8" t="n">
        <v>4.43</v>
      </c>
      <c r="D11" s="8" t="n">
        <v>2.8</v>
      </c>
    </row>
    <row r="12" spans="1:4">
      <c r="A12" s="4" t="s">
        <v>941</v>
      </c>
      <c r="B12" s="5" t="n">
        <v>12080</v>
      </c>
      <c r="C12" s="5" t="n">
        <v>10301</v>
      </c>
      <c r="D12" s="5" t="n">
        <v>6699</v>
      </c>
    </row>
    <row r="13" spans="1:4">
      <c r="A13" s="4" t="s">
        <v>942</v>
      </c>
      <c r="B13" s="6" t="n">
        <v>2272</v>
      </c>
      <c r="C13" s="6" t="n">
        <v>2329</v>
      </c>
      <c r="D13" s="6" t="n">
        <v>2395</v>
      </c>
    </row>
    <row r="14" spans="1:4">
      <c r="A14" s="4" t="s">
        <v>943</v>
      </c>
      <c r="B14" s="8" t="n">
        <v>5.32</v>
      </c>
      <c r="C14" s="8" t="n">
        <v>4.42</v>
      </c>
      <c r="D14" s="8" t="n">
        <v>2.8</v>
      </c>
    </row>
    <row r="15" spans="1:4">
      <c r="A15" s="4" t="s">
        <v>65</v>
      </c>
    </row>
    <row r="16" spans="1:4">
      <c r="A16" s="3" t="s">
        <v>935</v>
      </c>
    </row>
    <row r="17" spans="1:4">
      <c r="A17" s="4" t="s">
        <v>936</v>
      </c>
      <c r="B17" s="5" t="n">
        <v>2130</v>
      </c>
      <c r="C17" s="5" t="n">
        <v>1787</v>
      </c>
      <c r="D17" s="5" t="n">
        <v>1134</v>
      </c>
    </row>
    <row r="18" spans="1:4">
      <c r="A18" s="4" t="s">
        <v>939</v>
      </c>
      <c r="B18" s="6" t="n">
        <v>245</v>
      </c>
      <c r="C18" s="6" t="n">
        <v>245</v>
      </c>
      <c r="D18" s="6" t="n">
        <v>245</v>
      </c>
    </row>
    <row r="19" spans="1:4">
      <c r="A19" s="4" t="s">
        <v>940</v>
      </c>
      <c r="B19" s="8" t="n">
        <v>8.68</v>
      </c>
      <c r="C19" s="8" t="n">
        <v>7.28</v>
      </c>
      <c r="D19" s="8" t="n">
        <v>4.62</v>
      </c>
    </row>
    <row r="20" spans="1:4">
      <c r="A20" s="4" t="s">
        <v>941</v>
      </c>
      <c r="B20" s="5" t="n">
        <v>2127</v>
      </c>
      <c r="C20" s="5" t="n">
        <v>1785</v>
      </c>
      <c r="D20" s="5" t="n">
        <v>1132</v>
      </c>
    </row>
    <row r="21" spans="1:4">
      <c r="A21" s="4" t="s">
        <v>942</v>
      </c>
      <c r="B21" s="6" t="n">
        <v>245</v>
      </c>
      <c r="C21" s="6" t="n">
        <v>245</v>
      </c>
      <c r="D21" s="6" t="n">
        <v>245</v>
      </c>
    </row>
    <row r="22" spans="1:4">
      <c r="A22" s="4" t="s">
        <v>943</v>
      </c>
      <c r="B22" s="8" t="n">
        <v>8.66</v>
      </c>
      <c r="C22" s="8" t="n">
        <v>7.27</v>
      </c>
      <c r="D22" s="8" t="n">
        <v>4.61</v>
      </c>
    </row>
    <row r="23" spans="1:4">
      <c r="A23" s="4" t="s">
        <v>944</v>
      </c>
      <c r="B23" s="6" t="n">
        <v>400</v>
      </c>
      <c r="C23" s="6" t="n">
        <v>403</v>
      </c>
      <c r="D23" s="6" t="n">
        <v>405</v>
      </c>
    </row>
    <row r="24" spans="1:4">
      <c r="A24" s="4" t="s">
        <v>68</v>
      </c>
    </row>
    <row r="25" spans="1:4">
      <c r="A25" s="3" t="s">
        <v>935</v>
      </c>
    </row>
    <row r="26" spans="1:4">
      <c r="A26" s="4" t="s">
        <v>936</v>
      </c>
      <c r="B26" s="5" t="n">
        <v>247</v>
      </c>
      <c r="C26" s="5" t="n">
        <v>218</v>
      </c>
      <c r="D26" s="5" t="n">
        <v>163</v>
      </c>
    </row>
    <row r="27" spans="1:4">
      <c r="A27" s="4" t="s">
        <v>939</v>
      </c>
      <c r="B27" s="6" t="n">
        <v>12</v>
      </c>
      <c r="C27" s="6" t="n">
        <v>12</v>
      </c>
      <c r="D27" s="6" t="n">
        <v>14</v>
      </c>
    </row>
    <row r="28" spans="1:4">
      <c r="A28" s="4" t="s">
        <v>940</v>
      </c>
      <c r="B28" s="8" t="n">
        <v>21.3</v>
      </c>
      <c r="C28" s="8" t="n">
        <v>17.72</v>
      </c>
      <c r="D28" s="8" t="n">
        <v>11.21</v>
      </c>
    </row>
    <row r="29" spans="1:4">
      <c r="A29" s="4" t="s">
        <v>941</v>
      </c>
      <c r="B29" s="5" t="n">
        <v>246</v>
      </c>
      <c r="C29" s="5" t="n">
        <v>217</v>
      </c>
      <c r="D29" s="5" t="n">
        <v>162</v>
      </c>
    </row>
    <row r="30" spans="1:4">
      <c r="A30" s="4" t="s">
        <v>942</v>
      </c>
      <c r="B30" s="6" t="n">
        <v>12</v>
      </c>
      <c r="C30" s="6" t="n">
        <v>12</v>
      </c>
      <c r="D30" s="6" t="n">
        <v>14</v>
      </c>
    </row>
    <row r="31" spans="1:4">
      <c r="A31" s="4" t="s">
        <v>943</v>
      </c>
      <c r="B31" s="8" t="n">
        <v>21.26</v>
      </c>
      <c r="C31" s="8" t="n">
        <v>17.69</v>
      </c>
      <c r="D31" s="8" t="n">
        <v>11.19</v>
      </c>
    </row>
    <row r="32" spans="1:4">
      <c r="A32" s="4" t="s">
        <v>944</v>
      </c>
      <c r="B32" s="6" t="n">
        <v>46</v>
      </c>
      <c r="C32" s="6" t="n">
        <v>49</v>
      </c>
      <c r="D32" s="6" t="n">
        <v>58</v>
      </c>
    </row>
    <row r="33" spans="1:4">
      <c r="A33" s="4" t="s">
        <v>945</v>
      </c>
    </row>
    <row r="34" spans="1:4">
      <c r="A34" s="3" t="s">
        <v>935</v>
      </c>
    </row>
    <row r="35" spans="1:4">
      <c r="A35" s="4" t="s">
        <v>936</v>
      </c>
      <c r="B35" s="5" t="n">
        <v>430</v>
      </c>
      <c r="C35" s="5" t="n">
        <v>359</v>
      </c>
      <c r="D35" s="5" t="n">
        <v>232</v>
      </c>
    </row>
    <row r="36" spans="1:4">
      <c r="A36" s="4" t="s">
        <v>941</v>
      </c>
      <c r="B36" s="5" t="n">
        <v>429</v>
      </c>
      <c r="C36" s="5" t="n">
        <v>358</v>
      </c>
      <c r="D36" s="5" t="n">
        <v>232</v>
      </c>
    </row>
    <row r="37" spans="1:4">
      <c r="A37" s="4" t="s">
        <v>165</v>
      </c>
    </row>
    <row r="38" spans="1:4">
      <c r="A38" s="3" t="s">
        <v>935</v>
      </c>
    </row>
    <row r="39" spans="1:4">
      <c r="A39" s="4" t="s">
        <v>944</v>
      </c>
      <c r="B39" s="6" t="n">
        <v>32</v>
      </c>
      <c r="C39" s="6" t="n">
        <v>32</v>
      </c>
      <c r="D39" s="6" t="n">
        <v>33</v>
      </c>
    </row>
    <row r="40" spans="1:4">
      <c r="A40" s="4" t="s">
        <v>166</v>
      </c>
    </row>
    <row r="41" spans="1:4">
      <c r="A41" s="3" t="s">
        <v>935</v>
      </c>
    </row>
    <row r="42" spans="1:4">
      <c r="A42" s="4" t="s">
        <v>944</v>
      </c>
      <c r="B42" s="6" t="n">
        <v>4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46</v>
      </c>
      <c r="B1" s="2" t="s">
        <v>1</v>
      </c>
    </row>
    <row r="2" spans="1:4">
      <c r="B2" s="2" t="s">
        <v>2</v>
      </c>
      <c r="C2" s="2" t="s">
        <v>71</v>
      </c>
      <c r="D2" s="2" t="s">
        <v>128</v>
      </c>
    </row>
    <row r="3" spans="1:4">
      <c r="A3" s="4" t="s">
        <v>947</v>
      </c>
    </row>
    <row r="4" spans="1:4">
      <c r="A4" s="3" t="s">
        <v>948</v>
      </c>
    </row>
    <row r="5" spans="1:4">
      <c r="A5" s="4" t="s">
        <v>949</v>
      </c>
      <c r="B5" s="4" t="s">
        <v>483</v>
      </c>
    </row>
    <row r="6" spans="1:4">
      <c r="A6" s="4" t="s">
        <v>950</v>
      </c>
      <c r="B6" s="4" t="s">
        <v>486</v>
      </c>
    </row>
    <row r="7" spans="1:4">
      <c r="A7" s="4" t="s">
        <v>951</v>
      </c>
      <c r="B7" s="5" t="n">
        <v>107</v>
      </c>
      <c r="C7" s="5" t="n">
        <v>249</v>
      </c>
      <c r="D7" s="5" t="n">
        <v>178</v>
      </c>
    </row>
    <row r="8" spans="1:4">
      <c r="A8" s="4" t="s">
        <v>952</v>
      </c>
      <c r="B8" s="6" t="n">
        <v>23</v>
      </c>
      <c r="C8" s="6" t="n">
        <v>55</v>
      </c>
      <c r="D8" s="6" t="n">
        <v>62</v>
      </c>
    </row>
    <row r="9" spans="1:4">
      <c r="A9" s="4" t="s">
        <v>953</v>
      </c>
      <c r="B9" s="5" t="n">
        <v>19</v>
      </c>
    </row>
    <row r="10" spans="1:4">
      <c r="A10" s="4" t="s">
        <v>954</v>
      </c>
      <c r="B10" s="4" t="s">
        <v>955</v>
      </c>
    </row>
    <row r="11" spans="1:4">
      <c r="A11" s="4" t="s">
        <v>956</v>
      </c>
      <c r="B11" s="4" t="s">
        <v>957</v>
      </c>
    </row>
    <row r="12" spans="1:4">
      <c r="A12" s="4" t="s">
        <v>958</v>
      </c>
    </row>
    <row r="13" spans="1:4">
      <c r="A13" s="3" t="s">
        <v>948</v>
      </c>
    </row>
    <row r="14" spans="1:4">
      <c r="A14" s="4" t="s">
        <v>950</v>
      </c>
      <c r="B14" s="4" t="s">
        <v>486</v>
      </c>
    </row>
    <row r="15" spans="1:4">
      <c r="A15" s="4" t="s">
        <v>959</v>
      </c>
      <c r="B15" s="5" t="n">
        <v>228</v>
      </c>
      <c r="C15" s="5" t="n">
        <v>183</v>
      </c>
      <c r="D15" s="5" t="n">
        <v>163</v>
      </c>
    </row>
    <row r="16" spans="1:4">
      <c r="A16" s="4" t="s">
        <v>960</v>
      </c>
    </row>
    <row r="17" spans="1:4">
      <c r="A17" s="3" t="s">
        <v>948</v>
      </c>
    </row>
    <row r="18" spans="1:4">
      <c r="A18" s="4" t="s">
        <v>953</v>
      </c>
      <c r="B18" s="5" t="n">
        <v>332</v>
      </c>
    </row>
    <row r="19" spans="1:4">
      <c r="A19" s="4" t="s">
        <v>961</v>
      </c>
      <c r="B19" s="8" t="n">
        <v>137.38</v>
      </c>
      <c r="C19" s="8" t="n">
        <v>111.11</v>
      </c>
      <c r="D19" s="8" t="n">
        <v>81.67</v>
      </c>
    </row>
    <row r="20" spans="1:4">
      <c r="A20" s="4" t="s">
        <v>956</v>
      </c>
      <c r="B20" s="4" t="s">
        <v>962</v>
      </c>
    </row>
    <row r="21" spans="1:4">
      <c r="A21" s="4" t="s">
        <v>963</v>
      </c>
    </row>
    <row r="22" spans="1:4">
      <c r="A22" s="3" t="s">
        <v>948</v>
      </c>
    </row>
    <row r="23" spans="1:4">
      <c r="A23" s="4" t="s">
        <v>950</v>
      </c>
      <c r="B23" s="4" t="s">
        <v>486</v>
      </c>
      <c r="C23" s="4" t="s">
        <v>486</v>
      </c>
      <c r="D23" s="4" t="s">
        <v>486</v>
      </c>
    </row>
    <row r="24" spans="1:4">
      <c r="A24" s="4" t="s">
        <v>953</v>
      </c>
      <c r="B24" s="5" t="n">
        <v>37</v>
      </c>
    </row>
    <row r="25" spans="1:4">
      <c r="A25" s="4" t="s">
        <v>961</v>
      </c>
      <c r="B25" s="8" t="n">
        <v>153.42</v>
      </c>
      <c r="C25" s="8" t="n">
        <v>120.11</v>
      </c>
      <c r="D25" s="8" t="n">
        <v>86.37</v>
      </c>
    </row>
    <row r="26" spans="1:4">
      <c r="A26" s="4" t="s">
        <v>956</v>
      </c>
      <c r="B26" s="4" t="s">
        <v>964</v>
      </c>
    </row>
    <row r="27" spans="1:4">
      <c r="A27" s="4" t="s">
        <v>965</v>
      </c>
    </row>
    <row r="28" spans="1:4">
      <c r="A28" s="3" t="s">
        <v>948</v>
      </c>
    </row>
    <row r="29" spans="1:4">
      <c r="A29" s="4" t="s">
        <v>966</v>
      </c>
      <c r="B29" s="6" t="n">
        <v>236000000</v>
      </c>
    </row>
    <row r="30" spans="1:4">
      <c r="A30" s="4" t="s">
        <v>967</v>
      </c>
      <c r="B30" s="5" t="n">
        <v>388</v>
      </c>
      <c r="C30" s="5" t="n">
        <v>312</v>
      </c>
      <c r="D30" s="5" t="n">
        <v>224</v>
      </c>
    </row>
    <row r="31" spans="1:4">
      <c r="A31" s="4" t="s">
        <v>968</v>
      </c>
      <c r="B31" s="5" t="n">
        <v>59</v>
      </c>
      <c r="C31" s="5" t="n">
        <v>53</v>
      </c>
      <c r="D31" s="5" t="n">
        <v>67</v>
      </c>
    </row>
    <row r="32" spans="1:4">
      <c r="A32" s="4" t="s">
        <v>969</v>
      </c>
    </row>
    <row r="33" spans="1:4">
      <c r="A33" s="3" t="s">
        <v>948</v>
      </c>
    </row>
    <row r="34" spans="1:4">
      <c r="A34" s="4" t="s">
        <v>966</v>
      </c>
      <c r="B34" s="6" t="n">
        <v>20000000</v>
      </c>
    </row>
    <row r="35" spans="1:4">
      <c r="A35" s="4" t="s">
        <v>970</v>
      </c>
      <c r="B35" s="4" t="s">
        <v>73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25"/>
  </cols>
  <sheetData>
    <row r="1" spans="1:5">
      <c r="A1" s="1" t="s">
        <v>971</v>
      </c>
      <c r="B1" s="2" t="s">
        <v>972</v>
      </c>
      <c r="C1" s="2" t="s">
        <v>1</v>
      </c>
    </row>
    <row r="2" spans="1:5">
      <c r="B2" s="2" t="s">
        <v>973</v>
      </c>
      <c r="C2" s="2" t="s">
        <v>2</v>
      </c>
      <c r="D2" s="2" t="s">
        <v>71</v>
      </c>
      <c r="E2" s="2" t="s">
        <v>128</v>
      </c>
    </row>
    <row r="3" spans="1:5">
      <c r="A3" s="3" t="s">
        <v>948</v>
      </c>
    </row>
    <row r="4" spans="1:5">
      <c r="A4" s="4" t="s">
        <v>974</v>
      </c>
      <c r="C4" s="4" t="s">
        <v>975</v>
      </c>
      <c r="D4" s="4" t="s">
        <v>520</v>
      </c>
      <c r="E4" s="4" t="s">
        <v>976</v>
      </c>
    </row>
    <row r="5" spans="1:5">
      <c r="A5" s="4" t="s">
        <v>977</v>
      </c>
      <c r="C5" s="4" t="s">
        <v>802</v>
      </c>
      <c r="D5" s="4" t="s">
        <v>739</v>
      </c>
      <c r="E5" s="4" t="s">
        <v>978</v>
      </c>
    </row>
    <row r="6" spans="1:5">
      <c r="A6" s="4" t="s">
        <v>979</v>
      </c>
      <c r="C6" s="4" t="s">
        <v>980</v>
      </c>
      <c r="D6" s="4" t="s">
        <v>981</v>
      </c>
      <c r="E6" s="4" t="s">
        <v>980</v>
      </c>
    </row>
    <row r="7" spans="1:5">
      <c r="A7" s="4" t="s">
        <v>982</v>
      </c>
      <c r="C7" s="4" t="s">
        <v>983</v>
      </c>
      <c r="D7" s="4" t="s">
        <v>983</v>
      </c>
      <c r="E7" s="4" t="s">
        <v>984</v>
      </c>
    </row>
    <row r="8" spans="1:5">
      <c r="A8" s="4" t="s">
        <v>985</v>
      </c>
      <c r="C8" s="8" t="n">
        <v>25.89</v>
      </c>
      <c r="D8" s="8" t="n">
        <v>18.24</v>
      </c>
      <c r="E8" s="8" t="n">
        <v>13.9</v>
      </c>
    </row>
    <row r="9" spans="1:5">
      <c r="A9" s="4" t="s">
        <v>949</v>
      </c>
      <c r="C9" s="4" t="s">
        <v>483</v>
      </c>
    </row>
    <row r="10" spans="1:5">
      <c r="A10" s="4" t="s">
        <v>986</v>
      </c>
    </row>
    <row r="11" spans="1:5">
      <c r="A11" s="3" t="s">
        <v>948</v>
      </c>
    </row>
    <row r="12" spans="1:5">
      <c r="A12" s="4" t="s">
        <v>987</v>
      </c>
      <c r="B12" s="4" t="s">
        <v>988</v>
      </c>
      <c r="E12" s="4" t="s">
        <v>989</v>
      </c>
    </row>
    <row r="13" spans="1:5">
      <c r="A13" s="4" t="s">
        <v>990</v>
      </c>
    </row>
    <row r="14" spans="1:5">
      <c r="A14" s="3" t="s">
        <v>948</v>
      </c>
    </row>
    <row r="15" spans="1:5">
      <c r="A15" s="4" t="s">
        <v>987</v>
      </c>
      <c r="B15" s="4" t="s">
        <v>805</v>
      </c>
      <c r="E15" s="4" t="s">
        <v>991</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992</v>
      </c>
      <c r="B1" s="2" t="s">
        <v>1</v>
      </c>
    </row>
    <row r="2" spans="1:2">
      <c r="B2" s="2" t="s">
        <v>568</v>
      </c>
    </row>
    <row r="3" spans="1:2">
      <c r="A3" s="3" t="s">
        <v>993</v>
      </c>
    </row>
    <row r="4" spans="1:2">
      <c r="A4" s="4" t="s">
        <v>994</v>
      </c>
      <c r="B4" s="8" t="n">
        <v>172.01</v>
      </c>
    </row>
    <row r="5" spans="1:2">
      <c r="A5" s="4" t="s">
        <v>947</v>
      </c>
    </row>
    <row r="6" spans="1:2">
      <c r="A6" s="3" t="s">
        <v>995</v>
      </c>
    </row>
    <row r="7" spans="1:2">
      <c r="A7" s="4" t="s">
        <v>996</v>
      </c>
      <c r="B7" s="6" t="n">
        <v>5788840</v>
      </c>
    </row>
    <row r="8" spans="1:2">
      <c r="A8" s="4" t="s">
        <v>997</v>
      </c>
      <c r="B8" s="6" t="n">
        <v>1109645</v>
      </c>
    </row>
    <row r="9" spans="1:2">
      <c r="A9" s="4" t="s">
        <v>998</v>
      </c>
      <c r="B9" s="6" t="n">
        <v>-108973</v>
      </c>
    </row>
    <row r="10" spans="1:2">
      <c r="A10" s="4" t="s">
        <v>999</v>
      </c>
      <c r="B10" s="6" t="n">
        <v>-33574</v>
      </c>
    </row>
    <row r="11" spans="1:2">
      <c r="A11" s="4" t="s">
        <v>1000</v>
      </c>
      <c r="B11" s="6" t="n">
        <v>-1041280</v>
      </c>
    </row>
    <row r="12" spans="1:2">
      <c r="A12" s="4" t="s">
        <v>1001</v>
      </c>
      <c r="B12" s="6" t="n">
        <v>5714658</v>
      </c>
    </row>
    <row r="13" spans="1:2">
      <c r="A13" s="4" t="s">
        <v>1002</v>
      </c>
      <c r="B13" s="6" t="n">
        <v>3230165</v>
      </c>
    </row>
    <row r="14" spans="1:2">
      <c r="A14" s="4" t="s">
        <v>1003</v>
      </c>
      <c r="B14" s="6" t="n">
        <v>5635182</v>
      </c>
    </row>
    <row r="15" spans="1:2">
      <c r="A15" s="3" t="s">
        <v>1004</v>
      </c>
    </row>
    <row r="16" spans="1:2">
      <c r="A16" s="4" t="s">
        <v>1005</v>
      </c>
      <c r="B16" s="8" t="n">
        <v>75.3</v>
      </c>
    </row>
    <row r="17" spans="1:2">
      <c r="A17" s="4" t="s">
        <v>1006</v>
      </c>
      <c r="B17" s="14" t="n">
        <v>134.76</v>
      </c>
    </row>
    <row r="18" spans="1:2">
      <c r="A18" s="4" t="s">
        <v>1007</v>
      </c>
      <c r="B18" s="14" t="n">
        <v>114.04</v>
      </c>
    </row>
    <row r="19" spans="1:2">
      <c r="A19" s="4" t="s">
        <v>1008</v>
      </c>
      <c r="B19" s="14" t="n">
        <v>28.85</v>
      </c>
    </row>
    <row r="20" spans="1:2">
      <c r="A20" s="4" t="s">
        <v>1009</v>
      </c>
      <c r="B20" s="14" t="n">
        <v>54.44</v>
      </c>
    </row>
    <row r="21" spans="1:2">
      <c r="A21" s="4" t="s">
        <v>1010</v>
      </c>
      <c r="B21" s="14" t="n">
        <v>90.18000000000001</v>
      </c>
    </row>
    <row r="22" spans="1:2">
      <c r="A22" s="4" t="s">
        <v>1011</v>
      </c>
      <c r="B22" s="14" t="n">
        <v>70.66</v>
      </c>
    </row>
    <row r="23" spans="1:2">
      <c r="A23" s="4" t="s">
        <v>1012</v>
      </c>
      <c r="B23" s="8" t="n">
        <v>89.69</v>
      </c>
    </row>
    <row r="24" spans="1:2">
      <c r="A24" s="3" t="s">
        <v>1013</v>
      </c>
    </row>
    <row r="25" spans="1:2">
      <c r="A25" s="4" t="s">
        <v>1014</v>
      </c>
      <c r="B25" s="4" t="s">
        <v>957</v>
      </c>
    </row>
    <row r="26" spans="1:2">
      <c r="A26" s="4" t="s">
        <v>1015</v>
      </c>
      <c r="B26" s="4" t="s">
        <v>1016</v>
      </c>
    </row>
    <row r="27" spans="1:2">
      <c r="A27" s="4" t="s">
        <v>1017</v>
      </c>
      <c r="B27" s="4" t="s">
        <v>1018</v>
      </c>
    </row>
    <row r="28" spans="1:2">
      <c r="A28" s="3" t="s">
        <v>993</v>
      </c>
    </row>
    <row r="29" spans="1:2">
      <c r="A29" s="4" t="s">
        <v>1019</v>
      </c>
      <c r="B29" s="5" t="n">
        <v>468</v>
      </c>
    </row>
    <row r="30" spans="1:2">
      <c r="A30" s="4" t="s">
        <v>1020</v>
      </c>
      <c r="B30" s="6" t="n">
        <v>327</v>
      </c>
    </row>
    <row r="31" spans="1:2">
      <c r="A31" s="4" t="s">
        <v>1021</v>
      </c>
      <c r="B31" s="5" t="n">
        <v>46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71</v>
      </c>
      <c r="D2" s="2" t="s">
        <v>128</v>
      </c>
    </row>
    <row r="3" spans="1:4">
      <c r="A3" s="3" t="s">
        <v>993</v>
      </c>
    </row>
    <row r="4" spans="1:4">
      <c r="A4" s="4" t="s">
        <v>994</v>
      </c>
      <c r="B4" s="8" t="n">
        <v>172.01</v>
      </c>
    </row>
    <row r="5" spans="1:4">
      <c r="A5" s="4" t="s">
        <v>960</v>
      </c>
    </row>
    <row r="6" spans="1:4">
      <c r="A6" s="3" t="s">
        <v>1023</v>
      </c>
    </row>
    <row r="7" spans="1:4">
      <c r="A7" s="4" t="s">
        <v>1024</v>
      </c>
      <c r="B7" s="6" t="n">
        <v>5204454</v>
      </c>
    </row>
    <row r="8" spans="1:4">
      <c r="A8" s="4" t="s">
        <v>1025</v>
      </c>
      <c r="B8" s="6" t="n">
        <v>2785534</v>
      </c>
    </row>
    <row r="9" spans="1:4">
      <c r="A9" s="4" t="s">
        <v>1026</v>
      </c>
      <c r="B9" s="6" t="n">
        <v>-2450257</v>
      </c>
    </row>
    <row r="10" spans="1:4">
      <c r="A10" s="4" t="s">
        <v>1027</v>
      </c>
      <c r="B10" s="6" t="n">
        <v>-372972</v>
      </c>
    </row>
    <row r="11" spans="1:4">
      <c r="A11" s="4" t="s">
        <v>1028</v>
      </c>
      <c r="B11" s="6" t="n">
        <v>5166759</v>
      </c>
      <c r="C11" s="6" t="n">
        <v>5204454</v>
      </c>
    </row>
    <row r="12" spans="1:4">
      <c r="A12" s="3" t="s">
        <v>1029</v>
      </c>
    </row>
    <row r="13" spans="1:4">
      <c r="A13" s="4" t="s">
        <v>1005</v>
      </c>
      <c r="B13" s="8" t="n">
        <v>96.5</v>
      </c>
    </row>
    <row r="14" spans="1:4">
      <c r="A14" s="4" t="s">
        <v>1006</v>
      </c>
      <c r="B14" s="14" t="n">
        <v>137.38</v>
      </c>
      <c r="C14" s="8" t="n">
        <v>111.11</v>
      </c>
      <c r="D14" s="8" t="n">
        <v>81.67</v>
      </c>
    </row>
    <row r="15" spans="1:4">
      <c r="A15" s="4" t="s">
        <v>1030</v>
      </c>
      <c r="B15" s="14" t="n">
        <v>93.12</v>
      </c>
    </row>
    <row r="16" spans="1:4">
      <c r="A16" s="4" t="s">
        <v>1007</v>
      </c>
      <c r="B16" s="14" t="n">
        <v>115.15</v>
      </c>
    </row>
    <row r="17" spans="1:4">
      <c r="A17" s="4" t="s">
        <v>1010</v>
      </c>
      <c r="B17" s="8" t="n">
        <v>118.79</v>
      </c>
      <c r="C17" s="8" t="n">
        <v>96.5</v>
      </c>
    </row>
    <row r="18" spans="1:4">
      <c r="A18" s="3" t="s">
        <v>1031</v>
      </c>
    </row>
    <row r="19" spans="1:4">
      <c r="A19" s="4" t="s">
        <v>1014</v>
      </c>
      <c r="B19" s="4" t="s">
        <v>962</v>
      </c>
    </row>
    <row r="20" spans="1:4">
      <c r="A20" s="3" t="s">
        <v>993</v>
      </c>
    </row>
    <row r="21" spans="1:4">
      <c r="A21" s="4" t="s">
        <v>1014</v>
      </c>
      <c r="B21" s="5" t="n">
        <v>88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71</v>
      </c>
      <c r="D2" s="2" t="s">
        <v>128</v>
      </c>
    </row>
    <row r="3" spans="1:4">
      <c r="A3" s="3" t="s">
        <v>993</v>
      </c>
    </row>
    <row r="4" spans="1:4">
      <c r="A4" s="4" t="s">
        <v>994</v>
      </c>
      <c r="B4" s="8" t="n">
        <v>172.01</v>
      </c>
    </row>
    <row r="5" spans="1:4">
      <c r="A5" s="4" t="s">
        <v>963</v>
      </c>
    </row>
    <row r="6" spans="1:4">
      <c r="A6" s="3" t="s">
        <v>1033</v>
      </c>
    </row>
    <row r="7" spans="1:4">
      <c r="A7" s="4" t="s">
        <v>1024</v>
      </c>
      <c r="B7" s="6" t="n">
        <v>999416</v>
      </c>
    </row>
    <row r="8" spans="1:4">
      <c r="A8" s="4" t="s">
        <v>1025</v>
      </c>
      <c r="B8" s="6" t="n">
        <v>540538</v>
      </c>
    </row>
    <row r="9" spans="1:4">
      <c r="A9" s="4" t="s">
        <v>1026</v>
      </c>
      <c r="B9" s="6" t="n">
        <v>-419908</v>
      </c>
    </row>
    <row r="10" spans="1:4">
      <c r="A10" s="4" t="s">
        <v>1034</v>
      </c>
      <c r="B10" s="6" t="n">
        <v>0</v>
      </c>
    </row>
    <row r="11" spans="1:4">
      <c r="A11" s="4" t="s">
        <v>1027</v>
      </c>
      <c r="B11" s="6" t="n">
        <v>-49356</v>
      </c>
    </row>
    <row r="12" spans="1:4">
      <c r="A12" s="4" t="s">
        <v>1028</v>
      </c>
      <c r="B12" s="6" t="n">
        <v>1070690</v>
      </c>
      <c r="C12" s="6" t="n">
        <v>999416</v>
      </c>
    </row>
    <row r="13" spans="1:4">
      <c r="A13" s="3" t="s">
        <v>1035</v>
      </c>
    </row>
    <row r="14" spans="1:4">
      <c r="A14" s="4" t="s">
        <v>1005</v>
      </c>
      <c r="B14" s="8" t="n">
        <v>102.07</v>
      </c>
    </row>
    <row r="15" spans="1:4">
      <c r="A15" s="4" t="s">
        <v>1006</v>
      </c>
      <c r="B15" s="14" t="n">
        <v>153.42</v>
      </c>
      <c r="C15" s="8" t="n">
        <v>120.11</v>
      </c>
      <c r="D15" s="8" t="n">
        <v>86.37</v>
      </c>
    </row>
    <row r="16" spans="1:4">
      <c r="A16" s="4" t="s">
        <v>1030</v>
      </c>
      <c r="B16" s="14" t="n">
        <v>97.70999999999999</v>
      </c>
    </row>
    <row r="17" spans="1:4">
      <c r="A17" s="4" t="s">
        <v>1036</v>
      </c>
      <c r="B17" s="6" t="n">
        <v>0</v>
      </c>
    </row>
    <row r="18" spans="1:4">
      <c r="A18" s="4" t="s">
        <v>1007</v>
      </c>
      <c r="B18" s="14" t="n">
        <v>127.66</v>
      </c>
    </row>
    <row r="19" spans="1:4">
      <c r="A19" s="4" t="s">
        <v>1010</v>
      </c>
      <c r="B19" s="8" t="n">
        <v>129.08</v>
      </c>
      <c r="C19" s="8" t="n">
        <v>102.07</v>
      </c>
    </row>
    <row r="20" spans="1:4">
      <c r="A20" s="3" t="s">
        <v>1013</v>
      </c>
    </row>
    <row r="21" spans="1:4">
      <c r="A21" s="4" t="s">
        <v>1014</v>
      </c>
      <c r="B21" s="4" t="s">
        <v>964</v>
      </c>
    </row>
    <row r="22" spans="1:4">
      <c r="A22" s="3" t="s">
        <v>993</v>
      </c>
    </row>
    <row r="23" spans="1:4">
      <c r="A23" s="4" t="s">
        <v>1014</v>
      </c>
      <c r="B23" s="5" t="n">
        <v>18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5:32:49Z</dcterms:created>
  <dcterms:modified xmlns:dcterms="http://purl.org/dc/terms/" xmlns:xsi="http://www.w3.org/2001/XMLSchema-instance" xsi:type="dcterms:W3CDTF">2019-11-14T15:32:49Z</dcterms:modified>
</cp:coreProperties>
</file>